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Formation of t" sheetId="8" r:id="rId8"/>
    <s:sheet name="Summary of Significant Accounti" sheetId="9" r:id="rId9"/>
    <s:sheet name="Earnings Per Share" sheetId="10" r:id="rId10"/>
    <s:sheet name="Segment Information" sheetId="11" r:id="rId11"/>
    <s:sheet name="Inventories" sheetId="12" r:id="rId12"/>
    <s:sheet name="Prepaid Expenses and Other Curr" sheetId="13" r:id="rId13"/>
    <s:sheet name="Property, Plant and Equipment" sheetId="14" r:id="rId14"/>
    <s:sheet name="Investment in Joint Venture" sheetId="15" r:id="rId15"/>
    <s:sheet name="Other Noncurrent Assets" sheetId="16" r:id="rId16"/>
    <s:sheet name="Accrued Liabilities" sheetId="17" r:id="rId17"/>
    <s:sheet name="Financing" sheetId="18" r:id="rId18"/>
    <s:sheet name="Income Taxes" sheetId="19" r:id="rId19"/>
    <s:sheet name="Employee Defined Contribution P" sheetId="20" r:id="rId20"/>
    <s:sheet name="Derivative Contracts" sheetId="21" r:id="rId21"/>
    <s:sheet name="Fair Value Measurements" sheetId="22" r:id="rId22"/>
    <s:sheet name="Commitments and Contingencies" sheetId="23" r:id="rId23"/>
    <s:sheet name="Share-based Compensation" sheetId="24" r:id="rId24"/>
    <s:sheet name="Guarantor _ Non-Guarantor Subsi" sheetId="25" r:id="rId25"/>
    <s:sheet name="Quarterly Financial Information" sheetId="26" r:id="rId26"/>
    <s:sheet name="Subsequent Events" sheetId="27" r:id="rId27"/>
    <s:sheet name="Schedule I - Condensed Financia" sheetId="28" r:id="rId28"/>
    <s:sheet name="Summary of Significant Accoun29" sheetId="29" r:id="rId29"/>
    <s:sheet name="Summary of Significant Accoun30" sheetId="30" r:id="rId30"/>
    <s:sheet name="Earnings Per Share (Tables)" sheetId="31" r:id="rId31"/>
    <s:sheet name="Segment Information (Tables)" sheetId="32" r:id="rId32"/>
    <s:sheet name="Inventories (Tables)" sheetId="33" r:id="rId33"/>
    <s:sheet name="Prepaid Expenses and Other Cu34" sheetId="34" r:id="rId34"/>
    <s:sheet name="Property, Plant and Equipment (" sheetId="35" r:id="rId35"/>
    <s:sheet name="Other Noncurrent Assets (Tables" sheetId="36" r:id="rId36"/>
    <s:sheet name="Accrued Liabilities (Tables)" sheetId="37" r:id="rId37"/>
    <s:sheet name="Financing (Tables)" sheetId="38" r:id="rId38"/>
    <s:sheet name="Income Taxes (Tables)" sheetId="39" r:id="rId39"/>
    <s:sheet name="Employee Defined Contribution40" sheetId="40" r:id="rId40"/>
    <s:sheet name="Derivative Contracts (Tables)" sheetId="41" r:id="rId41"/>
    <s:sheet name="Commitments and Contingencies (" sheetId="42" r:id="rId42"/>
    <s:sheet name="Share-based Compensation (Table" sheetId="43" r:id="rId43"/>
    <s:sheet name="Guarantor _ Non-Guarantor Sub44" sheetId="44" r:id="rId44"/>
    <s:sheet name="Quarterly Financial Informati45" sheetId="45" r:id="rId45"/>
    <s:sheet name="Organization and Formation of46" sheetId="46" r:id="rId46"/>
    <s:sheet name="Summary of Significant Accoun47" sheetId="47" r:id="rId47"/>
    <s:sheet name="Summary of Significant Accoun48" sheetId="48" r:id="rId48"/>
    <s:sheet name="Summary of Significant Accoun49" sheetId="49" r:id="rId49"/>
    <s:sheet name="Earnings Per Share - Schedule o" sheetId="50" r:id="rId50"/>
    <s:sheet name="Earnings Per Share - Additional" sheetId="51" r:id="rId51"/>
    <s:sheet name="Segment Information - Additiona" sheetId="52" r:id="rId52"/>
    <s:sheet name="Segment Information - Reconcili" sheetId="53" r:id="rId53"/>
    <s:sheet name="Segment Information Segment Inf" sheetId="54" r:id="rId54"/>
    <s:sheet name="Segment Information - Geographi" sheetId="55" r:id="rId55"/>
    <s:sheet name="Inventories - Summary of Invent" sheetId="56" r:id="rId56"/>
    <s:sheet name="Inventories - Additional Inform" sheetId="57" r:id="rId57"/>
    <s:sheet name="Prepaid Expenses and Other Cu58" sheetId="58" r:id="rId58"/>
    <s:sheet name="Property, Plant and Equipment -" sheetId="59" r:id="rId59"/>
    <s:sheet name="Property, Plant and Equipment60" sheetId="60" r:id="rId60"/>
    <s:sheet name="Investment in Joint Venture (De" sheetId="61" r:id="rId61"/>
    <s:sheet name="Other Noncurrent Assets (Detail" sheetId="62" r:id="rId62"/>
    <s:sheet name="Accrued Liabilities (Detail)" sheetId="63" r:id="rId63"/>
    <s:sheet name="Financing - Components of Long-" sheetId="64" r:id="rId64"/>
    <s:sheet name="Financing - Additional Informat" sheetId="65" r:id="rId65"/>
    <s:sheet name="Financing - Summary of Redempti" sheetId="66" r:id="rId66"/>
    <s:sheet name="Financing - Summary of Future M" sheetId="67" r:id="rId67"/>
    <s:sheet name="Income Taxes - Income Before Pr" sheetId="68" r:id="rId68"/>
    <s:sheet name="Income Taxes - Provision For In" sheetId="69" r:id="rId69"/>
    <s:sheet name="Income Taxes - Summary of Effec" sheetId="70" r:id="rId70"/>
    <s:sheet name="Income Taxes - Deferred Tax Ass" sheetId="71" r:id="rId71"/>
    <s:sheet name="Income Taxes - Additional Infor" sheetId="72" r:id="rId72"/>
    <s:sheet name="Income Taxes - Reconciliation o" sheetId="73" r:id="rId73"/>
    <s:sheet name="Employee Defined Contribution74" sheetId="74" r:id="rId74"/>
    <s:sheet name="Employee Defined Contribution75" sheetId="75" r:id="rId75"/>
    <s:sheet name="Derivative Contracts - Summary " sheetId="76" r:id="rId76"/>
    <s:sheet name="Derivative Contracts - Effects " sheetId="77" r:id="rId77"/>
    <s:sheet name="Fair Value Measurements (Detail" sheetId="78" r:id="rId78"/>
    <s:sheet name="Commitments and Contingencies -" sheetId="79" r:id="rId79"/>
    <s:sheet name="Commitments and Contingencies80" sheetId="80" r:id="rId80"/>
    <s:sheet name="Share-based Compensation - Addi" sheetId="81" r:id="rId81"/>
    <s:sheet name="Share-based Compensation - Weig" sheetId="82" r:id="rId82"/>
    <s:sheet name="Share-based Compensation - Summ" sheetId="83" r:id="rId83"/>
    <s:sheet name="Share-based Compensation - Su84" sheetId="84" r:id="rId84"/>
    <s:sheet name="Share-based Compensation - Su85" sheetId="85" r:id="rId85"/>
    <s:sheet name="Share-based Compensation - Su86" sheetId="86" r:id="rId86"/>
    <s:sheet name="Guarantor _ Non-Guarantor Sub87" sheetId="87" r:id="rId87"/>
    <s:sheet name="Guarantor _ Non-Guarantor Sub88" sheetId="88" r:id="rId88"/>
    <s:sheet name="Guarantor _ Non-Guarantor Sub89" sheetId="89" r:id="rId89"/>
    <s:sheet name="Guarantor _ Non-Guarantor Sub90" sheetId="90" r:id="rId90"/>
    <s:sheet name="Guarantor _ Non-Guarantor Sub91" sheetId="91" r:id="rId91"/>
    <s:sheet name="Quarterly Financial Informati92" sheetId="92" r:id="rId92"/>
    <s:sheet name="Quarterly Financial Informati93" sheetId="93" r:id="rId93"/>
    <s:sheet name="Schedule I - Condensed Financ94" sheetId="94" r:id="rId94"/>
    <s:sheet name="Schedule I - Condensed Financ95" sheetId="95" r:id="rId95"/>
    <s:sheet name="Schedule I - Condensed Financ96" sheetId="96" r:id="rId96"/>
    <s:sheet name="Schedule I - Condensed Financ97" sheetId="97" r:id="rId97"/>
    <s:sheet name="Schedule I - Condensed Financ98" sheetId="98" r:id="rId98"/>
    <s:sheet name="Schedule I - Condensed Financ99" sheetId="99" r:id="rId99"/>
    <s:sheet name="Schedule I - Condensed Finan100" sheetId="100" r:id="rId100"/>
    <s:sheet name="Schedule I - Condensed Finan101" sheetId="101" r:id="rId101"/>
  </s:sheets>
  <s:definedNames/>
  <s:calcPr calcId="124519" calcMode="auto" fullCalcOnLoad="1"/>
</s:workbook>
</file>

<file path=xl/sharedStrings.xml><?xml version="1.0" encoding="utf-8"?>
<sst xmlns="http://schemas.openxmlformats.org/spreadsheetml/2006/main" uniqueCount="869">
  <si>
    <t>Document and Entity Information - USD ($) $ in Millions</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RSS</t>
  </si>
  <si>
    <t>Entity Registrant Name</t>
  </si>
  <si>
    <t>GLOBAL BRASS &amp; COPPER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Millions</t>
  </si>
  <si>
    <t>Dec. 31, 2014</t>
  </si>
  <si>
    <t>Current assets:</t>
  </si>
  <si>
    <t>Cash</t>
  </si>
  <si>
    <t>Accounts receivable (net of allowance of $1.2 and $1.0 at December 31, 2015 and December 31, 2014, respectively)</t>
  </si>
  <si>
    <t>Inventories</t>
  </si>
  <si>
    <t>Prepaid expenses and other current assets</t>
  </si>
  <si>
    <t>Income tax receivable</t>
  </si>
  <si>
    <t>Total current assets</t>
  </si>
  <si>
    <t>Property, plant and equipment, net</t>
  </si>
  <si>
    <t>Investment in joint venture</t>
  </si>
  <si>
    <t>Goodwill</t>
  </si>
  <si>
    <t>Intangible assets, net</t>
  </si>
  <si>
    <t>Deferred income taxes</t>
  </si>
  <si>
    <t>Other noncurrent assets</t>
  </si>
  <si>
    <t>Total assets</t>
  </si>
  <si>
    <t>Current liabilities:</t>
  </si>
  <si>
    <t>Current portion of capital lease obligation</t>
  </si>
  <si>
    <t>Accounts payable</t>
  </si>
  <si>
    <t>Accrued liabilities</t>
  </si>
  <si>
    <t>Accrued interest</t>
  </si>
  <si>
    <t>Income tax payable</t>
  </si>
  <si>
    <t>Total current liabilities</t>
  </si>
  <si>
    <t>Noncurrent portion of debt</t>
  </si>
  <si>
    <t>Other noncurrent liabilities</t>
  </si>
  <si>
    <t>Total liabilities</t>
  </si>
  <si>
    <t>Commitments and contingencies (Note 16)</t>
  </si>
  <si>
    <t xml:space="preserve"> </t>
  </si>
  <si>
    <t>Global Brass and Copper Holdings, Inc. stockholders’ equity:</t>
  </si>
  <si>
    <t>Common stock - $0.01 par value; 80,000,000 shares authorized; 21,553,883 and 21,369,407 shares issued at December 31, 2015 and December 31, 2014, respectively</t>
  </si>
  <si>
    <t>Additional paid-in capital</t>
  </si>
  <si>
    <t>Retained earnings (accumulated deficit)</t>
  </si>
  <si>
    <t>Treasury stock - 46,729 and 29,200 shares at December 31, 2015 and December 31, 2014, respectively</t>
  </si>
  <si>
    <t>Accumulated other comprehensive loss</t>
  </si>
  <si>
    <t>Total Global Brass and Copper Holdings, Inc. stockholders’ equity</t>
  </si>
  <si>
    <t>Noncontrolling interest</t>
  </si>
  <si>
    <t>Total equity</t>
  </si>
  <si>
    <t>Total liabilities and equity</t>
  </si>
  <si>
    <t>Consolidated Balance Sheets (Parenthetical) - USD ($) $ in Millions</t>
  </si>
  <si>
    <t>Statement of Financial Position [Abstract]</t>
  </si>
  <si>
    <t>Accounts receivable, allowance</t>
  </si>
  <si>
    <t>Common stock, par value (in dollars per share)</t>
  </si>
  <si>
    <t>Common stock, shares authorized</t>
  </si>
  <si>
    <t>Common stock, shares issued</t>
  </si>
  <si>
    <t>Treasury stock, shares</t>
  </si>
  <si>
    <t>Consolidated Statements of Operations - USD ($) shares in Millions, $ in Millions</t>
  </si>
  <si>
    <t>Dec. 31, 2013</t>
  </si>
  <si>
    <t>Income Statement [Abstract]</t>
  </si>
  <si>
    <t>Net sales</t>
  </si>
  <si>
    <t>Cost of sales</t>
  </si>
  <si>
    <t>Gross profit (loss)</t>
  </si>
  <si>
    <t>Selling, general and administrative expenses</t>
  </si>
  <si>
    <t>[1]</t>
  </si>
  <si>
    <t>Operating income (loss)</t>
  </si>
  <si>
    <t>Interest expense</t>
  </si>
  <si>
    <t>Loss on extinguishment of debt</t>
  </si>
  <si>
    <t>Gain on sale of investment in joint venture</t>
  </si>
  <si>
    <t>Other income (expense), net</t>
  </si>
  <si>
    <t>Income before provision for income taxes and equity income</t>
  </si>
  <si>
    <t>Provision for income taxes</t>
  </si>
  <si>
    <t>Income (loss) before equity income</t>
  </si>
  <si>
    <t>Equity income, net of tax</t>
  </si>
  <si>
    <t>Net income</t>
  </si>
  <si>
    <t>Net income attributable to noncontrolling interest</t>
  </si>
  <si>
    <t>Net income attributable to Global Brass and Copper Holdings, Inc.</t>
  </si>
  <si>
    <t>Net income attributable to Global Brass and Copper Holdings, Inc. per common share:</t>
  </si>
  <si>
    <t>Basic (in usd per share)</t>
  </si>
  <si>
    <t>Diluted (in usd per share)</t>
  </si>
  <si>
    <t>Weighted average common shares outstanding:</t>
  </si>
  <si>
    <t>Basic (in shares)</t>
  </si>
  <si>
    <t>Diluted (in shares)</t>
  </si>
  <si>
    <t>Dividends declared per common share (in usd per share)</t>
  </si>
  <si>
    <t>Profits interest compensation expense</t>
  </si>
  <si>
    <t>2013 includes non-cash profits interest compensation expense of $29.3 million.</t>
  </si>
  <si>
    <t>Consolidated Statements of Comprehensive Income - USD ($) $ in Millions</t>
  </si>
  <si>
    <t>Statement of Comprehensive Income [Abstract]</t>
  </si>
  <si>
    <t>Other comprehensive income:</t>
  </si>
  <si>
    <t>Foreign currency translation adjustment</t>
  </si>
  <si>
    <t>Income tax benefit on foreign currency translation adjustment</t>
  </si>
  <si>
    <t>Comprehensive income</t>
  </si>
  <si>
    <t>Comprehensive income attributable to noncontrolling interest</t>
  </si>
  <si>
    <t>Comprehensive income (loss) attributable to Global Brass and Copper Holdings, Inc.</t>
  </si>
  <si>
    <t>Consolidated Statements of Changes in Equity / (Deficit) - USD ($) $ in Millions</t>
  </si>
  <si>
    <t>Total</t>
  </si>
  <si>
    <t>Common Stock [Member]</t>
  </si>
  <si>
    <t>Additional Paid-in Capital [Member]</t>
  </si>
  <si>
    <t>Retained Earnings (Accumulated Deficit) [Member]</t>
  </si>
  <si>
    <t>Treasury Stock [Member]</t>
  </si>
  <si>
    <t>Accumulated Other Comprehensive (Loss) Income [Member]</t>
  </si>
  <si>
    <t>Receivables from Stockholder [Member]</t>
  </si>
  <si>
    <t>Total Global Brass and Copper Holdings, Inc. Stockholder's Equity/(Deficit) [Member]</t>
  </si>
  <si>
    <t>Noncontrolling Interest [Member]</t>
  </si>
  <si>
    <t>Stock Options [Member]</t>
  </si>
  <si>
    <t>Shares outstanding, Beginning Balance at Dec. 31, 2012</t>
  </si>
  <si>
    <t>Stockholder's Equity, Beginning Balance at Dec. 31, 2012</t>
  </si>
  <si>
    <t>Increase (Decrease) in Stockholders' Equity [Roll Forward]</t>
  </si>
  <si>
    <t>Profits interest compensation</t>
  </si>
  <si>
    <t>Share-based compensation (in shares)</t>
  </si>
  <si>
    <t>Share-based compensation</t>
  </si>
  <si>
    <t>Payment from stockholder</t>
  </si>
  <si>
    <t>Exercise of stock options (in shares)</t>
  </si>
  <si>
    <t>Dividends declared</t>
  </si>
  <si>
    <t>Other comprehensive loss, net of tax</t>
  </si>
  <si>
    <t>Shares outstanding, Ending Balance at Dec. 31, 2013</t>
  </si>
  <si>
    <t>Stockholder's Equity, Ending Balance at Dec. 31, 2013</t>
  </si>
  <si>
    <t>Exercise of stock options</t>
  </si>
  <si>
    <t>Share repurchases (in shares)</t>
  </si>
  <si>
    <t>Share repurchases</t>
  </si>
  <si>
    <t>Excess tax benefit on share-based compensation</t>
  </si>
  <si>
    <t>Shares outstanding, Ending Balance at Dec. 31, 2014</t>
  </si>
  <si>
    <t>Stockholder's Equity, Ending Balance at Dec. 31, 2014</t>
  </si>
  <si>
    <t>Share-based Compensation Arrangement by Share-based Payment Award, Options, Grants in Period, Net of Forfeitures</t>
  </si>
  <si>
    <t>Distribution to noncontrolling interest</t>
  </si>
  <si>
    <t>Shares outstanding, Ending Balance at Dec. 31, 2015</t>
  </si>
  <si>
    <t>Stockholder's Equity, Ending Balance at Dec. 31, 2015</t>
  </si>
  <si>
    <t>Consolidated Statements of Cash Flows - USD ($) $ in Millions</t>
  </si>
  <si>
    <t>Cash flows from operating activities</t>
  </si>
  <si>
    <t>Adjustments to reconcile net income to net cash provided by operating activities:</t>
  </si>
  <si>
    <t>Lower of cost or market adjustment to inventory</t>
  </si>
  <si>
    <t>Unrealized (gain) loss on derivatives</t>
  </si>
  <si>
    <t>Depreciation</t>
  </si>
  <si>
    <t>Amortization of intangible assets</t>
  </si>
  <si>
    <t>Amortization of debt issuance costs</t>
  </si>
  <si>
    <t>Share-based compensation expense</t>
  </si>
  <si>
    <t>Excess tax benefit from share-based compensation</t>
  </si>
  <si>
    <t>Provision for bad debts, net of reductions</t>
  </si>
  <si>
    <t>Loss on disposal of property, plant and equipment</t>
  </si>
  <si>
    <t>Equity earnings, net of distributions</t>
  </si>
  <si>
    <t>Change in assets and liabilities:</t>
  </si>
  <si>
    <t>Accounts receivable</t>
  </si>
  <si>
    <t>Income taxes, net</t>
  </si>
  <si>
    <t>Other, net</t>
  </si>
  <si>
    <t>Net cash provided by operating activities</t>
  </si>
  <si>
    <t>Cash flows from investing activities</t>
  </si>
  <si>
    <t>Capital expenditures</t>
  </si>
  <si>
    <t>Proceeds from sale of property, plant and equipment</t>
  </si>
  <si>
    <t>Proceeds from sale of investment in joint venture</t>
  </si>
  <si>
    <t>Net cash used in investing activities</t>
  </si>
  <si>
    <t>Cash flows from financing activities</t>
  </si>
  <si>
    <t>Borrowings on ABL Facility</t>
  </si>
  <si>
    <t>Payments on ABL Facility</t>
  </si>
  <si>
    <t>Purchases of Senior Secured Notes</t>
  </si>
  <si>
    <t>Premium payment on partial extinguishment of debt</t>
  </si>
  <si>
    <t>Principal payments under capital lease obligation</t>
  </si>
  <si>
    <t>Dividends paid</t>
  </si>
  <si>
    <t>Distribution to noncontrolling interest owner</t>
  </si>
  <si>
    <t>Proceeds from exercise of stock options</t>
  </si>
  <si>
    <t>Net payment from stockholder</t>
  </si>
  <si>
    <t>Net cash used in financing activities</t>
  </si>
  <si>
    <t>Effect of foreign currency exchange rates</t>
  </si>
  <si>
    <t>Net increase in cash</t>
  </si>
  <si>
    <t>Cash at beginning of period</t>
  </si>
  <si>
    <t>Cash at end of period</t>
  </si>
  <si>
    <t>Noncash investing and financing activities</t>
  </si>
  <si>
    <t>Purchases of property, plant and equipment not yet paid</t>
  </si>
  <si>
    <t>Acquisition of equipment under capital lease obligation</t>
  </si>
  <si>
    <t>Supplemental disclosure of cash flows information</t>
  </si>
  <si>
    <t>Interest, net of amount capitalized</t>
  </si>
  <si>
    <t>Income taxes, net of refunds</t>
  </si>
  <si>
    <t>Organization and Formation of the Company</t>
  </si>
  <si>
    <t>Organization, Consolidation and Presentation of Financial Statements [Abstract]</t>
  </si>
  <si>
    <t>1. Organization and Formation of the Company Global Brass and Copper Holdings, Inc. (“Holdings,” the “Company,” “we,” “us,” or “our”) was incorporated in Delaware, on October 10, 2007. Holdings, through its wholly-owned principal operating subsidiary, Global Brass and Copper, Inc. (“GBC”), commenced commercial operations on November 19, 2007 through the acquisition of the worldwide metals business from Olin Corporation. In 2013, we completed our initial public offering and the shares of common stock began trading on the New York Stock Exchange on May 23, 2013 under the ticker symbol “BRSS.” GBC is a leading, value-added converter, fabricator, processor and distributor of specialized non-ferrous products in North America. We are operated and managed through three distinct divisions which are also our reportable segments: GBC Metals, LLC (“Olin Brass”), Chase Brass and Copper Company, LLC (“Chase Brass”) and A.J. Oster, LLC (“A.J. Oster”). We also have a Corporate entity which includes certain administrative costs and expenses and the elimination of intercompany balances.</t>
  </si>
  <si>
    <t>Summary of Significant Accounting Policies</t>
  </si>
  <si>
    <t>Accounting Policies [Abstract]</t>
  </si>
  <si>
    <t>2. Summary of Significant Accounting Policies Principles of Consolidation The consolidated financial statements include the accounts of the Company, our wholly-owned subsidiaries and our majority-owned subsidiaries, in which we hold a controlling interest. All intercompany accounts and transactions are eliminated in consolidation. We use the equity method to account for investments in affiliated companies that are 20% to 50% owned, and in cases where we do not hold a controlling voting interest and do not direct the matters that most significantly impact the investee’s operations. We own an 80% interest in Olin Luotong (GZ) Corporation (“Olin Luotong Metals” or “OLM”), based in China, and Olin Luotong Metals’ financial information is consolidated herein, with the net results attributable to the 20% noncontrolling interest reflected in the accompanying consolidated financial statements. Use of 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 Actual amounts could differ from those estimates. Reclassifications As discussed further below in “Recently Issued and Recently Adopted Accounting Pronouncements”, we elected to early adopt ASU 2015-3 and ASU 2015-17, as defined below, and we have applied the requirements retrospectively to all periods presented in the consolidated balance sheets. A summary of the reclassifications in the consolidated balance sheet as of December 31, 2014 is as follows: Year Ended December 31, 2014 (in millions) As previously reported Adjustment As Revised Current deferred income tax asset $ 30.1 $ (30.1 ) $ — Total current assets 450.5 (30.1 ) 420.4 Noncurrent deferred income tax asset 0.8 29.3 30.1 Other noncurrent assets 14.7 (9.4 ) 5.3 Total assets 576.5 (10.2 ) 566.3 Noncurrent portion of debt 379.8 (9.4 ) 370.4 Noncurrent deferred income tax liability 0.8 (0.8 ) — Total liabilities 550.5 (10.2 ) 540.3 Accounts Receivable and Allowance for Doubtful Accounts Accounts receivable primarily consists of trade receivables for amounts billed to customers for products sold and other receivables. The determination of collectibility of our accounts receivable requires management to make frequent judgments and estimates in order to determine the appropriate allowance needed for doubtful accounts. In circumstances where we are aware of a customer’s inability to meet its financial obligations (e.g., bankruptcy filings or substantial down-grading of credit ratings), we record an allowance for bad debts equal to the amount we believe is not collectible. For all other customers, we recognize allowances for bad debts based on historical collection experience. If circumstances change (e.g., greater than expected defaults or an unexpected material change in a major customer’s ability to meet its financial obligations), the estimate of the allowance could change by a material amount. Accounts are written off once deemed to be uncollectible. Inventories Inventories include costs attributable to direct labor and manufacturing overhead but are primarily comprised of metal costs. The metals component of inventories that is valued on a last-in, first-out (“LIFO”) basis comprised approximately 70% of total inventory at both December 31, 2015 and 2014 . Other manufactured inventories, including the direct labor and manufacturing overhead components and certain non-U.S. inventories, are valued on a first-in, first-out (“FIFO”) basis. In addition to the cost of material, finished goods inventory includes costs for depreciation, utilities, consumable production supplies, maintenance, production wages and transportation. Inventories are stated at the lower of cost or market. The market price of metals used in production and related scrap is subject to volatility. We evaluate the need to record adjustments for inventory on a regular basis. During periods when open market prices decline below carrying value, we record a provision to reduce the carrying value of inventory. Additionally, we record an estimate for slow moving and obsolete inventory based upon product knowledge, physical inventory observation, future demand, market conditions and an aging analysis of the inventory on hand. Our policy is to evaluate all inventories including raw material, work-in-process, finished goods, and spare parts. Inventory in excess of estimated usage requirements is written down to its estimated net realizable value. Property, Plant and Equipment Property, plant and equipment are recorded at cost. Depreciation of property, plant and equipment, which includes the depreciation of assets under capital leases, is computed using the straight-line method based on the estimated useful lives of the assets as they are placed into service. Property, plant and equipment are generally depreciated over the useful lives, which are detailed in the notes to the accompanying consolidated financial statements. Depreciation expense is recorded in cost of sales or selling, general and administrative costs depending on the nature and use of the underlying asset. Expenditures for repairs and maintenance are expensed as incurred. Expenditures which improve an asset or extend its estimated useful life are capitalized. Interest costs related to the construction of qualifying assets are capitalized as part of the construction costs. When assets are retired or otherwise disposed of, the related cost and accumulated depreciation are removed from the accounts and any gain or loss is included in the accompanying consolidated statements of operations. We review property, plant and equipment for impairment when a change in events or circumstances indicates that the carrying value of the assets may not be recoverable. We determine the fair value of our asset group through various valuation techniques, including discounted cash flow models, quoted market values and third-party independent appraisals, as considered necessary. Acquisitions and Goodwill All acquisitions are accounted for using the acquisition method as prescribed by ASC 805, Business Combinations . The purchase price paid is allocated to the assets acquired and liabilities assumed based on their estimated fair values. Any excess purchase price over the fair value of the net assets acquired is recorded as goodwill. Goodwill is not amortized but is tested for impairment annually and whenever events or changes in circumstances indicate that impairment may have occurred. Management performs its annual goodwill impairment test as of October 31 and monitors for interim triggering events on an ongoing basis. We utilized the qualitative goodwill evaluation model for our annual goodwill impairment test conducted as of October 31, 2015 . Based on the results of that qualitative assessment, we believe it was more likely than not that the fair value of the reporting units exceeded their carrying values as of October 31, 2015 , indicating no impairment of goodwill. Intangible Assets Definite-lived intangible assets are recorded at fair value under the purchase method of accounting as of the respective acquisition dates and are amortized using the straight-line method over the estimated useful lives of the assets. Amortization expense related to intangible assets is reflected in selling, general and administrative expenses. Identifiable definite-lived intangible assets are reviewed for impairment whenever events or circumstances indicate that the carrying value may not be recoverable. We do not have any indefinite-lived intangible assets as of December 31, 2015 and 2014 . Accumulated amortization was $1.2 million and $1.1 million as of December 31, 2015 and December 31, 2014, respectively. Annual amortization expense is expected to be $0.1 million for each of the next five years. Deferred Financing Fees Deferred financing fees incurred in connection with the issuance of debt are amortized as non-cash interest expense over the terms of the debt agreements. The unamortized balances of deferred financing fees incurred in connection with the issuance of the Senior Secured Notes and the ABL facility, as defined in Note 11 , “ Financing ,” are presented in noncurrent portion of debt and other noncurrent assets in the consolidated balance sheets, respectively. Deferred financing fees incurred in connection with the issuance of the Senior Secured Notes, as defined in Note 11 , “ Financing ,” are amortized using the effective interest method over the term of the Senior Secured Notes. Deferred financing fees incurred in connection with the issuance of the ABL Facility are amortized on a straight-line basis over the term of the ABL Facility. Derivative Contracts Our operating activities expose us to a variety of market risks, including risks related to the effects of commodity prices and interest rates. We monitor and manage these financial exposures as an integral part of our overall risk-management program. We do not enter into derivative contracts for speculation purposes where the objective is to generate profits. We have not applied hedge accounting to our derivative contracts in 2015 , 2014 or 2013 . We include the fair value of the derivative contracts as assets or liabilities in our consolidated balance sheet and recognize all amounts paid and received and changes in fair value of derivative contracts, including unrealized gains and losses, as adjustments to income in the accompanying consolidated statements of operations. Treasury Stock Our Board of Directors has not enacted a program to purchase our common stock in the open market. However, management periodically purchases shares of our common stock from employees as part of equity-based compensation programs. These repurchases are reflected at cost within treasury stock in the consolidated balance sheets. Revenue Recognition We recognize revenue when title and risk of loss are transferred to customers, which is generally the date products are shipped. Estimates for future rebates on certain product lines and product returns are recognized in the period in which the revenue is recorded. Such rebates were not material for 2015 , 2014 or 2013 . Billings to customers for shipping costs are included in net sales and the cost of shipping product to those customers is reflected in cost of sales in the accompanying consolidated statements of operations. In connection with sales of unprocessed metal to toll customers, we record deferred expense and deferred revenue in prepaid expenses and other current assets and in accrued liabilities, respectively, in the consolidated balance sheets. The unprocessed metal is held for the account of the toll customers at our premises, together with our other inventory. Deferred expense represents the deferral of cost of sales and deferred revenue represents the deferral of sales revenue, in each case, associated with such sales of unprocessed metal to toll customers. We defer the expense for such unprocessed metal sales (and the corresponding revenue from sales of unprocessed metal) to toll customers until the finished product has been manufactured and shipped, at which time risk of loss and title passes to the customer. Research and Development We conduct research and development primarily through our Olin Brass reportable segment, the costs for which are expensed as incurred. Research and development expenditures for 2015 , 2014 and 2013 were $1.3 million , $1.6 million and $1.5 million , respectively, and are included as a component of selling, general and administrative expenses in the accompanying consolidated statements of operations. Provision for Income Taxes The provision for income taxes is determined using the asset and liability approach. The current and deferred tax consequences are measured by applying the provisions of enacted tax laws to determine the amount of taxes payable currently or in future years. Deferred income taxes are provided for temporary differences between the income tax basis of assets and liabilities and their carrying amounts for financial reporting purposes. A valuation allowance is recorded to reduce deferred tax assets when management determines it is “more likely than not” that some portion or all of the deferred tax assets will not be realized. Foreign Currency Translation The financial statements of foreign subsidiaries are translated into United States dollars in accordance with ASC 830, Foreign Currency Matters . The functional currency of our foreign subsidiaries is the local currency. The consolidated statements of foreign operations are translated at weighted-average exchange rates for the periods. Assets and liabilities are translated at period-end exchange rates and equity transactions are translated at historical rates. Gains and losses resulting from the translation adjustment are reported as a component of other comprehensive income (loss). The income tax effect of currency translation adjustments related to foreign subsidiaries and joint ventures that are not considered indefinitely reinvested are recorded as a component of deferred taxes with an offset to other comprehensive income (loss). Concentrations of Credit Risk and Certain Other Exposures We sell and distribute our products to a wide range of companies primarily in the building and housing, munitions, automotive, transportation, coinage, electronics / electrical components and industrial machinery and equipment markets. We perform ongoing credit evaluations of our customers and generally do not require collateral. In 2015 and 2013 , sales to one major customer amounted to 12% and 10% of net sales, respectively. In 2014 , no customer represented 10% or more of consolidated net sales. We use various strategies to minimize the impact of changes in the base metal prices between the date of order from a customer and the date of sale to a customer. Generally, we price a forward replacement purchase of an equivalent amount of copper and other metals under flexible pricing arrangements with our suppliers, at the same time we determine the forward selling price of finished products to our customers. We have various sources of raw materials and are not materially dependent on any one supplier. As of December 31, 2015 , approximately 61% of our employees at various sites were members of unions. Generally, our various agreements with unions in the United States have contractual terms which range from 1 to 5 years. Since our establishment in November 2007, we have not experienced any work stoppages at any of our facilities. We are required to make contributions to the IAM National Pension Plan (“IAM Plan”), a multi-employer pension plan that covers certain of our union employees. Our obligations may be impacted by the funded status of the plan, the plan’s investment performance, changes in the participant demographics, financial stability of contributing employers and changes in actuarial assumptions. In addition, if a participating employer becomes insolvent and ceases to contribute to a multiemployer plan, the unfunded obligation of the plan will be borne by the remaining participating employers. Under current law, an employer that withdraws or partially withdraws from a multi-employer pension plan may incur withdrawal liability to the plan. Given that the IAM Plan is over funded, many other participating employers are much larger than us and there are a large number of participating employers in the plan, we do not view this to be a significant risk. Self-Insurance Programs We are self-insured for workers’ compensation claims and benefits paid under employee health care programs. Accruals for employee health care are primarily based on estimated undiscounted cost of claims, which includes incurred but not reported claims. Accruals for workers’ compensation benefits and related expenses for claims are estimated, in part, by considering historical claims experience and undiscounted claims estimates provided by insurance carriers, third-party administrators and actuaries. Self-insurance accruals are deemed to be sufficient to cover outstanding claims, including those incurred but not reported as of the estimation date. Environmental Reserves and Environmental Expenses We recognize an environmental liability when it is probable the liability exists and the amount is reasonably estimable. We estimate the duration and extent of our remediation obligations based upon internal analyses of clean-up costs, ongoing monitoring costs and estimated legal fees, communications with regulatory agencies and changes in environmental law. If we were to determine that our estimates of the duration or extent of environmental obligations were no longer accurate, we would adjust our environmental liabilities accordingly in the period that such determination is made. Estimated future expenditures for environmental remediation are not discounted to their present value. Accrued environmental liabilities are not reduced by potential insurance reimbursements. Environmental expenses that relate to ongoing operations are included as a component of cost of sales in the accompanying consolidated statement of operations. Recently Issued and Recently Adopted Accounting Pronouncements In February 2016, the Financial Accounting Standards Board (“FASB”) issued Accounting Standards Update (“ASU”) No. 2016-2, Leases (Topic 842) (“ASU 2016-2”).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 Leases (Topic 840).” The provisions of ASU 2016-2 are effective for fiscal years, and interim reporting periods within those fiscal years, beginning after December 15, 2018. Early adoption is permitted and the provisions are to be applied using a modified retrospective approach. We are in the process of evaluating the impact of adoption on our consolidated financial statements. In January 2016, the FASB issued ASU No. 2016-1, Financial Instruments— Overall (Subtopic 825-10): Recognition and Measurement of Financial Assets and Financial Liabilities (“ASU 2016-1”). ASU 2016-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1 is effective for fiscal years, and interim reporting periods within those fiscal years, beginning after December 15, 2017. We do not expect adoption of this standard to have a material effect on our consolidated financial statements. In November 2015, the FASB issued ASU No. 2015-17, Income Taxes (Topic 740): Balance Sheet Classification of Deferred Taxes (“ASU 2015-17”). ASU 2015-17 requires that all deferred tax assets and liabilities, along with any related valuation allowance, be classified as noncurrent on the balance sheet. As a result, each tax jurisdiction will now only have one net noncurrent deferred tax asset or liability. ASU 2015-17 is effective for fiscal years, and interim periods within those years, beginning after December 15, 2016. Early adoption is permitted and the standard may be applied either retrospectively or on a prospective basis to all deferred tax assets and liabilities. We have early adopted this standard and have applied the requirements retrospectively to all periods presented.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We do not expect the adoption of this standard to have a material effect on our consolidated financial statements. In July 2015, the FASB issued ASU No. 2015-11, Inventory (Topic 330): Simplifying the Measurement of Inventory (“ASU 2015-11”). ASU 2015-11 simplifies the guidance on the subsequent measurement of inventory, excluding inventory measured using LIFO or the retail inventory method. Under the new standard, in scope inventory, which includes inventory that is measured using FIFO or average cost, should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new standard is effective for interim and annual periods beginning after December 15, 2016, with early adoption permitted. We are in the process of evaluating the impact of adoption on our consolidated financial statements. In April 2015, the FASB issued ASU No. 2015-3, Interest — Imputation of Interest (Subtopic 835-30): Simplifying the Presentation of Debt Issuance Costs (“ASU 2015-3”), which requires that debt issuance costs related to a recognized debt liability be presented in the balance sheet as a direct deduction from the carrying amount of that debt liability, consistent with debt discounts. ASU 2015-3 is effective for financial statements issued for fiscal years beginning after December 15, 2015, and interim periods within those fiscal years, with early adoption permitted. ASU 2015-3 requires retrospective adoption. We have early adopted ASU 2015-3 and have applied the requirements retrospectively to all periods presented. In August 2015, the FASB issued ASU No. 2015-15, Interest – Imputation of Interest (Subtopic 835-30), Presentation and Subsequent Measurement of Debt Issuance Costs Associated with Line-of-Credit Arrangements (“ASU 2015-15”). ASU 2015-15 provides additional guidance to ASU 2015-3, which did not address presentation or subsequent measurement of debt issuance costs related to line-of-credit arrangements. ASU 2015-15 noted that the Securities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have adopted ASU 2015-15 and we continue to classify the debt issuance costs related to our line-of-credit arrangement as an asset and we continue to amortize them ratably over the term of the arrangement. In May 2014, the FASB issued ASU No. 2014-9, Revenue from Contracts with Customers (Topic 606) (“ASU 2014-9”). The guidance provides companies with a single model for use in accounting for revenue arising from contracts with customers and supersedes current revenue recognition guidance, including industry-specific revenue guidance. In August 2015, the FASB issued ASU No. 2015-14, Revenue From Contracts With Customers (Topic 606): Deferral of the Effective Date (“ASU 2015-14”), which is an amendment to ASU 2014-9 and defers its effective date by one year to interim and annual reporting periods beginning after December 15, 2017. It permits early adoption of the standard, but not before the original effective date of December 15, 2016. The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Earnings Per Share</t>
  </si>
  <si>
    <t>Earnings Per Share [Abstract]</t>
  </si>
  <si>
    <t>3. Earnings Per Share 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Nonvested performance-based share awards are included in the average diluted shares outstanding for each period if established performance criteria have been met at the end of the respective periods. The following table sets forth the computation of basic and diluted earnings per share: Year Ended December 31, (in millions, except per share data) 2015 2014 2013 Numerator Net income attributable to Global Brass and Copper Holdings, Inc. $ 35.6 $ 31.7 $ 10.4 Denominator Weighted-average common shares outstanding 21.3 21.2 21.1 Effect of potentially dilutive securities: Stock options and nonvested share awards 0.1 0.1 0.1 Weighted-average common shares outstanding, assuming dilution 21.4 21.3 21.2 Net income attributable to Global Brass and Copper Holdings, Inc. per common share: Basic $ 1.67 $ 1.50 $ 0.49 Diluted $ 1.66 $ 1.49 $ 0.49 The computation of weighted-average common shares outstanding, assuming dilution, for the periods presented, includes the average common shares outstanding that would result from the assumed exercise of outstanding stock options and vesting of restricted stock awards and vesting of the portion of performance-based shares for which the established performance criterion has been met. Weighted-average common shares outstanding, assuming dilution, for 2014 and 2013 excluded 147,136 shares and 3,451 shares awarded under our equity incentive plan, respectively, because they were anti-dilutive. There were no anti-dilutive securities in 2015 .</t>
  </si>
  <si>
    <t>Segment Information</t>
  </si>
  <si>
    <t>Segment Reporting [Abstract]</t>
  </si>
  <si>
    <t>4. Segment Information Our Chief Operating Decision Maker allocates resources and evaluates performance at the divisional level. As such, we have determined that we have three reportable segments: Olin Brass, Chase Brass and A.J. Oster. Olin Brass is a leading manufacturer, fabricator and converter of non-ferrous products, including sheet, strip, foil tube and fabricated products. Olin Brass also rerolls and forms other alloys such as stainless steel, carbon steel and aluminum. Sheet and strip is generally manufactured from copper and copper-alloy scrap. Olin Brass’s products are used in five primary markets: building and housing, munitions, automotive, coinage, and electronics / electrical components. Chase Brass is a leading manufacturer of brass rod in North America. Chase Brass primarily manufactures rod in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Brass produces brass rod used in production applications which can be grouped into four primary markets: building and housing, transportation, electronics / electrical components and industrial machinery and equipment. A.J. Oster primarily processes and distributes copper and copper-alloy sheet, strip and foil through six strategically-located service centers in the United States, Puerto Rico and Mexico. Each A.J. Oster service center reliably provides a broad range of high quality products at quick lead-times in small quantities. These capabilities, combined with A.J. Oster’s operations of precision slitting, hot tinning, traverse winding, cutting, edging, stamping and special packaging, provide value to a broad customer base. A.J. Oster’s products are used in three primary markets: building and housing, automotive and electronics / electrical components. Corporate includes compensation for corporate executives and officers, corporate office and administrative salaries, and professional fees for accounting, tax and legal services. Corporate also includes interest expense, state and Federal income taxes, overhead costs, share-based compensation expense, costs related to other long-term incentive programs, gains and losses associated with certain acquisitions and dispositions and the elimination of intercompany balances and transactions. The Chief Operating Decision Maker evaluates performance and determines resource allocations based on a number of factors, the primary performance measure being adjusted EBITDA. Adjusted EBITDA is earnings before interest, taxes, depreciation and amortization (“EBITDA”) adjusted to exclude the following: • unrealized gains and losses on derivative contracts in support of our balanced book approach; • unrealized gains and losses associated with derivative contracts related to energy and utility costs; • non-cash losses due to lower of cost or market adjustments to inventory; • non-cash gains and losses due to the depletion of a LIFO layer of metal inventory; • non-cash profits interest compensation expense related to payments made to certain members of our management by Halkos Holdings, LLC (“Halkos”), the sole stockholder of the Company prior to the initial public offering (“IPO”); • share-based compensation expense; • loss on extinguishment of debt; • non-cash income accretion related to Dowa Olin Metal Corporation (the “Dowa Joint Venture”); • management fees paid to affiliates of KPS Capital Partners, L.P. (“KPS”), the majority shareholders of Halkos; • restructuring and other business transformation charges; • specified legal and professional expenses; and • certain other items. Each of these items are excluded because our management believes they are not indicative of the ongoing performance of our core operations. Below is a reconciliation of adjusted EBITDA of operating segments to income before provision for income taxes and equity income: Year Ended December 31, (in millions) 2015 2014 2013 Net Sales, External Customers Olin Brass $ 670.5 $ 794.2 $ 820.5 Chase Brass 542.5 603.6 622.0 A.J. Oster 293.2 313.6 316.0 Total net sales, external customers $ 1,506.2 $ 1,711.4 $ 1,758.5 Intersegment Net Sales Olin Brass $ 51.4 $ 53.6 $ 53.6 Chase Brass 1.6 0.1 — A.J. Oster 0.1 0.3 0.2 Total intersegment net sales $ 53.1 $ 54.0 $ 53.8 Adjusted EBITDA Olin Brass $ 48.3 $ 36.9 $ 48.3 Chase Brass 68.9 69.2 67.2 A.J. Oster 15.8 16.2 16.9 Total adjusted EBITDA of operating segments 133.0 122.3 132.4 Corporate (11.9 ) (12.6 ) (14.4 ) Depreciation expense (13.5 ) (12.2 ) (8.5 ) Amortization of intangible assets (0.1 ) (0.1 ) (0.1 ) Interest expense (39.1 ) (39.6 ) (39.8 ) Net income attributable to noncontrolling interest 0.2 0.4 0.3 Unrealized gain (loss) on derivative contracts (a) 0.6 (3.0 ) 0.2 LIFO liquidation (loss) gain (b) (0.1 ) (0.6 ) 2.0 Loss on extinguishment of debt (c) (3.1 ) — — Equity method investment income (d) (0.1 ) (0.4 ) (0.8 ) Non-cash Halkos profits interest compensation expense (e) — — (29.3 ) Management fees (f) — — (4.8 ) Specified legal / professional expenses (g) (2.8 ) (4.3 ) (4.3 ) Lower of cost or market adjustment to inventory (h) (6.6 ) (0.2 ) (0.3 ) Share-based compensation expense (i) (4.2 ) (1.7 ) (1.2 ) Restructuring and other business transformation charges (j) (0.9 ) (0.4 ) — Income before provision for income taxes and equity income $ 51.4 $ 47.6 $ 31.4 (a) Represents unrealized gains and losses on derivative contracts. (b) Calculated based on the difference between the base year LIFO carrying value and the metal prices prevailing in the market at the time of inventory depletion. (c) Represents the loss on extinguishment of debt recognized in connection with the open market purchases of our Senior Secured Notes. (d) Excludes accretion income of $0.2 million , $0.7 million and $0.7 million for 2015 , 2014 and 2013 , respectively. Equity method investment income is exclusive to Olin Brass. In 2015, we sold our investment in the Dowa Joint Venture. (e) The 2013 amount includes $20.4 million that represents incremental non-cash compensation as a result of the modification made to the Halkos Holdings, LLC Executive Equity Incentive Plan to eliminate Halkos’ right to acquire all or a portion of the non-voting membership interests granted to certain members of management for less than fair market value upon certain conditions. The 2013 amount also includes $8.9 million that represents dividend payments made by Halkos to members of the Company’s management that resulted in a non-cash compensation charge in connection with the IPO that occurred in May 2013. Halkos was our sole stockholder prior to the IPO. (f) The 2013 amount represents an early termination fee equal to the value of the advisory fee that would have otherwise been payable to affiliates of KPS, as well as a portion of the annual advisory fees paid to affiliates of KPS prior to the May 2013 IPO. KPS are the majority shareholders of Halkos. (g) Represents selected professional fees for accounting, tax, legal and consulting services incurred as a public company that exceed our expected long-term requirements. (h) Represents non-cash lower of cost or market charges for the write down of domestic, non-copper metal inventory. (i) Represents compensation expense resulting from stock compensation awards to certain employees and our Board of Directors. (j) Restructuring and other business transformation charges in 2015 and 2014 represent severance charges at Olin Brass. Year Ended December 31, (in millions) 2015 2014 2013 Depreciation and amortization Olin Brass $ 8.6 $ 7.9 $ 5.0 Chase Brass 4.3 3.6 3.0 A.J. Oster 0.4 0.5 0.3 Corporate 0.3 0.3 0.3 Total depreciation and amortization $ 13.6 $ 12.3 $ 8.6 LIFO liquidation (loss)/gain Olin Brass $ 0.1 $ (1.5 ) $ 0.1 Chase Brass — — 1.9 A.J. Oster (1.0 ) — — Corporate 0.8 0.9 — Total LIFO liquidation (loss)/gain $ (0.1 ) $ (0.6 ) $ 2.0 Interest expense Olin Brass $ 0.4 $ 0.3 $ — Corporate 38.7 39.3 39.8 Total interest expense $ 39.1 $ 39.6 $ 39.8 Capital expenditures Olin Brass $ 10.0 $ 16.9 $ 18.3 Chase Brass 8.0 5.3 7.2 A.J. Oster 3.4 1.1 0.6 Corporate — 0.1 0.1 Total capital expenditures $ 21.4 $ 23.4 $ 26.2 As of December 31, (in millions) 2015 2014 Total Assets Olin Brass $ 228.6 $ 258.2 Chase Brass 116.6 125.6 A.J. Oster 90.2 92.0 Corporate 121.8 90.5 Total assets $ 557.2 $ 566.3 Summarized geographic information is shown in the following table. Net sales are attributed to individual countries based on the location from which the products are shipped. Year Ended December 31, (in millions) 2015 2014 2013 Net sales: United States $ 1,421.5 $ 1,613.9 $ 1,660.1 Asia Pacific 41.1 50.6 56.5 Mexico 43.6 46.9 41.9 Total net sales $ 1,506.2 $ 1,711.4 $ 1,758.5 Substantially all long-lived assets are maintained in the United States. In 2015 , net sales to one Olin Brass customer amounted to $185.5 million , which represents 12% of our consolidated net sales for 2015 . In 2013 , net sales to a different Olin Brass customer amounted to $182.4 million , which represents 10% of our consolidated net sales to external customers for 2013 . No customer represented 10 percent or more of consolidated revenues in 2014 .</t>
  </si>
  <si>
    <t>Inventory Disclosure [Abstract]</t>
  </si>
  <si>
    <t>5. Inventories Inventories were as follows: As of December 31, (in millions) 2015 2014 Raw materials and supplies $ 31.3 $ 29.7 Work-in-process 69.7 78.7 Finished goods 75.3 80.6 Total inventories $ 176.3 $ 189.0 During 2015 , 2014 and 2013 , we reduced the recorded value of certain domestic, non-copper metal inventory by $6.6 million , $0.2 million and $0.3 million , respectively, resulting from the decline in market value of these metals. These non-cash, lower of cost or market adjustments were recorded in cost of sales in the accompanying consolidated statements of operations. During 2015 , 2014 and 2013 , certain domestic metal inventory quantities were reduced resulting in a liquidation of LIFO inventory layers. The effect of this reduction of inventory increased cost of sales by $0.1 million and $0.6 million in 2015 and 2014 , respectively, and decreased cost of sales by $2.0 million in 2013 . Below is a summary of inventories valued at period-end market values compared to the as reported values. As of December 31, (in millions) 2015 2014 Market value $ 213.1 $ 280.1 As reported 176.3 189.0 Excess of market over reported value $ 36.8 $ 91.1</t>
  </si>
  <si>
    <t>Prepaid Expenses and Other Current Assets</t>
  </si>
  <si>
    <t>Deferred Costs, Capitalized, Prepaid, and Other Assets Disclosure [Abstract]</t>
  </si>
  <si>
    <t>6. Prepaid Expenses and Other Current Assets Prepaid expenses and other current assets were as follows: As of December 31, (in millions) 2015 2014 Workers’ compensation plan deposits $ 6.0 $ 6.2 Deferred cost of sales - toll customers 4.0 12.7 Prepaid insurance 2.0 2.8 Derivative contract assets 1.8 1.3 Prepaid tooling 0.5 1.2 Other 3.1 2.0 Total prepaid expenses and other current assets $ 17.4 $ 26.2</t>
  </si>
  <si>
    <t>Property, Plant and Equipment</t>
  </si>
  <si>
    <t>Property, Plant and Equipment [Abstract]</t>
  </si>
  <si>
    <t>7. Property, Plant and Equipment Property, plant and equipment balances, including assets under capital lease, were as follows: As of December 31, Useful Life (in years) (in millions) 2015 2014 Land improvements $ 2.9 $ 2.9 12 - 20 Buildings and building improvements 18.8 17.2 20 - 50 Machinery and equipment 100.6 87.8 10 - 12 Information technology 11.6 8.5 3 - 5 Motor vehicles 6.8 7.1 5 Leasehold improvements 1.1 0.7 Construction-in-process 17.0 14.4 Gross property, plant and equipment 158.8 138.6 Accumulated depreciation (47.7 ) (35.1 ) Property, plant and equipment, net $ 111.1 $ 103.5 Leasehold improvements are amortized over the lesser of their useful lives or the remaining lease term. We capitalized interest relating to the construction of long-term assets in the amount of $0.2 million in 2015 , $0.2 million in 2014 and $0.1 million in 2013 . See Note 11 , “ Financing ,” to the accompanying consolidated financial statements for further information regarding the capital lease.</t>
  </si>
  <si>
    <t>Investment in Joint Venture</t>
  </si>
  <si>
    <t>Equity Method Investments and Joint Ventures [Abstract]</t>
  </si>
  <si>
    <t>8. Investment in Joint Venture During 2015 , 2014 and 2013 , we received cash dividends from the Dowa Joint Venture of $0.4 million , $0.4 million and $0.5 million , respectively, which were recorded as a reduction in our investment in the Dowa Joint Venture. In April 2015, we sold our 50% share of the Dowa Joint Venture to our joint venture partner, DOWA Metaltech Co. Ltd. for $8.0 million . Thus, we no longer own any portion of the Dowa Joint Venture. During 2015 , we recognized a gain of $6.3 million and related tax expense of $1.5 million on the sale.</t>
  </si>
  <si>
    <t>Other Noncurrent Assets</t>
  </si>
  <si>
    <t>9. Other Noncurrent Assets Other noncurrent assets consisted of the following: As of December 31, (in millions) 2015 2014 Deferred financing fees, net - ABL Facility $ 1.5 $ 2.5 Utility and other deposits 1.4 1.4 Other 1.1 1.4 Total other noncurrent assets $ 4.0 $ 5.3</t>
  </si>
  <si>
    <t>Accrued Liabilities</t>
  </si>
  <si>
    <t>Payables and Accruals [Abstract]</t>
  </si>
  <si>
    <t>10. Accrued Liabilities Accrued liabilities consisted of the following: As of December 31, (in millions) 2015 2014 Compensation and benefits $ 23.8 $ 18.1 Workers’ compensation 13.3 14.2 Deferred sales revenue - toll customers 4.0 12.7 Insurance 2.6 2.5 Professional fees 2.5 2.1 Utilities 1.6 1.5 Taxes 1.3 1.7 Tooling 0.5 0.8 Other 4.3 3.7 Total accrued liabilities $ 53.9 $ 57.3</t>
  </si>
  <si>
    <t>Financing</t>
  </si>
  <si>
    <t>Debt Disclosure [Abstract]</t>
  </si>
  <si>
    <t>11. Financing Long-term debt consisted of the following: As of December 31, (in millions) 2015 2014 Senior Secured Notes $ 345.3 $ 375.0 Deferred financing fees, net - Senior Secured Notes (7.0 ) (9.4 ) Obligations under capital lease 4.8 5.8 Total debt 343.1 371.4 Current portion of capital lease obligations (1.1 ) (1.0 ) Noncurrent portion of debt $ 342.0 $ 370.4 Senior Secured Notes We have $345.3 million of senior secured notes outstanding that mature on June 1, 2019 (the “Senior Secured Notes”) and that are guaranteed by Holdings. The Senior Secured Notes are secured by a senior-priority security interest in our fixed assets (which secure the ABL Facility, hereinafter defined, on a junior-priority basis) and by a junior-priority security interest in our accounts receivable and inventory (which secure our ABL Facility on a senior-priority basis). Interest on the Senior Secured Notes accrues at the rate of 9.50% per annum and is payable semiannually in arrears on June 1 and December 1. During the year ended December 31, 2015 , we purchased in the open market an aggregate of $29.7 million principal amount of our Senior Secured Notes for an aggregate purchase price of $32.2 million , plus accrued interest. As a result of these purchases, we recognized a loss on the extinguishment of debt of $3.1 million , which includes a premium of $2.5 million and the write-off of $0.6 million of unamortized debt issuance costs. Subsequent to December 31, 2015, we purchased in the open market an aggregate of $31.0 million principal amount of our Senior Secured Notes for an aggregate purchase price of $32.9 million , plus accrued interest. We expect to recognize a loss on the extinguishment of debt of $2.5 million related to these purchases in the first quarter of 2016, which includes a premium of $1.9 million and the write-off of $0.6 million of unamortized debt issuance costs. The credit agreement governing the ABL Facility (hereinafter defined) and the indenture governing the Senior Secured Notes (the “Indenture”) limit the ability of GBC and its subsidiaries to pay dividends or distribute cash to Holdings and to its equityholders, although ordinary course dividends and distributions to meet the limited holding company expenses and related obligations at Holdings of up to $5.0 million per year are permitted under those agreements. Under the terms of the Indenture, GBC is also permitted to pay dividends or distribute to Holdings and its equityholders up to 50% of its “Consolidated Net Income” (as such term is used in the Indenture) from April 1, 2012 to the end of GBC’s most recently ended fiscal quarter. As of December 31, 2015 , all of the net assets of the subsidiaries are restricted except for $79.8 million , which are permitted for dividend distributions under the Indenture. As of December 31, 2015 , we were in compliance with all of the covenants relating to the Indenture. GBC is required to offer to redeem the Senior Secured Notes at a purchase price of 101% of their principal amount (plus accrued interest) upon the occurrence of certain change of control events. In addition, upon the completion of certain asset dispositions, GBC may be required to offer to redeem the Senior Secured Notes at a purchase price of 100% of their principal amount (plus accrued and unpaid interest) if it does not apply the proceeds of such asset dispositions in accordance with the indenture by certain specified deadlines. On and after June 1, 2016, GBC may redeem the Senior Secured Notes at its option at the following redemption prices (expressed as a percentage of principal amount), plus accrued interest and additional interest, if any, if redeemed during the 12-month period commencing on June 1 of the years set forth below: Period Redemption Price 2016 104.750 % 2017 102.375 % 2018 and thereafter 100.000 % Prior to June 1, 2016, GBC may redeem some or all of the Senior Secured Notes at a redemption price equal to 100% of the principal amount of the Senior Secured Notes redeemed plus the applicable premium (as defined in the Indenture), and accrued and unpaid interest. ABL Facility Our asset-based revolving loan facility (the “ABL Facility”) provides for borrowings of up to the lesser of $200.0 million or the borrowing base, in each case, less outstanding loans and letters of credit. Available borrowings under the ABL Facility were $196.9 million as of December 31, 2015 and $199.5 million as of December 31, 2014 . As of December 31, 2015 and 2014 , amounts outstanding, if any, under the ABL Facility accrued interest at a rate of 4.25% . Unused amounts under the ABL Facility incur an unused line fee of 0.50% per annum, payable in full on a quarterly basis. The ABL Facility has an expiration date of June 1, 2017 and contains various debt covenants to which we are subject on an ongoing basis. As of December 31, 2015 , we were in compliance with all of the covenants under the ABL Facility. Capital Lease Obligations During 2014, we incurred capital lease obligations related to the acquisition of certain assets. As of December 31, 2015 , assets recorded under capital lease obligations totaled $6.0 million and related accumulated depreciation totaled $1.8 million . As of December 31, 2014 , assets recorded under capital lease obligations totaled $6.0 million and related accumulated depreciation totaled $0.7 million . Interest recorded on capital lease obligations is included in interest expense in the accompanying consolidated statements of operations. Future minimum capital lease payments at December 31, 2015 are as follows: (in millions) 2016 $ 1.5 2017 1.5 2018 1.6 2019 1.0 Total $ 5.6 Amount representing interest (0.8 ) Present value of minimum lease payments $ 4.8 Current portion of capital lease obligations (1.1 ) Noncurrent portion of capital lease obligations $ 3.7</t>
  </si>
  <si>
    <t>Income Taxes</t>
  </si>
  <si>
    <t>Income Tax Disclosure [Abstract]</t>
  </si>
  <si>
    <t>12. Income Taxes Income before provision for income taxes and equity income is comprised of the following: Year Ended December 31, (in millions) 2015 2014 2013 Domestic $ 45.5 $ 42.9 $ 26.6 Foreign 5.9 4.7 4.8 Total $ 51.4 $ 47.6 $ 31.4 The provision for income taxes is summarized as follows: Year Ended December 31, (in millions) 2015 2014 2013 Current tax provision U.S. federal $ 18.8 $ 8.2 $ 15.7 State and local 2.5 0.9 2.5 Foreign 1.9 1.1 1.9 Total current 23.2 10.2 20.1 Deferred tax provision U.S. federal (5.9 ) 4.9 2.2 State and local (1.0 ) 1.2 0.3 Foreign (0.4 ) 0.3 (0.4 ) Total deferred (7.3 ) 6.4 2.1 Total provision $ 15.9 $ 16.6 $ 22.2 The effective income tax rate differs from the amount determined by applying the applicable U.S. statutory federal income tax rate to pretax results primarily as a result of the following: Year Ended December 31, 2015 2014 2013 Statutory provision rate 35.0 % 35.0 % 35.0 % Permanent differences and other items State tax provision 2.0 % 2.4 % 6.1 % Section 199 manufacturing credit (3.8 )% (2.0 )% (5.2 )% Incremental tax effects of foreign earnings (0.8 )% (2.1 )% 0.6 % Valuation allowance (1.3 )% 2.9 % 0.9 % Non-deductible non-cash compensation — % — % 32.7 % Other (0.2 )% (1.3 )% 0.6 % Effective income tax rate 30.9 % 34.9 % 70.7 % The 2013 “Non-deductible non-cash compensation” expense as described further in the notes to the accompanying consolidated financial statements is not deductible in our tax returns and has been reflected as a permanent difference in the effective tax rate reconciliations above. Deferred tax assets and liabilities are comprised of the following: As of December 31, (in millions) 2015 2014 Deferred tax assets Inventory $ 50.4 $ 45.9 Accruals and other reserves 7.8 5.3 Accounts receivable 1.0 0.8 UNICAP adjustment 1.8 1.8 Derivative contracts 1.4 1.5 Other 2.9 2.0 Valuation Allowance (1.0 ) (1.7 ) Gross deferred tax assets $ 64.3 $ 55.6 Deferred tax liabilities Fixed assets and intangibles $ 18.7 $ 17.0 Investments in foreign entities 6.6 7.1 Financing fees 1.0 1.4 Gross deferred tax liability 26.3 25.5 Net noncurrent deferred tax asset $ 38.0 $ 30.1 At December 31, 2015 and 2014 , the inventory of deferred tax asset includes $23.9 million and $24.0 million , respectively, related to the impact of the November 19, 2007 purchase price allocations to LIFO inventories for tax purposes, which resulted in a bargain purchase gain. There is a corresponding liability recorded in the other noncurrent liabilities in the consolidated balance sheets in accordance with the provisions of ASC 740, Income Taxes . At December 31, 2015 , we had a foreign tax credit carryforward of $1.4 million which can be utilized through 2024 . Deferred tax assets are recorded for the estimated future benefit of foreign tax credits and other temporary differences to the extent management believes these assets will be realized. A valuation allowance is recorded when management cannot reach the conclusion that it is more likely than not that the deferred tax assets will be realized. Based on this evaluation, in 2015 , management decreased the valuation allowance against our foreign tax credits by $0.7 million . In 2014 and 2013 , management increased the valuation allowance by $1.4 million and $0.3 million , respectively. We also recorded $0.1 million and $0.2 million of state net operating loss benefits in 2015 and 2014 , respectively. The majority of the state net operating losses expire between 2029 through 2034. We do not assert permanent reinvestment on the excess of our financial reporting over tax basis of our foreign investments. As a result, we have established deferred tax liabilities of $6.6 million and $7.1 million for the U.S. federal and state income taxes, net of applicable credits, on the excess financial reporting over tax basis of our foreign entities at December 31, 2015 and 2014 , respectively. We plan foreign remittance amounts based on projected cash flow needs as well as the working capital and long-term investment requirements of our foreign subsidiaries and our domestic operations. Uncertain Tax Positions We are subject to income taxation in several jurisdictions around the world. Management believes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iming of the resolution and/or closure of audits is not certain, we believe we have adequately reserved for any potential tax exposures at December 31, 2015 . The Internal Revenue Service completed its examination of our income tax returns through the period ended December 31, 2010. Our U.S. federal returns for the period ended December 31, 2012 and all subsequent periods remain open for audit. The majority of state returns for the period ended December 31, 2011 and all subsequent periods remain open for audit. At December 31, 2015 and 2014 , we had $25.1 million and $25.2 million , respectively, of unrecognized tax benefits, none of which would impact the effective tax rate, if recognized. Estimated interest and penalties related to the underpayment of income taxes are classified as a component of the provision for income taxes in the accompanying consolidated statements of operations. Accrued interest and penalties as of both December 31, 2015 and 2014 were $0.1 million . Our liability for uncertain tax positions, including accrued interest and penalties, of $25.2 million and $25.3 million at December 31, 2015 and 2014 , respectively, are presented in other noncurrent liabilities in the accompanying consolidated balance sheets. A reconciliation of the summary of activity of our uncertain tax positions is summarized as follows: (in millions) Balance at January 1, 2014 $ 26.0 Additions for tax positions related to prior years — Reductions for tax positions related to prior years (0.8 ) Reductions due to tax settlements — Reductions due to tax statute of limitations — Balance at December 31, 2014 $ 25.2 Additions for tax positions related to prior years — Reductions for tax positions related to prior years (0.1 ) Reductions due to tax settlements — Reductions due to tax statute of limitations — Balance at December 31, 2015 $ 25.1</t>
  </si>
  <si>
    <t>Employee Defined Contribution Plans and Multi-Employer Pension Plans</t>
  </si>
  <si>
    <t>Postemployment Benefits [Abstract]</t>
  </si>
  <si>
    <t>13. Employee Defined Contribution Plans and Multi-Employer Pension Plans We have a retirement savings plan (the “Plan”) for all of our domestic subsidiaries under section 401(k) of the Internal Revenue Code that covers all U.S. salaried and most hourly employees. Participants may elect to defer a percentage of their compensation to the Plan, subject to aggregate limits required by the Internal Revenue Code. The Plan provides for discretionary matching contributions under certain circumstances, for employees based on location, pay status and membership in a collective bargaining unit. In addition, we provide a retirement contribution to certain employees based on location and age. We contributed $7.9 million , $8.1 million and $7.9 million to the Plan in 2015 , 2014 and 2013 , respectively, which is recorded as compensation expense in the year incurred. Bargaining unit employees in East Alton, IL and Alliance, OH participate in the IAM Plan. The IAM Plan is a multi-employer pension plan with negotiated fixed company costs per employee hour worked. The risks of participating in these multi-employer plans are different from single-employer plans, as we can be subject to additional risks if other employers do not meet their obligations. In addition, if a participating employer becomes insolvent and ceases to contribute to a multiemployer plan, the unfunded obligation of the plan will be borne by the remaining participating employers. Under current law, an employer that withdraws or partially withdraws from a multi-employer pension plan may incur withdrawal liability to the plan. Given that the IAM Plan is over funded, many other participating employers are much larger than us and there are a large number of participating employers in the plan, we do not view this to be a significant risk. We recorded expense for contributions to the IAM Plan of $3.8 million , $3.7 million and $3.3 million in 2015 , 2014 and 2013 , respectively, which are included in cost of sales in the accompanying consolidated statements of operations. Our participation in the IAM Plan for the annual period ended December 31, 2015 , is outlined in the table below. There have been no significant changes that affect the comparability of 2015 and 2014 contributions. The IAM Plan’s year-end is December 31 and the plan reported $382.2 million and $365.8 million in employers’ contributions for 2014 and 2013 , respectively. Pension Fund IAM National Pension Fund EIN/ Pension Plan Number 51-6031295 / 002 Pension Protection Act Zone Status (2015 and 2014)* Green Zone FIP/RP Status Pending/Implemented No Company Contributions (FY 2015) $3.9 million Company Contributions (FY 2014) $3.7 million Surcharge Imposed No Expiration Date of Collective-Bargaining Agreement November 5, 2017 * Plans in the green zone are at least 80 percent funded. As of the date of this filing, Forms 5500 were not available for the plan year ended in 2015 .</t>
  </si>
  <si>
    <t>Derivative Contracts</t>
  </si>
  <si>
    <t>Derivative Instruments and Hedging Activities Disclosure [Abstract]</t>
  </si>
  <si>
    <t>14. Derivative Contracts We maintain a metal, energy and util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the Company pursuant to terms of the derivative contracts, if any. If the credit-worthiness of these counterparties deteriorates, we believe the exposure is mitigated by provisions in the derivative arrangements which allow for the legal right of offset of amounts due to the Company from the counterparties, if any, with any amounts payable to the counterparties. The following tables provide a summary of our outstanding commodity derivative contracts: As of December 31, 2015 2014 (in millions, except for number of contracts) Net Notional Amount # of Contracts Net Notional Amount # of Contracts Metal $ 18.2 534 $ 13.4 400 Natural gas 1.7 64 2.6 78 Electricity 2.6 50 5.9 77 Total $ 22.5 648 $ 21.9 555 As of December 31, (in millions) 2015 2014 Notional amount - long $ 28.5 $ 29.9 Notional amount - (short) (6.0 ) (8.0 ) Net long / (short) $ 22.5 $ 21.9 The fair values of derivative contracts in the accompanying consolidated balance sheets include the impact of netting derivative assets and liabilities when a legally enforceable master netting arrangement exists. The following tables summarize the gross amounts of open derivative contracts, the net amounts presented in the consolidated balance sheets, and the collateral deposited with counterparties: As of December 31, 2015 (in millions) Gross Amounts of Recognized Assets Gross Amounts Offset in Consolidated Balance Sheet Net Amounts of Assets Presented in Consolidated Balance Sheet Metal $ 0.6 $ (0.6 ) $ — Natural gas — — — Electricity 0.1 (0.1 ) — Collateral on deposit 3.2 (1.4 ) 1.8 Total $ 3.9 $ (2.1 ) $ 1.8 Consolidated balance sheet location: Prepaid expenses and other current assets $ 1.8 As of December 31, 2015 (in millions) Gross Amounts of Recognized Liabilities Gross Amounts Offset in Consolidated Balance Sheet Net Amounts of Liabilities Presented in Consolidated Balance Sheet Metal $ 1.7 $ (1.7 ) $ — Natural gas 0.4 (0.4 ) — Electricity — — — Total $ 2.1 $ (2.1 ) $ — As of December 31, 2014 (in millions) Gross Amounts of Recognized Assets Gross Amounts Offset in Consolidated Balance Sheet Net Amounts of Assets Presented in Consolidated Balance Sheet Metal $ 0.5 $ (0.5 ) $ — Natural gas — — — Electricity 0.2 (0.2 ) — Collateral on deposit 3.3 (2.0 ) 1.3 Total $ 4.0 $ (2.7 ) $ 1.3 Consolidated balance sheet location: Prepaid expenses and other current assets $ 1.3 As of December 31, 2014 (in millions) Gross Amounts of Recognized Liabilities Gross Amounts Offset in Consolidated Balance Sheet Net Amounts of Liabilities Presented in Consolidated Balance Sheet Metal $ 1.4 $ (1.4 ) $ — Natural gas 0.7 (0.7 ) — Electricity 0.6 (0.6 ) — Total $ 2.7 $ (2.7 ) $ — The following table summarizes the effects of derivative contracts in the accompanying consolidated statements of operations: Year Ended December 31, (in millions) 2015 2014 2013 Losses (gains) in cost of sales for: Metal $ 2.3 $ (0.4 ) $ (0.9 ) Natural gas 0.6 0.6 (0.2 ) Electricity 0.4 (0.6 ) 0.1 Total $ 3.3 $ (0.4 ) $ (1.0 )</t>
  </si>
  <si>
    <t>Fair Value Measurements</t>
  </si>
  <si>
    <t>Fair Value Disclosures [Abstract]</t>
  </si>
  <si>
    <t>15. Fair Value Measurements ASC 820 specifies a fair value framework and hierarchy based upon the observability of inputs used in valuation technique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As of December 31, 2015 and December 31, 2014 the fair value of our commodity derivative contracts was $1.8 million and $1.3 million , respectively. In accordance with ASC 820, our metal, energy and util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of our derivative commodity contracts have a set term of 24 months or less. We do not hold assets or liabilities requiring a Level 3 measurement and there have not been any transfers between the hierarchy levels during 2015 or 2014 . For purposes of financial reporting, we have determined that the carrying value of cash, accounts receivable, accounts payable, and accrued expenses approximates fair value due to their short term nature. Additionally, given the revolving nature and the variable interest rates, we have determined that the carrying value of the ABL Facility also approximates fair value. As of December 31, 2015 , the fair value of our Senior Secured Notes approximated $365.2 million compared to a carrying value of $345.3 million . As of December 31, 2014 , the fair value of our Senior Secured Notes approximated $405.0 million compared to a carrying value of $375.0 million . The fair value of the Senior Secured Notes was based upon quotes from financial institutions (Level 2 in the fair value hierarchy as defined by ASC 820).</t>
  </si>
  <si>
    <t>Commitments and Contingencies</t>
  </si>
  <si>
    <t>Commitments and Contingencies Disclosure [Abstract]</t>
  </si>
  <si>
    <t>16. Commitments and Contingencies Environmental Considerations 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assurance that requirements will not change in the future or that we will not incur significant costs to comply with such requirements. We employ responsible personnel at each facility, along with various environmental engineering consultants from time to time to assist with ongoing management of environmental, health and safety requirements. We expense environmental costs related to existing conditions resulting from past or current operations and from which no current or future benefit is discernible. Expenditures that extend the life of the related property are capitalized. We determine our liability on a location by location basis and record a liability at the time it is deemed probable and can be reasonably estimated. We are currently not aware of any environmental matters which may have a material impact on our financial position, results of operations, or liquidity. On November 19, 2007 (the date of inception of GBC), we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related to environmental conditions at such facilities, and has been participating in remedial actions at certain other properties as well. If Olin Corporation were to stop its environmental remedial activities at our properties, we could be required to assume responsibility for these activities, the cost of which could be material. Legal Considerations We are party to various legal proceedings arising in the ordinary course of business. We believe that none of our lawsuits are individually material or that the aggregate exposure of all of our lawsuits, including those that are probable and those that are only reasonably possible, is material to our financial condition, results of operations or cash flows. Operating Leases We have operating leases covering certain facilities and equipment under non-cancelable lease agreements. As of December 31, 2015 , future minimum lease payments under non-cancelable leases in effect are as follows: (in millions) Payment 2016 $ 2.4 2017 1.9 2018 1.5 2019 0.6 2020 0.2 Thereafter 0.2 Total minimum lease payments $ 6.8 Rental expense under all operating leases was approximately $3.1 million , $3.2 million and $3.3 million in 2015 , 2014 and 2013 , respectively, and is recorded in the accompanying consolidated statements of operations as cost of sales or selling, general and administrative costs depending on the nature and use of the underlying asset being leased.</t>
  </si>
  <si>
    <t>Share-based Compensation</t>
  </si>
  <si>
    <t>Disclosure of Compensation Related Costs, Share-based Payments [Abstract]</t>
  </si>
  <si>
    <t>17. Share-based Compensation The Global Brass and Copper Holdings, Inc. 2013 Omnibus Equity Incentive Plan (“2013 Plan”) was adopted by the Board of Directors and approved by shareholders on April 10, 2013. The 2013 Plan provides for an aggregate of 1,111,053 shares of Global Brass and Copper Holdings, Inc.’s common stock to be available for awards in the form of options, restricted stock, restricted stock units, performance-based shares and other equity-based awards. Pursuant to the 2013 Plan, in 2015 , 2014 and 2013 , we granted non-qualified options, restricted stock and performance-based shares to certain employees and members of our management and our Board of Directors. At December 31, 2015 , 120,374 shares were available for future grant. We will satisfy the requirement for common stock for share-based payments by issuing shares out of authorized but unissued common stock or treasury stock. Stock Options The exercise prices of stock options are equal to no less than the fair market value of common stock at the time of grant. Stock options will generally vest in three equal installments on the anniversary of the date of grant and have a maximum term of 10 years. Management uses the straight-line attribution method to recognize expense for all stock options. Stock options are generally subject to immediate forfeiture if employment terminates prior to vesting, except under certain conditions, in which case the options expire no more than 90 days after the date of such termination. The fair value of each option grant is estimated on the date of grant using the Black-Scholes option-pricing model and the following weighted-average inputs for the option pricing model: 2015 2014 2013 Expected volatility 48 % 53 % 55 % Risk-free interest rate 1.7 % 2.2 % 1.3 % Dividend yield 1.1 % 0.9 % 1.3 % Expected term 6.0 years 6.0 years 6.0 years Because we have only been a public company since May 2013, there is limited historical data on the volatility of our common stock. As a result, the expected volatility of the 2015 , 2014 and 2013 option grants was estimated based on the average volatility of the common stock of a group of our publicly traded peers. The risk-free interest rate assumption in the Black-Scholes option-pricing model is based upon the U.S. Treasury Strips available with maturity period consistent with the expected term assumption. The dividend yield assumption is based on Global Brass and Copper Holdings, Inc.’s expectation of dividend payouts. Because we have only very limited historical information concerning stock option exercise behavior by our employees and such information is not readily available from a peer group of companies, we estimated the expected term using the “simplified” method permitted by Staff Accounting Bulletin Topic 14 issued by the SEC. A summary of the stock option activity is summarized as follows: Shares Weighted Average Exercise Price of Shares Average Remaining Contractual Term (in years) Aggregate Intrinsic Value (in millions) Outstanding at December 31, 2012 — $ — Granted 107,895 11.27 Exercised — — Forfeited or expired — — Outstanding at December 31, 2013 107,895 $ 11.27 9.4 $ 0.6 Granted 143,685 16.06 Exercised (11,605 ) 11.00 Forfeited or expired — — Outstanding at December 31, 2014 239,975 $ 14.15 8.9 $ 0.2 Granted 175,727 13.73 Exercised (16,970 ) 13.07 Forfeited or expired (24,047 ) 15.79 Outstanding at December 31, 2015 374,685 $ 13.90 8.5 $ 2.8 Options exercisable at December 31, 2015 113,027 $ 13.31 7.8 $ 0.9 The weighted-average grant date fair value of stock options granted during 2015 , 2014 and 2013 was $5.84 , $7.64 and $5.21 , respectively. The total intrinsic value of stock options exercised in 2015 and 2014 was $0.1 million and $0.1 million , respectively. As of December 31, 2015 , we had $0.9 million of total unrecognized compensation expense related to stock option grants that will be recognized over the weighted average period of 1.6 years. Restricted Stock Restricted stock is granted to certain employees and non-employee directors and the cost of these awards is determined using the market price of our common stock on the date of grant. Restricted stock shares granted represent newly issued shares and have the same cash dividend and voting rights as other common stock and are considered to be currently issued and outstanding. Restricted stock awards granted to employees vest over periods ranging from one to three years after the grant date, and awards granted to non-employee directors generally vest from 218 days to one year following the grant date. Management uses the straight-line attribution method to recognize expense for all restricted stock awards. The awards are generally subject to forfeiture if employment terminates prior to vesting, except under certain conditions. The cash dividends on restricted stock shares are forfeitable, and payments of cash dividends on restricted stock shares are withheld until the shares vest. Compensation is recognized over the period during which the employees provide the requisite service to the Company. A summary of the changes in restricted stock under the 2013 Plan is presented below: Shares Weighted Average Grant Date Fair Value Nonvested restricted stock—December 31, 2012 — $ — Granted 141,486 11.34 Vested (10,938 ) 11.00 Forfeited — — Nonvested restricted stock—December 31, 2013 130,548 $ 11.37 Granted 104,563 15.66 Vested (106,010 ) 11.43 Forfeited (7,952 ) 14.30 Nonvested restricted stock—December 31, 2014 121,149 $ 14.83 Granted 171,919 14.32 Vested (84,430 ) 14.47 Forfeited (5,380 ) 15.59 Nonvested restricted stock—December 31, 2015 203,258 $ 14.53 The total fair value of restricted stock that vested during 2015 , 2014 and 2013 was $1.5 million , $1.7 million and $0.2 million , respectively. At December 31, 2015 , total unrecognized compensation cost related to nonvested restricted stock was $1.8 million and is expected to be recognized over a weighted average period of 1.6 years. Performance Shares Performance share awards are granted to certain employees and provide for the issuance of common stock if specified Company performance targets and market conditions are achieved. The number of common shares issued is dependent upon vesting and actual performance of the Company relative to the established targets. The fair value of performance share awards granted is determined based on the market price of our common stock on the date of grant. Additionally, the awards granted in 2015 include a market condition that must also be achieved in order to earn more than the performance shares granted; therefore, the fair value of any shares earned in excess of 100% was determined on the date of grant using a Monte Carlo simulation model. Specific to the estimated 2015 performance shares earned in excess of 100% , the fair value and weighted-average inputs used were as follows: 2015 Weighted-average grant date fair value $ 5.54 Expected volatility 29 % Risk-free interest rate 0.6 % Dividend yield — % The amount of compensation expense recognized for performance shares reflects management’s assessment of the probability that performance goals will be achieved. One tranche of the performance shares granted in 2015 will vest in two equal installments on the second and third anniversaries of the grant date, while the other will vest on the second anniversary of the grant date. For performance shares granted in 2014 and 2013, the number of performance shares earned generally vest in three equal installments on the anniversary date of the grant. Performance shares that have not vested are generally subject to forfeiture if employment terminates, except under certain conditions. Cash dividends accrue on performance shares once the performance conditions have been met, but the dividends are forfeitable if the performance shares do not vest. We recognize compensation expense related to performance share grants using the graded-vesting method over the vesting periods. A summary of the performance share award activity is summarized as follows: Shares Weighted-Average Grant-Date Fair Value Nonvested performance shares—December 31, 2012 — $ — Granted 103,273 11.35 Vested (3,646 ) 13.14 Unearned or forfeited (a) (81,461 ) 11.28 Nonvested performance shares—December 31, 2013 18,166 $ 11.31 Granted 257,067 16.06 Vested (6,059 ) 11.31 Unearned or forfeited (a) (257,067 ) 16.06 Nonvested performance shares—December 31, 2014 12,107 $ 11.31 Granted 217,560 13.74 Vested (6,139 ) 11.31 Unearned or forfeited (4,688 ) 13.63 Nonvested performance shares—December 31, 2015 218,840 $ 15.94 (a) Includes shares granted in 2014 and 2013 that were not earned based on performance provisions of the award grants. The total fair value of performance shares that vested during 2015 , 2014 and 2013 was $0.1 million , $0.1 million and $0.1 million , respectively. At December 31, 2015 , total unrecognized compensation cost related to the performance share awards granted of approximately $2.6 million is expected to be recognized over a weighted average period of 1.4 years. Share-Based Compensation Expense The following table summarizes share-based compensation expense, reported as a component of selling, general, and administrative expense, related to our stock options, restricted stock and performance share awards: Year Ended December 31, (in millions) 2015 2014 2013 Stock options $ 0.9 $ 0.5 $ 0.2 Restricted stock 1.7 1.1 0.9 Performance shares 1.6 0.1 0.1 Total pre-tax share-based compensation expense $ 4.2 $ 1.7 $ 1.2 Net tax benefit related to share-based compensation expense $ 1.6 $ 0.7 $ 0.5 Tax benefits realized from the exercise of stock options and the vesting of restricted stock and performance shares were $0.5 million and $0.6 million in 2015 and 2014 , respectively. No tax benefits were realized in 2013 , because no stock options were exercised and the compensation cost for restricted stock and performance shares that vested was not currently deductible.</t>
  </si>
  <si>
    <t>Guarantor / Non-Guarantor Subsidiary Financial Information</t>
  </si>
  <si>
    <t>18. Guarantor / Non-Guarantor Subsidiary Financial Information In June 2012, Holdings (presented as “Parent” in the following tables), through its wholly-owned principal operating subsidiary, GBC (presented as “Issuer” in the following tables), issued the Senior Secured Notes as further described in Note 11 , “Financing.” The Senior Secured Notes are jointly and severally guaranteed on a senior secured basis by Holdings and substantially all existing 100% -owned U.S. subsidiaries of GBC and any future restricted subsidiaries who guarantee or incur certain types of Permitted Debt, as such term is defined under the Indenture (individually, a “Guarantor” and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 Holdings is also a guarantor of the ABL Facility and substantially all of its 100% -owned U.S. subsidiaries are borrowers under, or guarantors of, the ABL Facility on a senior secured basis. 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 As discussed in Note 2 , “ Summary of Significant Accounting Policies ,” we adopted ASU 2015-3 and ASU 2015-17 on December 31, 2015 and we applied the new guidance retrospectively to all prior periods presented in the accompanying financial statements to conform to the fiscal 2015 presentation. The adoption of ASU 2015-03 resulted in a decrease of $9.4 million in the Company’s and the Issuer’s other noncurrent assets and a corresponding decrease in the Company’s and the Issuer’s noncurrent portion of debt as of December 31, 2014 related to the retrospective reclassification of deferred financing fees incurred in connection with the issuance of the Senior Secured Notes. The adoption of ASU 2015-17 resulted in a decrease of $30.1 million in the Company’s and the Issuer’s current deferred income tax asset, a decrease of $0.8 million in the Company’s and the Issuer’s noncurrent deferred income tax liability and a corresponding net increase of $29.3 million to the Company’s and the Issuer’s noncurrent deferred income tax assets as of December 31, 2014 related to the retrospective reclassification of all deferred income taxes as noncurrent on the balance sheet. Condensed Consolidating Balance Sheet (in millions) Parent Issuer Guarantor Subsidiaries Non- Guarantor Subsidiaries Eliminations Consolidated Assets Current assets: Cash $ — $ 68.8 $ 4.1 $ 12.3 $ (1.7 ) $ 83.5 Accounts receivable, net of allowance — 3.1 106.1 10.4 — 119.6 Inventories — — 164.9 12.7 (1.3 ) 176.3 Prepaid expenses and other current assets — 10.1 6.9 0.4 — 17.4 Income tax receivable — 2.7 — — (0.3 ) 2.4 Total current assets — 84.7 282.0 35.8 (3.3 ) 399.2 Property, plant and equipment, net — 0.4 110.3 0.4 — 111.1 Investment in subsidiaries 65.4 872.1 22.3 — (959.8 ) — Intercompany accounts — — 559.2 — (559.2 ) — Goodwill — — 4.4 — — 4.4 Intangible assets, net — — 0.5 — — 0.5 Deferred income taxes — 38.0 — — — 38.0 Other noncurrent assets — 2.0 2.0 — — 4.0 Total assets $ 65.4 $ 997.2 $ 980.7 $ 36.2 $ (1,522.3 ) $ 557.2 Liabilities and equity Current liabilities: Current portion of capital lease obligation $ — $ — $ 1.1 $ — $ — $ 1.1 Accounts payable — 2.0 69.5 2.5 (3.0 ) 71.0 Accrued liabilities — 19.3 34.0 0.6 — 53.9 Accrued interest — 3.0 — — — 3.0 Income tax payable — — 0.2 0.3 (0.3 ) 0.2 Total current liabilities — 24.3 104.8 3.4 (3.3 ) 129.2 Noncurrent portion of debt — 338.3 3.7 — — 342.0 Other noncurrent liabilities — 25.2 0.1 — — 25.3 Intercompany accounts 9.0 544.0 — 6.2 (559.2 ) — Total liabilities 9.0 931.8 108.6 9.6 (562.5 ) 496.5 Global Brass and Copper Holdings, Inc. stockholders’ equity 56.4 65.4 872.1 22.3 (959.8 ) 56.4 Noncontrolling interest — — — 4.3 — 4.3 Total equity 56.4 65.4 872.1 26.6 (959.8 ) 60.7 Total liabilities and equity $ 65.4 $ 997.2 $ 980.7 $ 36.2 $ (1,522.3 ) $ 557.2 Condensed Consolidating Balance Sheet (in millions) Parent Issuer Guarantor Subsidiaries Non- Guarantor Subsidiaries Eliminations Consolidated Assets Current assets: Cash $ — $ 37.6 $ 3.8 $ 4.6 $ (1.4 ) $ 44.6 Accounts receivable, net of allowance — 2.6 131.6 18.1 — 152.3 Inventories — — 173.5 15.8 (0.3 ) 189.0 Prepaid expenses and other current assets — 10.1 16.0 0.1 — 26.2 Income tax receivable — 8.4 — — (0.1 ) 8.3 Total current assets — 58.7 324.9 38.6 (1.8 ) 420.4 Property, plant and equipment, net — 0.7 102.4 0.4 — 103.5 Investment in joint venture — — 2.0 — — 2.0 Investment in subsidiaries 29.8 752.5 23.1 — (805.4 ) — Intercompany accounts — — 419.3 — (419.3 ) — Goodwill — — 4.4 — — 4.4 Intangible assets, net — — 0.6 — — 0.6 Deferred income taxes — 30.1 — — — 30.1 Other noncurrent assets — 3.1 2.2 — — 5.3 Total assets $ 29.8 $ 845.1 $ 878.9 $ 39.0 $ (1,226.5 ) $ 566.3 Liabilities and equity Current liabilities: Current portion of capital lease obligation $ — $ — $ 1.0 $ — $ — $ 1.0 Accounts payable — 0.6 82.0 1.6 (1.7 ) 82.5 Accrued liabilities — 18.4 38.3 0.6 — 57.3 Accrued interest — 3.2 — — — 3.2 Income tax payable — — 0.2 0.4 (0.1 ) 0.5 Total current liabilities — 22.2 121.5 2.6 (1.8 ) 144.5 Noncurrent portion of debt — 365.6 4.8 — — 370.4 Other noncurrent liabilities — 25.3 0.1 — — 25.4 Intercompany accounts 8.2 402.2 — 8.9 (419.3 ) — Total liabilities 8.2 815.3 126.4 11.5 (421.1 ) 540.3 Global Brass and Copper Holdings, Inc. stockholders’ equity 21.6 29.8 752.5 23.1 (805.4 ) 21.6 Noncontrolling interest — — — 4.4 — 4.4 Total equity 21.6 29.8 752.5 27.5 (805.4 ) 26.0 Total liabilities and equity $ 29.8 $ 845.1 $ 878.9 $ 39.0 $ (1,226.5 ) $ 566.3 Condensed Consolidating Statement of Operations (in millions) Parent Issuer Guarantor Subsidiaries Non- Guarantor Subsidiaries Eliminations Consolidated Net sales $ — $ — $ 1,443.1 $ 84.7 $ (21.6 ) $ 1,506.2 Cost of sales — (6.4 ) (1,274.7 ) (76.4 ) 21.6 (1,335.9 ) Gross profit (loss) — (6.4 ) 168.4 8.3 — 170.3 Selling, general and administrative expenses (1.2 ) (21.3 ) (57.5 ) (3.2 ) — (83.2 ) Operating income (loss) (1.2 ) (27.7 ) 110.9 5.1 — 87.1 Interest expense — (38.7 ) (0.4 ) — — (39.1 ) Loss on extinguishment of debt — (3.1 ) — — — (3.1 ) Gain on sale of investment in joint venture — — 6.3 — — 6.3 Other income (expense), net — (0.3 ) (0.3 ) 0.8 — 0.2 Income (loss) before provision for (benefit from) income taxes and equity income (1.2 ) (69.8 ) 116.5 5.9 — 51.4 (Provision for) benefit from income taxes 0.4 21.8 (36.6 ) (1.5 ) — (15.9 ) Income (loss) before equity income (0.8 ) (48.0 ) 79.9 4.4 — 35.5 Equity income, net of tax 36.4 84.4 4.5 — (125.0 ) 0.3 Net income 35.6 36.4 84.4 4.4 (125.0 ) 35.8 Net income attributable to noncontrolling interest — — — (0.2 ) — (0.2 ) Net income attributable to Global Brass and Copper Holdings, Inc. $ 35.6 $ 36.4 $ 84.4 $ 4.2 $ (125.0 ) $ 35.6 Condensed Consolidating Statement of Operations (in millions) Parent Issuer Guarantor Non- Eliminations Consolidated Net sales $ — $ — $ 1,641.3 $ 97.6 $ (27.5 ) $ 1,711.4 Cost of sales — (1.0 ) (1,483.7 ) (89.6 ) 27.5 (1,546.8 ) Gross profit (loss) — (1.0 ) 157.6 8.0 — 164.6 Selling, general and administrative expenses (1.1 ) (18.2 ) (54.3 ) (3.3 ) — (76.9 ) Operating income (loss) (1.1 ) (19.2 ) 103.3 4.7 — 87.7 Interest expense — (39.3 ) (0.3 ) — — (39.6 ) Other expense, net — (0.4 ) (0.1 ) — — (0.5 ) Income (loss) before provision for (benefit from) income taxes and equity income (1.1 ) (58.9 ) 102.9 4.7 — 47.6 (Provision for) benefit from income taxes 0.5 20.9 (36.6 ) (1.4 ) — (16.6 ) Income (loss) before equity income (0.6 ) (38.0 ) 66.3 3.3 — 31.0 Equity income, net of tax 32.3 70.3 4.0 — (105.5 ) 1.1 Net income 31.7 32.3 70.3 3.3 (105.5 ) 32.1 Net income attributable to noncontrolling interest — — — (0.4 ) — (0.4 ) Net income attributable to Global Brass and Copper Holdings, Inc. $ 31.7 $ 32.3 $ 70.3 $ 2.9 $ (105.5 ) $ 31.7 Condensed Consolidating Statement of Operations (in millions) Parent Issuer Guarantor Non- Eliminations Consolidated Net sales $ — $ — $ 1,693.9 $ 98.4 $ (33.8 ) $ 1,758.5 Cost of sales — (0.1 ) (1,519.3 ) (90.6 ) 33.8 (1,576.2 ) Gross profit (loss) — (0.1 ) 174.6 7.8 — 182.3 Selling, general and administrative expenses (5.9 ) (36.8 ) (65.1 ) (3.0 ) — (110.8 ) Operating income (loss) (5.9 ) (36.9 ) 109.5 4.8 — 71.5 Interest expense — (39.8 ) — — — (39.8 ) Other income (expense), net — (0.4 ) 0.1 — — (0.3 ) Income (loss) before provision for (benefit from) income taxes and equity income (5.9 ) (77.1 ) 109.6 4.8 — 31.4 (Provision for) benefit from income taxes 2.3 20.9 (43.9 ) (1.5 ) — (22.2 ) Income (loss) before equity income (3.6 ) (56.2 ) 65.7 3.3 — 9.2 Equity income, net of tax 14.0 70.2 4.5 — (87.2 ) 1.5 Net income 10.4 14.0 70.2 3.3 (87.2 ) 10.7 Net income attributable to noncontrolling interest — — — (0.3 ) — (0.3 ) Net income attributable to Global Brass and Copper Holdings, Inc. $ 10.4 $ 14.0 $ 70.2 $ 3.0 $ (87.2 ) $ 10.4 Condensed Consolidating Statement of Comprehensive Income (in millions) Parent Issuer Guarantor Subsidiaries Non- Guarantor Subsidiaries Eliminations Consolidated Net income $ 35.6 $ 36.4 $ 84.4 $ 4.4 $ (125.0 ) $ 35.8 Foreign currency translation adjustment, net of tax (1.7 ) (1.7 ) (2.3 ) (2.7 ) 6.6 (1.8 ) Comprehensive income 33.9 34.7 82.1 1.7 (118.4 ) 34.0 Less: Comprehensive income attributable to noncontrolling interest — — — (0.1 ) — (0.1 ) Comprehensive income attributable to Global Brass and Copper Holdings, Inc. $ 33.9 $ 34.7 $ 82.1 $ 1.6 $ (118.4 ) $ 33.9 Condensed Consolidating Statement of Comprehensive Income (in millions) Parent Issuer Guarantor Subsidiaries Non- Guarantor Subsidiaries Eliminations Consolidated Net income $ 31.7 $ 32.3 $ 70.3 $ 3.3 $ (105.5 ) $ 32.1 Foreign currency translation adjustment, net of tax (1.1 ) (1.1 ) (1.7 ) (1.2 ) 4.0 (1.1 ) Comprehensive income 30.6 31.2 68.6 2.1 (101.5 ) 31.0 Less: Comprehensive income attributable to noncontrolling interest — — — (0.4 ) — (0.4 ) Comprehensive income attributable to Global Brass and Copper Holdings, Inc. $ 30.6 $ 31.2 $ 68.6 $ 1.7 $ (101.5 ) $ 30.6 Condensed Consolidating Statement of Comprehensive Income (in millions) Parent Issuer Guarantor Non- Eliminations Consolidated Net income $ 10.4 $ 14.0 $ 70.2 $ 3.3 $ (87.2 ) $ 10.7 Foreign currency translation adjustment, net of tax (1.0 ) (1.0 ) (1.6 ) 0.3 2.4 (0.9 ) Comprehensive income 9.4 13.0 68.6 3.6 (84.8 ) 9.8 Less: Comprehensive income attributable to noncontrolling interest — — — (0.4 ) — (0.4 ) Comprehensive income attributable to Global Brass and Copper Holdings, Inc. $ 9.4 $ 13.0 $ 68.6 $ 3.2 $ (84.8 ) $ 9.4 Condensed Consolidating Statement of Cash Flows (in millions) Parent Issuer Guarantor Subsidiaries Non- Guarantor Subsidiaries Eliminations Consolidated Cash flows from operating activities Net cash provided by operating activities $ 3.3 $ 66.6 $ 14.5 $ 9.9 $ (5.5 ) $ 88.8 Cash flows from investing activities Capital expenditures — — (21.3 ) (0.1 ) — (21.4 ) Proceeds from sale of property, plant and equipment — — 0.1 — — 0.1 Proceeds from sale of investment in joint venture — — 8.0 — 8.0 Net cash used in investing activities — — (13.2 ) (0.1 ) — (13.3 ) Cash flows from financing activities Borrowings on ABL Facility — 1.2 — — — 1.2 Payments on ABL Facility — (1.2 ) — — — (1.2 ) Purchases of Senior Secured Notes — (29.7 ) — — — (29.7 ) Premium payment on partial extinguishment of debt — (2.5 ) — — — (2.5 ) Principal payments under capital lease obligation — — (1.0 ) — — (1.0 ) Dividends paid (3.2 ) (3.2 ) — (2.0 ) 5.2 (3.2 ) Distributions to noncontrolling interest owner — — — (0.2 ) — (0.2 ) Proceeds from exercise of stock options 0.1 — — — — 0.1 Excess tax benefit from share-based compensation 0.1 — — — — 0.1 Share repurchases (0.3 ) — — — — (0.3 ) Net cash used in financing activities (3.3 ) (35.4 ) (1.0 ) (2.2 ) 5.2 (36.7 ) Effect of foreign currency exchange rates — — — 0.1 — 0.1 Net increase in cash — 31.2 0.3 7.7 (0.3 ) 38.9 Cash at beginning of period — 37.6 3.8 4.6 (1.4 ) 44.6 Cash at end of period $ — $ 68.8 $ 4.1 $ 12.3 $ (1.7 ) $ 83.5 Condensed Consolidating Statement of Cash Flows (in millions) Parent Issuer Guarantor Subsidiaries Non- Guarantor Subsidiaries Eliminations Consolidated Cash flows from operating activities Net cash provided by operating activities $ 3.3 $ 43.1 $ 22.1 $ 0.6 $ (4.6 ) $ 64.5 Cash flows from investing activities Capital expenditures — (0.1 ) (23.1 ) (0.2 ) — (23.4 ) Proceeds from sale of property, plant and equipment — — 1.1 — — 1.1 Net cash used in investing activities — (0.1 ) (22.0 ) (0.2 ) — (22.3 ) Cash flows from financing activities Borrowings on ABL Facility — 248.4 — — — 248.4 Payments on ABL Facility — (253.9 ) — — — (253.9 ) Principal payments under capital lease obligation — — (0.2 ) — — (0.2 ) Dividends paid (3.2 ) (3.2 ) — — 3.2 (3.2 ) Proceeds from exercise of stock options 0.1 — — — — 0.1 Excess tax benefit from share-based compensation 0.2 — — — — 0.2 Share repurchases (0.4 ) — (0.4 ) Net cash used in financing activities (3.3 ) (8.7 ) (0.2 ) — 3.2 (9.0 ) Effect of foreign currency exchange rates — — — 0.6 — 0.6 Net increase (decrease) in cash — 34.3 (0.1 ) 1.0 (1.4 ) 33.8 Cash at beginning of period — 3.3 3.9 3.6 — 10.8 Cash at end of period $ — $ 37.6 $ 3.8 $ 4.6 $ (1.4 ) $ 44.6 Condensed Consolidating Statement of Cash Flows (in millions) Parent Issuer Guarantor Subsidiaries Non- Guarantor Subsidiaries Eliminations Consolidated Cash flows from operating activities Net cash provided by (used in) operating activities $ 0.8 $ (0.2 ) $ 29.7 $ 0.4 $ (2.7 ) $ 28.0 Cash flows from investing activities Capital expenditures — (0.1 ) (26.0 ) (0.1 ) — (26.2 ) Payable to / receivable from subsidiaries (4.9 ) 4.9 — — — — Proceeds from sale of property, plant, and equipment — — 0.2 — — 0.2 Net cash provided by (used in) investing activities (4.9 ) 4.8 (25.8 ) (0.1 ) — (26.0 ) Cash flows from financing activities Borrowings on ABL Facility — 420.8 — — — 420.8 Payments on ABL Facility — (429.8 ) — — — (429.8 ) Dividends paid (0.8 ) (0.8 ) — (2.0 ) 2.8 (0.8 ) Net payment from stockholder 4.9 — — — — 4.9 Net cash provided by (used in) financing activities 4.1 (9.8 ) — (2.0 ) 2.8 (4.9 ) Effect of foreign currency exchange rates — — — (0.2 ) — (0.2 ) Net increase (decrease) in cash — (5.2 ) 3.9 (1.9 ) 0.1 (3.1 ) Cash at beginning of period — 8.5 — 5.5 (0.1 ) 13.9 Cash at end of period $ — $ 3.3 $ 3.9 $ 3.6 $ — $ 10.8</t>
  </si>
  <si>
    <t>Quarterly Financial Information (Unaudited)</t>
  </si>
  <si>
    <t>Quarterly Financial Information Disclosure [Abstract]</t>
  </si>
  <si>
    <t>19. Quarterly Financial Information (Unaudited) 2015 (in millions, except per share data) First Second Third Fourth Net sales $ 400.2 $ 414.9 $ 367.7 $ 323.4 Gross profit 43.9 (a) 50.3 (a) 42.6 (a) 33.5 (a) Income before provision for income taxes and equity income 12.4 25.0 10.3 (b) 3.7 (b) Net income 8.1 17.2 7.0 3.5 Net income attributable to Global Brass and Copper Holdings, Inc. 8.1 17.1 6.9 3.5 Net income attributable to Global Brass and Copper Holdings, Inc. per common share: Basic 0.38 0.80 0.32 0.16 Diluted 0.38 0.80 0.32 0.16 2014 (in millions, except per share data) First Second Third Fourth Net sales $ 443.8 $ 440.5 $ 436.8 $ 390.3 Gross profit 43.6 (c) 44.2 (c) 44.6 32.2 (c) Income before provision for income taxes and equity income 14.8 14.4 15.7 2.7 Net income 9.8 9.1 10.3 2.9 Net income attributable to Global Brass and Copper Holdings, Inc. 9.7 9.0 10.2 2.8 Net income attributable to Global Brass and Copper Holdings, Inc. per common share: Basic 0.46 0.42 0.48 0.13 Diluted 0.46 0.42 0.48 0.13 (a) Includes $1.9 million , $0.6 million , $2.3 million and $1.8 million non-cash lower of cost or market charges for the write down of domestic, non-copper metal inventory in the first, second, third and fourth quarters, respectively. Includes $0.1 million loss from liquidation of LIFO inventory layers in the fourth quarter. (b) Includes $2.3 million and $0.8 million loss from extinguishment of debt in the third and fourth quarters, respectively. (c) Includes $0.1 million and $0.1 million non-cash lower of cost or market charges for the write down of domestic, non-copper metal inventory in the first and second quarters, respectively. Includes $0.6 million loss from liquidation of LIFO inventory layers in the fourth quarter. Basic and diluted EPS are computed independently for each of the periods presented. Accordingly, the sum of the quarterly EPS amounts may not equal the total for the year.</t>
  </si>
  <si>
    <t>Subsequent Events</t>
  </si>
  <si>
    <t>Subsequent Events [Abstract]</t>
  </si>
  <si>
    <t>20. Subsequent Events Subsequent to December 31, 2015, we purchased Senior Secured Notes in the open market. See further discussion in Note 11 , “ Financing .”</t>
  </si>
  <si>
    <t>Schedule I - Condensed Financial Information of Registrant</t>
  </si>
  <si>
    <t>Condensed Financial Information of Parent Company Only Disclosure [Abstract]</t>
  </si>
  <si>
    <t>Schedule I—Condensed Financial Information of Registrant Global Brass and Copper Holdings, Inc. (Parent Company Only) Condensed Balance Sheets As of December 31, (in millions, except share and par value data) 2015 2014 Assets Current assets: Cash $ — $ — Total current assets — — Investment in subsidiary 65.4 29.8 Total assets $ 65.4 $ 29.8 Liabilities and stockholders’ equity Current liabilities: Accounts payable $ — $ — Total current liabilities — — Payable to subsidiary 9.0 8.2 Obligations and advances in excess of investment in subsidiary — — Total liabilities 9.0 8.2 Stockholders’ equity: Common stock - $0.01 par value; 80,000,000 shares authorized; 21,553,883 and 21,369,407 shares issued at December 31, 2015 and December 31, 2014, respectively 0.2 0.2 Additional paid-in capital 36.9 32.5 Retained earnings (accumulated deficit) 22.3 (10.1 ) Treasury stock - 46,729 and 29,200 shares at December 31, 2015 and December 31, 2014, respectively (0.7 ) (0.4 ) Accumulated other comprehensive loss (2.3 ) (0.6 ) Total stockholders’ equity 56.4 21.6 Total liabilities and stockholders’ equity $ 65.4 $ 29.8 See accompanying notes to condensed financial information of registrant. Schedule I—Condensed Financial Information of Registrant Global Brass and Copper Holdings, Inc. (Parent Company Only) Condensed Statements of Operations Year Ended December 31, (in millions) 2015 2014 2013 Net sales $ — $ — $ — Cost of sales — — — Gross profit — — — Selling, general and administrative expenses (1.2 ) (1.1 ) (5.9 ) Loss before income taxes and equity income (1.2 ) (1.1 ) (5.9 ) Benefit from income taxes 0.4 0.5 2.3 Loss before equity income (0.8 ) (0.6 ) (3.6 ) Equity income, net of tax 36.4 32.3 14.0 Net income $ 35.6 $ 31.7 $ 10.4 See accompanying notes to condensed financial information of registrant. Schedule I—Condensed Financial Information of Registrant Global Brass and Copper Holdings, Inc. (Parent Company Only) Condensed Statements of Comprehensive Income Year Ended December 31, (in millions) 2015 2014 2013 Net income $ 35.6 $ 31.7 $ 10.4 Other comprehensive loss: Foreign currency translation adjustment, net of tax (1.7 ) (1.1 ) (1.0 ) Comprehensive income $ 33.9 $ 30.6 $ 9.4 See accompanying notes to condensed financial information of registrant. Schedule I—Condensed Financial Information of Registrant Global Brass and Copper Holdings, Inc. (Parent Company Only) Condensed Statements of Cash Flows Year Ended December 31, (in millions) 2015 2014 2013 Net cash provided by operating activities $ 3.3 $ 3.3 $ 0.8 Cash flows from investing activities Payable to subsidiary — — (4.9 ) Net cash used in investing activities — — (4.9 ) Cash flows from financing activities Dividends paid (3.2 ) (3.2 ) (0.8 ) Proceeds from exercise of stock options 0.1 0.1 — Excess tax benefit from share-based compensation 0.1 0.2 — Share repurchases (0.3 ) (0.4 ) — Net payment from stockholder — — 4.9 Net cash provided by (used in) financing activities (3.3 ) (3.3 ) 4.1 Net increase in cash — — — Cash at beginning of year — — — Cash at end of year $ — $ — $ — See accompanying notes to condensed financial information of registrant. 1. Basis of Presentation Global Brass and Copper, Inc. (“GBC”) is a direct subsidiary of Global Brass and Copper Holdings, Inc. (the “Company”). Under the terms of the agreements governing the 9.50% Senior Secured Notes (“Senior Secured Notes”) issued by GBC and the asset-based revolving loan facility entered into by GBC and certain of its subsidiaries (the “ABL Facility”), GBC and substantially all of its existing and future 100% -owned U.S. subsidiaries are significantly restricted from making dividend payments, loans or advances to the Company. These restrictions have resulted in the restricted net assets (as defined in Rule 4-08(e)(3) of Regulation S-X) of the Company’s subsidiaries exceeding 25% of the consolidated net assets of the Company and its subsidiaries. These condensed financial statements should be read in conjunction with the consolidated financial statements and related notes thereto included in this filing. 2. Guarantees The Senior Secured Notes and the ABL Facility are guaranteed by the Company and substantially all of GBC’s existing and future 100% -owned U.S. subsidiaries. The Senior Secured Notes, the ABL Facility and the related guarantees are secured by the fixed assets, accounts receivable and inventory of GBC and GBC’s existing and future 100% -owned U.S. subsidiaries. 3. Distributions from Subsidiary Cash distributions received by the Company from GBC were $3.2 million , $3.2 million and $0.8 million for 2015 , 2014 and 2013 , respectively. The amounts received in these years represented a return on capital.</t>
  </si>
  <si>
    <t>Summary of Significant Accounting Policies (Policies)</t>
  </si>
  <si>
    <t>Principles of Consolidation</t>
  </si>
  <si>
    <t>Principles of Consolidation The consolidated financial statements include the accounts of the Company, our wholly-owned subsidiaries and our majority-owned subsidiaries, in which we hold a controlling interest. All intercompany accounts and transactions are eliminated in consolidation. We use the equity method to account for investments in affiliated companies that are 20% to 50% owned, and in cases where we do not hold a controlling voting interest and do not direct the matters that most significantly impact the investee’s operations.</t>
  </si>
  <si>
    <t>Use of Estimates and Assumptions</t>
  </si>
  <si>
    <t>Use of 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 Actual amounts could differ from those estimates.</t>
  </si>
  <si>
    <t>Accounts Receivable and Allowance for Doubtful Accounts</t>
  </si>
  <si>
    <t>Accounts Receivable and Allowance for Doubtful Accounts Accounts receivable primarily consists of trade receivables for amounts billed to customers for products sold and other receivables. The determination of collectibility of our accounts receivable requires management to make frequent judgments and estimates in order to determine the appropriate allowance needed for doubtful accounts. In circumstances where we are aware of a customer’s inability to meet its financial obligations (e.g., bankruptcy filings or substantial down-grading of credit ratings), we record an allowance for bad debts equal to the amount we believe is not collectible. For all other customers, we recognize allowances for bad debts based on historical collection experience. If circumstances change (e.g., greater than expected defaults or an unexpected material change in a major customer’s ability to meet its financial obligations), the estimate of the allowance could change by a material amount. Accounts are written off once deemed to be uncollectible.</t>
  </si>
  <si>
    <t>Inventories Inventories include costs attributable to direct labor and manufacturing overhead but are primarily comprised of metal costs. The metals component of inventories that is valued on a last-in, first-out (“LIFO”) basis comprised approximately 70% of total inventory at both December 31, 2015 and 2014 . Other manufactured inventories, including the direct labor and manufacturing overhead components and certain non-U.S. inventories, are valued on a first-in, first-out (“FIFO”) basis. In addition to the cost of material, finished goods inventory includes costs for depreciation, utilities, consumable production supplies, maintenance, production wages and transportation. Inventories are stated at the lower of cost or market. The market price of metals used in production and related scrap is subject to volatility. We evaluate the need to record adjustments for inventory on a regular basis. During periods when open market prices decline below carrying value, we record a provision to reduce the carrying value of inventory. Additionally, we record an estimate for slow moving and obsolete inventory based upon product knowledge, physical inventory observation, future demand, market conditions and an aging analysis of the inventory on hand. Our policy is to evaluate all inventories including raw material, work-in-process, finished goods, and spare parts. Inventory in excess of estimated usage requirements is written down to its estimated net realizable value.</t>
  </si>
  <si>
    <t>Property, Plant and Equipment Property, plant and equipment are recorded at cost. Depreciation of property, plant and equipment, which includes the depreciation of assets under capital leases, is computed using the straight-line method based on the estimated useful lives of the assets as they are placed into service. Property, plant and equipment are generally depreciated over the useful lives, which are detailed in the notes to the accompanying consolidated financial statements. Depreciation expense is recorded in cost of sales or selling, general and administrative costs depending on the nature and use of the underlying asset. Expenditures for repairs and maintenance are expensed as incurred. Expenditures which improve an asset or extend its estimated useful life are capitalized. Interest costs related to the construction of qualifying assets are capitalized as part of the construction costs. When assets are retired or otherwise disposed of, the related cost and accumulated depreciation are removed from the accounts and any gain or loss is included in the accompanying consolidated statements of operations. We review property, plant and equipment for impairment when a change in events or circumstances indicates that the carrying value of the assets may not be recoverable. We determine the fair value of our asset group through various valuation techniques, including discounted cash flow models, quoted market values and third-party independent appraisals, as considered necessary.</t>
  </si>
  <si>
    <t>Acquisitions and Goodwill</t>
  </si>
  <si>
    <t>Acquisitions and Goodwill All acquisitions are accounted for using the acquisition method as prescribed by ASC 805, Business Combinations . The purchase price paid is allocated to the assets acquired and liabilities assumed based on their estimated fair values. Any excess purchase price over the fair value of the net assets acquired is recorded as goodwill. Goodwill is not amortized but is tested for impairment annually and whenever events or changes in circumstances indicate that impairment may have occurred. Management performs its annual goodwill impairment test as of October 31 and monitors for interim triggering events on an ongoing basis.</t>
  </si>
  <si>
    <t>Intangible Assets</t>
  </si>
  <si>
    <t>Intangible Assets Definite-lived intangible assets are recorded at fair value under the purchase method of accounting as of the respective acquisition dates and are amortized using the straight-line method over the estimated useful lives of the assets. Amortization expense related to intangible assets is reflected in selling, general and administrative expenses. Identifiable definite-lived intangible assets are reviewed for impairment whenever events or circumstances indicate that the carrying value may not be recoverable.</t>
  </si>
  <si>
    <t>Deferred Financing Fees</t>
  </si>
  <si>
    <t>Deferred Financing Fees Deferred financing fees incurred in connection with the issuance of debt are amortized as non-cash interest expense over the terms of the debt agreements. The unamortized balances of deferred financing fees incurred in connection with the issuance of the Senior Secured Notes and the ABL facility, as defined in Note 11 , “ Financing ,” are presented in noncurrent portion of debt and other noncurrent assets in the consolidated balance sheets, respectively. Deferred financing fees incurred in connection with the issuance of the Senior Secured Notes, as defined in Note 11 , “ Financing ,” are amortized using the effective interest method over the term of the Senior Secured Notes. Deferred financing fees incurred in connection with the issuance of the ABL Facility are amortized on a straight-line basis over the term of the ABL Facility.</t>
  </si>
  <si>
    <t>Derivative Contracts Our operating activities expose us to a variety of market risks, including risks related to the effects of commodity prices and interest rates. We monitor and manage these financial exposures as an integral part of our overall risk-management program. We do not enter into derivative contracts for speculation purposes where the objective is to generate profits. We have not applied hedge accounting to our derivative contracts in 2015 , 2014 or 2013 . We include the fair value of the derivative contracts as assets or liabilities in our consolidated balance sheet and recognize all amounts paid and received and changes in fair value of derivative contracts, including unrealized gains and losses, as adjustments to income in the accompanying consolidated statements of operations. We maintain a metal, energy and util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the Company pursuant to terms of the derivative contracts, if any. If the credit-worthiness of these counterparties deteriorates, we believe the exposure is mitigated by provisions in the derivative arrangements which allow for the legal right of offset of amounts due to the Company from the counterparties, if any, with any amounts payable to the counterparties.</t>
  </si>
  <si>
    <t>Treasury Stock</t>
  </si>
  <si>
    <t>Treasury Stock Our Board of Directors has not enacted a program to purchase our common stock in the open market. However, management periodically purchases shares of our common stock from employees as part of equity-based compensation programs. These repurchases are reflected at cost within treasury stock in the consolidated balance sheets.</t>
  </si>
  <si>
    <t>Revenue Recognition</t>
  </si>
  <si>
    <t>Revenue Recognition We recognize revenue when title and risk of loss are transferred to customers, which is generally the date products are shipped. Estimates for future rebates on certain product lines and product returns are recognized in the period in which the revenue is recorded. Such rebates were not material for 2015 , 2014 or 2013 . Billings to customers for shipping costs are included in net sales and the cost of shipping product to those customers is reflected in cost of sales in the accompanying consolidated statements of operations. In connection with sales of unprocessed metal to toll customers, we record deferred expense and deferred revenue in prepaid expenses and other current assets and in accrued liabilities, respectively, in the consolidated balance sheets. The unprocessed metal is held for the account of the toll customers at our premises, together with our other inventory. Deferred expense represents the deferral of cost of sales and deferred revenue represents the deferral of sales revenue, in each case, associated with such sales of unprocessed metal to toll customers. We defer the expense for such unprocessed metal sales (and the corresponding revenue from sales of unprocessed metal) to toll customers until the finished product has been manufactured and shipped, at which time risk of loss and title passes to the customer.</t>
  </si>
  <si>
    <t>Research and Development</t>
  </si>
  <si>
    <t>Research and Development We conduct research and development primarily through our Olin Brass reportable segment, the costs for which are expensed as incurred. Research and development expenditures for 2015 , 2014 and 2013 were $1.3 million , $1.6 million and $1.5 million , respectively, and are included as a component of selling, general and administrative expenses in the accompanying consolidated statements of operations.</t>
  </si>
  <si>
    <t>Provision for Income Taxes</t>
  </si>
  <si>
    <t>Provision for Income Taxes The provision for income taxes is determined using the asset and liability approach. The current and deferred tax consequences are measured by applying the provisions of enacted tax laws to determine the amount of taxes payable currently or in future years. Deferred income taxes are provided for temporary differences between the income tax basis of assets and liabilities and their carrying amounts for financial reporting purposes. A valuation allowance is recorded to reduce deferred tax assets when management determines it is “more likely than not” that some portion or all of the deferred tax assets will not be realized.</t>
  </si>
  <si>
    <t>Foreign Currency Translation</t>
  </si>
  <si>
    <t>Foreign Currency Translation The financial statements of foreign subsidiaries are translated into United States dollars in accordance with ASC 830, Foreign Currency Matters . The functional currency of our foreign subsidiaries is the local currency. The consolidated statements of foreign operations are translated at weighted-average exchange rates for the periods. Assets and liabilities are translated at period-end exchange rates and equity transactions are translated at historical rates. Gains and losses resulting from the translation adjustment are reported as a component of other comprehensive income (loss). The income tax effect of currency translation adjustments related to foreign subsidiaries and joint ventures that are not considered indefinitely reinvested are recorded as a component of deferred taxes with an offset to other comprehensive income (loss).</t>
  </si>
  <si>
    <t>Concentrations of Credit Risk and Certain Other Exposures</t>
  </si>
  <si>
    <t xml:space="preserve">Concentrations of Credit Risk and Certain Other Exposures We sell and distribute our products to a wide range of companies primarily in the building and housing, munitions, automotive, transportation, coinage, electronics / electrical components and industrial machinery and equipment markets. We perform ongoing credit evaluations of our customers and generally do not require collateral. In 2015 and 2013 , sales to one major customer amounted to 12% and 10% of net sales, respectively. In 2014 , no customer represented 10% or more of consolidated net sales. We use various strategies to minimize the impact of changes in the base metal prices between the date of order from a customer and the date of sale to a customer. Generally, we price a forward replacement purchase of an equivalent amount of copper and other metals under flexible pricing arrangements with our suppliers, at the same time we determine the forward selling price of finished products to our customers. We have various sources of raw materials and are not materially dependent on any one supplier. As of December 31, 2015 , approximately 61% of our employees at various sites were members of unions. Generally, our various agreements with unions in the United States have contractual terms which range from 1 to 5 years. Since our establishment in November 2007, we have not experienced any work stoppages at any of our facilities. We are required to make contributions to the IAM National Pension Plan (“IAM Plan”), a multi-employer pension plan that covers certain of our union employees. Our obligations may be impacted by the funded status of the plan, the plan’s investment performance, changes in the participant demographics, financial stability of contributing employers and changes in actuarial assumptions. In addition, if a participating employer becomes insolvent and ceases to contribute to a multiemployer plan, the unfunded obligation of the plan will be borne by the remaining participating employers. Under current law, an employer that withdraws or partially withdraws from a multi-employer pension plan may incur withdrawal liability to the plan. Given that the IAM Plan is over funded, many other participating employers are much larger than us and there are a large number of participating employers in the plan, we do not view this to be a significant risk. </t>
  </si>
  <si>
    <t>Self-Insurance Programs</t>
  </si>
  <si>
    <t>Self-Insurance Programs We are self-insured for workers’ compensation claims and benefits paid under employee health care programs. Accruals for employee health care are primarily based on estimated undiscounted cost of claims, which includes incurred but not reported claims. Accruals for workers’ compensation benefits and related expenses for claims are estimated, in part, by considering historical claims experience and undiscounted claims estimates provided by insurance carriers, third-party administrators and actuaries. Self-insurance accruals are deemed to be sufficient to cover outstanding claims, including those incurred but not reported as of the estimation date.</t>
  </si>
  <si>
    <t>Environmental Reserves and Environmental Expenses</t>
  </si>
  <si>
    <t>Environmental Reserves and Environmental Expenses We recognize an environmental liability when it is probable the liability exists and the amount is reasonably estimable. We estimate the duration and extent of our remediation obligations based upon internal analyses of clean-up costs, ongoing monitoring costs and estimated legal fees, communications with regulatory agencies and changes in environmental law. If we were to determine that our estimates of the duration or extent of environmental obligations were no longer accurate, we would adjust our environmental liabilities accordingly in the period that such determination is made. Estimated future expenditures for environmental remediation are not discounted to their present value. Accrued environmental liabilities are not reduced by potential insurance reimbursements. Environmental expenses that relate to ongoing operations are included as a component of cost of sales in the accompanying consolidated statement of operations.</t>
  </si>
  <si>
    <t>Recently Issued and Recently Adopted Accounting Pronouncements</t>
  </si>
  <si>
    <t>Recently Issued and Recently Adopted Accounting Pronouncements In February 2016, the Financial Accounting Standards Board (“FASB”) issued Accounting Standards Update (“ASU”) No. 2016-2, Leases (Topic 842) (“ASU 2016-2”).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 Leases (Topic 840).” The provisions of ASU 2016-2 are effective for fiscal years, and interim reporting periods within those fiscal years, beginning after December 15, 2018. Early adoption is permitted and the provisions are to be applied using a modified retrospective approach. We are in the process of evaluating the impact of adoption on our consolidated financial statements. In January 2016, the FASB issued ASU No. 2016-1, Financial Instruments— Overall (Subtopic 825-10): Recognition and Measurement of Financial Assets and Financial Liabilities (“ASU 2016-1”). ASU 2016-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1 is effective for fiscal years, and interim reporting periods within those fiscal years, beginning after December 15, 2017. We do not expect adoption of this standard to have a material effect on our consolidated financial statements. In November 2015, the FASB issued ASU No. 2015-17, Income Taxes (Topic 740): Balance Sheet Classification of Deferred Taxes (“ASU 2015-17”). ASU 2015-17 requires that all deferred tax assets and liabilities, along with any related valuation allowance, be classified as noncurrent on the balance sheet. As a result, each tax jurisdiction will now only have one net noncurrent deferred tax asset or liability. ASU 2015-17 is effective for fiscal years, and interim periods within those years, beginning after December 15, 2016. Early adoption is permitted and the standard may be applied either retrospectively or on a prospective basis to all deferred tax assets and liabilities. We have early adopted this standard and have applied the requirements retrospectively to all periods presented. In September 2015, the FASB issu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We do not expect the adoption of this standard to have a material effect on our consolidated financial statements. In July 2015, the FASB issued ASU No. 2015-11, Inventory (Topic 330): Simplifying the Measurement of Inventory (“ASU 2015-11”). ASU 2015-11 simplifies the guidance on the subsequent measurement of inventory, excluding inventory measured using LIFO or the retail inventory method. Under the new standard, in scope inventory, which includes inventory that is measured using FIFO or average cost, should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new standard is effective for interim and annual periods beginning after December 15, 2016, with early adoption permitted. We are in the process of evaluating the impact of adoption on our consolidated financial statements. In April 2015, the FASB issued ASU No. 2015-3, Interest — Imputation of Interest (Subtopic 835-30): Simplifying the Presentation of Debt Issuance Costs (“ASU 2015-3”), which requires that debt issuance costs related to a recognized debt liability be presented in the balance sheet as a direct deduction from the carrying amount of that debt liability, consistent with debt discounts. ASU 2015-3 is effective for financial statements issued for fiscal years beginning after December 15, 2015, and interim periods within those fiscal years, with early adoption permitted. ASU 2015-3 requires retrospective adoption. We have early adopted ASU 2015-3 and have applied the requirements retrospectively to all periods presented. In August 2015, the FASB issued ASU No. 2015-15, Interest – Imputation of Interest (Subtopic 835-30), Presentation and Subsequent Measurement of Debt Issuance Costs Associated with Line-of-Credit Arrangements (“ASU 2015-15”). ASU 2015-15 provides additional guidance to ASU 2015-3, which did not address presentation or subsequent measurement of debt issuance costs related to line-of-credit arrangements. ASU 2015-15 noted that the Securities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have adopted ASU 2015-15 and we continue to classify the debt issuance costs related to our line-of-credit arrangement as an asset and we continue to amortize them ratably over the term of the arrangement. In May 2014, the FASB issued ASU No. 2014-9, Revenue from Contracts with Customers (Topic 606) (“ASU 2014-9”). The guidance provides companies with a single model for use in accounting for revenue arising from contracts with customers and supersedes current revenue recognition guidance, including industry-specific revenue guidance. In August 2015, the FASB issued ASU No. 2015-14, Revenue From Contracts With Customers (Topic 606): Deferral of the Effective Date (“ASU 2015-14”), which is an amendment to ASU 2014-9 and defers its effective date by one year to interim and annual reporting periods beginning after December 15, 2017. It permits early adoption of the standard, but not before the original effective date of December 15, 2016. The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Summary of Significant Accounting Policies (Tables)</t>
  </si>
  <si>
    <t>New Accounting Pronouncement, Early Adoption</t>
  </si>
  <si>
    <t>A summary of the reclassifications in the consolidated balance sheet as of December 31, 2014 is as follows: Year Ended December 31, 2014 (in millions) As previously reported Adjustment As Revised Current deferred income tax asset $ 30.1 $ (30.1 ) $ — Total current assets 450.5 (30.1 ) 420.4 Noncurrent deferred income tax asset 0.8 29.3 30.1 Other noncurrent assets 14.7 (9.4 ) 5.3 Total assets 576.5 (10.2 ) 566.3 Noncurrent portion of debt 379.8 (9.4 ) 370.4 Noncurrent deferred income tax liability 0.8 (0.8 ) — Total liabilities 550.5 (10.2 ) 540.3</t>
  </si>
  <si>
    <t>Earnings Per Share (Tables)</t>
  </si>
  <si>
    <t>Schedule of Basic and Diluted Earning Per Shares</t>
  </si>
  <si>
    <t>The following table sets forth the computation of basic and diluted earnings per share: Year Ended December 31, (in millions, except per share data) 2015 2014 2013 Numerator Net income attributable to Global Brass and Copper Holdings, Inc. $ 35.6 $ 31.7 $ 10.4 Denominator Weighted-average common shares outstanding 21.3 21.2 21.1 Effect of potentially dilutive securities: Stock options and nonvested share awards 0.1 0.1 0.1 Weighted-average common shares outstanding, assuming dilution 21.4 21.3 21.2 Net income attributable to Global Brass and Copper Holdings, Inc. per common share: Basic $ 1.67 $ 1.50 $ 0.49 Diluted $ 1.66 $ 1.49 $ 0.49</t>
  </si>
  <si>
    <t>Segment Information (Tables)</t>
  </si>
  <si>
    <t>Reconciliation of Adjusted EBITDA to Income Before Provision for Income Taxes and Equity Income</t>
  </si>
  <si>
    <t>Below is a reconciliation of adjusted EBITDA of operating segments to income before provision for income taxes and equity income: Year Ended December 31, (in millions) 2015 2014 2013 Net Sales, External Customers Olin Brass $ 670.5 $ 794.2 $ 820.5 Chase Brass 542.5 603.6 622.0 A.J. Oster 293.2 313.6 316.0 Total net sales, external customers $ 1,506.2 $ 1,711.4 $ 1,758.5 Intersegment Net Sales Olin Brass $ 51.4 $ 53.6 $ 53.6 Chase Brass 1.6 0.1 — A.J. Oster 0.1 0.3 0.2 Total intersegment net sales $ 53.1 $ 54.0 $ 53.8 Adjusted EBITDA Olin Brass $ 48.3 $ 36.9 $ 48.3 Chase Brass 68.9 69.2 67.2 A.J. Oster 15.8 16.2 16.9 Total adjusted EBITDA of operating segments 133.0 122.3 132.4 Corporate (11.9 ) (12.6 ) (14.4 ) Depreciation expense (13.5 ) (12.2 ) (8.5 ) Amortization of intangible assets (0.1 ) (0.1 ) (0.1 ) Interest expense (39.1 ) (39.6 ) (39.8 ) Net income attributable to noncontrolling interest 0.2 0.4 0.3 Unrealized gain (loss) on derivative contracts (a) 0.6 (3.0 ) 0.2 LIFO liquidation (loss) gain (b) (0.1 ) (0.6 ) 2.0 Loss on extinguishment of debt (c) (3.1 ) — — Equity method investment income (d) (0.1 ) (0.4 ) (0.8 ) Non-cash Halkos profits interest compensation expense (e) — — (29.3 ) Management fees (f) — — (4.8 ) Specified legal / professional expenses (g) (2.8 ) (4.3 ) (4.3 ) Lower of cost or market adjustment to inventory (h) (6.6 ) (0.2 ) (0.3 ) Share-based compensation expense (i) (4.2 ) (1.7 ) (1.2 ) Restructuring and other business transformation charges (j) (0.9 ) (0.4 ) — Income before provision for income taxes and equity income $ 51.4 $ 47.6 $ 31.4 (a) Represents unrealized gains and losses on derivative contracts. (b) Calculated based on the difference between the base year LIFO carrying value and the metal prices prevailing in the market at the time of inventory depletion. (c) Represents the loss on extinguishment of debt recognized in connection with the open market purchases of our Senior Secured Notes. (d) Excludes accretion income of $0.2 million , $0.7 million and $0.7 million for 2015 , 2014 and 2013 , respectively. Equity method investment income is exclusive to Olin Brass. In 2015, we sold our investment in the Dowa Joint Venture. (e) The 2013 amount includes $20.4 million that represents incremental non-cash compensation as a result of the modification made to the Halkos Holdings, LLC Executive Equity Incentive Plan to eliminate Halkos’ right to acquire all or a portion of the non-voting membership interests granted to certain members of management for less than fair market value upon certain conditions. The 2013 amount also includes $8.9 million that represents dividend payments made by Halkos to members of the Company’s management that resulted in a non-cash compensation charge in connection with the IPO that occurred in May 2013. Halkos was our sole stockholder prior to the IPO. (f) The 2013 amount represents an early termination fee equal to the value of the advisory fee that would have otherwise been payable to affiliates of KPS, as well as a portion of the annual advisory fees paid to affiliates of KPS prior to the May 2013 IPO. KPS are the majority shareholders of Halkos. (g) Represents selected professional fees for accounting, tax, legal and consulting services incurred as a public company that exceed our expected long-term requirements. (h) Represents non-cash lower of cost or market charges for the write down of domestic, non-copper metal inventory. (i) Represents compensation expense resulting from stock compensation awards to certain employees and our Board of Directors. (j) Restructuring and other business transformation charges in 2015 and 2014 represent severance charges at Olin Brass. Year Ended December 31, (in millions) 2015 2014 2013 Depreciation and amortization Olin Brass $ 8.6 $ 7.9 $ 5.0 Chase Brass 4.3 3.6 3.0 A.J. Oster 0.4 0.5 0.3 Corporate 0.3 0.3 0.3 Total depreciation and amortization $ 13.6 $ 12.3 $ 8.6 LIFO liquidation (loss)/gain Olin Brass $ 0.1 $ (1.5 ) $ 0.1 Chase Brass — — 1.9 A.J. Oster (1.0 ) — — Corporate 0.8 0.9 — Total LIFO liquidation (loss)/gain $ (0.1 ) $ (0.6 ) $ 2.0 Interest expense Olin Brass $ 0.4 $ 0.3 $ — Corporate 38.7 39.3 39.8 Total interest expense $ 39.1 $ 39.6 $ 39.8 Capital expenditures Olin Brass $ 10.0 $ 16.9 $ 18.3 Chase Brass 8.0 5.3 7.2 A.J. Oster 3.4 1.1 0.6 Corporate — 0.1 0.1 Total capital expenditures $ 21.4 $ 23.4 $ 26.2 As of December 31, (in millions) 2015 2014 Total Assets Olin Brass $ 228.6 $ 258.2 Chase Brass 116.6 125.6 A.J. Oster 90.2 92.0 Corporate 121.8 90.5 Total assets $ 557.2 $ 566.3</t>
  </si>
  <si>
    <t>Summarized Geographic Information</t>
  </si>
  <si>
    <t>Summarized geographic information is shown in the following table. Net sales are attributed to individual countries based on the location from which the products are shipped. Year Ended December 31, (in millions) 2015 2014 2013 Net sales: United States $ 1,421.5 $ 1,613.9 $ 1,660.1 Asia Pacific 41.1 50.6 56.5 Mexico 43.6 46.9 41.9 Total net sales $ 1,506.2 $ 1,711.4 $ 1,758.5</t>
  </si>
  <si>
    <t>Inventories (Tables)</t>
  </si>
  <si>
    <t>Summary of Inventories</t>
  </si>
  <si>
    <t>Inventories were as follows: As of December 31, (in millions) 2015 2014 Raw materials and supplies $ 31.3 $ 29.7 Work-in-process 69.7 78.7 Finished goods 75.3 80.6 Total inventories $ 176.3 $ 189.0</t>
  </si>
  <si>
    <t>Summary of Inventory - Market Value</t>
  </si>
  <si>
    <t>Below is a summary of inventories valued at period-end market values compared to the as reported values. As of December 31, (in millions) 2015 2014 Market value $ 213.1 $ 280.1 As reported 176.3 189.0 Excess of market over reported value $ 36.8 $ 91.1</t>
  </si>
  <si>
    <t>Prepaid Expenses and Other Current Assets (Tables)</t>
  </si>
  <si>
    <t>Components of Prepaid Expenses and Other Current Assets</t>
  </si>
  <si>
    <t>Prepaid expenses and other current assets were as follows: As of December 31, (in millions) 2015 2014 Workers’ compensation plan deposits $ 6.0 $ 6.2 Deferred cost of sales - toll customers 4.0 12.7 Prepaid insurance 2.0 2.8 Derivative contract assets 1.8 1.3 Prepaid tooling 0.5 1.2 Other 3.1 2.0 Total prepaid expenses and other current assets $ 17.4 $ 26.2</t>
  </si>
  <si>
    <t>Property, Plant and Equipment (Tables)</t>
  </si>
  <si>
    <t xml:space="preserve">Property, plant and equipment balances, including assets under capital lease, were as follows: As of December 31, Useful Life (in years) (in millions) 2015 2014 Land improvements $ 2.9 $ 2.9 12 - 20 Buildings and building improvements 18.8 17.2 20 - 50 Machinery and equipment 100.6 87.8 10 - 12 Information technology 11.6 8.5 3 - 5 Motor vehicles 6.8 7.1 5 Leasehold improvements 1.1 0.7 Construction-in-process 17.0 14.4 Gross property, plant and equipment 158.8 138.6 Accumulated depreciation (47.7 ) (35.1 ) Property, plant and equipment, net $ 111.1 $ 103.5 </t>
  </si>
  <si>
    <t>Other Noncurrent Assets (Tables)</t>
  </si>
  <si>
    <t>Schedule of Other Noncurrent Assets</t>
  </si>
  <si>
    <t>Other noncurrent assets consisted of the following: As of December 31, (in millions) 2015 2014 Deferred financing fees, net - ABL Facility $ 1.5 $ 2.5 Utility and other deposits 1.4 1.4 Other 1.1 1.4 Total other noncurrent assets $ 4.0 $ 5.3</t>
  </si>
  <si>
    <t>Accrued Liabilities (Tables)</t>
  </si>
  <si>
    <t>Components of Accrued Liabilities</t>
  </si>
  <si>
    <t>Accrued liabilities consisted of the following: As of December 31, (in millions) 2015 2014 Compensation and benefits $ 23.8 $ 18.1 Workers’ compensation 13.3 14.2 Deferred sales revenue - toll customers 4.0 12.7 Insurance 2.6 2.5 Professional fees 2.5 2.1 Utilities 1.6 1.5 Taxes 1.3 1.7 Tooling 0.5 0.8 Other 4.3 3.7 Total accrued liabilities $ 53.9 $ 57.3</t>
  </si>
  <si>
    <t>Financing (Tables)</t>
  </si>
  <si>
    <t>Components of Long-Term Debt</t>
  </si>
  <si>
    <t>Long-term debt consisted of the following: As of December 31, (in millions) 2015 2014 Senior Secured Notes $ 345.3 $ 375.0 Deferred financing fees, net - Senior Secured Notes (7.0 ) (9.4 ) Obligations under capital lease 4.8 5.8 Total debt 343.1 371.4 Current portion of capital lease obligations (1.1 ) (1.0 ) Noncurrent portion of debt $ 342.0 $ 370.4</t>
  </si>
  <si>
    <t>Summary of Redemption Prices Expressed as a Percentage of Principal Amount</t>
  </si>
  <si>
    <t>On and after June 1, 2016, GBC may redeem the Senior Secured Notes at its option at the following redemption prices (expressed as a percentage of principal amount), plus accrued interest and additional interest, if any, if redeemed during the 12-month period commencing on June 1 of the years set forth below: Period Redemption Price 2016 104.750 % 2017 102.375 % 2018 and thereafter 100.000 %</t>
  </si>
  <si>
    <t>Summary of Future Minimum Capital Lease Payments</t>
  </si>
  <si>
    <t>Future minimum capital lease payments at December 31, 2015 are as follows: (in millions) 2016 $ 1.5 2017 1.5 2018 1.6 2019 1.0 Total $ 5.6 Amount representing interest (0.8 ) Present value of minimum lease payments $ 4.8 Current portion of capital lease obligations (1.1 ) Noncurrent portion of capital lease obligations $ 3.7</t>
  </si>
  <si>
    <t>Income Taxes (Tables)</t>
  </si>
  <si>
    <t>Income Before Provision for Income Taxes and Equity Income</t>
  </si>
  <si>
    <t>Income before provision for income taxes and equity income is comprised of the following: Year Ended December 31, (in millions) 2015 2014 2013 Domestic $ 45.5 $ 42.9 $ 26.6 Foreign 5.9 4.7 4.8 Total $ 51.4 $ 47.6 $ 31.4</t>
  </si>
  <si>
    <t>The provision for income taxes is summarized as follows: Year Ended December 31, (in millions) 2015 2014 2013 Current tax provision U.S. federal $ 18.8 $ 8.2 $ 15.7 State and local 2.5 0.9 2.5 Foreign 1.9 1.1 1.9 Total current 23.2 10.2 20.1 Deferred tax provision U.S. federal (5.9 ) 4.9 2.2 State and local (1.0 ) 1.2 0.3 Foreign (0.4 ) 0.3 (0.4 ) Total deferred (7.3 ) 6.4 2.1 Total provision $ 15.9 $ 16.6 $ 22.2</t>
  </si>
  <si>
    <t>Summary of Effective Income Tax Rate</t>
  </si>
  <si>
    <t>The effective income tax rate differs from the amount determined by applying the applicable U.S. statutory federal income tax rate to pretax results primarily as a result of the following: Year Ended December 31, 2015 2014 2013 Statutory provision rate 35.0 % 35.0 % 35.0 % Permanent differences and other items State tax provision 2.0 % 2.4 % 6.1 % Section 199 manufacturing credit (3.8 )% (2.0 )% (5.2 )% Incremental tax effects of foreign earnings (0.8 )% (2.1 )% 0.6 % Valuation allowance (1.3 )% 2.9 % 0.9 % Non-deductible non-cash compensation — % — % 32.7 % Other (0.2 )% (1.3 )% 0.6 % Effective income tax rate 30.9 % 34.9 % 70.7 %</t>
  </si>
  <si>
    <t>Deferred Tax Assets and Liabilities</t>
  </si>
  <si>
    <t>Deferred tax assets and liabilities are comprised of the following: As of December 31, (in millions) 2015 2014 Deferred tax assets Inventory $ 50.4 $ 45.9 Accruals and other reserves 7.8 5.3 Accounts receivable 1.0 0.8 UNICAP adjustment 1.8 1.8 Derivative contracts 1.4 1.5 Other 2.9 2.0 Valuation Allowance (1.0 ) (1.7 ) Gross deferred tax assets $ 64.3 $ 55.6 Deferred tax liabilities Fixed assets and intangibles $ 18.7 $ 17.0 Investments in foreign entities 6.6 7.1 Financing fees 1.0 1.4 Gross deferred tax liability 26.3 25.5 Net noncurrent deferred tax asset $ 38.0 $ 30.1</t>
  </si>
  <si>
    <t>Reconciliation of Summary of Activity of Uncertain Tax Positions</t>
  </si>
  <si>
    <t>A reconciliation of the summary of activity of our uncertain tax positions is summarized as follows: (in millions) Balance at January 1, 2014 $ 26.0 Additions for tax positions related to prior years — Reductions for tax positions related to prior years (0.8 ) Reductions due to tax settlements — Reductions due to tax statute of limitations — Balance at December 31, 2014 $ 25.2 Additions for tax positions related to prior years — Reductions for tax positions related to prior years (0.1 ) Reductions due to tax settlements — Reductions due to tax statute of limitations — Balance at December 31, 2015 $ 25.1</t>
  </si>
  <si>
    <t>Employee Defined Contribution Plans and Multi-Employer Pension Plans (Tables)</t>
  </si>
  <si>
    <t>Schedule of Employee Defined Contribution Plans and Multi-Employer Pension Plans</t>
  </si>
  <si>
    <t>Pension Fund IAM National Pension Fund EIN/ Pension Plan Number 51-6031295 / 002 Pension Protection Act Zone Status (2015 and 2014)* Green Zone FIP/RP Status Pending/Implemented No Company Contributions (FY 2015) $3.9 million Company Contributions (FY 2014) $3.7 million Surcharge Imposed No Expiration Date of Collective-Bargaining Agreement November 5, 2017 * Plans in the green zone are at least 80 percent funded.</t>
  </si>
  <si>
    <t>Derivative Contracts (Tables)</t>
  </si>
  <si>
    <t>Summary of Outstanding Commodity Derivative Contracts</t>
  </si>
  <si>
    <t>The following tables provide a summary of our outstanding commodity derivative contracts: As of December 31, 2015 2014 (in millions, except for number of contracts) Net Notional Amount # of Contracts Net Notional Amount # of Contracts Metal $ 18.2 534 $ 13.4 400 Natural gas 1.7 64 2.6 78 Electricity 2.6 50 5.9 77 Total $ 22.5 648 $ 21.9 555 As of December 31, (in millions) 2015 2014 Notional amount - long $ 28.5 $ 29.9 Notional amount - (short) (6.0 ) (8.0 ) Net long / (short) $ 22.5 $ 21.9</t>
  </si>
  <si>
    <t>Effects of Derivative Contracts in Condensed Consolidated Financial Statements</t>
  </si>
  <si>
    <t>The following tables summarize the gross amounts of open derivative contracts, the net amounts presented in the consolidated balance sheets, and the collateral deposited with counterparties: As of December 31, 2015 (in millions) Gross Amounts of Recognized Assets Gross Amounts Offset in Consolidated Balance Sheet Net Amounts of Assets Presented in Consolidated Balance Sheet Metal $ 0.6 $ (0.6 ) $ — Natural gas — — — Electricity 0.1 (0.1 ) — Collateral on deposit 3.2 (1.4 ) 1.8 Total $ 3.9 $ (2.1 ) $ 1.8 Consolidated balance sheet location: Prepaid expenses and other current assets $ 1.8 As of December 31, 2015 (in millions) Gross Amounts of Recognized Liabilities Gross Amounts Offset in Consolidated Balance Sheet Net Amounts of Liabilities Presented in Consolidated Balance Sheet Metal $ 1.7 $ (1.7 ) $ — Natural gas 0.4 (0.4 ) — Electricity — — — Total $ 2.1 $ (2.1 ) $ — As of December 31, 2014 (in millions) Gross Amounts of Recognized Assets Gross Amounts Offset in Consolidated Balance Sheet Net Amounts of Assets Presented in Consolidated Balance Sheet Metal $ 0.5 $ (0.5 ) $ — Natural gas — — — Electricity 0.2 (0.2 ) — Collateral on deposit 3.3 (2.0 ) 1.3 Total $ 4.0 $ (2.7 ) $ 1.3 Consolidated balance sheet location: Prepaid expenses and other current assets $ 1.3 As of December 31, 2014 (in millions) Gross Amounts of Recognized Liabilities Gross Amounts Offset in Consolidated Balance Sheet Net Amounts of Liabilities Presented in Consolidated Balance Sheet Metal $ 1.4 $ (1.4 ) $ — Natural gas 0.7 (0.7 ) — Electricity 0.6 (0.6 ) — Total $ 2.7 $ (2.7 ) $ — The following table summarizes the effects of derivative contracts in the accompanying consolidated statements of operations: Year Ended December 31, (in millions) 2015 2014 2013 Losses (gains) in cost of sales for: Metal $ 2.3 $ (0.4 ) $ (0.9 ) Natural gas 0.6 0.6 (0.2 ) Electricity 0.4 (0.6 ) 0.1 Total $ 3.3 $ (0.4 ) $ (1.0 )</t>
  </si>
  <si>
    <t>Commitments and Contingencies (Tables)</t>
  </si>
  <si>
    <t>Future Minimum Lease Payments under Non-cancelable Leases</t>
  </si>
  <si>
    <t>As of December 31, 2015 , future minimum lease payments under non-cancelable leases in effect are as follows: (in millions) Payment 2016 $ 2.4 2017 1.9 2018 1.5 2019 0.6 2020 0.2 Thereafter 0.2 Total minimum lease payments $ 6.8</t>
  </si>
  <si>
    <t>Share-based Compensation (Tables)</t>
  </si>
  <si>
    <t>Share-based Compensation Arrangement by Share-based Payment Award [Line Items]</t>
  </si>
  <si>
    <t>Summary of Stock Option Activity</t>
  </si>
  <si>
    <t>A summary of the stock option activity is summarized as follows: Shares Weighted Average Exercise Price of Shares Average Remaining Contractual Term (in years) Aggregate Intrinsic Value (in millions) Outstanding at December 31, 2012 — $ — Granted 107,895 11.27 Exercised — — Forfeited or expired — — Outstanding at December 31, 2013 107,895 $ 11.27 9.4 $ 0.6 Granted 143,685 16.06 Exercised (11,605 ) 11.00 Forfeited or expired — — Outstanding at December 31, 2014 239,975 $ 14.15 8.9 $ 0.2 Granted 175,727 13.73 Exercised (16,970 ) 13.07 Forfeited or expired (24,047 ) 15.79 Outstanding at December 31, 2015 374,685 $ 13.90 8.5 $ 2.8 Options exercisable at December 31, 2015 113,027 $ 13.31 7.8 $ 0.9</t>
  </si>
  <si>
    <t>Summary of Changes in Restricted Stock</t>
  </si>
  <si>
    <t>A summary of the changes in restricted stock under the 2013 Plan is presented below: Shares Weighted Average Grant Date Fair Value Nonvested restricted stock—December 31, 2012 — $ — Granted 141,486 11.34 Vested (10,938 ) 11.00 Forfeited — — Nonvested restricted stock—December 31, 2013 130,548 $ 11.37 Granted 104,563 15.66 Vested (106,010 ) 11.43 Forfeited (7,952 ) 14.30 Nonvested restricted stock—December 31, 2014 121,149 $ 14.83 Granted 171,919 14.32 Vested (84,430 ) 14.47 Forfeited (5,380 ) 15.59 Nonvested restricted stock—December 31, 2015 203,258 $ 14.53</t>
  </si>
  <si>
    <t>Summary of Performance Share Award Activity</t>
  </si>
  <si>
    <t>A summary of the performance share award activity is summarized as follows: Shares Weighted-Average Grant-Date Fair Value Nonvested performance shares—December 31, 2012 — $ — Granted 103,273 11.35 Vested (3,646 ) 13.14 Unearned or forfeited (a) (81,461 ) 11.28 Nonvested performance shares—December 31, 2013 18,166 $ 11.31 Granted 257,067 16.06 Vested (6,059 ) 11.31 Unearned or forfeited (a) (257,067 ) 16.06 Nonvested performance shares—December 31, 2014 12,107 $ 11.31 Granted 217,560 13.74 Vested (6,139 ) 11.31 Unearned or forfeited (4,688 ) 13.63 Nonvested performance shares—December 31, 2015 218,840 $ 15.94 (a) Includes shares granted in 2014 and 2013 that were not earned based on performance provisions of the award grants.</t>
  </si>
  <si>
    <t>Summary of Share-Based Compensation Expense</t>
  </si>
  <si>
    <t>The following table summarizes share-based compensation expense, reported as a component of selling, general, and administrative expense, related to our stock options, restricted stock and performance share awards: Year Ended December 31, (in millions) 2015 2014 2013 Stock options $ 0.9 $ 0.5 $ 0.2 Restricted stock 1.7 1.1 0.9 Performance shares 1.6 0.1 0.1 Total pre-tax share-based compensation expense $ 4.2 $ 1.7 $ 1.2 Net tax benefit related to share-based compensation expense $ 1.6 $ 0.7 $ 0.5</t>
  </si>
  <si>
    <t>Weighted Average Assumptions Used in Estimating Fair Value</t>
  </si>
  <si>
    <t>The fair value of each option grant is estimated on the date of grant using the Black-Scholes option-pricing model and the following weighted-average inputs for the option pricing model: 2015 2014 2013 Expected volatility 48 % 53 % 55 % Risk-free interest rate 1.7 % 2.2 % 1.3 % Dividend yield 1.1 % 0.9 % 1.3 % Expected term 6.0 years 6.0 years 6.0 years</t>
  </si>
  <si>
    <t>Performance Shares [Member]</t>
  </si>
  <si>
    <t>Specific to the estimated 2015 performance shares earned in excess of 100% , the fair value and weighted-average inputs used were as follows: 2015 Weighted-average grant date fair value $ 5.54 Expected volatility 29 % Risk-free interest rate 0.6 % Dividend yield — %</t>
  </si>
  <si>
    <t>Guarantor / Non-Guarantor Subsidiary Financial Information (Tables)</t>
  </si>
  <si>
    <t>Condensed Consolidating Balance Sheet</t>
  </si>
  <si>
    <t xml:space="preserve"> Condensed Consolidating Balance Sheet (in millions) Parent Issuer Guarantor Subsidiaries Non- Guarantor Subsidiaries Eliminations Consolidated Assets Current assets: Cash $ — $ 68.8 $ 4.1 $ 12.3 $ (1.7 ) $ 83.5 Accounts receivable, net of allowance — 3.1 106.1 10.4 — 119.6 Inventories — — 164.9 12.7 (1.3 ) 176.3 Prepaid expenses and other current assets — 10.1 6.9 0.4 — 17.4 Income tax receivable — 2.7 — — (0.3 ) 2.4 Total current assets — 84.7 282.0 35.8 (3.3 ) 399.2 Property, plant and equipment, net — 0.4 110.3 0.4 — 111.1 Investment in subsidiaries 65.4 872.1 22.3 — (959.8 ) — Intercompany accounts — — 559.2 — (559.2 ) — Goodwill — — 4.4 — — 4.4 Intangible assets, net — — 0.5 — — 0.5 Deferred income taxes — 38.0 — — — 38.0 Other noncurrent assets — 2.0 2.0 — — 4.0 Total assets $ 65.4 $ 997.2 $ 980.7 $ 36.2 $ (1,522.3 ) $ 557.2 Liabilities and equity Current liabilities: Current portion of capital lease obligation $ — $ — $ 1.1 $ — $ — $ 1.1 Accounts payable — 2.0 69.5 2.5 (3.0 ) 71.0 Accrued liabilities — 19.3 34.0 0.6 — 53.9 Accrued interest — 3.0 — — — 3.0 Income tax payable — — 0.2 0.3 (0.3 ) 0.2 Total current liabilities — 24.3 104.8 3.4 (3.3 ) 129.2 Noncurrent portion of debt — 338.3 3.7 — — 342.0 Other noncurrent liabilities — 25.2 0.1 — — 25.3 Intercompany accounts 9.0 544.0 — 6.2 (559.2 ) — Total liabilities 9.0 931.8 108.6 9.6 (562.5 ) 496.5 Global Brass and Copper Holdings, Inc. stockholders’ equity 56.4 65.4 872.1 22.3 (959.8 ) 56.4 Noncontrolling interest — — — 4.3 — 4.3 Total equity 56.4 65.4 872.1 26.6 (959.8 ) 60.7 Total liabilities and equity $ 65.4 $ 997.2 $ 980.7 $ 36.2 $ (1,522.3 ) $ 557.2 Condensed Consolidating Balance Sheet (in millions) Parent Issuer Guarantor Subsidiaries Non- Guarantor Subsidiaries Eliminations Consolidated Assets Current assets: Cash $ — $ 37.6 $ 3.8 $ 4.6 $ (1.4 ) $ 44.6 Accounts receivable, net of allowance — 2.6 131.6 18.1 — 152.3 Inventories — — 173.5 15.8 (0.3 ) 189.0 Prepaid expenses and other current assets — 10.1 16.0 0.1 — 26.2 Income tax receivable — 8.4 — — (0.1 ) 8.3 Total current assets — 58.7 324.9 38.6 (1.8 ) 420.4 Property, plant and equipment, net — 0.7 102.4 0.4 — 103.5 Investment in joint venture — — 2.0 — — 2.0 Investment in subsidiaries 29.8 752.5 23.1 — (805.4 ) — Intercompany accounts — — 419.3 — (419.3 ) — Goodwill — — 4.4 — — 4.4 Intangible assets, net — — 0.6 — — 0.6 Deferred income taxes — 30.1 — — — 30.1 Other noncurrent assets — 3.1 2.2 — — 5.3 Total assets $ 29.8 $ 845.1 $ 878.9 $ 39.0 $ (1,226.5 ) $ 566.3 Liabilities and equity Current liabilities: Current portion of capital lease obligation $ — $ — $ 1.0 $ — $ — $ 1.0 Accounts payable — 0.6 82.0 1.6 (1.7 ) 82.5 Accrued liabilities — 18.4 38.3 0.6 — 57.3 Accrued interest — 3.2 — — — 3.2 Income tax payable — — 0.2 0.4 (0.1 ) 0.5 Total current liabilities — 22.2 121.5 2.6 (1.8 ) 144.5 Noncurrent portion of debt — 365.6 4.8 — — 370.4 Other noncurrent liabilities — 25.3 0.1 — — 25.4 Intercompany accounts 8.2 402.2 — 8.9 (419.3 ) — Total liabilities 8.2 815.3 126.4 11.5 (421.1 ) 540.3 Global Brass and Copper Holdings, Inc. stockholders’ equity 21.6 29.8 752.5 23.1 (805.4 ) 21.6 Noncontrolling interest — — — 4.4 — 4.4 Total equity 21.6 29.8 752.5 27.5 (805.4 ) 26.0 Total liabilities and equity $ 29.8 $ 845.1 $ 878.9 $ 39.0 $ (1,226.5 ) $ 566.3</t>
  </si>
  <si>
    <t>Condensed Consolidating Statement of Operations</t>
  </si>
  <si>
    <t xml:space="preserve"> Condensed Consolidating Statement of Operations (in millions) Parent Issuer Guarantor Subsidiaries Non- Guarantor Subsidiaries Eliminations Consolidated Net sales $ — $ — $ 1,443.1 $ 84.7 $ (21.6 ) $ 1,506.2 Cost of sales — (6.4 ) (1,274.7 ) (76.4 ) 21.6 (1,335.9 ) Gross profit (loss) — (6.4 ) 168.4 8.3 — 170.3 Selling, general and administrative expenses (1.2 ) (21.3 ) (57.5 ) (3.2 ) — (83.2 ) Operating income (loss) (1.2 ) (27.7 ) 110.9 5.1 — 87.1 Interest expense — (38.7 ) (0.4 ) — — (39.1 ) Loss on extinguishment of debt — (3.1 ) — — — (3.1 ) Gain on sale of investment in joint venture — — 6.3 — — 6.3 Other income (expense), net — (0.3 ) (0.3 ) 0.8 — 0.2 Income (loss) before provision for (benefit from) income taxes and equity income (1.2 ) (69.8 ) 116.5 5.9 — 51.4 (Provision for) benefit from income taxes 0.4 21.8 (36.6 ) (1.5 ) — (15.9 ) Income (loss) before equity income (0.8 ) (48.0 ) 79.9 4.4 — 35.5 Equity income, net of tax 36.4 84.4 4.5 — (125.0 ) 0.3 Net income 35.6 36.4 84.4 4.4 (125.0 ) 35.8 Net income attributable to noncontrolling interest — — — (0.2 ) — (0.2 ) Net income attributable to Global Brass and Copper Holdings, Inc. $ 35.6 $ 36.4 $ 84.4 $ 4.2 $ (125.0 ) $ 35.6 Condensed Consolidating Statement of Operations (in millions) Parent Issuer Guarantor Non- Eliminations Consolidated Net sales $ — $ — $ 1,641.3 $ 97.6 $ (27.5 ) $ 1,711.4 Cost of sales — (1.0 ) (1,483.7 ) (89.6 ) 27.5 (1,546.8 ) Gross profit (loss) — (1.0 ) 157.6 8.0 — 164.6 Selling, general and administrative expenses (1.1 ) (18.2 ) (54.3 ) (3.3 ) — (76.9 ) Operating income (loss) (1.1 ) (19.2 ) 103.3 4.7 — 87.7 Interest expense — (39.3 ) (0.3 ) — — (39.6 ) Other expense, net — (0.4 ) (0.1 ) — — (0.5 ) Income (loss) before provision for (benefit from) income taxes and equity income (1.1 ) (58.9 ) 102.9 4.7 — 47.6 (Provision for) benefit from income taxes 0.5 20.9 (36.6 ) (1.4 ) — (16.6 ) Income (loss) before equity income (0.6 ) (38.0 ) 66.3 3.3 — 31.0 Equity income, net of tax 32.3 70.3 4.0 — (105.5 ) 1.1 Net income 31.7 32.3 70.3 3.3 (105.5 ) 32.1 Net income attributable to noncontrolling interest — — — (0.4 ) — (0.4 ) Net income attributable to Global Brass and Copper Holdings, Inc. $ 31.7 $ 32.3 $ 70.3 $ 2.9 $ (105.5 ) $ 31.7 Condensed Consolidating Statement of Operations (in millions) Parent Issuer Guarantor Non- Eliminations Consolidated Net sales $ — $ — $ 1,693.9 $ 98.4 $ (33.8 ) $ 1,758.5 Cost of sales — (0.1 ) (1,519.3 ) (90.6 ) 33.8 (1,576.2 ) Gross profit (loss) — (0.1 ) 174.6 7.8 — 182.3 Selling, general and administrative expenses (5.9 ) (36.8 ) (65.1 ) (3.0 ) — (110.8 ) Operating income (loss) (5.9 ) (36.9 ) 109.5 4.8 — 71.5 Interest expense — (39.8 ) — — — (39.8 ) Other income (expense), net — (0.4 ) 0.1 — — (0.3 ) Income (loss) before provision for (benefit from) income taxes and equity income (5.9 ) (77.1 ) 109.6 4.8 — 31.4 (Provision for) benefit from income taxes 2.3 20.9 (43.9 ) (1.5 ) — (22.2 ) Income (loss) before equity income (3.6 ) (56.2 ) 65.7 3.3 — 9.2 Equity income, net of tax 14.0 70.2 4.5 — (87.2 ) 1.5 Net income 10.4 14.0 70.2 3.3 (87.2 ) 10.7 Net income attributable to noncontrolling interest — — — (0.3 ) — (0.3 ) Net income attributable to Global Brass and Copper Holdings, Inc. $ 10.4 $ 14.0 $ 70.2 $ 3.0 $ (87.2 ) $ 10.4</t>
  </si>
  <si>
    <t>Condensed Consolidating Statement of Comprehensive Income</t>
  </si>
  <si>
    <t xml:space="preserve"> Condensed Consolidating Statement of Comprehensive Income (in millions) Parent Issuer Guarantor Subsidiaries Non- Guarantor Subsidiaries Eliminations Consolidated Net income $ 35.6 $ 36.4 $ 84.4 $ 4.4 $ (125.0 ) $ 35.8 Foreign currency translation adjustment, net of tax (1.7 ) (1.7 ) (2.3 ) (2.7 ) 6.6 (1.8 ) Comprehensive income 33.9 34.7 82.1 1.7 (118.4 ) 34.0 Less: Comprehensive income attributable to noncontrolling interest — — — (0.1 ) — (0.1 ) Comprehensive income attributable to Global Brass and Copper Holdings, Inc. $ 33.9 $ 34.7 $ 82.1 $ 1.6 $ (118.4 ) $ 33.9 Condensed Consolidating Statement of Comprehensive Income (in millions) Parent Issuer Guarantor Subsidiaries Non- Guarantor Subsidiaries Eliminations Consolidated Net income $ 31.7 $ 32.3 $ 70.3 $ 3.3 $ (105.5 ) $ 32.1 Foreign currency translation adjustment, net of tax (1.1 ) (1.1 ) (1.7 ) (1.2 ) 4.0 (1.1 ) Comprehensive income 30.6 31.2 68.6 2.1 (101.5 ) 31.0 Less: Comprehensive income attributable to noncontrolling interest — — — (0.4 ) — (0.4 ) Comprehensive income attributable to Global Brass and Copper Holdings, Inc. $ 30.6 $ 31.2 $ 68.6 $ 1.7 $ (101.5 ) $ 30.6 Condensed Consolidating Statement of Comprehensive Income (in millions) Parent Issuer Guarantor Non- Eliminations Consolidated Net income $ 10.4 $ 14.0 $ 70.2 $ 3.3 $ (87.2 ) $ 10.7 Foreign currency translation adjustment, net of tax (1.0 ) (1.0 ) (1.6 ) 0.3 2.4 (0.9 ) Comprehensive income 9.4 13.0 68.6 3.6 (84.8 ) 9.8 Less: Comprehensive income attributable to noncontrolling interest — — — (0.4 ) — (0.4 ) Comprehensive income attributable to Global Brass and Copper Holdings, Inc. $ 9.4 $ 13.0 $ 68.6 $ 3.2 $ (84.8 ) $ 9.4</t>
  </si>
  <si>
    <t>Condensed Consolidating Statement of Cash Flows</t>
  </si>
  <si>
    <t xml:space="preserve"> Condensed Consolidating Statement of Cash Flows (in millions) Parent Issuer Guarantor Subsidiaries Non- Guarantor Subsidiaries Eliminations Consolidated Cash flows from operating activities Net cash provided by operating activities $ 3.3 $ 66.6 $ 14.5 $ 9.9 $ (5.5 ) $ 88.8 Cash flows from investing activities Capital expenditures — — (21.3 ) (0.1 ) — (21.4 ) Proceeds from sale of property, plant and equipment — — 0.1 — — 0.1 Proceeds from sale of investment in joint venture — — 8.0 — 8.0 Net cash used in investing activities — — (13.2 ) (0.1 ) — (13.3 ) Cash flows from financing activities Borrowings on ABL Facility — 1.2 — — — 1.2 Payments on ABL Facility — (1.2 ) — — — (1.2 ) Purchases of Senior Secured Notes — (29.7 ) — — — (29.7 ) Premium payment on partial extinguishment of debt — (2.5 ) — — — (2.5 ) Principal payments under capital lease obligation — — (1.0 ) — — (1.0 ) Dividends paid (3.2 ) (3.2 ) — (2.0 ) 5.2 (3.2 ) Distributions to noncontrolling interest owner — — — (0.2 ) — (0.2 ) Proceeds from exercise of stock options 0.1 — — — — 0.1 Excess tax benefit from share-based compensation 0.1 — — — — 0.1 Share repurchases (0.3 ) — — — — (0.3 ) Net cash used in financing activities (3.3 ) (35.4 ) (1.0 ) (2.2 ) 5.2 (36.7 ) Effect of foreign currency exchange rates — — — 0.1 — 0.1 Net increase in cash — 31.2 0.3 7.7 (0.3 ) 38.9 Cash at beginning of period — 37.6 3.8 4.6 (1.4 ) 44.6 Cash at end of period $ — $ 68.8 $ 4.1 $ 12.3 $ (1.7 ) $ 83.5 Condensed Consolidating Statement of Cash Flows (in millions) Parent Issuer Guarantor Subsidiaries Non- Guarantor Subsidiaries Eliminations Consolidated Cash flows from operating activities Net cash provided by operating activities $ 3.3 $ 43.1 $ 22.1 $ 0.6 $ (4.6 ) $ 64.5 Cash flows from investing activities Capital expenditures — (0.1 ) (23.1 ) (0.2 ) — (23.4 ) Proceeds from sale of property, plant and equipment — — 1.1 — — 1.1 Net cash used in investing activities — (0.1 ) (22.0 ) (0.2 ) — (22.3 ) Cash flows from financing activities Borrowings on ABL Facility — 248.4 — — — 248.4 Payments on ABL Facility — (253.9 ) — — — (253.9 ) Principal payments under capital lease obligation — — (0.2 ) — — (0.2 ) Dividends paid (3.2 ) (3.2 ) — — 3.2 (3.2 ) Proceeds from exercise of stock options 0.1 — — — — 0.1 Excess tax benefit from share-based compensation 0.2 — — — — 0.2 Share repurchases (0.4 ) — (0.4 ) Net cash used in financing activities (3.3 ) (8.7 ) (0.2 ) — 3.2 (9.0 ) Effect of foreign currency exchange rates — — — 0.6 — 0.6 Net increase (decrease) in cash — 34.3 (0.1 ) 1.0 (1.4 ) 33.8 Cash at beginning of period — 3.3 3.9 3.6 — 10.8 Cash at end of period $ — $ 37.6 $ 3.8 $ 4.6 $ (1.4 ) $ 44.6 Condensed Consolidating Statement of Cash Flows (in millions) Parent Issuer Guarantor Subsidiaries Non- Guarantor Subsidiaries Eliminations Consolidated Cash flows from operating activities Net cash provided by (used in) operating activities $ 0.8 $ (0.2 ) $ 29.7 $ 0.4 $ (2.7 ) $ 28.0 Cash flows from investing activities Capital expenditures — (0.1 ) (26.0 ) (0.1 ) — (26.2 ) Payable to / receivable from subsidiaries (4.9 ) 4.9 — — — — Proceeds from sale of property, plant, and equipment — — 0.2 — — 0.2 Net cash provided by (used in) investing activities (4.9 ) 4.8 (25.8 ) (0.1 ) — (26.0 ) Cash flows from financing activities Borrowings on ABL Facility — 420.8 — — — 420.8 Payments on ABL Facility — (429.8 ) — — — (429.8 ) Dividends paid (0.8 ) (0.8 ) — (2.0 ) 2.8 (0.8 ) Net payment from stockholder 4.9 — — — — 4.9 Net cash provided by (used in) financing activities 4.1 (9.8 ) — (2.0 ) 2.8 (4.9 ) Effect of foreign currency exchange rates — — — (0.2 ) — (0.2 ) Net increase (decrease) in cash — (5.2 ) 3.9 (1.9 ) 0.1 (3.1 ) Cash at beginning of period — 8.5 — 5.5 (0.1 ) 13.9 Cash at end of period $ — $ 3.3 $ 3.9 $ 3.6 $ — $ 10.8</t>
  </si>
  <si>
    <t>Quarterly Financial Information (Unaudited) (Tables)</t>
  </si>
  <si>
    <t>2015 (in millions, except per share data) First Second Third Fourth Net sales $ 400.2 $ 414.9 $ 367.7 $ 323.4 Gross profit 43.9 (a) 50.3 (a) 42.6 (a) 33.5 (a) Income before provision for income taxes and equity income 12.4 25.0 10.3 (b) 3.7 (b) Net income 8.1 17.2 7.0 3.5 Net income attributable to Global Brass and Copper Holdings, Inc. 8.1 17.1 6.9 3.5 Net income attributable to Global Brass and Copper Holdings, Inc. per common share: Basic 0.38 0.80 0.32 0.16 Diluted 0.38 0.80 0.32 0.16 2014 (in millions, except per share data) First Second Third Fourth Net sales $ 443.8 $ 440.5 $ 436.8 $ 390.3 Gross profit 43.6 (c) 44.2 (c) 44.6 32.2 (c) Income before provision for income taxes and equity income 14.8 14.4 15.7 2.7 Net income 9.8 9.1 10.3 2.9 Net income attributable to Global Brass and Copper Holdings, Inc. 9.7 9.0 10.2 2.8 Net income attributable to Global Brass and Copper Holdings, Inc. per common share: Basic 0.46 0.42 0.48 0.13 Diluted 0.46 0.42 0.48 0.13 (a) Includes $1.9 million , $0.6 million , $2.3 million and $1.8 million non-cash lower of cost or market charges for the write down of domestic, non-copper metal inventory in the first, second, third and fourth quarters, respectively. Includes $0.1 million loss from liquidation of LIFO inventory layers in the fourth quarter. (b) Includes $2.3 million and $0.8 million loss from extinguishment of debt in the third and fourth quarters, respectively. (c) Includes $0.1 million and $0.1 million non-cash lower of cost or market charges for the write down of domestic, non-copper metal inventory in the first and second quarters, respectively. Includes $0.6 million loss from liquidation of LIFO inventory layers in the fourth quarter.</t>
  </si>
  <si>
    <t>Organization and Formation of the Company - Additional Information (Detail)</t>
  </si>
  <si>
    <t>Dec. 31, 2015Segment</t>
  </si>
  <si>
    <t>Number of reportable segments</t>
  </si>
  <si>
    <t>Summary of Significant Accounting Policies - Additional Information (Detail) - USD ($)</t>
  </si>
  <si>
    <t>Oct. 31, 2015</t>
  </si>
  <si>
    <t>New Accounting Pronouncements or Change in Accounting Principle [Line Items]</t>
  </si>
  <si>
    <t>Percentage of LIFO inventory</t>
  </si>
  <si>
    <t>70.00%</t>
  </si>
  <si>
    <t>Impairment of goodwill</t>
  </si>
  <si>
    <t>Research and development expenditures</t>
  </si>
  <si>
    <t>Minimum [Member]</t>
  </si>
  <si>
    <t>Contractual term</t>
  </si>
  <si>
    <t>1 year</t>
  </si>
  <si>
    <t>Maximum [Member]</t>
  </si>
  <si>
    <t>5 years</t>
  </si>
  <si>
    <t>Sales Revenue, Net [Member] | Customer Concentration Risk [Member]</t>
  </si>
  <si>
    <t>Concentration risk percentage</t>
  </si>
  <si>
    <t>12.00%</t>
  </si>
  <si>
    <t>10.00%</t>
  </si>
  <si>
    <t>Number of Employees [Member] | Labor Force Concentration Risk [Member]</t>
  </si>
  <si>
    <t>61.00%</t>
  </si>
  <si>
    <t>Olin Luotong Corporation [Member]</t>
  </si>
  <si>
    <t>Interest in joint venture</t>
  </si>
  <si>
    <t>80.00%</t>
  </si>
  <si>
    <t>Non controlling interest</t>
  </si>
  <si>
    <t>20.00%</t>
  </si>
  <si>
    <t>Summary of Significant Accounting Policies - Revision of Prior Period Financial Statements (Details) - USD ($) $ in Millions</t>
  </si>
  <si>
    <t>Noncurrent deferred income tax asset</t>
  </si>
  <si>
    <t>Noncurrent deferred income tax liability</t>
  </si>
  <si>
    <t>Adjustments for New Accounting Principle, Early Adoption [Member]</t>
  </si>
  <si>
    <t>Current deferred income tax asset</t>
  </si>
  <si>
    <t>Scenario, Previously Reported [Member]</t>
  </si>
  <si>
    <t>Summary of Significant Accounting Policies Summary of Significant Accounting Policies - Intangible Assets (Details) - USD ($) $ in Millions</t>
  </si>
  <si>
    <t>Finite-Lived Intangible Assets, Net [Abstract]</t>
  </si>
  <si>
    <t>Accumulated amortization</t>
  </si>
  <si>
    <t>Finite-Lived Intangible Assets, Net, Amortization Expense, Fiscal Year Maturity [Abstract]</t>
  </si>
  <si>
    <t>Earnings Per Share - Schedule of Basic and Diluted Earning Per Shares (Detail) - USD ($) $ / shares in Units, shares in Millions, $ in Millions</t>
  </si>
  <si>
    <t>3 Months Ended</t>
  </si>
  <si>
    <t>Sep. 30, 2015</t>
  </si>
  <si>
    <t>Mar. 31, 2015</t>
  </si>
  <si>
    <t>Sep. 30, 2014</t>
  </si>
  <si>
    <t>Jun. 30, 2014</t>
  </si>
  <si>
    <t>Mar. 31, 2014</t>
  </si>
  <si>
    <t>Numerator</t>
  </si>
  <si>
    <t>Denominator</t>
  </si>
  <si>
    <t>Weighted-average common shares outstanding</t>
  </si>
  <si>
    <t>Effect of potentially dilutive securities:</t>
  </si>
  <si>
    <t>Stock options and nonvested share awards</t>
  </si>
  <si>
    <t>Weighted-average common shares outstanding, assuming dilution</t>
  </si>
  <si>
    <t>Earnings Per Share - Additional Information (Detail) - shares</t>
  </si>
  <si>
    <t>Stock Compensation Plan [Member]</t>
  </si>
  <si>
    <t>Antidilutive Securities Excluded from Computation of Earnings Per Share [Line Items]</t>
  </si>
  <si>
    <t>Antidilutive securities excluded from computation of earnings per share</t>
  </si>
  <si>
    <t>Segment Information - Additional Information (Detail) $ in Millions</t>
  </si>
  <si>
    <t>Dec. 31, 2015USD ($)SegmentCustomerservice_centerprimary_market</t>
  </si>
  <si>
    <t>Dec. 31, 2014Customer</t>
  </si>
  <si>
    <t>Dec. 31, 2013USD ($)</t>
  </si>
  <si>
    <t>Segment Reporting Information [Line Items]</t>
  </si>
  <si>
    <t>Number of reportable segments | Segment</t>
  </si>
  <si>
    <t>Number of customers | Customer</t>
  </si>
  <si>
    <t>Major Customer [Member] | Sales Revenue, Net [Member] | Customer Concentration Risk [Member]</t>
  </si>
  <si>
    <t>Revenues | $</t>
  </si>
  <si>
    <t>Olin Brass [Member]</t>
  </si>
  <si>
    <t>Number of primary markets</t>
  </si>
  <si>
    <t>Chase Brass [Member]</t>
  </si>
  <si>
    <t>A.J. Oster [Member]</t>
  </si>
  <si>
    <t>A.J. Oster [Member] | United States, Puerto Rico, and Mexico [Member]</t>
  </si>
  <si>
    <t>Number of strategically-located service centers | service_center</t>
  </si>
  <si>
    <t>Segment Information - Reconciliation of Adjusted EBITDA to Income Before Provision for Income Taxes and Equity Income (Detail) - USD ($) $ in Millions</t>
  </si>
  <si>
    <t>Depreciation expense</t>
  </si>
  <si>
    <t>Unrealized gain (loss) on derivative contracts</t>
  </si>
  <si>
    <t>LIFO liquidation (loss)/gain</t>
  </si>
  <si>
    <t>Equity method investment income</t>
  </si>
  <si>
    <t>Non-cash Halkos profits interest compensation expense</t>
  </si>
  <si>
    <t>Management fees</t>
  </si>
  <si>
    <t>Specified legal / professional expenses</t>
  </si>
  <si>
    <t>Restructuring and other business transformation charges</t>
  </si>
  <si>
    <t>Class B Shares [Member]</t>
  </si>
  <si>
    <t>Incremental non cash compensation expense</t>
  </si>
  <si>
    <t>Dowa Joint Venture [Member]</t>
  </si>
  <si>
    <t>Accretion income</t>
  </si>
  <si>
    <t>Operating Segments [Member]</t>
  </si>
  <si>
    <t>Adjusted EBITDA</t>
  </si>
  <si>
    <t>Intersegment [Member]</t>
  </si>
  <si>
    <t>Corporate [Member]</t>
  </si>
  <si>
    <t>Olin Brass [Member] | Operating Segments [Member]</t>
  </si>
  <si>
    <t>Olin Brass [Member] | Intersegment [Member]</t>
  </si>
  <si>
    <t>Chase Brass [Member] | Operating Segments [Member]</t>
  </si>
  <si>
    <t>Chase Brass [Member] | Intersegment [Member]</t>
  </si>
  <si>
    <t>A.J. Oster [Member] | Operating Segments [Member]</t>
  </si>
  <si>
    <t>A.J. Oster [Member] | Intersegment [Member]</t>
  </si>
  <si>
    <t>Segment Information Segment Information - Reconciliation of Total Assets (Details) - USD ($) $ in Millions</t>
  </si>
  <si>
    <t>Depreciation and amortization</t>
  </si>
  <si>
    <t>Operating Segments [Member] | Olin Brass [Member]</t>
  </si>
  <si>
    <t>Operating Segments [Member] | Chase Brass [Member]</t>
  </si>
  <si>
    <t>Operating Segments [Member] | A.J. Oster [Member]</t>
  </si>
  <si>
    <t>Segment Information - Geographical Information (Details) - USD ($) $ in Millions</t>
  </si>
  <si>
    <t>Revenues from External Customers and Long-Lived Assets [Line Items]</t>
  </si>
  <si>
    <t>United States [Member]</t>
  </si>
  <si>
    <t>Asia Pacific [Member]</t>
  </si>
  <si>
    <t>Mexico [Member]</t>
  </si>
  <si>
    <t>Inventories - Summary of Inventories (Detail) - USD ($) $ in Millions</t>
  </si>
  <si>
    <t>Raw materials and supplies</t>
  </si>
  <si>
    <t>Work-in-process</t>
  </si>
  <si>
    <t>Finished goods</t>
  </si>
  <si>
    <t>Total inventories</t>
  </si>
  <si>
    <t>Inventories - Additional Information (Detail) - USD ($) $ in Millions</t>
  </si>
  <si>
    <t>Effect of LIFO Inventory Liquidation on Income</t>
  </si>
  <si>
    <t>Inventory [Line Items]</t>
  </si>
  <si>
    <t>Inventories at period end</t>
  </si>
  <si>
    <t>Excess of market over reported value</t>
  </si>
  <si>
    <t>Estimate of Fair Value Measurement [Member]</t>
  </si>
  <si>
    <t>Prepaid Expenses and Other Current Assets (Detail) - USD ($) $ in Millions</t>
  </si>
  <si>
    <t>Workers’ compensation plan deposits</t>
  </si>
  <si>
    <t>Deferred cost of sales - toll customers</t>
  </si>
  <si>
    <t>Prepaid insurance</t>
  </si>
  <si>
    <t>Derivative contract assets</t>
  </si>
  <si>
    <t>Prepaid tooling</t>
  </si>
  <si>
    <t>Other</t>
  </si>
  <si>
    <t>Total prepaid expenses and other current assets</t>
  </si>
  <si>
    <t>Property, Plant and Equipment - Schedule of Property, Plant and Equipment (Detail) - USD ($) $ in Millions</t>
  </si>
  <si>
    <t>Property, Plant and Equipment [Line Items]</t>
  </si>
  <si>
    <t>Property, plant and equipment</t>
  </si>
  <si>
    <t>Accumulated depreciation</t>
  </si>
  <si>
    <t>Land Improvements [Member]</t>
  </si>
  <si>
    <t>Land Improvements [Member] | Minimum [Member]</t>
  </si>
  <si>
    <t>Useful life</t>
  </si>
  <si>
    <t>12 years</t>
  </si>
  <si>
    <t>Land Improvements [Member] | Maximum [Member]</t>
  </si>
  <si>
    <t>20 years</t>
  </si>
  <si>
    <t>Building and Building Improvements [Member]</t>
  </si>
  <si>
    <t>Building and Building Improvements [Member] | Minimum [Member]</t>
  </si>
  <si>
    <t>Building and Building Improvements [Member] | Maximum [Member]</t>
  </si>
  <si>
    <t>50 years</t>
  </si>
  <si>
    <t>Machinery and Equipment [Member]</t>
  </si>
  <si>
    <t>Machinery and Equipment [Member] | Minimum [Member]</t>
  </si>
  <si>
    <t>10 years</t>
  </si>
  <si>
    <t>Machinery and Equipment [Member] | Maximum [Member]</t>
  </si>
  <si>
    <t>Information Technology [Member]</t>
  </si>
  <si>
    <t>Information Technology [Member] | Minimum [Member]</t>
  </si>
  <si>
    <t>3 years</t>
  </si>
  <si>
    <t>Information Technology [Member] | Maximum [Member]</t>
  </si>
  <si>
    <t>Motor Vehicles [Member]</t>
  </si>
  <si>
    <t>Leasehold Improvements [Member]</t>
  </si>
  <si>
    <t>Construction- in- Progress [Member]</t>
  </si>
  <si>
    <t>Property, Plant and Equipment - Additional Information (Detail) - USD ($) $ in Millions</t>
  </si>
  <si>
    <t>Capitalized interest costs</t>
  </si>
  <si>
    <t>Investment in Joint Venture (Detail) - USD ($) $ in Millions</t>
  </si>
  <si>
    <t>1 Months Ended</t>
  </si>
  <si>
    <t>Apr. 30, 2015</t>
  </si>
  <si>
    <t>Schedule of Equity Method Investments [Line Items]</t>
  </si>
  <si>
    <t>Tax expenses related to sale of joint venture</t>
  </si>
  <si>
    <t>Cash dividends received, recorded as reduction in Company's investment in joint venture</t>
  </si>
  <si>
    <t>Interest in joint venture, Sales percentage</t>
  </si>
  <si>
    <t>50.00%</t>
  </si>
  <si>
    <t>Proceed from sale of joint venture</t>
  </si>
  <si>
    <t>Other Noncurrent Assets (Detail) - USD ($) $ in Millions</t>
  </si>
  <si>
    <t>Deferred financing fees, net - ABL Facility</t>
  </si>
  <si>
    <t>Utility and other deposits</t>
  </si>
  <si>
    <t>Total other noncurrent assets</t>
  </si>
  <si>
    <t>Accrued Liabilities (Detail) - USD ($) $ in Millions</t>
  </si>
  <si>
    <t>Compensation and benefits</t>
  </si>
  <si>
    <t>Workers’ compensation</t>
  </si>
  <si>
    <t>Deferred sales revenue - toll customers</t>
  </si>
  <si>
    <t>Insurance</t>
  </si>
  <si>
    <t>Professional fees</t>
  </si>
  <si>
    <t>Utilities</t>
  </si>
  <si>
    <t>Taxes</t>
  </si>
  <si>
    <t>Tooling</t>
  </si>
  <si>
    <t>Total accrued liabilities</t>
  </si>
  <si>
    <t>Financing - Components of Long-Term Debt (Detail) - USD ($) $ in Millions</t>
  </si>
  <si>
    <t>Debt Instrument [Line Items]</t>
  </si>
  <si>
    <t>Total debt</t>
  </si>
  <si>
    <t>Current portion of capital lease obligations</t>
  </si>
  <si>
    <t>Senior Secured Notes [Member]</t>
  </si>
  <si>
    <t>Long-term debt</t>
  </si>
  <si>
    <t>Deferred financing fees, net - Senior Secured Notes</t>
  </si>
  <si>
    <t>Capital Lease Obligations [Member]</t>
  </si>
  <si>
    <t>Obligations under capital lease</t>
  </si>
  <si>
    <t>Financing - Additional Information (Detail) - USD ($)</t>
  </si>
  <si>
    <t>Mar. 31, 2016</t>
  </si>
  <si>
    <t>Mar. 09, 2016</t>
  </si>
  <si>
    <t>Assets recorded under capital lease obligation</t>
  </si>
  <si>
    <t>Accumulated depreciation on capital lease obligation</t>
  </si>
  <si>
    <t>ABL Facility [Member]</t>
  </si>
  <si>
    <t>Maximum borrowing capacity of ABL credit facility</t>
  </si>
  <si>
    <t>Unused portion of ABL credit facility</t>
  </si>
  <si>
    <t>Interest rate at end of period</t>
  </si>
  <si>
    <t>4.25%</t>
  </si>
  <si>
    <t>Unused line fee</t>
  </si>
  <si>
    <t>0.50%</t>
  </si>
  <si>
    <t>Prior to 2016 [Member]</t>
  </si>
  <si>
    <t>Redemption price as a percentage of principle amount</t>
  </si>
  <si>
    <t>100.00%</t>
  </si>
  <si>
    <t>Senior Secured Notes maturity period</t>
  </si>
  <si>
    <t>Jun. 1,
		2019</t>
  </si>
  <si>
    <t>Debt instrument stated interest rate</t>
  </si>
  <si>
    <t>9.50%</t>
  </si>
  <si>
    <t>Repurchased face amount</t>
  </si>
  <si>
    <t>Repurchase amount</t>
  </si>
  <si>
    <t>Debt premium</t>
  </si>
  <si>
    <t>Deferred financing costs</t>
  </si>
  <si>
    <t>Amount of unrestricted retained earnings available for dividends and distributions (up to $5.0 million)</t>
  </si>
  <si>
    <t>Percentage of dividend to net income</t>
  </si>
  <si>
    <t>Unrestricted net assets of subsidiaries</t>
  </si>
  <si>
    <t>Senior Secured Notes [Member] | Forecast [Member]</t>
  </si>
  <si>
    <t>Senior Secured Notes [Member] | Upon the occurrence of certain change of control events [Member]</t>
  </si>
  <si>
    <t>Redemption price percentage</t>
  </si>
  <si>
    <t>101.00%</t>
  </si>
  <si>
    <t>Senior Secured Notes [Member] | Upon the completion of certain asset dispositions [Member]</t>
  </si>
  <si>
    <t>Senior Secured Notes [Member] | Subsequent Event [Member]</t>
  </si>
  <si>
    <t>Financing - Summary of Redemption Prices Expressed as a Percentage of Principle Amount (Details) - Senior Secured Notes [Member]</t>
  </si>
  <si>
    <t>2016 [Member]</t>
  </si>
  <si>
    <t>Debt Instrument, Redemption [Line Items]</t>
  </si>
  <si>
    <t>104.75%</t>
  </si>
  <si>
    <t>2017 [Member]</t>
  </si>
  <si>
    <t>102.375%</t>
  </si>
  <si>
    <t>2018 and thereafter [Member]</t>
  </si>
  <si>
    <t>Financing - Summary of Future Minimum Capital Lease Payments (Details) - USD ($) $ in Millions</t>
  </si>
  <si>
    <t>Amount representing interest</t>
  </si>
  <si>
    <t>Present value of minimum lease payments</t>
  </si>
  <si>
    <t>Noncurrent portion of capital lease obligations</t>
  </si>
  <si>
    <t>Income Taxes - Income Before Provision for Income Taxes and Equity Income (Detail) - USD ($) $ in Millions</t>
  </si>
  <si>
    <t>Domestic</t>
  </si>
  <si>
    <t>Foreign</t>
  </si>
  <si>
    <t>Income Taxes - Provision For Income Taxes (Detail) - USD ($) $ in Millions</t>
  </si>
  <si>
    <t>Current tax provision</t>
  </si>
  <si>
    <t>U.S. federal</t>
  </si>
  <si>
    <t>State and local</t>
  </si>
  <si>
    <t>Total current</t>
  </si>
  <si>
    <t>Deferred tax provision</t>
  </si>
  <si>
    <t>Total deferred</t>
  </si>
  <si>
    <t>Total provision</t>
  </si>
  <si>
    <t>Income Taxes - Summary of Effective Income Tax Rate (Detail)</t>
  </si>
  <si>
    <t>Statutory provision rate</t>
  </si>
  <si>
    <t>35.00%</t>
  </si>
  <si>
    <t>Permanent differences and other items</t>
  </si>
  <si>
    <t>State tax provision</t>
  </si>
  <si>
    <t>2.00%</t>
  </si>
  <si>
    <t>2.40%</t>
  </si>
  <si>
    <t>6.10%</t>
  </si>
  <si>
    <t>Section 199 manufacturing credit</t>
  </si>
  <si>
    <t>(3.80%)</t>
  </si>
  <si>
    <t>(2.00%)</t>
  </si>
  <si>
    <t>(5.20%)</t>
  </si>
  <si>
    <t>Incremental tax effects of foreign earnings</t>
  </si>
  <si>
    <t>(0.80%)</t>
  </si>
  <si>
    <t>(2.10%)</t>
  </si>
  <si>
    <t>0.60%</t>
  </si>
  <si>
    <t>Valuation allowance</t>
  </si>
  <si>
    <t>(1.30%)</t>
  </si>
  <si>
    <t>2.90%</t>
  </si>
  <si>
    <t>0.90%</t>
  </si>
  <si>
    <t>Non-deductible non-cash compensation</t>
  </si>
  <si>
    <t>0.00%</t>
  </si>
  <si>
    <t>32.70%</t>
  </si>
  <si>
    <t>(0.20%)</t>
  </si>
  <si>
    <t>Effective income tax rate</t>
  </si>
  <si>
    <t>30.90%</t>
  </si>
  <si>
    <t>34.90%</t>
  </si>
  <si>
    <t>70.70%</t>
  </si>
  <si>
    <t>Income Taxes - Deferred Tax Assets and Liabilities (Detail) - USD ($) $ in Millions</t>
  </si>
  <si>
    <t>Deferred tax assets</t>
  </si>
  <si>
    <t>Inventory</t>
  </si>
  <si>
    <t>Accruals and other reserves</t>
  </si>
  <si>
    <t>UNICAP adjustment</t>
  </si>
  <si>
    <t>Derivative contracts</t>
  </si>
  <si>
    <t>Valuation Allowance</t>
  </si>
  <si>
    <t>Gross deferred tax assets</t>
  </si>
  <si>
    <t>Deferred tax liabilities</t>
  </si>
  <si>
    <t>Fixed assets and intangibles</t>
  </si>
  <si>
    <t>Investments in foreign entities</t>
  </si>
  <si>
    <t>Financing fees</t>
  </si>
  <si>
    <t>Gross deferred tax liability</t>
  </si>
  <si>
    <t>Net noncurrent deferred tax asset</t>
  </si>
  <si>
    <t>Income Taxes - Additional Information (Detail) - USD ($)</t>
  </si>
  <si>
    <t>Income Tax [Line Items]</t>
  </si>
  <si>
    <t>Inventory deferred tax asset</t>
  </si>
  <si>
    <t>Tax Credit Carryforward, Expiration Date</t>
  </si>
  <si>
    <t>Dec. 31,
		2024</t>
  </si>
  <si>
    <t>Deferred tax liabilities establish on U.S. Federal and State Income Taxes</t>
  </si>
  <si>
    <t>Unrecognized tax benefits</t>
  </si>
  <si>
    <t>Unrecognized tax benefits that would impact effective tax rate</t>
  </si>
  <si>
    <t>Accrued interest and penalties related to the underpayment of income taxes</t>
  </si>
  <si>
    <t>Liability for uncertain tax positions, including accrued interest and penalties</t>
  </si>
  <si>
    <t>Foreign Tax Authority [Member]</t>
  </si>
  <si>
    <t>Foreign tax credit carryforward</t>
  </si>
  <si>
    <t>Foreign Tax Authority [Member] | Valuation Allowance, Tax Credit Carryforward [Member]</t>
  </si>
  <si>
    <t>Increase in valuation allowance</t>
  </si>
  <si>
    <t>State and Local Jurisdiction [Member]</t>
  </si>
  <si>
    <t>State net operating loss benefits</t>
  </si>
  <si>
    <t>LIFO [Member]</t>
  </si>
  <si>
    <t>Income Taxes - Reconciliation of Summary of Activity of Company's Uncertain Tax Position (Detail) - USD ($) $ in Millions</t>
  </si>
  <si>
    <t>Reconciliation of Unrecognized Tax Benefits [Roll Forward]</t>
  </si>
  <si>
    <t>Beginning Balance</t>
  </si>
  <si>
    <t>Additions for tax positions related to prior years</t>
  </si>
  <si>
    <t>Reductions for tax positions related to prior years</t>
  </si>
  <si>
    <t>Reductions due to tax settlements</t>
  </si>
  <si>
    <t>Reductions due to tax statute of limitations</t>
  </si>
  <si>
    <t>Ending Balance</t>
  </si>
  <si>
    <t>Employee Defined Contribution Plans and Multi Employer Pension Plans - Additional Information (Detail) - USD ($) $ in Millions</t>
  </si>
  <si>
    <t>Defined Contribution And Multi Employer Plan [Line Items]</t>
  </si>
  <si>
    <t>Company contribution to retirement plan</t>
  </si>
  <si>
    <t>Multiemployer Plans, Pension [Member]</t>
  </si>
  <si>
    <t>Expenses incurred in change in benefit plan</t>
  </si>
  <si>
    <t>Multi-employer plan contributions from all employers</t>
  </si>
  <si>
    <t>Employee Defined Contribution Plans and Multi-Employer Pension Plans - Schedule of Employee Defined Contribution Plans and Multi-Employer Pension Plans (Detail) - USD ($) $ in Millions</t>
  </si>
  <si>
    <t>Compensation and Retirement Disclosure [Abstract]</t>
  </si>
  <si>
    <t>Pension Fund</t>
  </si>
  <si>
    <t>IAM National Pension Fund</t>
  </si>
  <si>
    <t>EIN</t>
  </si>
  <si>
    <t>Pension Plan Number</t>
  </si>
  <si>
    <t>Pension Protection Act Zone Status (2015 and 2014)</t>
  </si>
  <si>
    <t>Green</t>
  </si>
  <si>
    <t>FIP/RP Status Pending/Implemented</t>
  </si>
  <si>
    <t>Company Contributions</t>
  </si>
  <si>
    <t>Surcharge Imposed</t>
  </si>
  <si>
    <t>Expiration Date of Collective-Bargaining Agreement</t>
  </si>
  <si>
    <t>Nov. 5,
		2017</t>
  </si>
  <si>
    <t>Green zone funded status</t>
  </si>
  <si>
    <t>At least 80 percent</t>
  </si>
  <si>
    <t>Derivative Contracts - Summary of Outstanding Commodity Derivative Contracts (Detail) $ in Millions</t>
  </si>
  <si>
    <t>Dec. 31, 2015USD ($)Contract</t>
  </si>
  <si>
    <t>Dec. 31, 2014USD ($)Contract</t>
  </si>
  <si>
    <t>Derivatives, Fair Value [Line Items]</t>
  </si>
  <si>
    <t>Number of Contracts | Contract</t>
  </si>
  <si>
    <t>Notional Amount - Long [Member]</t>
  </si>
  <si>
    <t>Net Notional Amount</t>
  </si>
  <si>
    <t>Metal [Member]</t>
  </si>
  <si>
    <t>Metal [Member] | Notional Amount - Long [Member]</t>
  </si>
  <si>
    <t>Natural Gas [Member]</t>
  </si>
  <si>
    <t>Natural Gas [Member] | Notional Amount - Long [Member]</t>
  </si>
  <si>
    <t>Electricity [Member]</t>
  </si>
  <si>
    <t>Electricity [Member] | Notional Amount - Long [Member]</t>
  </si>
  <si>
    <t>Commodity Contract [Member] | Notional Amount - Long [Member]</t>
  </si>
  <si>
    <t>Commodity Contract [Member] | Notional Amount - Short [Member]</t>
  </si>
  <si>
    <t>Derivative Contracts - Effects of Derivative Contracts in Condensed Consolidated Financial Statements (Detail) - USD ($) $ in Millions</t>
  </si>
  <si>
    <t>Gross Amounts of Recognized Assets</t>
  </si>
  <si>
    <t>Gross Amounts Offset in Consolidated Balance Sheet</t>
  </si>
  <si>
    <t>Net Amounts of Assets Presented in Consolidated Balance Sheet</t>
  </si>
  <si>
    <t>Consolidated balance sheet location:</t>
  </si>
  <si>
    <t>Gross Amounts of Recognized Liabilities</t>
  </si>
  <si>
    <t>Net Amounts of Liabilities Presented in Consolidated Balance Sheet</t>
  </si>
  <si>
    <t>Cost of Sales [Member]</t>
  </si>
  <si>
    <t>Losses (gains) in cost of sales for:</t>
  </si>
  <si>
    <t>Losses (gains) in cost of sales</t>
  </si>
  <si>
    <t>Metal [Member] | Cost of Sales [Member]</t>
  </si>
  <si>
    <t>Natural Gas [Member] | Cost of Sales [Member]</t>
  </si>
  <si>
    <t>Electricity [Member] | Cost of Sales [Member]</t>
  </si>
  <si>
    <t>Collateral On Deposit [Member]</t>
  </si>
  <si>
    <t>Fair Value Measurements (Detail) - USD ($) $ in Millions</t>
  </si>
  <si>
    <t>Fair Value, Assets and Liabilities Measured on Recurring and Nonrecurring Basis [Line Items]</t>
  </si>
  <si>
    <t>Total assets, fair value</t>
  </si>
  <si>
    <t>Commodity Contract [Member] | Maximum [Member]</t>
  </si>
  <si>
    <t>Contract term</t>
  </si>
  <si>
    <t>24 months</t>
  </si>
  <si>
    <t>Level 2 [Member] | Commodity Contract [Member]</t>
  </si>
  <si>
    <t>Senior Notes</t>
  </si>
  <si>
    <t>Senior Secured Notes [Member] | Level 2 [Member]</t>
  </si>
  <si>
    <t>Fair value of the Company's Senior Secured Notes</t>
  </si>
  <si>
    <t>Commitments and Contingencies - Future Minimum Lease Payments (Details) $ in Millions</t>
  </si>
  <si>
    <t>Dec. 31, 2015USD ($)</t>
  </si>
  <si>
    <t>Thereafter</t>
  </si>
  <si>
    <t>Total minimum lease payments</t>
  </si>
  <si>
    <t>Commitments and Contingencies - Additional Information (Details) - USD ($) $ in Millions</t>
  </si>
  <si>
    <t>Rental expense</t>
  </si>
  <si>
    <t>Share-based Compensation - Additional Information (Detail) - USD ($)</t>
  </si>
  <si>
    <t>Apr. 10, 2013</t>
  </si>
  <si>
    <t>Share-based Compensation Arrangement by Share-based Payment Award, Options, Exercises in Period, Intrinsic Value</t>
  </si>
  <si>
    <t>Tax benefits realized from exercise of stock options</t>
  </si>
  <si>
    <t>Restricted Stock [Member]</t>
  </si>
  <si>
    <t>Unrecognized compensation cost</t>
  </si>
  <si>
    <t>Weighted average period remaining</t>
  </si>
  <si>
    <t>1 year 7 months</t>
  </si>
  <si>
    <t>Fair value of shares vested</t>
  </si>
  <si>
    <t>Restricted Stock [Member] | Minimum [Member] | Employees [Member]</t>
  </si>
  <si>
    <t>Share-based payment award, award vesting period</t>
  </si>
  <si>
    <t>Restricted Stock [Member] | Minimum [Member] | Non Employee Directors [Member]</t>
  </si>
  <si>
    <t>218 days</t>
  </si>
  <si>
    <t>Restricted Stock [Member] | Maximum [Member] | Employees [Member]</t>
  </si>
  <si>
    <t>Restricted Stock [Member] | Maximum [Member] | Non Employee Directors [Member]</t>
  </si>
  <si>
    <t>1 year 4 months 15 days</t>
  </si>
  <si>
    <t>Performance Shares [Member] | 2015 Grant [Member]</t>
  </si>
  <si>
    <t>2 years</t>
  </si>
  <si>
    <t>Performance Shares [Member] | 2013 and 2014 Grant [Member]</t>
  </si>
  <si>
    <t>Maximum term of stock options</t>
  </si>
  <si>
    <t>Forfeiture period after date of termination</t>
  </si>
  <si>
    <t>90 days</t>
  </si>
  <si>
    <t>Weighted-average grant date fair value (in dollars per share)</t>
  </si>
  <si>
    <t>2013 Omnibus Equity Incentive Plan [Member]</t>
  </si>
  <si>
    <t>Common stock available for awards</t>
  </si>
  <si>
    <t>Shares available for future grants</t>
  </si>
  <si>
    <t>Share-based Compensation - Weighted Average Assumptions Used in Estimating Fair Value of Stock Options (Detail) - $ / shares</t>
  </si>
  <si>
    <t>Dec. 31, 2012</t>
  </si>
  <si>
    <t>PerformanceSharesMemberExcess [Domain]</t>
  </si>
  <si>
    <t>Weighted-average grant date fair value</t>
  </si>
  <si>
    <t>Expected volatility</t>
  </si>
  <si>
    <t>48.00%</t>
  </si>
  <si>
    <t>53.00%</t>
  </si>
  <si>
    <t>55.00%</t>
  </si>
  <si>
    <t>Risk-free interest rate</t>
  </si>
  <si>
    <t>1.70%</t>
  </si>
  <si>
    <t>2.20%</t>
  </si>
  <si>
    <t>1.30%</t>
  </si>
  <si>
    <t>Dividend yield</t>
  </si>
  <si>
    <t>1.10%</t>
  </si>
  <si>
    <t>Expected term</t>
  </si>
  <si>
    <t>6 years</t>
  </si>
  <si>
    <t>29.00%</t>
  </si>
  <si>
    <t>Share-based Compensation - Summary of Stock Option Activity (Detail) - USD ($) $ / shares in Units, $ in Millions</t>
  </si>
  <si>
    <t>Shares</t>
  </si>
  <si>
    <t>Beginning Balance, Shares</t>
  </si>
  <si>
    <t>Granted, Shares</t>
  </si>
  <si>
    <t>Exercised, Shares</t>
  </si>
  <si>
    <t>Forfeited or expired, Shares</t>
  </si>
  <si>
    <t>Ending balance, Shares</t>
  </si>
  <si>
    <t>Options exercisable,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or expired (in dollars per share)</t>
  </si>
  <si>
    <t>Ending Balance (in dollars per share)</t>
  </si>
  <si>
    <t>Options exercisable (in dollars per share)</t>
  </si>
  <si>
    <t>Average Remaining Contractual Term and Aggregate Intrinsic Value</t>
  </si>
  <si>
    <t>Average remaining contractual term</t>
  </si>
  <si>
    <t>8 years 6 months</t>
  </si>
  <si>
    <t>8 years 10 months 24 days</t>
  </si>
  <si>
    <t>9 years 4 months 24 days</t>
  </si>
  <si>
    <t>Average remaining contractual term, Options exercisable</t>
  </si>
  <si>
    <t>7 years 10 months</t>
  </si>
  <si>
    <t>Aggregate intrinsic value, Options outstanding</t>
  </si>
  <si>
    <t>Aggregate intrinsic value, Options exercisable</t>
  </si>
  <si>
    <t>Share-based Compensation - Summary of Changes In Restricted Stock (Detail) - Restricted Stock [Member] - $ / shares</t>
  </si>
  <si>
    <t>Nonvested stock, Beginning balance, Shares</t>
  </si>
  <si>
    <t>Vested, Shares</t>
  </si>
  <si>
    <t>Forfeited, Shares</t>
  </si>
  <si>
    <t>Nonvested stock, Ending balance, Shares</t>
  </si>
  <si>
    <t>Weighted-Average Grant-Date Fair Value</t>
  </si>
  <si>
    <t>Nonvested stock, Beginning balance (in dollars per share)</t>
  </si>
  <si>
    <t>Vested (in dollars per share)</t>
  </si>
  <si>
    <t>Forfeited (in dollars per share)</t>
  </si>
  <si>
    <t>Nonvested stock, Ending balance (in dollars per share)</t>
  </si>
  <si>
    <t>Share-based Compensation - Summary of Performance Share Award Activity (Detail) - Performance Shares [Member] - $ / shares</t>
  </si>
  <si>
    <t>Unearned or forfeited, Shares</t>
  </si>
  <si>
    <t>Unearned or forfeited (in dollars per share)</t>
  </si>
  <si>
    <t>Share-based Compensation - Summary of Share-based Compensation Expense (Detail) - USD ($) $ in Millions</t>
  </si>
  <si>
    <t>Allocated share based compensation</t>
  </si>
  <si>
    <t>Net tax benefit related to share-based compensation expense</t>
  </si>
  <si>
    <t>Guarantor / Non-Guarantor Subsidiary Financial Information - Additional Information (Detail) - USD ($) $ in Millions</t>
  </si>
  <si>
    <t>Jun. 30, 2012</t>
  </si>
  <si>
    <t>Condensed Consolidating Financial Information [Line Items]</t>
  </si>
  <si>
    <t>Decrease in noncurrent deferred income tax liability</t>
  </si>
  <si>
    <t>Decrease in current deferred income tax assets</t>
  </si>
  <si>
    <t>Adjustments for New Accounting Principle, Early Adoption [Member] | Subsidiary Issuer [Member]</t>
  </si>
  <si>
    <t>Adjustments for New Accounting Principle, Early Adoption [Member] | Other Noncurrent Assets [Member]</t>
  </si>
  <si>
    <t>Adjustments for New Accounting Principle, Early Adoption [Member] | Other Noncurrent Assets [Member] | Subsidiary Issuer [Member]</t>
  </si>
  <si>
    <t>Adjustments for New Accounting Principle, Early Adoption [Member] | Long-term Debt [Member]</t>
  </si>
  <si>
    <t>Adjustments for New Accounting Principle, Early Adoption [Member] | Long-term Debt [Member] | Subsidiary Issuer [Member]</t>
  </si>
  <si>
    <t>Ownership percentage of equity holdings</t>
  </si>
  <si>
    <t>Guarantor / Non-Guarantor Subsidiary Financial Information - Consolidating Balance Sheet (Detail) - USD ($) $ in Millions</t>
  </si>
  <si>
    <t>Accounts receivable, net of allowance</t>
  </si>
  <si>
    <t>Investment in subsidiaries</t>
  </si>
  <si>
    <t>Intercompany accounts</t>
  </si>
  <si>
    <t>Global Brass and Copper Holdings, Inc. stockholders’ equity</t>
  </si>
  <si>
    <t>Eliminations [Member]</t>
  </si>
  <si>
    <t>Parent [Member]</t>
  </si>
  <si>
    <t>Issuer [Member]</t>
  </si>
  <si>
    <t>Guarantor Subsidiaries [Member]</t>
  </si>
  <si>
    <t>Non-Guarantor Subsidiaries [Member]</t>
  </si>
  <si>
    <t>Guarantor / Non-Guarantor Subsidiary Financial Information - Consolidating Statement of Operations (Detail) - USD ($) $ in Millions</t>
  </si>
  <si>
    <t>Condensed Financial Statements, Captions [Line Items]</t>
  </si>
  <si>
    <t>Provision for (benefit from) income taxes</t>
  </si>
  <si>
    <t>Guarantor / Non-Guarantor Subsidiary Financial Information - Consolidating Statement of Comprehensive Income (Detail) - USD ($) $ in Millions</t>
  </si>
  <si>
    <t>Foreign currency translation adjustment, net of tax</t>
  </si>
  <si>
    <t>Less: Comprehensive income attributable to noncontrolling interest</t>
  </si>
  <si>
    <t>Guarantor / Non-Guarantor Subsidiary Financial Information - Consolidating Statement of Cash Flows (Detail) - USD ($) $ in Millions</t>
  </si>
  <si>
    <t>Payable to / receivable from subsidiaries</t>
  </si>
  <si>
    <t>Distributions to noncontrolling interest owner</t>
  </si>
  <si>
    <t>Quarterly Financial Information (Unaudited) - Summary of Quarterly Financial Information (Detail) - USD ($) $ / shares in Units, $ in Millions</t>
  </si>
  <si>
    <t>Gross profit</t>
  </si>
  <si>
    <t>Quarterly Financial Information (Unaudited) - Additional Information (Detail) - USD ($) $ in Millions</t>
  </si>
  <si>
    <t>Schedule I - Condensed Financial Information of Registrant - Condensed Balance Sheets (Detail) - USD ($) $ in Millions</t>
  </si>
  <si>
    <t>Investment in subsidiary</t>
  </si>
  <si>
    <t>Payable to subsidiary</t>
  </si>
  <si>
    <t>Stockholders’ equity:</t>
  </si>
  <si>
    <t>Total stockholders’ equity</t>
  </si>
  <si>
    <t>Obligations and advances in excess of investment in subsidiary</t>
  </si>
  <si>
    <t>Schedule I - Condensed Financial Information of Registrant - Condensed Balance Sheets (Parenthetical) (Detail) - $ / shares</t>
  </si>
  <si>
    <t>Condensed Balance Sheet Statements, Captions [Line Items]</t>
  </si>
  <si>
    <t>Schedule I - Condensed Financial Information of Registrant - Condensed Statements of Operations (Detail) - USD ($) $ in Millions</t>
  </si>
  <si>
    <t>Condensed Income Statements, Captions [Line Items]</t>
  </si>
  <si>
    <t>Loss before equity income</t>
  </si>
  <si>
    <t>Schedule I - Condensed Financial Information of Registrant - Condensed Statements of Comprehensive Income (Detail) - USD ($) $ in Millions</t>
  </si>
  <si>
    <t>Condensed Financial Information Of Parent Company Only Disclosure [Line Items]</t>
  </si>
  <si>
    <t>Other comprehensive loss:</t>
  </si>
  <si>
    <t>Schedule I - Condensed Financial Information of Registrant - Condensed Statements of Cash Flows (Detail) - USD ($) $ in Millions</t>
  </si>
  <si>
    <t>Condensed Cash Flow Statements, Captions [Line Items]</t>
  </si>
  <si>
    <t>Schedule I - Condensed Financial Information of Registrant - Basis of Presentation (Detail)</t>
  </si>
  <si>
    <t>Parent Company Only Financial Information [Line Items]</t>
  </si>
  <si>
    <t>Restricted net asset percentage</t>
  </si>
  <si>
    <t>25.00%</t>
  </si>
  <si>
    <t>Schedule I - Condensed Financial Information of Registrant - Guarantees (Detail)</t>
  </si>
  <si>
    <t>Schedule I - Condensed Financial Information of Registrant - Distributions from Subsidiary (Detail) - USD ($) $ in Millions</t>
  </si>
  <si>
    <t>Return on Capital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3352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1489645</v>
      </c>
    </row>
    <row spans="1:4" r="18">
      <c t="s" s="4" r="A18">
        <v>30</v>
      </c>
      <c t="n" s="7" r="D18">
        <v>3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866</v>
      </c>
      <c t="s" s="2" r="B1">
        <v>1</v>
      </c>
    </row>
    <row spans="1:2" r="2">
      <c t="s" s="2" r="B2">
        <v>2</v>
      </c>
    </row>
    <row spans="1:2" r="3">
      <c t="s" s="4" r="A3">
        <v>548</v>
      </c>
    </row>
    <row spans="1:2" r="4">
      <c t="s" s="3" r="A4">
        <v>863</v>
      </c>
    </row>
    <row spans="1:2" r="5">
      <c t="s" s="4" r="A5">
        <v>823</v>
      </c>
      <c t="s" s="4" r="B5">
        <v>55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2</v>
      </c>
      <c t="s" s="2" r="D2">
        <v>77</v>
      </c>
    </row>
    <row spans="1:4" r="3">
      <c t="s" s="3" r="A3">
        <v>863</v>
      </c>
    </row>
    <row spans="1:4" r="4">
      <c t="s" s="4" r="A4">
        <v>175</v>
      </c>
      <c t="n" s="7" r="B4">
        <v>3.2</v>
      </c>
      <c t="n" s="7" r="C4">
        <v>3.2</v>
      </c>
      <c t="n" s="7" r="D4">
        <v>0.8</v>
      </c>
    </row>
    <row spans="1:4" r="5">
      <c t="s" s="4" r="A5">
        <v>868</v>
      </c>
    </row>
    <row spans="1:4" r="6">
      <c t="s" s="3" r="A6">
        <v>863</v>
      </c>
    </row>
    <row spans="1:4" r="7">
      <c t="s" s="4" r="A7">
        <v>175</v>
      </c>
      <c t="n" s="7" r="B7">
        <v>3.2</v>
      </c>
      <c t="n" s="7" r="C7">
        <v>3.2</v>
      </c>
      <c t="n" s="7" r="D7">
        <v>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202</v>
      </c>
    </row>
    <row spans="1:2" r="4">
      <c t="s" s="4" r="A4">
        <v>36</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205</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3.5</v>
      </c>
      <c t="n" s="7" r="C3">
        <v>44.6</v>
      </c>
    </row>
    <row spans="1:3" r="4">
      <c t="s" s="4" r="A4">
        <v>35</v>
      </c>
      <c t="n" s="8" r="B4">
        <v>119.6</v>
      </c>
      <c t="n" s="8" r="C4">
        <v>152.3</v>
      </c>
    </row>
    <row spans="1:3" r="5">
      <c t="s" s="4" r="A5">
        <v>36</v>
      </c>
      <c t="n" s="8" r="B5">
        <v>176.3</v>
      </c>
      <c t="n" s="6" r="C5">
        <v>189</v>
      </c>
    </row>
    <row spans="1:3" r="6">
      <c t="s" s="4" r="A6">
        <v>37</v>
      </c>
      <c t="n" s="8" r="B6">
        <v>17.4</v>
      </c>
      <c t="n" s="8" r="C6">
        <v>26.2</v>
      </c>
    </row>
    <row spans="1:3" r="7">
      <c t="s" s="4" r="A7">
        <v>38</v>
      </c>
      <c t="n" s="8" r="B7">
        <v>2.4</v>
      </c>
      <c t="n" s="8" r="C7">
        <v>8.300000000000001</v>
      </c>
    </row>
    <row spans="1:3" r="8">
      <c t="s" s="4" r="A8">
        <v>39</v>
      </c>
      <c t="n" s="8" r="B8">
        <v>399.2</v>
      </c>
      <c t="n" s="8" r="C8">
        <v>420.4</v>
      </c>
    </row>
    <row spans="1:3" r="9">
      <c t="s" s="4" r="A9">
        <v>40</v>
      </c>
      <c t="n" s="8" r="B9">
        <v>111.1</v>
      </c>
      <c t="n" s="8" r="C9">
        <v>103.5</v>
      </c>
    </row>
    <row spans="1:3" r="10">
      <c t="s" s="4" r="A10">
        <v>41</v>
      </c>
      <c t="n" s="6" r="B10">
        <v>0</v>
      </c>
      <c t="n" s="6" r="C10">
        <v>2</v>
      </c>
    </row>
    <row spans="1:3" r="11">
      <c t="s" s="4" r="A11">
        <v>42</v>
      </c>
      <c t="n" s="8" r="B11">
        <v>4.4</v>
      </c>
      <c t="n" s="8" r="C11">
        <v>4.4</v>
      </c>
    </row>
    <row spans="1:3" r="12">
      <c t="s" s="4" r="A12">
        <v>43</v>
      </c>
      <c t="n" s="8" r="B12">
        <v>0.5</v>
      </c>
      <c t="n" s="8" r="C12">
        <v>0.6</v>
      </c>
    </row>
    <row spans="1:3" r="13">
      <c t="s" s="4" r="A13">
        <v>44</v>
      </c>
      <c t="n" s="6" r="B13">
        <v>38</v>
      </c>
      <c t="n" s="8" r="C13">
        <v>30.1</v>
      </c>
    </row>
    <row spans="1:3" r="14">
      <c t="s" s="4" r="A14">
        <v>45</v>
      </c>
      <c t="n" s="6" r="B14">
        <v>4</v>
      </c>
      <c t="n" s="8" r="C14">
        <v>5.3</v>
      </c>
    </row>
    <row spans="1:3" r="15">
      <c t="s" s="4" r="A15">
        <v>46</v>
      </c>
      <c t="n" s="8" r="B15">
        <v>557.2</v>
      </c>
      <c t="n" s="8" r="C15">
        <v>566.3</v>
      </c>
    </row>
    <row spans="1:3" r="16">
      <c t="s" s="3" r="A16">
        <v>47</v>
      </c>
    </row>
    <row spans="1:3" r="17">
      <c t="s" s="4" r="A17">
        <v>48</v>
      </c>
      <c t="n" s="8" r="B17">
        <v>1.1</v>
      </c>
      <c t="n" s="6" r="C17">
        <v>1</v>
      </c>
    </row>
    <row spans="1:3" r="18">
      <c t="s" s="4" r="A18">
        <v>49</v>
      </c>
      <c t="n" s="6" r="B18">
        <v>71</v>
      </c>
      <c t="n" s="8" r="C18">
        <v>82.5</v>
      </c>
    </row>
    <row spans="1:3" r="19">
      <c t="s" s="4" r="A19">
        <v>50</v>
      </c>
      <c t="n" s="8" r="B19">
        <v>53.9</v>
      </c>
      <c t="n" s="8" r="C19">
        <v>57.3</v>
      </c>
    </row>
    <row spans="1:3" r="20">
      <c t="s" s="4" r="A20">
        <v>51</v>
      </c>
      <c t="n" s="6" r="B20">
        <v>3</v>
      </c>
      <c t="n" s="8" r="C20">
        <v>3.2</v>
      </c>
    </row>
    <row spans="1:3" r="21">
      <c t="s" s="4" r="A21">
        <v>52</v>
      </c>
      <c t="n" s="8" r="B21">
        <v>0.2</v>
      </c>
      <c t="n" s="8" r="C21">
        <v>0.5</v>
      </c>
    </row>
    <row spans="1:3" r="22">
      <c t="s" s="4" r="A22">
        <v>53</v>
      </c>
      <c t="n" s="8" r="B22">
        <v>129.2</v>
      </c>
      <c t="n" s="8" r="C22">
        <v>144.5</v>
      </c>
    </row>
    <row spans="1:3" r="23">
      <c t="s" s="4" r="A23">
        <v>54</v>
      </c>
      <c t="n" s="6" r="B23">
        <v>342</v>
      </c>
      <c t="n" s="8" r="C23">
        <v>370.4</v>
      </c>
    </row>
    <row spans="1:3" r="24">
      <c t="s" s="4" r="A24">
        <v>55</v>
      </c>
      <c t="n" s="8" r="B24">
        <v>25.3</v>
      </c>
      <c t="n" s="8" r="C24">
        <v>25.4</v>
      </c>
    </row>
    <row spans="1:3" r="25">
      <c t="s" s="4" r="A25">
        <v>56</v>
      </c>
      <c t="n" s="7" r="B25">
        <v>496.5</v>
      </c>
      <c t="n" s="7" r="C25">
        <v>540.3</v>
      </c>
    </row>
    <row spans="1:3" r="26">
      <c t="s" s="4" r="A26">
        <v>57</v>
      </c>
      <c t="s" s="4" r="B26">
        <v>58</v>
      </c>
      <c t="s" s="4" r="C26">
        <v>58</v>
      </c>
    </row>
    <row spans="1:3" r="27">
      <c t="s" s="3" r="A27">
        <v>59</v>
      </c>
    </row>
    <row spans="1:3" r="28">
      <c t="s" s="4" r="A28">
        <v>60</v>
      </c>
      <c t="n" s="7" r="B28">
        <v>0.2</v>
      </c>
      <c t="n" s="7" r="C28">
        <v>0.2</v>
      </c>
    </row>
    <row spans="1:3" r="29">
      <c t="s" s="4" r="A29">
        <v>61</v>
      </c>
      <c t="n" s="8" r="B29">
        <v>36.9</v>
      </c>
      <c t="n" s="8" r="C29">
        <v>32.5</v>
      </c>
    </row>
    <row spans="1:3" r="30">
      <c t="s" s="4" r="A30">
        <v>62</v>
      </c>
      <c t="n" s="8" r="B30">
        <v>22.3</v>
      </c>
      <c t="n" s="8" r="C30">
        <v>-10.1</v>
      </c>
    </row>
    <row spans="1:3" r="31">
      <c t="s" s="4" r="A31">
        <v>63</v>
      </c>
      <c t="n" s="8" r="B31">
        <v>-0.7</v>
      </c>
      <c t="n" s="8" r="C31">
        <v>-0.4</v>
      </c>
    </row>
    <row spans="1:3" r="32">
      <c t="s" s="4" r="A32">
        <v>64</v>
      </c>
      <c t="n" s="8" r="B32">
        <v>-2.3</v>
      </c>
      <c t="n" s="8" r="C32">
        <v>-0.6</v>
      </c>
    </row>
    <row spans="1:3" r="33">
      <c t="s" s="4" r="A33">
        <v>65</v>
      </c>
      <c t="n" s="8" r="B33">
        <v>56.4</v>
      </c>
      <c t="n" s="8" r="C33">
        <v>21.6</v>
      </c>
    </row>
    <row spans="1:3" r="34">
      <c t="s" s="4" r="A34">
        <v>66</v>
      </c>
      <c t="n" s="8" r="B34">
        <v>4.3</v>
      </c>
      <c t="n" s="8" r="C34">
        <v>4.4</v>
      </c>
    </row>
    <row spans="1:3" r="35">
      <c t="s" s="4" r="A35">
        <v>67</v>
      </c>
      <c t="n" s="8" r="B35">
        <v>60.7</v>
      </c>
      <c t="n" s="6" r="C35">
        <v>26</v>
      </c>
    </row>
    <row spans="1:3" r="36">
      <c t="s" s="4" r="A36">
        <v>68</v>
      </c>
      <c t="n" s="7" r="B36">
        <v>557.2</v>
      </c>
      <c t="n" s="7" r="C36">
        <v>5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91</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spans="1:2" r="1">
      <c t="s" s="1" r="A1">
        <v>250</v>
      </c>
      <c t="s" s="2" r="B1">
        <v>1</v>
      </c>
    </row>
    <row spans="1:2" r="2">
      <c t="s" s="2" r="B2">
        <v>2</v>
      </c>
    </row>
    <row spans="1:2" r="3">
      <c t="s" s="3" r="A3">
        <v>194</v>
      </c>
    </row>
    <row spans="1:2" r="4">
      <c t="s" s="4" r="A4">
        <v>251</v>
      </c>
      <c t="s" s="4" r="B4">
        <v>252</v>
      </c>
    </row>
    <row spans="1:2" r="5">
      <c t="s" s="4" r="A5">
        <v>253</v>
      </c>
      <c t="s" s="4" r="B5">
        <v>254</v>
      </c>
    </row>
    <row spans="1:2" r="6">
      <c t="s" s="4" r="A6">
        <v>255</v>
      </c>
      <c t="s" s="4" r="B6">
        <v>256</v>
      </c>
    </row>
    <row spans="1:2" r="7">
      <c t="s" s="4" r="A7">
        <v>36</v>
      </c>
      <c t="s" s="4" r="B7">
        <v>257</v>
      </c>
    </row>
    <row spans="1:2" r="8">
      <c t="s" s="4" r="A8">
        <v>207</v>
      </c>
      <c t="s" s="4" r="B8">
        <v>258</v>
      </c>
    </row>
    <row spans="1:2" r="9">
      <c t="s" s="4" r="A9">
        <v>259</v>
      </c>
      <c t="s" s="4" r="B9">
        <v>260</v>
      </c>
    </row>
    <row spans="1:2" r="10">
      <c t="s" s="4" r="A10">
        <v>261</v>
      </c>
      <c t="s" s="4" r="B10">
        <v>262</v>
      </c>
    </row>
    <row spans="1:2" r="11">
      <c t="s" s="4" r="A11">
        <v>263</v>
      </c>
      <c t="s" s="4" r="B11">
        <v>264</v>
      </c>
    </row>
    <row spans="1:2" r="12">
      <c t="s" s="4" r="A12">
        <v>227</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80</v>
      </c>
      <c t="s" s="4" r="B20">
        <v>281</v>
      </c>
    </row>
    <row spans="1:2" r="21">
      <c t="s" s="4" r="A21">
        <v>282</v>
      </c>
      <c t="s" s="4" r="B21">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9</v>
      </c>
      <c t="s" s="2" r="B1">
        <v>2</v>
      </c>
      <c t="s" s="2" r="C1">
        <v>32</v>
      </c>
    </row>
    <row spans="1:3" r="2">
      <c t="s" s="3" r="A2">
        <v>70</v>
      </c>
    </row>
    <row spans="1:3" r="3">
      <c t="s" s="4" r="A3">
        <v>71</v>
      </c>
      <c t="n" s="7" r="B3">
        <v>1.2</v>
      </c>
      <c t="n" s="9" r="C3">
        <v>1</v>
      </c>
    </row>
    <row spans="1:3" r="4">
      <c t="s" s="4" r="A4">
        <v>72</v>
      </c>
      <c t="n" s="10" r="B4">
        <v>0.01</v>
      </c>
      <c t="n" s="10" r="C4">
        <v>0.01</v>
      </c>
    </row>
    <row spans="1:3" r="5">
      <c t="s" s="4" r="A5">
        <v>73</v>
      </c>
      <c t="n" s="6" r="B5">
        <v>80000000</v>
      </c>
      <c t="n" s="6" r="C5">
        <v>80000000</v>
      </c>
    </row>
    <row spans="1:3" r="6">
      <c t="s" s="4" r="A6">
        <v>74</v>
      </c>
      <c t="n" s="6" r="B6">
        <v>21553883</v>
      </c>
      <c t="n" s="6" r="C6">
        <v>21369407</v>
      </c>
    </row>
    <row spans="1:3" r="7">
      <c t="s" s="4" r="A7">
        <v>75</v>
      </c>
      <c t="n" s="6" r="B7">
        <v>46729</v>
      </c>
      <c t="n" s="6" r="C7">
        <v>29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4</v>
      </c>
      <c t="s" s="2" r="B1">
        <v>1</v>
      </c>
    </row>
    <row spans="1:2" r="2">
      <c t="s" s="2" r="B2">
        <v>2</v>
      </c>
    </row>
    <row spans="1:2" r="3">
      <c t="s" s="3" r="A3">
        <v>194</v>
      </c>
    </row>
    <row spans="1:2" r="4">
      <c t="s" s="4" r="A4">
        <v>285</v>
      </c>
      <c t="s" s="4"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7</v>
      </c>
      <c t="s" s="2" r="B1">
        <v>1</v>
      </c>
    </row>
    <row spans="1:2" r="2">
      <c t="s" s="2" r="B2">
        <v>2</v>
      </c>
    </row>
    <row spans="1:2" r="3">
      <c t="s" s="3" r="A3">
        <v>197</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0</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95</v>
      </c>
      <c t="s" s="2" r="B1">
        <v>1</v>
      </c>
    </row>
    <row spans="1:2" r="2">
      <c t="s" s="2" r="B2">
        <v>2</v>
      </c>
    </row>
    <row spans="1:2" r="3">
      <c t="s" s="3" r="A3">
        <v>202</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0</v>
      </c>
      <c t="s" s="2" r="B1">
        <v>1</v>
      </c>
    </row>
    <row spans="1:2" r="2">
      <c t="s" s="2" r="B2">
        <v>2</v>
      </c>
    </row>
    <row spans="1:2" r="3">
      <c t="s" s="3" r="A3">
        <v>205</v>
      </c>
    </row>
    <row spans="1:2" r="4">
      <c t="s" s="4" r="A4">
        <v>301</v>
      </c>
      <c t="s" s="4"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3</v>
      </c>
      <c t="s" s="2" r="B1">
        <v>1</v>
      </c>
    </row>
    <row spans="1:2" r="2">
      <c t="s" s="2" r="B2">
        <v>2</v>
      </c>
    </row>
    <row spans="1:2" r="3">
      <c t="s" s="3" r="A3">
        <v>208</v>
      </c>
    </row>
    <row spans="1:2" r="4">
      <c t="s" s="4" r="A4">
        <v>207</v>
      </c>
      <c t="s" s="4"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5</v>
      </c>
      <c t="s" s="2" r="B1">
        <v>1</v>
      </c>
    </row>
    <row spans="1:2" r="2">
      <c t="s" s="2" r="B2">
        <v>2</v>
      </c>
    </row>
    <row spans="1:2" r="3">
      <c t="s" s="3" r="A3">
        <v>205</v>
      </c>
    </row>
    <row spans="1:2" r="4">
      <c t="s" s="4" r="A4">
        <v>306</v>
      </c>
      <c t="s" s="4" r="B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8</v>
      </c>
      <c t="s" s="2" r="B1">
        <v>1</v>
      </c>
    </row>
    <row spans="1:2" r="2">
      <c t="s" s="2" r="B2">
        <v>2</v>
      </c>
    </row>
    <row spans="1:2" r="3">
      <c t="s" s="3" r="A3">
        <v>216</v>
      </c>
    </row>
    <row spans="1:2" r="4">
      <c t="s" s="4" r="A4">
        <v>309</v>
      </c>
      <c t="s" s="4" r="B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11</v>
      </c>
      <c t="s" s="2" r="B1">
        <v>1</v>
      </c>
    </row>
    <row spans="1:2" r="2">
      <c t="s" s="2" r="B2">
        <v>2</v>
      </c>
    </row>
    <row spans="1:2" r="3">
      <c t="s" s="3" r="A3">
        <v>219</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318</v>
      </c>
      <c t="s" s="2" r="B1">
        <v>1</v>
      </c>
    </row>
    <row spans="1:2" r="2">
      <c t="s" s="2" r="B2">
        <v>2</v>
      </c>
    </row>
    <row spans="1:2" r="3">
      <c t="s" s="3" r="A3">
        <v>222</v>
      </c>
    </row>
    <row spans="1:2" r="4">
      <c t="s" s="4" r="A4">
        <v>319</v>
      </c>
      <c t="s" s="4" r="B4">
        <v>320</v>
      </c>
    </row>
    <row spans="1:2" r="5">
      <c t="s" s="4" r="A5">
        <v>272</v>
      </c>
      <c t="s" s="4" r="B5">
        <v>321</v>
      </c>
    </row>
    <row spans="1:2" r="6">
      <c t="s" s="4" r="A6">
        <v>322</v>
      </c>
      <c t="s" s="4" r="B6">
        <v>323</v>
      </c>
    </row>
    <row spans="1:2" r="7">
      <c t="s" s="4" r="A7">
        <v>324</v>
      </c>
      <c t="s" s="4" r="B7">
        <v>325</v>
      </c>
    </row>
    <row spans="1:2" r="8">
      <c t="s" s="4" r="A8">
        <v>326</v>
      </c>
      <c t="s" s="4" r="B8">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spans="1:5" r="1">
      <c t="s" s="1" r="A1">
        <v>76</v>
      </c>
      <c t="s" s="2" r="C1">
        <v>1</v>
      </c>
    </row>
    <row spans="1:5" r="2">
      <c t="s" s="2" r="C2">
        <v>2</v>
      </c>
      <c t="s" s="2" r="D2">
        <v>32</v>
      </c>
      <c t="s" s="2" r="E2">
        <v>77</v>
      </c>
    </row>
    <row spans="1:5" r="3">
      <c t="s" s="3" r="A3">
        <v>78</v>
      </c>
    </row>
    <row spans="1:5" r="4">
      <c t="s" s="4" r="A4">
        <v>79</v>
      </c>
      <c t="n" s="7" r="C4">
        <v>1506.2</v>
      </c>
      <c t="n" s="7" r="D4">
        <v>1711.4</v>
      </c>
      <c t="n" s="7" r="E4">
        <v>1758.5</v>
      </c>
    </row>
    <row spans="1:5" r="5">
      <c t="s" s="4" r="A5">
        <v>80</v>
      </c>
      <c t="n" s="8" r="C5">
        <v>-1335.9</v>
      </c>
      <c t="n" s="8" r="D5">
        <v>-1546.8</v>
      </c>
      <c t="n" s="8" r="E5">
        <v>-1576.2</v>
      </c>
    </row>
    <row spans="1:5" r="6">
      <c t="s" s="4" r="A6">
        <v>81</v>
      </c>
      <c t="n" s="8" r="C6">
        <v>170.3</v>
      </c>
      <c t="n" s="8" r="D6">
        <v>164.6</v>
      </c>
      <c t="n" s="8" r="E6">
        <v>182.3</v>
      </c>
    </row>
    <row spans="1:5" r="7">
      <c t="s" s="4" r="A7">
        <v>82</v>
      </c>
      <c t="s" s="4" r="B7">
        <v>83</v>
      </c>
      <c t="n" s="8" r="C7">
        <v>-83.2</v>
      </c>
      <c t="n" s="8" r="D7">
        <v>-76.90000000000001</v>
      </c>
      <c t="n" s="8" r="E7">
        <v>-110.8</v>
      </c>
    </row>
    <row spans="1:5" r="8">
      <c t="s" s="4" r="A8">
        <v>84</v>
      </c>
      <c t="n" s="8" r="C8">
        <v>87.09999999999999</v>
      </c>
      <c t="n" s="8" r="D8">
        <v>87.7</v>
      </c>
      <c t="n" s="8" r="E8">
        <v>71.5</v>
      </c>
    </row>
    <row spans="1:5" r="9">
      <c t="s" s="4" r="A9">
        <v>85</v>
      </c>
      <c t="n" s="8" r="C9">
        <v>-39.1</v>
      </c>
      <c t="n" s="8" r="D9">
        <v>-39.6</v>
      </c>
      <c t="n" s="8" r="E9">
        <v>-39.8</v>
      </c>
    </row>
    <row spans="1:5" r="10">
      <c t="s" s="4" r="A10">
        <v>86</v>
      </c>
      <c t="n" s="8" r="C10">
        <v>-3.1</v>
      </c>
      <c t="n" s="6" r="D10">
        <v>0</v>
      </c>
      <c t="n" s="6" r="E10">
        <v>0</v>
      </c>
    </row>
    <row spans="1:5" r="11">
      <c t="s" s="4" r="A11">
        <v>87</v>
      </c>
      <c t="n" s="8" r="C11">
        <v>6.3</v>
      </c>
      <c t="n" s="6" r="D11">
        <v>0</v>
      </c>
      <c t="n" s="6" r="E11">
        <v>0</v>
      </c>
    </row>
    <row spans="1:5" r="12">
      <c t="s" s="4" r="A12">
        <v>88</v>
      </c>
      <c t="n" s="8" r="C12">
        <v>0.2</v>
      </c>
      <c t="n" s="8" r="D12">
        <v>-0.5</v>
      </c>
      <c t="n" s="8" r="E12">
        <v>-0.3</v>
      </c>
    </row>
    <row spans="1:5" r="13">
      <c t="s" s="4" r="A13">
        <v>89</v>
      </c>
      <c t="n" s="8" r="C13">
        <v>51.4</v>
      </c>
      <c t="n" s="8" r="D13">
        <v>47.6</v>
      </c>
      <c t="n" s="8" r="E13">
        <v>31.4</v>
      </c>
    </row>
    <row spans="1:5" r="14">
      <c t="s" s="4" r="A14">
        <v>90</v>
      </c>
      <c t="n" s="8" r="C14">
        <v>-15.9</v>
      </c>
      <c t="n" s="8" r="D14">
        <v>-16.6</v>
      </c>
      <c t="n" s="8" r="E14">
        <v>-22.2</v>
      </c>
    </row>
    <row spans="1:5" r="15">
      <c t="s" s="4" r="A15">
        <v>91</v>
      </c>
      <c t="n" s="8" r="C15">
        <v>35.5</v>
      </c>
      <c t="n" s="6" r="D15">
        <v>31</v>
      </c>
      <c t="n" s="8" r="E15">
        <v>9.199999999999999</v>
      </c>
    </row>
    <row spans="1:5" r="16">
      <c t="s" s="4" r="A16">
        <v>92</v>
      </c>
      <c t="n" s="8" r="C16">
        <v>0.3</v>
      </c>
      <c t="n" s="8" r="D16">
        <v>1.1</v>
      </c>
      <c t="n" s="8" r="E16">
        <v>1.5</v>
      </c>
    </row>
    <row spans="1:5" r="17">
      <c t="s" s="4" r="A17">
        <v>93</v>
      </c>
      <c t="n" s="8" r="C17">
        <v>35.8</v>
      </c>
      <c t="n" s="8" r="D17">
        <v>32.1</v>
      </c>
      <c t="n" s="8" r="E17">
        <v>10.7</v>
      </c>
    </row>
    <row spans="1:5" r="18">
      <c t="s" s="4" r="A18">
        <v>94</v>
      </c>
      <c t="n" s="8" r="C18">
        <v>-0.2</v>
      </c>
      <c t="n" s="8" r="D18">
        <v>-0.4</v>
      </c>
      <c t="n" s="8" r="E18">
        <v>-0.3</v>
      </c>
    </row>
    <row spans="1:5" r="19">
      <c t="s" s="4" r="A19">
        <v>95</v>
      </c>
      <c t="n" s="7" r="C19">
        <v>35.6</v>
      </c>
      <c t="n" s="7" r="D19">
        <v>31.7</v>
      </c>
      <c t="n" s="7" r="E19">
        <v>10.4</v>
      </c>
    </row>
    <row spans="1:5" r="20">
      <c t="s" s="3" r="A20">
        <v>96</v>
      </c>
    </row>
    <row spans="1:5" r="21">
      <c t="s" s="4" r="A21">
        <v>97</v>
      </c>
      <c t="n" s="10" r="C21">
        <v>1.67</v>
      </c>
      <c t="n" s="10" r="D21">
        <v>1.5</v>
      </c>
      <c t="n" s="10" r="E21">
        <v>0.49</v>
      </c>
    </row>
    <row spans="1:5" r="22">
      <c t="s" s="4" r="A22">
        <v>98</v>
      </c>
      <c t="n" s="10" r="C22">
        <v>1.66</v>
      </c>
      <c t="n" s="10" r="D22">
        <v>1.49</v>
      </c>
      <c t="n" s="10" r="E22">
        <v>0.49</v>
      </c>
    </row>
    <row spans="1:5" r="23">
      <c t="s" s="3" r="A23">
        <v>99</v>
      </c>
    </row>
    <row spans="1:5" r="24">
      <c t="s" s="4" r="A24">
        <v>100</v>
      </c>
      <c t="n" s="8" r="C24">
        <v>21.3</v>
      </c>
      <c t="n" s="8" r="D24">
        <v>21.2</v>
      </c>
      <c t="n" s="8" r="E24">
        <v>21.1</v>
      </c>
    </row>
    <row spans="1:5" r="25">
      <c t="s" s="4" r="A25">
        <v>101</v>
      </c>
      <c t="n" s="8" r="C25">
        <v>21.4</v>
      </c>
      <c t="n" s="8" r="D25">
        <v>21.3</v>
      </c>
      <c t="n" s="8" r="E25">
        <v>21.2</v>
      </c>
    </row>
    <row spans="1:5" r="26">
      <c t="s" s="4" r="A26">
        <v>102</v>
      </c>
      <c t="n" s="10" r="C26">
        <v>0.15</v>
      </c>
      <c t="n" s="10" r="D26">
        <v>0.15</v>
      </c>
      <c t="n" s="11" r="E26">
        <v>0.0375</v>
      </c>
    </row>
    <row spans="1:5" r="27">
      <c t="s" s="4" r="A27">
        <v>103</v>
      </c>
      <c t="n" s="9" r="C27">
        <v>0</v>
      </c>
      <c t="n" s="9" r="D27">
        <v>0</v>
      </c>
      <c t="n" s="7" r="E27">
        <v>29.3</v>
      </c>
    </row>
    <row spans="1:5" r="28">
      <c t="n" r="A28"/>
    </row>
    <row spans="1:5" r="29">
      <c t="s" s="4" r="A29">
        <v>83</v>
      </c>
      <c t="s" s="4" r="B29">
        <v>104</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25</v>
      </c>
    </row>
    <row spans="1:2" r="4">
      <c t="s" s="4" r="A4">
        <v>329</v>
      </c>
      <c t="s" s="4" r="B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31</v>
      </c>
      <c t="s" s="2" r="B1">
        <v>1</v>
      </c>
    </row>
    <row spans="1:2" r="2">
      <c t="s" s="2" r="B2">
        <v>2</v>
      </c>
    </row>
    <row spans="1:2" r="3">
      <c t="s" s="3" r="A3">
        <v>228</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6</v>
      </c>
      <c t="s" s="2" r="B1">
        <v>1</v>
      </c>
    </row>
    <row spans="1:2" r="2">
      <c t="s" s="2" r="B2">
        <v>2</v>
      </c>
    </row>
    <row spans="1:2" r="3">
      <c t="s" s="3" r="A3">
        <v>234</v>
      </c>
    </row>
    <row spans="1:2" r="4">
      <c t="s" s="4" r="A4">
        <v>337</v>
      </c>
      <c t="s" s="4" r="B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s="1" r="A1">
        <v>339</v>
      </c>
      <c t="s" s="2" r="B1">
        <v>1</v>
      </c>
    </row>
    <row spans="1:2" r="2">
      <c t="s" s="2" r="B2">
        <v>2</v>
      </c>
    </row>
    <row spans="1:2" r="3">
      <c t="s" s="3" r="A3">
        <v>340</v>
      </c>
    </row>
    <row spans="1:2" r="4">
      <c t="s" s="4" r="A4">
        <v>341</v>
      </c>
      <c t="s" s="4" r="B4">
        <v>342</v>
      </c>
    </row>
    <row spans="1:2" r="5">
      <c t="s" s="4" r="A5">
        <v>343</v>
      </c>
      <c t="s" s="4" r="B5">
        <v>344</v>
      </c>
    </row>
    <row spans="1:2" r="6">
      <c t="s" s="4" r="A6">
        <v>345</v>
      </c>
      <c t="s" s="4" r="B6">
        <v>346</v>
      </c>
    </row>
    <row spans="1:2" r="7">
      <c t="s" s="4" r="A7">
        <v>347</v>
      </c>
      <c t="s" s="4" r="B7">
        <v>348</v>
      </c>
    </row>
    <row spans="1:2" r="8">
      <c t="s" s="4" r="A8">
        <v>123</v>
      </c>
    </row>
    <row spans="1:2" r="9">
      <c t="s" s="3" r="A9">
        <v>340</v>
      </c>
    </row>
    <row spans="1:2" r="10">
      <c t="s" s="4" r="A10">
        <v>349</v>
      </c>
      <c t="s" s="4" r="B10">
        <v>350</v>
      </c>
    </row>
    <row spans="1:2" r="11">
      <c t="s" s="4" r="A11">
        <v>351</v>
      </c>
    </row>
    <row spans="1:2" r="12">
      <c t="s" s="3" r="A12">
        <v>340</v>
      </c>
    </row>
    <row spans="1:2" r="13">
      <c t="s" s="4" r="A13">
        <v>349</v>
      </c>
      <c t="s" s="4" r="B13">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191</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2</v>
      </c>
      <c t="s" s="2" r="B1">
        <v>1</v>
      </c>
    </row>
    <row spans="1:2" r="2">
      <c t="s" s="2" r="B2">
        <v>2</v>
      </c>
    </row>
    <row spans="1:2" r="3">
      <c t="s" s="3" r="A3">
        <v>242</v>
      </c>
    </row>
    <row spans="1:2" r="4">
      <c t="s" s="4" r="A4">
        <v>241</v>
      </c>
      <c t="s" s="4" r="B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4</v>
      </c>
      <c t="s" s="2" r="B1">
        <v>1</v>
      </c>
    </row>
    <row spans="1:2" r="2">
      <c t="s" s="2" r="B2">
        <v>365</v>
      </c>
    </row>
    <row spans="1:2" r="3">
      <c t="s" s="3" r="A3">
        <v>191</v>
      </c>
    </row>
    <row spans="1:2" r="4">
      <c t="s" s="4" r="A4">
        <v>366</v>
      </c>
      <c t="n" s="6" r="B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7</v>
      </c>
      <c t="s" s="2" r="B1">
        <v>368</v>
      </c>
      <c t="s" s="2" r="C1">
        <v>2</v>
      </c>
      <c t="s" s="2" r="D1">
        <v>32</v>
      </c>
      <c t="s" s="2" r="E1">
        <v>77</v>
      </c>
    </row>
    <row spans="1:5" r="2">
      <c t="s" s="3" r="A2">
        <v>369</v>
      </c>
    </row>
    <row spans="1:5" r="3">
      <c t="s" s="4" r="A3">
        <v>370</v>
      </c>
      <c t="s" s="4" r="C3">
        <v>371</v>
      </c>
      <c t="s" s="4" r="D3">
        <v>371</v>
      </c>
    </row>
    <row spans="1:5" r="4">
      <c t="s" s="4" r="A4">
        <v>372</v>
      </c>
      <c t="n" s="9" r="B4">
        <v>0</v>
      </c>
    </row>
    <row spans="1:5" r="5">
      <c t="s" s="4" r="A5">
        <v>373</v>
      </c>
      <c t="n" s="9" r="C5">
        <v>1300000</v>
      </c>
      <c t="n" s="9" r="D5">
        <v>1600000</v>
      </c>
      <c t="n" s="9" r="E5">
        <v>1500000</v>
      </c>
    </row>
    <row spans="1:5" r="6">
      <c t="s" s="4" r="A6">
        <v>374</v>
      </c>
    </row>
    <row spans="1:5" r="7">
      <c t="s" s="3" r="A7">
        <v>369</v>
      </c>
    </row>
    <row spans="1:5" r="8">
      <c t="s" s="4" r="A8">
        <v>375</v>
      </c>
      <c t="s" s="4" r="C8">
        <v>376</v>
      </c>
    </row>
    <row spans="1:5" r="9">
      <c t="s" s="4" r="A9">
        <v>377</v>
      </c>
    </row>
    <row spans="1:5" r="10">
      <c t="s" s="3" r="A10">
        <v>369</v>
      </c>
    </row>
    <row spans="1:5" r="11">
      <c t="s" s="4" r="A11">
        <v>375</v>
      </c>
      <c t="s" s="4" r="C11">
        <v>378</v>
      </c>
    </row>
    <row spans="1:5" r="12">
      <c t="s" s="4" r="A12">
        <v>379</v>
      </c>
    </row>
    <row spans="1:5" r="13">
      <c t="s" s="3" r="A13">
        <v>369</v>
      </c>
    </row>
    <row spans="1:5" r="14">
      <c t="s" s="4" r="A14">
        <v>380</v>
      </c>
      <c t="s" s="4" r="C14">
        <v>381</v>
      </c>
      <c t="s" s="4" r="E14">
        <v>382</v>
      </c>
    </row>
    <row spans="1:5" r="15">
      <c t="s" s="4" r="A15">
        <v>383</v>
      </c>
    </row>
    <row spans="1:5" r="16">
      <c t="s" s="3" r="A16">
        <v>369</v>
      </c>
    </row>
    <row spans="1:5" r="17">
      <c t="s" s="4" r="A17">
        <v>380</v>
      </c>
      <c t="s" s="4" r="C17">
        <v>384</v>
      </c>
    </row>
    <row spans="1:5" r="18">
      <c t="s" s="4" r="A18">
        <v>385</v>
      </c>
    </row>
    <row spans="1:5" r="19">
      <c t="s" s="3" r="A19">
        <v>369</v>
      </c>
    </row>
    <row spans="1:5" r="20">
      <c t="s" s="4" r="A20">
        <v>386</v>
      </c>
      <c t="s" s="4" r="C20">
        <v>387</v>
      </c>
    </row>
    <row spans="1:5" r="21">
      <c t="s" s="4" r="A21">
        <v>388</v>
      </c>
      <c t="s" s="4" r="C21">
        <v>3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2</v>
      </c>
    </row>
    <row spans="1:3" r="2">
      <c t="s" s="3" r="A2">
        <v>369</v>
      </c>
    </row>
    <row spans="1:3" r="3">
      <c t="s" s="4" r="A3">
        <v>39</v>
      </c>
      <c t="n" s="7" r="B3">
        <v>399.2</v>
      </c>
      <c t="n" s="7" r="C3">
        <v>420.4</v>
      </c>
    </row>
    <row spans="1:3" r="4">
      <c t="s" s="4" r="A4">
        <v>391</v>
      </c>
      <c t="n" s="8" r="C4">
        <v>30.1</v>
      </c>
    </row>
    <row spans="1:3" r="5">
      <c t="s" s="4" r="A5">
        <v>45</v>
      </c>
      <c t="n" s="8" r="C5">
        <v>5.3</v>
      </c>
    </row>
    <row spans="1:3" r="6">
      <c t="s" s="4" r="A6">
        <v>46</v>
      </c>
      <c t="n" s="8" r="B6">
        <v>557.2</v>
      </c>
      <c t="n" s="8" r="C6">
        <v>566.3</v>
      </c>
    </row>
    <row spans="1:3" r="7">
      <c t="s" s="4" r="A7">
        <v>54</v>
      </c>
      <c t="n" s="6" r="B7">
        <v>342</v>
      </c>
      <c t="n" s="8" r="C7">
        <v>370.4</v>
      </c>
    </row>
    <row spans="1:3" r="8">
      <c t="s" s="4" r="A8">
        <v>392</v>
      </c>
      <c t="n" s="6" r="C8">
        <v>0</v>
      </c>
    </row>
    <row spans="1:3" r="9">
      <c t="s" s="4" r="A9">
        <v>56</v>
      </c>
      <c t="n" s="7" r="B9">
        <v>496.5</v>
      </c>
      <c t="n" s="8" r="C9">
        <v>540.3</v>
      </c>
    </row>
    <row spans="1:3" r="10">
      <c t="s" s="4" r="A10">
        <v>393</v>
      </c>
    </row>
    <row spans="1:3" r="11">
      <c t="s" s="3" r="A11">
        <v>369</v>
      </c>
    </row>
    <row spans="1:3" r="12">
      <c t="s" s="4" r="A12">
        <v>394</v>
      </c>
      <c t="n" s="8" r="C12">
        <v>-30.1</v>
      </c>
    </row>
    <row spans="1:3" r="13">
      <c t="s" s="4" r="A13">
        <v>39</v>
      </c>
      <c t="n" s="8" r="C13">
        <v>-30.1</v>
      </c>
    </row>
    <row spans="1:3" r="14">
      <c t="s" s="4" r="A14">
        <v>391</v>
      </c>
      <c t="n" s="8" r="C14">
        <v>29.3</v>
      </c>
    </row>
    <row spans="1:3" r="15">
      <c t="s" s="4" r="A15">
        <v>45</v>
      </c>
      <c t="n" s="8" r="C15">
        <v>-9.4</v>
      </c>
    </row>
    <row spans="1:3" r="16">
      <c t="s" s="4" r="A16">
        <v>46</v>
      </c>
      <c t="n" s="8" r="C16">
        <v>-10.2</v>
      </c>
    </row>
    <row spans="1:3" r="17">
      <c t="s" s="4" r="A17">
        <v>54</v>
      </c>
      <c t="n" s="8" r="C17">
        <v>-9.4</v>
      </c>
    </row>
    <row spans="1:3" r="18">
      <c t="s" s="4" r="A18">
        <v>392</v>
      </c>
      <c t="n" s="8" r="C18">
        <v>-0.8</v>
      </c>
    </row>
    <row spans="1:3" r="19">
      <c t="s" s="4" r="A19">
        <v>56</v>
      </c>
      <c t="n" s="8" r="C19">
        <v>-10.2</v>
      </c>
    </row>
    <row spans="1:3" r="20">
      <c t="s" s="4" r="A20">
        <v>395</v>
      </c>
    </row>
    <row spans="1:3" r="21">
      <c t="s" s="3" r="A21">
        <v>369</v>
      </c>
    </row>
    <row spans="1:3" r="22">
      <c t="s" s="4" r="A22">
        <v>394</v>
      </c>
      <c t="n" s="8" r="C22">
        <v>30.1</v>
      </c>
    </row>
    <row spans="1:3" r="23">
      <c t="s" s="4" r="A23">
        <v>39</v>
      </c>
      <c t="n" s="8" r="C23">
        <v>450.5</v>
      </c>
    </row>
    <row spans="1:3" r="24">
      <c t="s" s="4" r="A24">
        <v>391</v>
      </c>
      <c t="n" s="8" r="C24">
        <v>0.8</v>
      </c>
    </row>
    <row spans="1:3" r="25">
      <c t="s" s="4" r="A25">
        <v>45</v>
      </c>
      <c t="n" s="8" r="C25">
        <v>14.7</v>
      </c>
    </row>
    <row spans="1:3" r="26">
      <c t="s" s="4" r="A26">
        <v>46</v>
      </c>
      <c t="n" s="8" r="C26">
        <v>576.5</v>
      </c>
    </row>
    <row spans="1:3" r="27">
      <c t="s" s="4" r="A27">
        <v>54</v>
      </c>
      <c t="n" s="8" r="C27">
        <v>379.8</v>
      </c>
    </row>
    <row spans="1:3" r="28">
      <c t="s" s="4" r="A28">
        <v>392</v>
      </c>
      <c t="n" s="8" r="C28">
        <v>0.8</v>
      </c>
    </row>
    <row spans="1:3" r="29">
      <c t="s" s="4" r="A29">
        <v>56</v>
      </c>
      <c t="n" s="7" r="C29">
        <v>55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32</v>
      </c>
    </row>
    <row spans="1:3" r="2">
      <c t="s" s="3" r="A2">
        <v>397</v>
      </c>
    </row>
    <row spans="1:3" r="3">
      <c t="s" s="4" r="A3">
        <v>398</v>
      </c>
      <c t="n" s="7" r="B3">
        <v>1.2</v>
      </c>
      <c t="n" s="7" r="C3">
        <v>1.1</v>
      </c>
    </row>
    <row spans="1:3" r="4">
      <c t="s" s="3" r="A4">
        <v>399</v>
      </c>
    </row>
    <row spans="1:3" r="5">
      <c t="n" s="6" r="A5">
        <v>2016</v>
      </c>
      <c t="n" s="8" r="B5">
        <v>0.1</v>
      </c>
    </row>
    <row spans="1:3" r="6">
      <c t="n" s="6" r="A6">
        <v>2017</v>
      </c>
      <c t="n" s="8" r="B6">
        <v>0.1</v>
      </c>
    </row>
    <row spans="1:3" r="7">
      <c t="n" s="6" r="A7">
        <v>2018</v>
      </c>
      <c t="n" s="8" r="B7">
        <v>0.1</v>
      </c>
    </row>
    <row spans="1:3" r="8">
      <c t="n" s="6" r="A8">
        <v>2019</v>
      </c>
      <c t="n" s="8" r="B8">
        <v>0.1</v>
      </c>
    </row>
    <row spans="1:3" r="9">
      <c t="n" s="6" r="A9">
        <v>2020</v>
      </c>
      <c t="n" s="7" r="B9">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2</v>
      </c>
      <c t="s" s="2" r="D2">
        <v>77</v>
      </c>
    </row>
    <row spans="1:4" r="3">
      <c t="s" s="3" r="A3">
        <v>106</v>
      </c>
    </row>
    <row spans="1:4" r="4">
      <c t="s" s="4" r="A4">
        <v>93</v>
      </c>
      <c t="n" s="7" r="B4">
        <v>35.8</v>
      </c>
      <c t="n" s="7" r="C4">
        <v>32.1</v>
      </c>
      <c t="n" s="7" r="D4">
        <v>10.7</v>
      </c>
    </row>
    <row spans="1:4" r="5">
      <c t="s" s="3" r="A5">
        <v>107</v>
      </c>
    </row>
    <row spans="1:4" r="6">
      <c t="s" s="4" r="A6">
        <v>108</v>
      </c>
      <c t="n" s="8" r="B6">
        <v>-2.5</v>
      </c>
      <c t="n" s="8" r="C6">
        <v>-1.7</v>
      </c>
      <c t="n" s="8" r="D6">
        <v>-1.5</v>
      </c>
    </row>
    <row spans="1:4" r="7">
      <c t="s" s="4" r="A7">
        <v>109</v>
      </c>
      <c t="n" s="8" r="B7">
        <v>0.7</v>
      </c>
      <c t="n" s="8" r="C7">
        <v>0.6</v>
      </c>
      <c t="n" s="8" r="D7">
        <v>0.6</v>
      </c>
    </row>
    <row spans="1:4" r="8">
      <c t="s" s="4" r="A8">
        <v>110</v>
      </c>
      <c t="n" s="6" r="B8">
        <v>34</v>
      </c>
      <c t="n" s="6" r="C8">
        <v>31</v>
      </c>
      <c t="n" s="8" r="D8">
        <v>9.800000000000001</v>
      </c>
    </row>
    <row spans="1:4" r="9">
      <c t="s" s="4" r="A9">
        <v>111</v>
      </c>
      <c t="n" s="8" r="B9">
        <v>-0.1</v>
      </c>
      <c t="n" s="8" r="C9">
        <v>-0.4</v>
      </c>
      <c t="n" s="8" r="D9">
        <v>-0.4</v>
      </c>
    </row>
    <row spans="1:4" r="10">
      <c t="s" s="4" r="A10">
        <v>112</v>
      </c>
      <c t="n" s="7" r="B10">
        <v>33.9</v>
      </c>
      <c t="n" s="7" r="C10">
        <v>30.6</v>
      </c>
      <c t="n" s="7" r="D10">
        <v>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0</v>
      </c>
      <c t="s" s="2" r="B1">
        <v>401</v>
      </c>
      <c t="s" s="2" r="J1">
        <v>1</v>
      </c>
    </row>
    <row spans="1:12" r="2">
      <c t="s" s="2" r="B2">
        <v>2</v>
      </c>
      <c t="s" s="2" r="C2">
        <v>402</v>
      </c>
      <c t="s" s="2" r="D2">
        <v>4</v>
      </c>
      <c t="s" s="2" r="E2">
        <v>403</v>
      </c>
      <c t="s" s="2" r="F2">
        <v>32</v>
      </c>
      <c t="s" s="2" r="G2">
        <v>404</v>
      </c>
      <c t="s" s="2" r="H2">
        <v>405</v>
      </c>
      <c t="s" s="2" r="I2">
        <v>406</v>
      </c>
      <c t="s" s="2" r="J2">
        <v>2</v>
      </c>
      <c t="s" s="2" r="K2">
        <v>32</v>
      </c>
      <c t="s" s="2" r="L2">
        <v>77</v>
      </c>
    </row>
    <row spans="1:12" r="3">
      <c t="s" s="3" r="A3">
        <v>407</v>
      </c>
    </row>
    <row spans="1:12" r="4">
      <c t="s" s="4" r="A4">
        <v>95</v>
      </c>
      <c t="n" s="7" r="B4">
        <v>3.5</v>
      </c>
      <c t="n" s="7" r="C4">
        <v>6.9</v>
      </c>
      <c t="n" s="7" r="D4">
        <v>17.1</v>
      </c>
      <c t="n" s="7" r="E4">
        <v>8.1</v>
      </c>
      <c t="n" s="7" r="F4">
        <v>2.8</v>
      </c>
      <c t="n" s="7" r="G4">
        <v>10.2</v>
      </c>
      <c t="n" s="9" r="H4">
        <v>9</v>
      </c>
      <c t="n" s="7" r="I4">
        <v>9.699999999999999</v>
      </c>
      <c t="n" s="7" r="J4">
        <v>35.6</v>
      </c>
      <c t="n" s="7" r="K4">
        <v>31.7</v>
      </c>
      <c t="n" s="7" r="L4">
        <v>10.4</v>
      </c>
    </row>
    <row spans="1:12" r="5">
      <c t="s" s="3" r="A5">
        <v>408</v>
      </c>
    </row>
    <row spans="1:12" r="6">
      <c t="s" s="4" r="A6">
        <v>409</v>
      </c>
      <c t="n" s="8" r="J6">
        <v>21.3</v>
      </c>
      <c t="n" s="8" r="K6">
        <v>21.2</v>
      </c>
      <c t="n" s="8" r="L6">
        <v>21.1</v>
      </c>
    </row>
    <row spans="1:12" r="7">
      <c t="s" s="3" r="A7">
        <v>410</v>
      </c>
    </row>
    <row spans="1:12" r="8">
      <c t="s" s="4" r="A8">
        <v>411</v>
      </c>
      <c t="n" s="8" r="J8">
        <v>0.1</v>
      </c>
      <c t="n" s="8" r="K8">
        <v>0.1</v>
      </c>
      <c t="n" s="8" r="L8">
        <v>0.1</v>
      </c>
    </row>
    <row spans="1:12" r="9">
      <c t="s" s="4" r="A9">
        <v>412</v>
      </c>
      <c t="n" s="8" r="J9">
        <v>21.4</v>
      </c>
      <c t="n" s="8" r="K9">
        <v>21.3</v>
      </c>
      <c t="n" s="8" r="L9">
        <v>21.2</v>
      </c>
    </row>
    <row spans="1:12" r="10">
      <c t="s" s="3" r="A10">
        <v>96</v>
      </c>
    </row>
    <row spans="1:12" r="11">
      <c t="s" s="4" r="A11">
        <v>97</v>
      </c>
      <c t="n" s="10" r="B11">
        <v>0.16</v>
      </c>
      <c t="n" s="10" r="C11">
        <v>0.32</v>
      </c>
      <c t="n" s="10" r="D11">
        <v>0.8</v>
      </c>
      <c t="n" s="10" r="E11">
        <v>0.38</v>
      </c>
      <c t="n" s="10" r="F11">
        <v>0.13</v>
      </c>
      <c t="n" s="10" r="G11">
        <v>0.48</v>
      </c>
      <c t="n" s="10" r="H11">
        <v>0.42</v>
      </c>
      <c t="n" s="10" r="I11">
        <v>0.46</v>
      </c>
      <c t="n" s="10" r="J11">
        <v>1.67</v>
      </c>
      <c t="n" s="10" r="K11">
        <v>1.5</v>
      </c>
      <c t="n" s="10" r="L11">
        <v>0.49</v>
      </c>
    </row>
    <row spans="1:12" r="12">
      <c t="s" s="4" r="A12">
        <v>98</v>
      </c>
      <c t="n" s="10" r="B12">
        <v>0.16</v>
      </c>
      <c t="n" s="10" r="C12">
        <v>0.32</v>
      </c>
      <c t="n" s="10" r="D12">
        <v>0.8</v>
      </c>
      <c t="n" s="10" r="E12">
        <v>0.38</v>
      </c>
      <c t="n" s="10" r="F12">
        <v>0.13</v>
      </c>
      <c t="n" s="10" r="G12">
        <v>0.48</v>
      </c>
      <c t="n" s="10" r="H12">
        <v>0.42</v>
      </c>
      <c t="n" s="10" r="I12">
        <v>0.46</v>
      </c>
      <c t="n" s="10" r="J12">
        <v>1.66</v>
      </c>
      <c t="n" s="10" r="K12">
        <v>1.49</v>
      </c>
      <c t="n" s="10" r="L12">
        <v>0.4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3</v>
      </c>
      <c t="s" s="2" r="B1">
        <v>1</v>
      </c>
    </row>
    <row spans="1:4" r="2">
      <c t="s" s="2" r="B2">
        <v>2</v>
      </c>
      <c t="s" s="2" r="C2">
        <v>32</v>
      </c>
      <c t="s" s="2" r="D2">
        <v>77</v>
      </c>
    </row>
    <row spans="1:4" r="3">
      <c t="s" s="4" r="A3">
        <v>414</v>
      </c>
    </row>
    <row spans="1:4" r="4">
      <c t="s" s="3" r="A4">
        <v>415</v>
      </c>
    </row>
    <row spans="1:4" r="5">
      <c t="s" s="4" r="A5">
        <v>416</v>
      </c>
      <c t="n" s="6" r="B5">
        <v>0</v>
      </c>
      <c t="n" s="6" r="C5">
        <v>147136</v>
      </c>
      <c t="n" s="6" r="D5">
        <v>34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4"/>
    <col customWidth="1" max="3" min="3" width="22"/>
    <col customWidth="1" max="4" min="4" width="21"/>
  </cols>
  <sheetData>
    <row spans="1:4" r="1">
      <c t="s" s="1" r="A1">
        <v>417</v>
      </c>
      <c t="s" s="2" r="B1">
        <v>1</v>
      </c>
    </row>
    <row spans="1:4" r="2">
      <c t="s" s="2" r="B2">
        <v>418</v>
      </c>
      <c t="s" s="2" r="C2">
        <v>419</v>
      </c>
      <c t="s" s="2" r="D2">
        <v>420</v>
      </c>
    </row>
    <row spans="1:4" r="3">
      <c t="s" s="3" r="A3">
        <v>421</v>
      </c>
    </row>
    <row spans="1:4" r="4">
      <c t="s" s="4" r="A4">
        <v>422</v>
      </c>
      <c t="n" s="6" r="B4">
        <v>3</v>
      </c>
    </row>
    <row spans="1:4" r="5">
      <c t="s" s="4" r="A5">
        <v>379</v>
      </c>
    </row>
    <row spans="1:4" r="6">
      <c t="s" s="3" r="A6">
        <v>421</v>
      </c>
    </row>
    <row spans="1:4" r="7">
      <c t="s" s="4" r="A7">
        <v>423</v>
      </c>
      <c t="n" s="6" r="B7">
        <v>1</v>
      </c>
      <c t="n" s="6" r="C7">
        <v>0</v>
      </c>
    </row>
    <row spans="1:4" r="8">
      <c t="s" s="4" r="A8">
        <v>380</v>
      </c>
      <c t="s" s="4" r="B8">
        <v>381</v>
      </c>
      <c t="s" s="4" r="D8">
        <v>382</v>
      </c>
    </row>
    <row spans="1:4" r="9">
      <c t="s" s="4" r="A9">
        <v>424</v>
      </c>
    </row>
    <row spans="1:4" r="10">
      <c t="s" s="3" r="A10">
        <v>421</v>
      </c>
    </row>
    <row spans="1:4" r="11">
      <c t="s" s="4" r="A11">
        <v>425</v>
      </c>
      <c t="n" s="7" r="B11">
        <v>185.5</v>
      </c>
      <c t="n" s="7" r="D11">
        <v>182.4</v>
      </c>
    </row>
    <row spans="1:4" r="12">
      <c t="s" s="4" r="A12">
        <v>426</v>
      </c>
    </row>
    <row spans="1:4" r="13">
      <c t="s" s="3" r="A13">
        <v>421</v>
      </c>
    </row>
    <row spans="1:4" r="14">
      <c t="s" s="4" r="A14">
        <v>427</v>
      </c>
      <c t="n" s="6" r="B14">
        <v>5</v>
      </c>
    </row>
    <row spans="1:4" r="15">
      <c t="s" s="4" r="A15">
        <v>428</v>
      </c>
    </row>
    <row spans="1:4" r="16">
      <c t="s" s="3" r="A16">
        <v>421</v>
      </c>
    </row>
    <row spans="1:4" r="17">
      <c t="s" s="4" r="A17">
        <v>427</v>
      </c>
      <c t="n" s="6" r="B17">
        <v>4</v>
      </c>
    </row>
    <row spans="1:4" r="18">
      <c t="s" s="4" r="A18">
        <v>429</v>
      </c>
    </row>
    <row spans="1:4" r="19">
      <c t="s" s="3" r="A19">
        <v>421</v>
      </c>
    </row>
    <row spans="1:4" r="20">
      <c t="s" s="4" r="A20">
        <v>427</v>
      </c>
      <c t="n" s="6" r="B20">
        <v>3</v>
      </c>
    </row>
    <row spans="1:4" r="21">
      <c t="s" s="4" r="A21">
        <v>430</v>
      </c>
    </row>
    <row spans="1:4" r="22">
      <c t="s" s="3" r="A22">
        <v>421</v>
      </c>
    </row>
    <row spans="1:4" r="23">
      <c t="s" s="4" r="A23">
        <v>431</v>
      </c>
      <c t="n" s="6" r="B23">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2</v>
      </c>
      <c t="s" s="2" r="B1">
        <v>401</v>
      </c>
      <c t="s" s="2" r="J1">
        <v>1</v>
      </c>
    </row>
    <row spans="1:12" r="2">
      <c t="s" s="2" r="B2">
        <v>2</v>
      </c>
      <c t="s" s="2" r="C2">
        <v>402</v>
      </c>
      <c t="s" s="2" r="D2">
        <v>4</v>
      </c>
      <c t="s" s="2" r="E2">
        <v>403</v>
      </c>
      <c t="s" s="2" r="F2">
        <v>32</v>
      </c>
      <c t="s" s="2" r="G2">
        <v>404</v>
      </c>
      <c t="s" s="2" r="H2">
        <v>405</v>
      </c>
      <c t="s" s="2" r="I2">
        <v>406</v>
      </c>
      <c t="s" s="2" r="J2">
        <v>2</v>
      </c>
      <c t="s" s="2" r="K2">
        <v>32</v>
      </c>
      <c t="s" s="2" r="L2">
        <v>77</v>
      </c>
    </row>
    <row spans="1:12" r="3">
      <c t="s" s="3" r="A3">
        <v>421</v>
      </c>
    </row>
    <row spans="1:12" r="4">
      <c t="s" s="4" r="A4">
        <v>79</v>
      </c>
      <c t="n" s="7" r="B4">
        <v>323.4</v>
      </c>
      <c t="n" s="7" r="C4">
        <v>367.7</v>
      </c>
      <c t="n" s="7" r="D4">
        <v>414.9</v>
      </c>
      <c t="n" s="7" r="E4">
        <v>400.2</v>
      </c>
      <c t="n" s="7" r="F4">
        <v>390.3</v>
      </c>
      <c t="n" s="7" r="G4">
        <v>436.8</v>
      </c>
      <c t="n" s="7" r="H4">
        <v>440.5</v>
      </c>
      <c t="n" s="7" r="I4">
        <v>443.8</v>
      </c>
      <c t="n" s="7" r="J4">
        <v>1506.2</v>
      </c>
      <c t="n" s="7" r="K4">
        <v>1711.4</v>
      </c>
      <c t="n" s="7" r="L4">
        <v>1758.5</v>
      </c>
    </row>
    <row spans="1:12" r="5">
      <c t="s" s="4" r="A5">
        <v>433</v>
      </c>
      <c t="n" s="8" r="J5">
        <v>-13.5</v>
      </c>
      <c t="n" s="8" r="K5">
        <v>-12.2</v>
      </c>
      <c t="n" s="8" r="L5">
        <v>-8.5</v>
      </c>
    </row>
    <row spans="1:12" r="6">
      <c t="s" s="4" r="A6">
        <v>152</v>
      </c>
      <c t="n" s="8" r="J6">
        <v>-0.1</v>
      </c>
      <c t="n" s="8" r="K6">
        <v>-0.1</v>
      </c>
      <c t="n" s="8" r="L6">
        <v>-0.1</v>
      </c>
    </row>
    <row spans="1:12" r="7">
      <c t="s" s="4" r="A7">
        <v>85</v>
      </c>
      <c t="n" s="8" r="J7">
        <v>-39.1</v>
      </c>
      <c t="n" s="8" r="K7">
        <v>-39.6</v>
      </c>
      <c t="n" s="8" r="L7">
        <v>-39.8</v>
      </c>
    </row>
    <row spans="1:12" r="8">
      <c t="s" s="4" r="A8">
        <v>94</v>
      </c>
      <c t="n" s="8" r="J8">
        <v>0.2</v>
      </c>
      <c t="n" s="8" r="K8">
        <v>0.4</v>
      </c>
      <c t="n" s="8" r="L8">
        <v>0.3</v>
      </c>
    </row>
    <row spans="1:12" r="9">
      <c t="s" s="4" r="A9">
        <v>434</v>
      </c>
      <c t="n" s="8" r="J9">
        <v>0.6</v>
      </c>
      <c t="n" s="6" r="K9">
        <v>-3</v>
      </c>
      <c t="n" s="8" r="L9">
        <v>0.2</v>
      </c>
    </row>
    <row spans="1:12" r="10">
      <c t="s" s="4" r="A10">
        <v>435</v>
      </c>
      <c t="n" s="8" r="B10">
        <v>-0.1</v>
      </c>
      <c t="n" s="8" r="F10">
        <v>-0.6</v>
      </c>
      <c t="n" s="8" r="J10">
        <v>-0.1</v>
      </c>
      <c t="n" s="8" r="K10">
        <v>-0.6</v>
      </c>
      <c t="n" s="6" r="L10">
        <v>2</v>
      </c>
    </row>
    <row spans="1:12" r="11">
      <c t="s" s="4" r="A11">
        <v>86</v>
      </c>
      <c t="n" s="8" r="B11">
        <v>-0.8</v>
      </c>
      <c t="n" s="8" r="C11">
        <v>-2.3</v>
      </c>
      <c t="n" s="8" r="J11">
        <v>-3.1</v>
      </c>
      <c t="n" s="6" r="K11">
        <v>0</v>
      </c>
      <c t="n" s="6" r="L11">
        <v>0</v>
      </c>
    </row>
    <row spans="1:12" r="12">
      <c t="s" s="4" r="A12">
        <v>436</v>
      </c>
      <c t="n" s="8" r="J12">
        <v>-0.1</v>
      </c>
      <c t="n" s="8" r="K12">
        <v>-0.4</v>
      </c>
      <c t="n" s="8" r="L12">
        <v>-0.8</v>
      </c>
    </row>
    <row spans="1:12" r="13">
      <c t="s" s="4" r="A13">
        <v>437</v>
      </c>
      <c t="n" s="6" r="J13">
        <v>0</v>
      </c>
      <c t="n" s="6" r="K13">
        <v>0</v>
      </c>
      <c t="n" s="8" r="L13">
        <v>-29.3</v>
      </c>
    </row>
    <row spans="1:12" r="14">
      <c t="s" s="4" r="A14">
        <v>438</v>
      </c>
      <c t="n" s="6" r="J14">
        <v>0</v>
      </c>
      <c t="n" s="6" r="K14">
        <v>0</v>
      </c>
      <c t="n" s="8" r="L14">
        <v>-4.8</v>
      </c>
    </row>
    <row spans="1:12" r="15">
      <c t="s" s="4" r="A15">
        <v>439</v>
      </c>
      <c t="n" s="8" r="J15">
        <v>-2.8</v>
      </c>
      <c t="n" s="8" r="K15">
        <v>-4.3</v>
      </c>
      <c t="n" s="8" r="L15">
        <v>-4.3</v>
      </c>
    </row>
    <row spans="1:12" r="16">
      <c t="s" s="4" r="A16">
        <v>149</v>
      </c>
      <c t="n" s="8" r="B16">
        <v>-1.8</v>
      </c>
      <c t="n" s="8" r="C16">
        <v>-2.3</v>
      </c>
      <c t="n" s="8" r="D16">
        <v>-0.6</v>
      </c>
      <c t="n" s="8" r="E16">
        <v>-1.9</v>
      </c>
      <c t="n" s="8" r="H16">
        <v>-0.1</v>
      </c>
      <c t="n" s="8" r="I16">
        <v>-0.1</v>
      </c>
      <c t="n" s="8" r="J16">
        <v>-6.6</v>
      </c>
      <c t="n" s="8" r="K16">
        <v>-0.2</v>
      </c>
      <c t="n" s="8" r="L16">
        <v>-0.3</v>
      </c>
    </row>
    <row spans="1:12" r="17">
      <c t="s" s="4" r="A17">
        <v>154</v>
      </c>
      <c t="n" s="8" r="J17">
        <v>-4.2</v>
      </c>
      <c t="n" s="8" r="K17">
        <v>-1.7</v>
      </c>
      <c t="n" s="8" r="L17">
        <v>-1.2</v>
      </c>
    </row>
    <row spans="1:12" r="18">
      <c t="s" s="4" r="A18">
        <v>440</v>
      </c>
      <c t="n" s="8" r="J18">
        <v>-0.9</v>
      </c>
      <c t="n" s="8" r="K18">
        <v>-0.4</v>
      </c>
      <c t="n" s="6" r="L18">
        <v>0</v>
      </c>
    </row>
    <row spans="1:12" r="19">
      <c t="s" s="4" r="A19">
        <v>89</v>
      </c>
      <c t="n" s="7" r="B19">
        <v>3.7</v>
      </c>
      <c t="n" s="7" r="C19">
        <v>10.3</v>
      </c>
      <c t="n" s="9" r="D19">
        <v>25</v>
      </c>
      <c t="n" s="7" r="E19">
        <v>12.4</v>
      </c>
      <c t="n" s="7" r="F19">
        <v>2.7</v>
      </c>
      <c t="n" s="7" r="G19">
        <v>15.7</v>
      </c>
      <c t="n" s="7" r="H19">
        <v>14.4</v>
      </c>
      <c t="n" s="7" r="I19">
        <v>14.8</v>
      </c>
      <c t="n" s="8" r="J19">
        <v>51.4</v>
      </c>
      <c t="n" s="8" r="K19">
        <v>47.6</v>
      </c>
      <c t="n" s="8" r="L19">
        <v>31.4</v>
      </c>
    </row>
    <row spans="1:12" r="20">
      <c t="s" s="4" r="A20">
        <v>441</v>
      </c>
    </row>
    <row spans="1:12" r="21">
      <c t="s" s="3" r="A21">
        <v>421</v>
      </c>
    </row>
    <row spans="1:12" r="22">
      <c t="s" s="4" r="A22">
        <v>437</v>
      </c>
      <c t="n" s="8" r="L22">
        <v>-8.9</v>
      </c>
    </row>
    <row spans="1:12" r="23">
      <c t="s" s="4" r="A23">
        <v>442</v>
      </c>
      <c t="n" s="8" r="L23">
        <v>20.4</v>
      </c>
    </row>
    <row spans="1:12" r="24">
      <c t="s" s="4" r="A24">
        <v>443</v>
      </c>
    </row>
    <row spans="1:12" r="25">
      <c t="s" s="3" r="A25">
        <v>421</v>
      </c>
    </row>
    <row spans="1:12" r="26">
      <c t="s" s="4" r="A26">
        <v>444</v>
      </c>
      <c t="n" s="8" r="J26">
        <v>0.2</v>
      </c>
      <c t="n" s="8" r="K26">
        <v>0.7</v>
      </c>
      <c t="n" s="8" r="L26">
        <v>0.7</v>
      </c>
    </row>
    <row spans="1:12" r="27">
      <c t="s" s="4" r="A27">
        <v>445</v>
      </c>
    </row>
    <row spans="1:12" r="28">
      <c t="s" s="3" r="A28">
        <v>421</v>
      </c>
    </row>
    <row spans="1:12" r="29">
      <c t="s" s="4" r="A29">
        <v>79</v>
      </c>
      <c t="n" s="8" r="J29">
        <v>1506.2</v>
      </c>
      <c t="n" s="8" r="K29">
        <v>1711.4</v>
      </c>
      <c t="n" s="8" r="L29">
        <v>1758.5</v>
      </c>
    </row>
    <row spans="1:12" r="30">
      <c t="s" s="4" r="A30">
        <v>446</v>
      </c>
      <c t="n" s="6" r="J30">
        <v>133</v>
      </c>
      <c t="n" s="8" r="K30">
        <v>122.3</v>
      </c>
      <c t="n" s="8" r="L30">
        <v>132.4</v>
      </c>
    </row>
    <row spans="1:12" r="31">
      <c t="s" s="4" r="A31">
        <v>447</v>
      </c>
    </row>
    <row spans="1:12" r="32">
      <c t="s" s="3" r="A32">
        <v>421</v>
      </c>
    </row>
    <row spans="1:12" r="33">
      <c t="s" s="4" r="A33">
        <v>79</v>
      </c>
      <c t="n" s="8" r="J33">
        <v>53.1</v>
      </c>
      <c t="n" s="6" r="K33">
        <v>54</v>
      </c>
      <c t="n" s="8" r="L33">
        <v>53.8</v>
      </c>
    </row>
    <row spans="1:12" r="34">
      <c t="s" s="4" r="A34">
        <v>448</v>
      </c>
    </row>
    <row spans="1:12" r="35">
      <c t="s" s="3" r="A35">
        <v>421</v>
      </c>
    </row>
    <row spans="1:12" r="36">
      <c t="s" s="4" r="A36">
        <v>446</v>
      </c>
      <c t="n" s="8" r="J36">
        <v>-11.9</v>
      </c>
      <c t="n" s="8" r="K36">
        <v>-12.6</v>
      </c>
      <c t="n" s="8" r="L36">
        <v>-14.4</v>
      </c>
    </row>
    <row spans="1:12" r="37">
      <c t="s" s="4" r="A37">
        <v>85</v>
      </c>
      <c t="n" s="8" r="J37">
        <v>-38.7</v>
      </c>
      <c t="n" s="8" r="K37">
        <v>-39.3</v>
      </c>
      <c t="n" s="8" r="L37">
        <v>-39.8</v>
      </c>
    </row>
    <row spans="1:12" r="38">
      <c t="s" s="4" r="A38">
        <v>435</v>
      </c>
      <c t="n" s="8" r="J38">
        <v>0.8</v>
      </c>
      <c t="n" s="8" r="K38">
        <v>0.9</v>
      </c>
      <c t="n" s="6" r="L38">
        <v>0</v>
      </c>
    </row>
    <row spans="1:12" r="39">
      <c t="s" s="4" r="A39">
        <v>449</v>
      </c>
    </row>
    <row spans="1:12" r="40">
      <c t="s" s="3" r="A40">
        <v>421</v>
      </c>
    </row>
    <row spans="1:12" r="41">
      <c t="s" s="4" r="A41">
        <v>79</v>
      </c>
      <c t="n" s="8" r="J41">
        <v>670.5</v>
      </c>
      <c t="n" s="8" r="K41">
        <v>794.2</v>
      </c>
      <c t="n" s="8" r="L41">
        <v>820.5</v>
      </c>
    </row>
    <row spans="1:12" r="42">
      <c t="s" s="4" r="A42">
        <v>446</v>
      </c>
      <c t="n" s="8" r="J42">
        <v>48.3</v>
      </c>
      <c t="n" s="8" r="K42">
        <v>36.9</v>
      </c>
      <c t="n" s="8" r="L42">
        <v>48.3</v>
      </c>
    </row>
    <row spans="1:12" r="43">
      <c t="s" s="4" r="A43">
        <v>85</v>
      </c>
      <c t="n" s="8" r="J43">
        <v>-0.4</v>
      </c>
      <c t="n" s="8" r="K43">
        <v>-0.3</v>
      </c>
      <c t="n" s="6" r="L43">
        <v>0</v>
      </c>
    </row>
    <row spans="1:12" r="44">
      <c t="s" s="4" r="A44">
        <v>435</v>
      </c>
      <c t="n" s="8" r="J44">
        <v>0.1</v>
      </c>
      <c t="n" s="8" r="K44">
        <v>-1.5</v>
      </c>
      <c t="n" s="8" r="L44">
        <v>0.1</v>
      </c>
    </row>
    <row spans="1:12" r="45">
      <c t="s" s="4" r="A45">
        <v>450</v>
      </c>
    </row>
    <row spans="1:12" r="46">
      <c t="s" s="3" r="A46">
        <v>421</v>
      </c>
    </row>
    <row spans="1:12" r="47">
      <c t="s" s="4" r="A47">
        <v>79</v>
      </c>
      <c t="n" s="8" r="J47">
        <v>51.4</v>
      </c>
      <c t="n" s="8" r="K47">
        <v>53.6</v>
      </c>
      <c t="n" s="8" r="L47">
        <v>53.6</v>
      </c>
    </row>
    <row spans="1:12" r="48">
      <c t="s" s="4" r="A48">
        <v>451</v>
      </c>
    </row>
    <row spans="1:12" r="49">
      <c t="s" s="3" r="A49">
        <v>421</v>
      </c>
    </row>
    <row spans="1:12" r="50">
      <c t="s" s="4" r="A50">
        <v>79</v>
      </c>
      <c t="n" s="8" r="J50">
        <v>542.5</v>
      </c>
      <c t="n" s="8" r="K50">
        <v>603.6</v>
      </c>
      <c t="n" s="6" r="L50">
        <v>622</v>
      </c>
    </row>
    <row spans="1:12" r="51">
      <c t="s" s="4" r="A51">
        <v>446</v>
      </c>
      <c t="n" s="8" r="J51">
        <v>68.90000000000001</v>
      </c>
      <c t="n" s="8" r="K51">
        <v>69.2</v>
      </c>
      <c t="n" s="8" r="L51">
        <v>67.2</v>
      </c>
    </row>
    <row spans="1:12" r="52">
      <c t="s" s="4" r="A52">
        <v>435</v>
      </c>
      <c t="n" s="6" r="J52">
        <v>0</v>
      </c>
      <c t="n" s="6" r="K52">
        <v>0</v>
      </c>
      <c t="n" s="8" r="L52">
        <v>1.9</v>
      </c>
    </row>
    <row spans="1:12" r="53">
      <c t="s" s="4" r="A53">
        <v>452</v>
      </c>
    </row>
    <row spans="1:12" r="54">
      <c t="s" s="3" r="A54">
        <v>421</v>
      </c>
    </row>
    <row spans="1:12" r="55">
      <c t="s" s="4" r="A55">
        <v>79</v>
      </c>
      <c t="n" s="8" r="J55">
        <v>1.6</v>
      </c>
      <c t="n" s="8" r="K55">
        <v>0.1</v>
      </c>
      <c t="n" s="6" r="L55">
        <v>0</v>
      </c>
    </row>
    <row spans="1:12" r="56">
      <c t="s" s="4" r="A56">
        <v>453</v>
      </c>
    </row>
    <row spans="1:12" r="57">
      <c t="s" s="3" r="A57">
        <v>421</v>
      </c>
    </row>
    <row spans="1:12" r="58">
      <c t="s" s="4" r="A58">
        <v>79</v>
      </c>
      <c t="n" s="8" r="J58">
        <v>293.2</v>
      </c>
      <c t="n" s="8" r="K58">
        <v>313.6</v>
      </c>
      <c t="n" s="6" r="L58">
        <v>316</v>
      </c>
    </row>
    <row spans="1:12" r="59">
      <c t="s" s="4" r="A59">
        <v>446</v>
      </c>
      <c t="n" s="8" r="J59">
        <v>15.8</v>
      </c>
      <c t="n" s="8" r="K59">
        <v>16.2</v>
      </c>
      <c t="n" s="8" r="L59">
        <v>16.9</v>
      </c>
    </row>
    <row spans="1:12" r="60">
      <c t="s" s="4" r="A60">
        <v>435</v>
      </c>
      <c t="n" s="6" r="J60">
        <v>-1</v>
      </c>
      <c t="n" s="6" r="K60">
        <v>0</v>
      </c>
      <c t="n" s="6" r="L60">
        <v>0</v>
      </c>
    </row>
    <row spans="1:12" r="61">
      <c t="s" s="4" r="A61">
        <v>454</v>
      </c>
    </row>
    <row spans="1:12" r="62">
      <c t="s" s="3" r="A62">
        <v>421</v>
      </c>
    </row>
    <row spans="1:12" r="63">
      <c t="s" s="4" r="A63">
        <v>79</v>
      </c>
      <c t="n" s="7" r="J63">
        <v>0.1</v>
      </c>
      <c t="n" s="7" r="K63">
        <v>0.3</v>
      </c>
      <c t="n" s="7" r="L63">
        <v>0.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55</v>
      </c>
      <c t="s" s="2" r="B1">
        <v>401</v>
      </c>
      <c t="s" s="2" r="D1">
        <v>1</v>
      </c>
    </row>
    <row spans="1:6" r="2">
      <c t="s" s="2" r="B2">
        <v>2</v>
      </c>
      <c t="s" s="2" r="C2">
        <v>32</v>
      </c>
      <c t="s" s="2" r="D2">
        <v>2</v>
      </c>
      <c t="s" s="2" r="E2">
        <v>32</v>
      </c>
      <c t="s" s="2" r="F2">
        <v>77</v>
      </c>
    </row>
    <row spans="1:6" r="3">
      <c t="s" s="3" r="A3">
        <v>421</v>
      </c>
    </row>
    <row spans="1:6" r="4">
      <c t="s" s="4" r="A4">
        <v>456</v>
      </c>
      <c t="n" s="7" r="D4">
        <v>13.6</v>
      </c>
      <c t="n" s="7" r="E4">
        <v>12.3</v>
      </c>
      <c t="n" s="7" r="F4">
        <v>8.6</v>
      </c>
    </row>
    <row spans="1:6" r="5">
      <c t="s" s="4" r="A5">
        <v>435</v>
      </c>
      <c t="n" s="7" r="B5">
        <v>-0.1</v>
      </c>
      <c t="n" s="7" r="C5">
        <v>-0.6</v>
      </c>
      <c t="n" s="8" r="D5">
        <v>-0.1</v>
      </c>
      <c t="n" s="8" r="E5">
        <v>-0.6</v>
      </c>
      <c t="n" s="6" r="F5">
        <v>2</v>
      </c>
    </row>
    <row spans="1:6" r="6">
      <c t="s" s="4" r="A6">
        <v>85</v>
      </c>
      <c t="n" s="8" r="D6">
        <v>39.1</v>
      </c>
      <c t="n" s="8" r="E6">
        <v>39.6</v>
      </c>
      <c t="n" s="8" r="F6">
        <v>39.8</v>
      </c>
    </row>
    <row spans="1:6" r="7">
      <c t="s" s="4" r="A7">
        <v>165</v>
      </c>
      <c t="n" s="8" r="D7">
        <v>21.4</v>
      </c>
      <c t="n" s="8" r="E7">
        <v>23.4</v>
      </c>
      <c t="n" s="8" r="F7">
        <v>26.2</v>
      </c>
    </row>
    <row spans="1:6" r="8">
      <c t="s" s="4" r="A8">
        <v>46</v>
      </c>
      <c t="n" s="8" r="B8">
        <v>557.2</v>
      </c>
      <c t="n" s="8" r="C8">
        <v>566.3</v>
      </c>
      <c t="n" s="8" r="D8">
        <v>557.2</v>
      </c>
      <c t="n" s="8" r="E8">
        <v>566.3</v>
      </c>
    </row>
    <row spans="1:6" r="9">
      <c t="s" s="4" r="A9">
        <v>457</v>
      </c>
    </row>
    <row spans="1:6" r="10">
      <c t="s" s="3" r="A10">
        <v>421</v>
      </c>
    </row>
    <row spans="1:6" r="11">
      <c t="s" s="4" r="A11">
        <v>456</v>
      </c>
      <c t="n" s="8" r="D11">
        <v>8.6</v>
      </c>
      <c t="n" s="8" r="E11">
        <v>7.9</v>
      </c>
      <c t="n" s="6" r="F11">
        <v>5</v>
      </c>
    </row>
    <row spans="1:6" r="12">
      <c t="s" s="4" r="A12">
        <v>435</v>
      </c>
      <c t="n" s="8" r="D12">
        <v>0.1</v>
      </c>
      <c t="n" s="8" r="E12">
        <v>-1.5</v>
      </c>
      <c t="n" s="8" r="F12">
        <v>0.1</v>
      </c>
    </row>
    <row spans="1:6" r="13">
      <c t="s" s="4" r="A13">
        <v>85</v>
      </c>
      <c t="n" s="8" r="D13">
        <v>0.4</v>
      </c>
      <c t="n" s="8" r="E13">
        <v>0.3</v>
      </c>
      <c t="n" s="6" r="F13">
        <v>0</v>
      </c>
    </row>
    <row spans="1:6" r="14">
      <c t="s" s="4" r="A14">
        <v>165</v>
      </c>
      <c t="n" s="6" r="D14">
        <v>10</v>
      </c>
      <c t="n" s="8" r="E14">
        <v>16.9</v>
      </c>
      <c t="n" s="8" r="F14">
        <v>18.3</v>
      </c>
    </row>
    <row spans="1:6" r="15">
      <c t="s" s="4" r="A15">
        <v>46</v>
      </c>
      <c t="n" s="8" r="B15">
        <v>228.6</v>
      </c>
      <c t="n" s="8" r="C15">
        <v>258.2</v>
      </c>
      <c t="n" s="8" r="D15">
        <v>228.6</v>
      </c>
      <c t="n" s="8" r="E15">
        <v>258.2</v>
      </c>
    </row>
    <row spans="1:6" r="16">
      <c t="s" s="4" r="A16">
        <v>458</v>
      </c>
    </row>
    <row spans="1:6" r="17">
      <c t="s" s="3" r="A17">
        <v>421</v>
      </c>
    </row>
    <row spans="1:6" r="18">
      <c t="s" s="4" r="A18">
        <v>456</v>
      </c>
      <c t="n" s="8" r="D18">
        <v>4.3</v>
      </c>
      <c t="n" s="8" r="E18">
        <v>3.6</v>
      </c>
      <c t="n" s="6" r="F18">
        <v>3</v>
      </c>
    </row>
    <row spans="1:6" r="19">
      <c t="s" s="4" r="A19">
        <v>435</v>
      </c>
      <c t="n" s="6" r="D19">
        <v>0</v>
      </c>
      <c t="n" s="6" r="E19">
        <v>0</v>
      </c>
      <c t="n" s="8" r="F19">
        <v>1.9</v>
      </c>
    </row>
    <row spans="1:6" r="20">
      <c t="s" s="4" r="A20">
        <v>165</v>
      </c>
      <c t="n" s="6" r="D20">
        <v>8</v>
      </c>
      <c t="n" s="8" r="E20">
        <v>5.3</v>
      </c>
      <c t="n" s="8" r="F20">
        <v>7.2</v>
      </c>
    </row>
    <row spans="1:6" r="21">
      <c t="s" s="4" r="A21">
        <v>46</v>
      </c>
      <c t="n" s="8" r="B21">
        <v>116.6</v>
      </c>
      <c t="n" s="8" r="C21">
        <v>125.6</v>
      </c>
      <c t="n" s="8" r="D21">
        <v>116.6</v>
      </c>
      <c t="n" s="8" r="E21">
        <v>125.6</v>
      </c>
    </row>
    <row spans="1:6" r="22">
      <c t="s" s="4" r="A22">
        <v>459</v>
      </c>
    </row>
    <row spans="1:6" r="23">
      <c t="s" s="3" r="A23">
        <v>421</v>
      </c>
    </row>
    <row spans="1:6" r="24">
      <c t="s" s="4" r="A24">
        <v>456</v>
      </c>
      <c t="n" s="8" r="D24">
        <v>0.4</v>
      </c>
      <c t="n" s="8" r="E24">
        <v>0.5</v>
      </c>
      <c t="n" s="8" r="F24">
        <v>0.3</v>
      </c>
    </row>
    <row spans="1:6" r="25">
      <c t="s" s="4" r="A25">
        <v>435</v>
      </c>
      <c t="n" s="6" r="D25">
        <v>-1</v>
      </c>
      <c t="n" s="6" r="E25">
        <v>0</v>
      </c>
      <c t="n" s="6" r="F25">
        <v>0</v>
      </c>
    </row>
    <row spans="1:6" r="26">
      <c t="s" s="4" r="A26">
        <v>165</v>
      </c>
      <c t="n" s="8" r="D26">
        <v>3.4</v>
      </c>
      <c t="n" s="8" r="E26">
        <v>1.1</v>
      </c>
      <c t="n" s="8" r="F26">
        <v>0.6</v>
      </c>
    </row>
    <row spans="1:6" r="27">
      <c t="s" s="4" r="A27">
        <v>46</v>
      </c>
      <c t="n" s="8" r="B27">
        <v>90.2</v>
      </c>
      <c t="n" s="6" r="C27">
        <v>92</v>
      </c>
      <c t="n" s="8" r="D27">
        <v>90.2</v>
      </c>
      <c t="n" s="6" r="E27">
        <v>92</v>
      </c>
    </row>
    <row spans="1:6" r="28">
      <c t="s" s="4" r="A28">
        <v>448</v>
      </c>
    </row>
    <row spans="1:6" r="29">
      <c t="s" s="3" r="A29">
        <v>421</v>
      </c>
    </row>
    <row spans="1:6" r="30">
      <c t="s" s="4" r="A30">
        <v>456</v>
      </c>
      <c t="n" s="8" r="D30">
        <v>0.3</v>
      </c>
      <c t="n" s="8" r="E30">
        <v>0.3</v>
      </c>
      <c t="n" s="8" r="F30">
        <v>0.3</v>
      </c>
    </row>
    <row spans="1:6" r="31">
      <c t="s" s="4" r="A31">
        <v>435</v>
      </c>
      <c t="n" s="8" r="D31">
        <v>0.8</v>
      </c>
      <c t="n" s="8" r="E31">
        <v>0.9</v>
      </c>
      <c t="n" s="6" r="F31">
        <v>0</v>
      </c>
    </row>
    <row spans="1:6" r="32">
      <c t="s" s="4" r="A32">
        <v>85</v>
      </c>
      <c t="n" s="8" r="D32">
        <v>38.7</v>
      </c>
      <c t="n" s="8" r="E32">
        <v>39.3</v>
      </c>
      <c t="n" s="8" r="F32">
        <v>39.8</v>
      </c>
    </row>
    <row spans="1:6" r="33">
      <c t="s" s="4" r="A33">
        <v>165</v>
      </c>
      <c t="n" s="6" r="D33">
        <v>0</v>
      </c>
      <c t="n" s="8" r="E33">
        <v>0.1</v>
      </c>
      <c t="n" s="7" r="F33">
        <v>0.1</v>
      </c>
    </row>
    <row spans="1:6" r="34">
      <c t="s" s="4" r="A34">
        <v>46</v>
      </c>
      <c t="n" s="7" r="B34">
        <v>121.8</v>
      </c>
      <c t="n" s="7" r="C34">
        <v>90.5</v>
      </c>
      <c t="n" s="7" r="D34">
        <v>121.8</v>
      </c>
      <c t="n" s="7" r="E34">
        <v>90.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0</v>
      </c>
      <c t="s" s="2" r="B1">
        <v>401</v>
      </c>
      <c t="s" s="2" r="J1">
        <v>1</v>
      </c>
    </row>
    <row spans="1:12" r="2">
      <c t="s" s="2" r="B2">
        <v>2</v>
      </c>
      <c t="s" s="2" r="C2">
        <v>402</v>
      </c>
      <c t="s" s="2" r="D2">
        <v>4</v>
      </c>
      <c t="s" s="2" r="E2">
        <v>403</v>
      </c>
      <c t="s" s="2" r="F2">
        <v>32</v>
      </c>
      <c t="s" s="2" r="G2">
        <v>404</v>
      </c>
      <c t="s" s="2" r="H2">
        <v>405</v>
      </c>
      <c t="s" s="2" r="I2">
        <v>406</v>
      </c>
      <c t="s" s="2" r="J2">
        <v>2</v>
      </c>
      <c t="s" s="2" r="K2">
        <v>32</v>
      </c>
      <c t="s" s="2" r="L2">
        <v>77</v>
      </c>
    </row>
    <row spans="1:12" r="3">
      <c t="s" s="3" r="A3">
        <v>461</v>
      </c>
    </row>
    <row spans="1:12" r="4">
      <c t="s" s="4" r="A4">
        <v>79</v>
      </c>
      <c t="n" s="7" r="B4">
        <v>323.4</v>
      </c>
      <c t="n" s="7" r="C4">
        <v>367.7</v>
      </c>
      <c t="n" s="7" r="D4">
        <v>414.9</v>
      </c>
      <c t="n" s="7" r="E4">
        <v>400.2</v>
      </c>
      <c t="n" s="7" r="F4">
        <v>390.3</v>
      </c>
      <c t="n" s="7" r="G4">
        <v>436.8</v>
      </c>
      <c t="n" s="7" r="H4">
        <v>440.5</v>
      </c>
      <c t="n" s="7" r="I4">
        <v>443.8</v>
      </c>
      <c t="n" s="7" r="J4">
        <v>1506.2</v>
      </c>
      <c t="n" s="7" r="K4">
        <v>1711.4</v>
      </c>
      <c t="n" s="7" r="L4">
        <v>1758.5</v>
      </c>
    </row>
    <row spans="1:12" r="5">
      <c t="s" s="4" r="A5">
        <v>462</v>
      </c>
    </row>
    <row spans="1:12" r="6">
      <c t="s" s="3" r="A6">
        <v>461</v>
      </c>
    </row>
    <row spans="1:12" r="7">
      <c t="s" s="4" r="A7">
        <v>79</v>
      </c>
      <c t="n" s="8" r="J7">
        <v>1421.5</v>
      </c>
      <c t="n" s="8" r="K7">
        <v>1613.9</v>
      </c>
      <c t="n" s="8" r="L7">
        <v>1660.1</v>
      </c>
    </row>
    <row spans="1:12" r="8">
      <c t="s" s="4" r="A8">
        <v>463</v>
      </c>
    </row>
    <row spans="1:12" r="9">
      <c t="s" s="3" r="A9">
        <v>461</v>
      </c>
    </row>
    <row spans="1:12" r="10">
      <c t="s" s="4" r="A10">
        <v>79</v>
      </c>
      <c t="n" s="8" r="J10">
        <v>41.1</v>
      </c>
      <c t="n" s="8" r="K10">
        <v>50.6</v>
      </c>
      <c t="n" s="8" r="L10">
        <v>56.5</v>
      </c>
    </row>
    <row spans="1:12" r="11">
      <c t="s" s="4" r="A11">
        <v>464</v>
      </c>
    </row>
    <row spans="1:12" r="12">
      <c t="s" s="3" r="A12">
        <v>461</v>
      </c>
    </row>
    <row spans="1:12" r="13">
      <c t="s" s="4" r="A13">
        <v>79</v>
      </c>
      <c t="n" s="7" r="J13">
        <v>43.6</v>
      </c>
      <c t="n" s="7" r="K13">
        <v>46.9</v>
      </c>
      <c t="n" s="7" r="L13">
        <v>41.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5</v>
      </c>
      <c t="s" s="2" r="B1">
        <v>2</v>
      </c>
      <c t="s" s="2" r="C1">
        <v>32</v>
      </c>
    </row>
    <row spans="1:3" r="2">
      <c t="s" s="3" r="A2">
        <v>202</v>
      </c>
    </row>
    <row spans="1:3" r="3">
      <c t="s" s="4" r="A3">
        <v>466</v>
      </c>
      <c t="n" s="7" r="B3">
        <v>31.3</v>
      </c>
      <c t="n" s="7" r="C3">
        <v>29.7</v>
      </c>
    </row>
    <row spans="1:3" r="4">
      <c t="s" s="4" r="A4">
        <v>467</v>
      </c>
      <c t="n" s="8" r="B4">
        <v>69.7</v>
      </c>
      <c t="n" s="8" r="C4">
        <v>78.7</v>
      </c>
    </row>
    <row spans="1:3" r="5">
      <c t="s" s="4" r="A5">
        <v>468</v>
      </c>
      <c t="n" s="8" r="B5">
        <v>75.3</v>
      </c>
      <c t="n" s="8" r="C5">
        <v>80.59999999999999</v>
      </c>
    </row>
    <row spans="1:3" r="6">
      <c t="s" s="4" r="A6">
        <v>469</v>
      </c>
      <c t="n" s="7" r="B6">
        <v>176.3</v>
      </c>
      <c t="n" s="9" r="C6">
        <v>1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470</v>
      </c>
      <c t="s" s="2" r="B1">
        <v>401</v>
      </c>
      <c t="s" s="2" r="I1">
        <v>1</v>
      </c>
    </row>
    <row spans="1:11" r="2">
      <c t="s" s="2" r="B2">
        <v>2</v>
      </c>
      <c t="s" s="2" r="C2">
        <v>402</v>
      </c>
      <c t="s" s="2" r="D2">
        <v>4</v>
      </c>
      <c t="s" s="2" r="E2">
        <v>403</v>
      </c>
      <c t="s" s="2" r="F2">
        <v>32</v>
      </c>
      <c t="s" s="2" r="G2">
        <v>405</v>
      </c>
      <c t="s" s="2" r="H2">
        <v>406</v>
      </c>
      <c t="s" s="2" r="I2">
        <v>2</v>
      </c>
      <c t="s" s="2" r="J2">
        <v>32</v>
      </c>
      <c t="s" s="2" r="K2">
        <v>77</v>
      </c>
    </row>
    <row spans="1:11" r="3">
      <c t="s" s="3" r="A3">
        <v>202</v>
      </c>
    </row>
    <row spans="1:11" r="4">
      <c t="s" s="4" r="A4">
        <v>149</v>
      </c>
      <c t="n" s="7" r="B4">
        <v>1.8</v>
      </c>
      <c t="n" s="7" r="C4">
        <v>2.3</v>
      </c>
      <c t="n" s="7" r="D4">
        <v>0.6</v>
      </c>
      <c t="n" s="7" r="E4">
        <v>1.9</v>
      </c>
      <c t="n" s="7" r="G4">
        <v>0.1</v>
      </c>
      <c t="n" s="7" r="H4">
        <v>0.1</v>
      </c>
      <c t="n" s="7" r="I4">
        <v>6.6</v>
      </c>
      <c t="n" s="7" r="J4">
        <v>0.2</v>
      </c>
      <c t="n" s="7" r="K4">
        <v>0.3</v>
      </c>
    </row>
    <row spans="1:11" r="5">
      <c t="s" s="4" r="A5">
        <v>471</v>
      </c>
      <c t="n" s="8" r="B5">
        <v>-0.1</v>
      </c>
      <c t="n" s="7" r="F5">
        <v>-0.6</v>
      </c>
      <c t="n" s="8" r="I5">
        <v>-0.1</v>
      </c>
      <c t="n" s="8" r="J5">
        <v>-0.6</v>
      </c>
      <c t="n" s="9" r="K5">
        <v>2</v>
      </c>
    </row>
    <row spans="1:11" r="6">
      <c t="s" s="3" r="A6">
        <v>472</v>
      </c>
    </row>
    <row spans="1:11" r="7">
      <c t="s" s="4" r="A7">
        <v>473</v>
      </c>
      <c t="n" s="8" r="B7">
        <v>176.3</v>
      </c>
      <c t="n" s="6" r="F7">
        <v>189</v>
      </c>
      <c t="n" s="8" r="I7">
        <v>176.3</v>
      </c>
      <c t="n" s="6" r="J7">
        <v>189</v>
      </c>
    </row>
    <row spans="1:11" r="8">
      <c t="s" s="4" r="A8">
        <v>474</v>
      </c>
      <c t="n" s="8" r="B8">
        <v>36.8</v>
      </c>
      <c t="n" s="8" r="F8">
        <v>91.09999999999999</v>
      </c>
      <c t="n" s="8" r="I8">
        <v>36.8</v>
      </c>
      <c t="n" s="8" r="J8">
        <v>91.09999999999999</v>
      </c>
    </row>
    <row spans="1:11" r="9">
      <c t="s" s="4" r="A9">
        <v>475</v>
      </c>
    </row>
    <row spans="1:11" r="10">
      <c t="s" s="3" r="A10">
        <v>472</v>
      </c>
    </row>
    <row spans="1:11" r="11">
      <c t="s" s="4" r="A11">
        <v>473</v>
      </c>
      <c t="n" s="7" r="B11">
        <v>213.1</v>
      </c>
      <c t="n" s="7" r="F11">
        <v>280.1</v>
      </c>
      <c t="n" s="7" r="I11">
        <v>213.1</v>
      </c>
      <c t="n" s="7" r="J11">
        <v>280.1</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6</v>
      </c>
      <c t="s" s="2" r="B1">
        <v>2</v>
      </c>
      <c t="s" s="2" r="C1">
        <v>32</v>
      </c>
    </row>
    <row spans="1:3" r="2">
      <c t="s" s="3" r="A2">
        <v>205</v>
      </c>
    </row>
    <row spans="1:3" r="3">
      <c t="s" s="4" r="A3">
        <v>477</v>
      </c>
      <c t="n" s="9" r="B3">
        <v>6</v>
      </c>
      <c t="n" s="7" r="C3">
        <v>6.2</v>
      </c>
    </row>
    <row spans="1:3" r="4">
      <c t="s" s="4" r="A4">
        <v>478</v>
      </c>
      <c t="n" s="6" r="B4">
        <v>4</v>
      </c>
      <c t="n" s="8" r="C4">
        <v>12.7</v>
      </c>
    </row>
    <row spans="1:3" r="5">
      <c t="s" s="4" r="A5">
        <v>479</v>
      </c>
      <c t="n" s="6" r="B5">
        <v>2</v>
      </c>
      <c t="n" s="8" r="C5">
        <v>2.8</v>
      </c>
    </row>
    <row spans="1:3" r="6">
      <c t="s" s="4" r="A6">
        <v>480</v>
      </c>
      <c t="n" s="8" r="B6">
        <v>1.8</v>
      </c>
      <c t="n" s="8" r="C6">
        <v>1.3</v>
      </c>
    </row>
    <row spans="1:3" r="7">
      <c t="s" s="4" r="A7">
        <v>481</v>
      </c>
      <c t="n" s="8" r="B7">
        <v>0.5</v>
      </c>
      <c t="n" s="8" r="C7">
        <v>1.2</v>
      </c>
    </row>
    <row spans="1:3" r="8">
      <c t="s" s="4" r="A8">
        <v>482</v>
      </c>
      <c t="n" s="8" r="B8">
        <v>3.1</v>
      </c>
      <c t="n" s="6" r="C8">
        <v>2</v>
      </c>
    </row>
    <row spans="1:3" r="9">
      <c t="s" s="4" r="A9">
        <v>483</v>
      </c>
      <c t="n" s="7" r="B9">
        <v>17.4</v>
      </c>
      <c t="n" s="7" r="C9">
        <v>2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2</v>
      </c>
    </row>
    <row spans="1:3" r="3">
      <c t="s" s="3" r="A3">
        <v>485</v>
      </c>
    </row>
    <row spans="1:3" r="4">
      <c t="s" s="4" r="A4">
        <v>486</v>
      </c>
      <c t="n" s="7" r="B4">
        <v>158.8</v>
      </c>
      <c t="n" s="7" r="C4">
        <v>138.6</v>
      </c>
    </row>
    <row spans="1:3" r="5">
      <c t="s" s="4" r="A5">
        <v>487</v>
      </c>
      <c t="n" s="8" r="B5">
        <v>-47.7</v>
      </c>
      <c t="n" s="8" r="C5">
        <v>-35.1</v>
      </c>
    </row>
    <row spans="1:3" r="6">
      <c t="s" s="4" r="A6">
        <v>40</v>
      </c>
      <c t="n" s="8" r="B6">
        <v>111.1</v>
      </c>
      <c t="n" s="8" r="C6">
        <v>103.5</v>
      </c>
    </row>
    <row spans="1:3" r="7">
      <c t="s" s="4" r="A7">
        <v>488</v>
      </c>
    </row>
    <row spans="1:3" r="8">
      <c t="s" s="3" r="A8">
        <v>485</v>
      </c>
    </row>
    <row spans="1:3" r="9">
      <c t="s" s="4" r="A9">
        <v>486</v>
      </c>
      <c t="n" s="7" r="B9">
        <v>2.9</v>
      </c>
      <c t="n" s="8" r="C9">
        <v>2.9</v>
      </c>
    </row>
    <row spans="1:3" r="10">
      <c t="s" s="4" r="A10">
        <v>489</v>
      </c>
    </row>
    <row spans="1:3" r="11">
      <c t="s" s="3" r="A11">
        <v>485</v>
      </c>
    </row>
    <row spans="1:3" r="12">
      <c t="s" s="4" r="A12">
        <v>490</v>
      </c>
      <c t="s" s="4" r="B12">
        <v>491</v>
      </c>
    </row>
    <row spans="1:3" r="13">
      <c t="s" s="4" r="A13">
        <v>492</v>
      </c>
    </row>
    <row spans="1:3" r="14">
      <c t="s" s="3" r="A14">
        <v>485</v>
      </c>
    </row>
    <row spans="1:3" r="15">
      <c t="s" s="4" r="A15">
        <v>490</v>
      </c>
      <c t="s" s="4" r="B15">
        <v>493</v>
      </c>
    </row>
    <row spans="1:3" r="16">
      <c t="s" s="4" r="A16">
        <v>494</v>
      </c>
    </row>
    <row spans="1:3" r="17">
      <c t="s" s="3" r="A17">
        <v>485</v>
      </c>
    </row>
    <row spans="1:3" r="18">
      <c t="s" s="4" r="A18">
        <v>486</v>
      </c>
      <c t="n" s="7" r="B18">
        <v>18.8</v>
      </c>
      <c t="n" s="8" r="C18">
        <v>17.2</v>
      </c>
    </row>
    <row spans="1:3" r="19">
      <c t="s" s="4" r="A19">
        <v>495</v>
      </c>
    </row>
    <row spans="1:3" r="20">
      <c t="s" s="3" r="A20">
        <v>485</v>
      </c>
    </row>
    <row spans="1:3" r="21">
      <c t="s" s="4" r="A21">
        <v>490</v>
      </c>
      <c t="s" s="4" r="B21">
        <v>493</v>
      </c>
    </row>
    <row spans="1:3" r="22">
      <c t="s" s="4" r="A22">
        <v>496</v>
      </c>
    </row>
    <row spans="1:3" r="23">
      <c t="s" s="3" r="A23">
        <v>485</v>
      </c>
    </row>
    <row spans="1:3" r="24">
      <c t="s" s="4" r="A24">
        <v>490</v>
      </c>
      <c t="s" s="4" r="B24">
        <v>497</v>
      </c>
    </row>
    <row spans="1:3" r="25">
      <c t="s" s="4" r="A25">
        <v>498</v>
      </c>
    </row>
    <row spans="1:3" r="26">
      <c t="s" s="3" r="A26">
        <v>485</v>
      </c>
    </row>
    <row spans="1:3" r="27">
      <c t="s" s="4" r="A27">
        <v>486</v>
      </c>
      <c t="n" s="7" r="B27">
        <v>100.6</v>
      </c>
      <c t="n" s="8" r="C27">
        <v>87.8</v>
      </c>
    </row>
    <row spans="1:3" r="28">
      <c t="s" s="4" r="A28">
        <v>499</v>
      </c>
    </row>
    <row spans="1:3" r="29">
      <c t="s" s="3" r="A29">
        <v>485</v>
      </c>
    </row>
    <row spans="1:3" r="30">
      <c t="s" s="4" r="A30">
        <v>490</v>
      </c>
      <c t="s" s="4" r="B30">
        <v>500</v>
      </c>
    </row>
    <row spans="1:3" r="31">
      <c t="s" s="4" r="A31">
        <v>501</v>
      </c>
    </row>
    <row spans="1:3" r="32">
      <c t="s" s="3" r="A32">
        <v>485</v>
      </c>
    </row>
    <row spans="1:3" r="33">
      <c t="s" s="4" r="A33">
        <v>490</v>
      </c>
      <c t="s" s="4" r="B33">
        <v>491</v>
      </c>
    </row>
    <row spans="1:3" r="34">
      <c t="s" s="4" r="A34">
        <v>502</v>
      </c>
    </row>
    <row spans="1:3" r="35">
      <c t="s" s="3" r="A35">
        <v>485</v>
      </c>
    </row>
    <row spans="1:3" r="36">
      <c t="s" s="4" r="A36">
        <v>486</v>
      </c>
      <c t="n" s="7" r="B36">
        <v>11.6</v>
      </c>
      <c t="n" s="8" r="C36">
        <v>8.5</v>
      </c>
    </row>
    <row spans="1:3" r="37">
      <c t="s" s="4" r="A37">
        <v>503</v>
      </c>
    </row>
    <row spans="1:3" r="38">
      <c t="s" s="3" r="A38">
        <v>485</v>
      </c>
    </row>
    <row spans="1:3" r="39">
      <c t="s" s="4" r="A39">
        <v>490</v>
      </c>
      <c t="s" s="4" r="B39">
        <v>504</v>
      </c>
    </row>
    <row spans="1:3" r="40">
      <c t="s" s="4" r="A40">
        <v>505</v>
      </c>
    </row>
    <row spans="1:3" r="41">
      <c t="s" s="3" r="A41">
        <v>485</v>
      </c>
    </row>
    <row spans="1:3" r="42">
      <c t="s" s="4" r="A42">
        <v>490</v>
      </c>
      <c t="s" s="4" r="B42">
        <v>378</v>
      </c>
    </row>
    <row spans="1:3" r="43">
      <c t="s" s="4" r="A43">
        <v>506</v>
      </c>
    </row>
    <row spans="1:3" r="44">
      <c t="s" s="3" r="A44">
        <v>485</v>
      </c>
    </row>
    <row spans="1:3" r="45">
      <c t="s" s="4" r="A45">
        <v>486</v>
      </c>
      <c t="n" s="7" r="B45">
        <v>6.8</v>
      </c>
      <c t="n" s="8" r="C45">
        <v>7.1</v>
      </c>
    </row>
    <row spans="1:3" r="46">
      <c t="s" s="4" r="A46">
        <v>490</v>
      </c>
      <c t="s" s="4" r="B46">
        <v>378</v>
      </c>
    </row>
    <row spans="1:3" r="47">
      <c t="s" s="4" r="A47">
        <v>507</v>
      </c>
    </row>
    <row spans="1:3" r="48">
      <c t="s" s="3" r="A48">
        <v>485</v>
      </c>
    </row>
    <row spans="1:3" r="49">
      <c t="s" s="4" r="A49">
        <v>486</v>
      </c>
      <c t="n" s="7" r="B49">
        <v>1.1</v>
      </c>
      <c t="n" s="8" r="C49">
        <v>0.7</v>
      </c>
    </row>
    <row spans="1:3" r="50">
      <c t="s" s="4" r="A50">
        <v>508</v>
      </c>
    </row>
    <row spans="1:3" r="51">
      <c t="s" s="3" r="A51">
        <v>485</v>
      </c>
    </row>
    <row spans="1:3" r="52">
      <c t="s" s="4" r="A52">
        <v>486</v>
      </c>
      <c t="n" s="9" r="B52">
        <v>17</v>
      </c>
      <c t="n" s="7" r="C52">
        <v>1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49"/>
    <col customWidth="1" max="6" min="6" width="24"/>
    <col customWidth="1" max="7" min="7" width="55"/>
    <col customWidth="1" max="8" min="8" width="38"/>
    <col customWidth="1" max="9" min="9" width="80"/>
    <col customWidth="1" max="10" min="10" width="33"/>
    <col customWidth="1" max="11" min="11" width="23"/>
  </cols>
  <sheetData>
    <row spans="1:11" r="1">
      <c t="s" s="1" r="A1">
        <v>113</v>
      </c>
      <c t="s" s="2" r="B1">
        <v>114</v>
      </c>
      <c t="s" s="2" r="C1">
        <v>115</v>
      </c>
      <c t="s" s="2" r="D1">
        <v>116</v>
      </c>
      <c t="s" s="2" r="E1">
        <v>117</v>
      </c>
      <c t="s" s="2" r="F1">
        <v>118</v>
      </c>
      <c t="s" s="2" r="G1">
        <v>119</v>
      </c>
      <c t="s" s="2" r="H1">
        <v>120</v>
      </c>
      <c t="s" s="2" r="I1">
        <v>121</v>
      </c>
      <c t="s" s="2" r="J1">
        <v>122</v>
      </c>
      <c t="s" s="2" r="K1">
        <v>123</v>
      </c>
    </row>
    <row spans="1:11" r="2">
      <c t="s" s="4" r="A2">
        <v>124</v>
      </c>
      <c t="n" s="6" r="B2">
        <v>21110000</v>
      </c>
    </row>
    <row spans="1:11" r="3">
      <c t="s" s="4" r="A3">
        <v>125</v>
      </c>
      <c t="n" s="7" r="B3">
        <v>-47.8</v>
      </c>
      <c t="n" s="7" r="C3">
        <v>0.2</v>
      </c>
      <c t="n" s="9" r="D3">
        <v>0</v>
      </c>
      <c t="n" s="7" r="E3">
        <v>-48.2</v>
      </c>
      <c t="n" s="9" r="F3">
        <v>0</v>
      </c>
      <c t="n" s="7" r="G3">
        <v>1.5</v>
      </c>
      <c t="n" s="7" r="H3">
        <v>-4.9</v>
      </c>
      <c t="n" s="7" r="I3">
        <v>-51.4</v>
      </c>
      <c t="n" s="7" r="J3">
        <v>3.6</v>
      </c>
    </row>
    <row spans="1:11" r="4">
      <c t="s" s="3" r="A4">
        <v>126</v>
      </c>
    </row>
    <row spans="1:11" r="5">
      <c t="s" s="4" r="A5">
        <v>127</v>
      </c>
      <c t="n" s="7" r="B5">
        <v>29.3</v>
      </c>
      <c t="n" s="8" r="D5">
        <v>29.3</v>
      </c>
      <c t="n" s="8" r="I5">
        <v>29.3</v>
      </c>
    </row>
    <row spans="1:11" r="6">
      <c t="s" s="4" r="A6">
        <v>128</v>
      </c>
      <c t="n" s="6" r="B6">
        <v>141486</v>
      </c>
    </row>
    <row spans="1:11" r="7">
      <c t="s" s="4" r="A7">
        <v>129</v>
      </c>
      <c t="n" s="7" r="B7">
        <v>1.2</v>
      </c>
      <c t="n" s="8" r="D7">
        <v>1.2</v>
      </c>
      <c t="n" s="8" r="I7">
        <v>1.2</v>
      </c>
    </row>
    <row spans="1:11" r="8">
      <c t="s" s="4" r="A8">
        <v>130</v>
      </c>
      <c t="n" s="7" r="B8">
        <v>4.9</v>
      </c>
      <c t="n" s="8" r="H8">
        <v>4.9</v>
      </c>
      <c t="n" s="8" r="I8">
        <v>4.9</v>
      </c>
    </row>
    <row spans="1:11" r="9">
      <c t="s" s="4" r="A9">
        <v>131</v>
      </c>
      <c t="n" s="6" r="B9">
        <v>0</v>
      </c>
    </row>
    <row spans="1:11" r="10">
      <c t="s" s="4" r="A10">
        <v>132</v>
      </c>
      <c t="n" s="7" r="B10">
        <v>-0.8</v>
      </c>
      <c t="n" s="8" r="E10">
        <v>-0.8</v>
      </c>
      <c t="n" s="8" r="I10">
        <v>-0.8</v>
      </c>
    </row>
    <row spans="1:11" r="11">
      <c t="s" s="4" r="A11">
        <v>93</v>
      </c>
      <c t="n" s="8" r="B11">
        <v>10.7</v>
      </c>
      <c t="n" s="8" r="E11">
        <v>10.4</v>
      </c>
      <c t="n" s="8" r="I11">
        <v>10.4</v>
      </c>
      <c t="n" s="8" r="J11">
        <v>0.3</v>
      </c>
    </row>
    <row spans="1:11" r="12">
      <c t="s" s="4" r="A12">
        <v>133</v>
      </c>
      <c t="n" s="7" r="B12">
        <v>-0.9</v>
      </c>
      <c t="n" s="6" r="G12">
        <v>-1</v>
      </c>
      <c t="n" s="6" r="I12">
        <v>-1</v>
      </c>
      <c t="n" s="8" r="J12">
        <v>0.1</v>
      </c>
    </row>
    <row spans="1:11" r="13">
      <c t="s" s="4" r="A13">
        <v>134</v>
      </c>
      <c t="n" s="6" r="B13">
        <v>21251486</v>
      </c>
    </row>
    <row spans="1:11" r="14">
      <c t="s" s="4" r="A14">
        <v>135</v>
      </c>
      <c t="n" s="7" r="B14">
        <v>-3.4</v>
      </c>
      <c t="n" s="8" r="C14">
        <v>0.2</v>
      </c>
      <c t="n" s="8" r="D14">
        <v>30.5</v>
      </c>
      <c t="n" s="8" r="E14">
        <v>-38.6</v>
      </c>
      <c t="n" s="6" r="F14">
        <v>0</v>
      </c>
      <c t="n" s="8" r="G14">
        <v>0.5</v>
      </c>
      <c t="n" s="6" r="H14">
        <v>0</v>
      </c>
      <c t="n" s="8" r="I14">
        <v>-7.4</v>
      </c>
      <c t="n" s="6" r="J14">
        <v>4</v>
      </c>
    </row>
    <row spans="1:11" r="15">
      <c t="s" s="3" r="A15">
        <v>126</v>
      </c>
    </row>
    <row spans="1:11" r="16">
      <c t="s" s="4" r="A16">
        <v>128</v>
      </c>
      <c t="n" s="6" r="B16">
        <v>106316</v>
      </c>
    </row>
    <row spans="1:11" r="17">
      <c t="s" s="4" r="A17">
        <v>129</v>
      </c>
      <c t="n" s="7" r="B17">
        <v>1.7</v>
      </c>
      <c t="n" s="8" r="D17">
        <v>1.7</v>
      </c>
      <c t="n" s="8" r="I17">
        <v>1.7</v>
      </c>
    </row>
    <row spans="1:11" r="18">
      <c t="s" s="4" r="A18">
        <v>131</v>
      </c>
      <c t="n" s="6" r="B18">
        <v>11605</v>
      </c>
    </row>
    <row spans="1:11" r="19">
      <c t="s" s="4" r="A19">
        <v>136</v>
      </c>
      <c t="n" s="7" r="B19">
        <v>0.1</v>
      </c>
      <c t="n" s="8" r="D19">
        <v>0.1</v>
      </c>
      <c t="n" s="8" r="I19">
        <v>0.1</v>
      </c>
    </row>
    <row spans="1:11" r="20">
      <c t="s" s="4" r="A20">
        <v>137</v>
      </c>
      <c t="n" s="6" r="B20">
        <v>-29200</v>
      </c>
    </row>
    <row spans="1:11" r="21">
      <c t="s" s="4" r="A21">
        <v>138</v>
      </c>
      <c t="n" s="7" r="B21">
        <v>-0.4</v>
      </c>
      <c t="n" s="8" r="F21">
        <v>-0.4</v>
      </c>
      <c t="n" s="8" r="I21">
        <v>-0.4</v>
      </c>
    </row>
    <row spans="1:11" r="22">
      <c t="s" s="4" r="A22">
        <v>139</v>
      </c>
      <c t="n" s="8" r="B22">
        <v>0.2</v>
      </c>
      <c t="n" s="8" r="D22">
        <v>0.2</v>
      </c>
      <c t="n" s="8" r="I22">
        <v>0.2</v>
      </c>
    </row>
    <row spans="1:11" r="23">
      <c t="s" s="4" r="A23">
        <v>132</v>
      </c>
      <c t="n" s="8" r="B23">
        <v>-3.2</v>
      </c>
      <c t="n" s="8" r="E23">
        <v>-3.2</v>
      </c>
      <c t="n" s="8" r="I23">
        <v>-3.2</v>
      </c>
    </row>
    <row spans="1:11" r="24">
      <c t="s" s="4" r="A24">
        <v>93</v>
      </c>
      <c t="n" s="8" r="B24">
        <v>32.1</v>
      </c>
      <c t="n" s="8" r="E24">
        <v>31.7</v>
      </c>
      <c t="n" s="8" r="I24">
        <v>31.7</v>
      </c>
      <c t="n" s="8" r="J24">
        <v>0.4</v>
      </c>
    </row>
    <row spans="1:11" r="25">
      <c t="s" s="4" r="A25">
        <v>133</v>
      </c>
      <c t="n" s="7" r="B25">
        <v>-1.1</v>
      </c>
      <c t="n" s="8" r="G25">
        <v>-1.1</v>
      </c>
      <c t="n" s="8" r="I25">
        <v>-1.1</v>
      </c>
    </row>
    <row spans="1:11" r="26">
      <c t="s" s="4" r="A26">
        <v>140</v>
      </c>
      <c t="n" s="6" r="B26">
        <v>21340207</v>
      </c>
    </row>
    <row spans="1:11" r="27">
      <c t="s" s="4" r="A27">
        <v>141</v>
      </c>
      <c t="n" s="9" r="B27">
        <v>26</v>
      </c>
      <c t="n" s="8" r="C27">
        <v>0.2</v>
      </c>
      <c t="n" s="8" r="D27">
        <v>32.5</v>
      </c>
      <c t="n" s="8" r="E27">
        <v>-10.1</v>
      </c>
      <c t="n" s="8" r="F27">
        <v>-0.4</v>
      </c>
      <c t="n" s="8" r="G27">
        <v>-0.6</v>
      </c>
      <c t="n" s="6" r="H27">
        <v>0</v>
      </c>
      <c t="n" s="8" r="I27">
        <v>21.6</v>
      </c>
      <c t="n" s="8" r="J27">
        <v>4.4</v>
      </c>
    </row>
    <row spans="1:11" r="28">
      <c t="s" s="3" r="A28">
        <v>126</v>
      </c>
    </row>
    <row spans="1:11" r="29">
      <c t="s" s="4" r="A29">
        <v>128</v>
      </c>
      <c t="n" s="6" r="B29">
        <v>172678</v>
      </c>
    </row>
    <row spans="1:11" r="30">
      <c t="s" s="4" r="A30">
        <v>129</v>
      </c>
      <c t="n" s="7" r="B30">
        <v>4.2</v>
      </c>
      <c t="n" s="8" r="D30">
        <v>4.2</v>
      </c>
      <c t="n" s="8" r="I30">
        <v>4.2</v>
      </c>
    </row>
    <row spans="1:11" r="31">
      <c t="s" s="4" r="A31">
        <v>142</v>
      </c>
      <c t="n" s="6" r="K31">
        <v>11798</v>
      </c>
    </row>
    <row spans="1:11" r="32">
      <c t="s" s="4" r="A32">
        <v>131</v>
      </c>
      <c t="n" s="6" r="B32">
        <v>16970</v>
      </c>
    </row>
    <row spans="1:11" r="33">
      <c t="s" s="4" r="A33">
        <v>136</v>
      </c>
      <c t="n" s="7" r="B33">
        <v>0.1</v>
      </c>
      <c t="n" s="8" r="D33">
        <v>0.1</v>
      </c>
      <c t="n" s="8" r="I33">
        <v>0.1</v>
      </c>
    </row>
    <row spans="1:11" r="34">
      <c t="s" s="4" r="A34">
        <v>137</v>
      </c>
      <c t="n" s="6" r="B34">
        <v>-17529</v>
      </c>
    </row>
    <row spans="1:11" r="35">
      <c t="s" s="4" r="A35">
        <v>138</v>
      </c>
      <c t="n" s="7" r="B35">
        <v>-0.3</v>
      </c>
      <c t="n" s="8" r="F35">
        <v>-0.3</v>
      </c>
      <c t="n" s="8" r="I35">
        <v>-0.3</v>
      </c>
    </row>
    <row spans="1:11" r="36">
      <c t="s" s="4" r="A36">
        <v>139</v>
      </c>
      <c t="n" s="8" r="B36">
        <v>0.1</v>
      </c>
      <c t="n" s="8" r="D36">
        <v>0.1</v>
      </c>
      <c t="n" s="8" r="I36">
        <v>0.1</v>
      </c>
    </row>
    <row spans="1:11" r="37">
      <c t="s" s="4" r="A37">
        <v>132</v>
      </c>
      <c t="n" s="8" r="B37">
        <v>-3.2</v>
      </c>
      <c t="n" s="8" r="E37">
        <v>-3.2</v>
      </c>
      <c t="n" s="8" r="I37">
        <v>-3.2</v>
      </c>
    </row>
    <row spans="1:11" r="38">
      <c t="s" s="4" r="A38">
        <v>143</v>
      </c>
      <c t="n" s="8" r="B38">
        <v>-0.2</v>
      </c>
      <c t="n" s="8" r="J38">
        <v>-0.2</v>
      </c>
    </row>
    <row spans="1:11" r="39">
      <c t="s" s="4" r="A39">
        <v>93</v>
      </c>
      <c t="n" s="8" r="B39">
        <v>35.8</v>
      </c>
      <c t="n" s="8" r="E39">
        <v>35.6</v>
      </c>
      <c t="n" s="8" r="I39">
        <v>35.6</v>
      </c>
      <c t="n" s="8" r="J39">
        <v>0.2</v>
      </c>
    </row>
    <row spans="1:11" r="40">
      <c t="s" s="4" r="A40">
        <v>133</v>
      </c>
      <c t="n" s="7" r="B40">
        <v>-1.8</v>
      </c>
      <c t="n" s="8" r="G40">
        <v>-1.7</v>
      </c>
      <c t="n" s="8" r="I40">
        <v>-1.7</v>
      </c>
      <c t="n" s="8" r="J40">
        <v>-0.1</v>
      </c>
    </row>
    <row spans="1:11" r="41">
      <c t="s" s="4" r="A41">
        <v>144</v>
      </c>
      <c t="n" s="6" r="B41">
        <v>21507154</v>
      </c>
    </row>
    <row spans="1:11" r="42">
      <c t="s" s="4" r="A42">
        <v>145</v>
      </c>
      <c t="n" s="7" r="B42">
        <v>60.7</v>
      </c>
      <c t="n" s="7" r="C42">
        <v>0.2</v>
      </c>
      <c t="n" s="7" r="D42">
        <v>36.9</v>
      </c>
      <c t="n" s="7" r="E42">
        <v>22.3</v>
      </c>
      <c t="n" s="7" r="F42">
        <v>-0.7</v>
      </c>
      <c t="n" s="7" r="G42">
        <v>-2.3</v>
      </c>
      <c t="n" s="9" r="H42">
        <v>0</v>
      </c>
      <c t="n" s="7" r="I42">
        <v>56.4</v>
      </c>
      <c t="n" s="7" r="J42">
        <v>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9</v>
      </c>
      <c t="s" s="2" r="B1">
        <v>1</v>
      </c>
    </row>
    <row spans="1:4" r="2">
      <c t="s" s="2" r="B2">
        <v>2</v>
      </c>
      <c t="s" s="2" r="C2">
        <v>32</v>
      </c>
      <c t="s" s="2" r="D2">
        <v>77</v>
      </c>
    </row>
    <row spans="1:4" r="3">
      <c t="s" s="3" r="A3">
        <v>208</v>
      </c>
    </row>
    <row spans="1:4" r="4">
      <c t="s" s="4" r="A4">
        <v>510</v>
      </c>
      <c t="n" s="7" r="B4">
        <v>0.2</v>
      </c>
      <c t="n" s="7" r="C4">
        <v>0.2</v>
      </c>
      <c t="n" s="7" r="D4">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11</v>
      </c>
      <c t="s" s="2" r="B1">
        <v>512</v>
      </c>
      <c t="s" s="2" r="C1">
        <v>1</v>
      </c>
    </row>
    <row spans="1:5" r="2">
      <c t="s" s="2" r="B2">
        <v>513</v>
      </c>
      <c t="s" s="2" r="C2">
        <v>2</v>
      </c>
      <c t="s" s="2" r="D2">
        <v>32</v>
      </c>
      <c t="s" s="2" r="E2">
        <v>77</v>
      </c>
    </row>
    <row spans="1:5" r="3">
      <c t="s" s="3" r="A3">
        <v>514</v>
      </c>
    </row>
    <row spans="1:5" r="4">
      <c t="s" s="4" r="A4">
        <v>87</v>
      </c>
      <c t="n" s="7" r="C4">
        <v>6.3</v>
      </c>
      <c t="n" s="9" r="D4">
        <v>0</v>
      </c>
      <c t="n" s="9" r="E4">
        <v>0</v>
      </c>
    </row>
    <row spans="1:5" r="5">
      <c t="s" s="4" r="A5">
        <v>515</v>
      </c>
      <c t="n" s="8" r="C5">
        <v>15.9</v>
      </c>
      <c t="n" s="8" r="D5">
        <v>16.6</v>
      </c>
      <c t="n" s="8" r="E5">
        <v>22.2</v>
      </c>
    </row>
    <row spans="1:5" r="6">
      <c t="s" s="4" r="A6">
        <v>443</v>
      </c>
    </row>
    <row spans="1:5" r="7">
      <c t="s" s="3" r="A7">
        <v>514</v>
      </c>
    </row>
    <row spans="1:5" r="8">
      <c t="s" s="4" r="A8">
        <v>516</v>
      </c>
      <c t="n" s="8" r="C8">
        <v>0.4</v>
      </c>
      <c t="n" s="7" r="D8">
        <v>0.4</v>
      </c>
      <c t="n" s="7" r="E8">
        <v>0.5</v>
      </c>
    </row>
    <row spans="1:5" r="9">
      <c t="s" s="4" r="A9">
        <v>517</v>
      </c>
      <c t="s" s="4" r="B9">
        <v>518</v>
      </c>
    </row>
    <row spans="1:5" r="10">
      <c t="s" s="4" r="A10">
        <v>519</v>
      </c>
      <c t="n" s="9" r="B10">
        <v>8</v>
      </c>
    </row>
    <row spans="1:5" r="11">
      <c t="s" s="4" r="A11">
        <v>87</v>
      </c>
      <c t="n" s="8" r="C11">
        <v>6.3</v>
      </c>
    </row>
    <row spans="1:5" r="12">
      <c t="s" s="4" r="A12">
        <v>515</v>
      </c>
      <c t="n" s="7" r="C12">
        <v>1.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0</v>
      </c>
      <c t="s" s="2" r="B1">
        <v>2</v>
      </c>
      <c t="s" s="2" r="C1">
        <v>32</v>
      </c>
    </row>
    <row spans="1:3" r="2">
      <c t="s" s="3" r="A2">
        <v>205</v>
      </c>
    </row>
    <row spans="1:3" r="3">
      <c t="s" s="4" r="A3">
        <v>521</v>
      </c>
      <c t="n" s="7" r="B3">
        <v>1.5</v>
      </c>
      <c t="n" s="7" r="C3">
        <v>2.5</v>
      </c>
    </row>
    <row spans="1:3" r="4">
      <c t="s" s="4" r="A4">
        <v>522</v>
      </c>
      <c t="n" s="8" r="B4">
        <v>1.4</v>
      </c>
      <c t="n" s="8" r="C4">
        <v>1.4</v>
      </c>
    </row>
    <row spans="1:3" r="5">
      <c t="s" s="4" r="A5">
        <v>482</v>
      </c>
      <c t="n" s="8" r="B5">
        <v>1.1</v>
      </c>
      <c t="n" s="8" r="C5">
        <v>1.4</v>
      </c>
    </row>
    <row spans="1:3" r="6">
      <c t="s" s="4" r="A6">
        <v>523</v>
      </c>
      <c t="n" s="9" r="B6">
        <v>4</v>
      </c>
      <c t="n" s="7" r="C6">
        <v>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24</v>
      </c>
      <c t="s" s="2" r="B1">
        <v>2</v>
      </c>
      <c t="s" s="2" r="C1">
        <v>32</v>
      </c>
    </row>
    <row spans="1:3" r="2">
      <c t="s" s="3" r="A2">
        <v>216</v>
      </c>
    </row>
    <row spans="1:3" r="3">
      <c t="s" s="4" r="A3">
        <v>525</v>
      </c>
      <c t="n" s="7" r="B3">
        <v>23.8</v>
      </c>
      <c t="n" s="7" r="C3">
        <v>18.1</v>
      </c>
    </row>
    <row spans="1:3" r="4">
      <c t="s" s="4" r="A4">
        <v>526</v>
      </c>
      <c t="n" s="8" r="B4">
        <v>13.3</v>
      </c>
      <c t="n" s="8" r="C4">
        <v>14.2</v>
      </c>
    </row>
    <row spans="1:3" r="5">
      <c t="s" s="4" r="A5">
        <v>527</v>
      </c>
      <c t="n" s="6" r="B5">
        <v>4</v>
      </c>
      <c t="n" s="8" r="C5">
        <v>12.7</v>
      </c>
    </row>
    <row spans="1:3" r="6">
      <c t="s" s="4" r="A6">
        <v>528</v>
      </c>
      <c t="n" s="8" r="B6">
        <v>2.6</v>
      </c>
      <c t="n" s="8" r="C6">
        <v>2.5</v>
      </c>
    </row>
    <row spans="1:3" r="7">
      <c t="s" s="4" r="A7">
        <v>529</v>
      </c>
      <c t="n" s="8" r="B7">
        <v>2.5</v>
      </c>
      <c t="n" s="8" r="C7">
        <v>2.1</v>
      </c>
    </row>
    <row spans="1:3" r="8">
      <c t="s" s="4" r="A8">
        <v>530</v>
      </c>
      <c t="n" s="8" r="B8">
        <v>1.6</v>
      </c>
      <c t="n" s="8" r="C8">
        <v>1.5</v>
      </c>
    </row>
    <row spans="1:3" r="9">
      <c t="s" s="4" r="A9">
        <v>531</v>
      </c>
      <c t="n" s="8" r="B9">
        <v>1.3</v>
      </c>
      <c t="n" s="8" r="C9">
        <v>1.7</v>
      </c>
    </row>
    <row spans="1:3" r="10">
      <c t="s" s="4" r="A10">
        <v>532</v>
      </c>
      <c t="n" s="8" r="B10">
        <v>0.5</v>
      </c>
      <c t="n" s="8" r="C10">
        <v>0.8</v>
      </c>
    </row>
    <row spans="1:3" r="11">
      <c t="s" s="4" r="A11">
        <v>482</v>
      </c>
      <c t="n" s="8" r="B11">
        <v>4.3</v>
      </c>
      <c t="n" s="8" r="C11">
        <v>3.7</v>
      </c>
    </row>
    <row spans="1:3" r="12">
      <c t="s" s="4" r="A12">
        <v>533</v>
      </c>
      <c t="n" s="7" r="B12">
        <v>53.9</v>
      </c>
      <c t="n" s="7" r="C12">
        <v>5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34</v>
      </c>
      <c t="s" s="2" r="B1">
        <v>2</v>
      </c>
      <c t="s" s="2" r="C1">
        <v>32</v>
      </c>
    </row>
    <row spans="1:3" r="2">
      <c t="s" s="3" r="A2">
        <v>535</v>
      </c>
    </row>
    <row spans="1:3" r="3">
      <c t="s" s="4" r="A3">
        <v>536</v>
      </c>
      <c t="n" s="7" r="B3">
        <v>343.1</v>
      </c>
      <c t="n" s="7" r="C3">
        <v>371.4</v>
      </c>
    </row>
    <row spans="1:3" r="4">
      <c t="s" s="4" r="A4">
        <v>537</v>
      </c>
      <c t="n" s="8" r="B4">
        <v>-1.1</v>
      </c>
      <c t="n" s="6" r="C4">
        <v>-1</v>
      </c>
    </row>
    <row spans="1:3" r="5">
      <c t="s" s="4" r="A5">
        <v>54</v>
      </c>
      <c t="n" s="6" r="B5">
        <v>342</v>
      </c>
      <c t="n" s="8" r="C5">
        <v>370.4</v>
      </c>
    </row>
    <row spans="1:3" r="6">
      <c t="s" s="4" r="A6">
        <v>538</v>
      </c>
    </row>
    <row spans="1:3" r="7">
      <c t="s" s="3" r="A7">
        <v>535</v>
      </c>
    </row>
    <row spans="1:3" r="8">
      <c t="s" s="4" r="A8">
        <v>539</v>
      </c>
      <c t="n" s="8" r="B8">
        <v>345.3</v>
      </c>
      <c t="n" s="6" r="C8">
        <v>375</v>
      </c>
    </row>
    <row spans="1:3" r="9">
      <c t="s" s="4" r="A9">
        <v>540</v>
      </c>
      <c t="n" s="6" r="B9">
        <v>-7</v>
      </c>
      <c t="n" s="8" r="C9">
        <v>-9.4</v>
      </c>
    </row>
    <row spans="1:3" r="10">
      <c t="s" s="4" r="A10">
        <v>541</v>
      </c>
    </row>
    <row spans="1:3" r="11">
      <c t="s" s="3" r="A11">
        <v>535</v>
      </c>
    </row>
    <row spans="1:3" r="12">
      <c t="s" s="4" r="A12">
        <v>542</v>
      </c>
      <c t="n" s="7" r="B12">
        <v>4.8</v>
      </c>
      <c t="n" s="7" r="C12">
        <v>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543</v>
      </c>
      <c t="s" s="2" r="B1">
        <v>401</v>
      </c>
      <c t="s" s="2" r="E1">
        <v>1</v>
      </c>
    </row>
    <row spans="1:8" r="2">
      <c t="s" s="2" r="B2">
        <v>544</v>
      </c>
      <c t="s" s="2" r="C2">
        <v>2</v>
      </c>
      <c t="s" s="2" r="D2">
        <v>402</v>
      </c>
      <c t="s" s="2" r="E2">
        <v>2</v>
      </c>
      <c t="s" s="2" r="F2">
        <v>32</v>
      </c>
      <c t="s" s="2" r="G2">
        <v>77</v>
      </c>
      <c t="s" s="2" r="H2">
        <v>545</v>
      </c>
    </row>
    <row spans="1:8" r="3">
      <c t="s" s="3" r="A3">
        <v>535</v>
      </c>
    </row>
    <row spans="1:8" r="4">
      <c t="s" s="4" r="A4">
        <v>86</v>
      </c>
      <c t="n" s="9" r="C4">
        <v>800000</v>
      </c>
      <c t="n" s="9" r="D4">
        <v>2300000</v>
      </c>
      <c t="n" s="9" r="E4">
        <v>3100000</v>
      </c>
      <c t="n" s="9" r="F4">
        <v>0</v>
      </c>
      <c t="n" s="9" r="G4">
        <v>0</v>
      </c>
    </row>
    <row spans="1:8" r="5">
      <c t="s" s="4" r="A5">
        <v>546</v>
      </c>
      <c t="n" s="6" r="C5">
        <v>6000000</v>
      </c>
      <c t="n" s="6" r="E5">
        <v>6000000</v>
      </c>
      <c t="n" s="6" r="F5">
        <v>6000000</v>
      </c>
    </row>
    <row spans="1:8" r="6">
      <c t="s" s="4" r="A6">
        <v>547</v>
      </c>
      <c t="n" s="6" r="C6">
        <v>1800000</v>
      </c>
      <c t="n" s="6" r="E6">
        <v>1800000</v>
      </c>
      <c t="n" s="6" r="F6">
        <v>700000</v>
      </c>
    </row>
    <row spans="1:8" r="7">
      <c t="s" s="4" r="A7">
        <v>548</v>
      </c>
    </row>
    <row spans="1:8" r="8">
      <c t="s" s="3" r="A8">
        <v>535</v>
      </c>
    </row>
    <row spans="1:8" r="9">
      <c t="s" s="4" r="A9">
        <v>549</v>
      </c>
      <c t="n" s="6" r="C9">
        <v>200000000</v>
      </c>
      <c t="n" s="6" r="E9">
        <v>200000000</v>
      </c>
    </row>
    <row spans="1:8" r="10">
      <c t="s" s="4" r="A10">
        <v>550</v>
      </c>
      <c t="n" s="9" r="C10">
        <v>196900000</v>
      </c>
      <c t="n" s="9" r="E10">
        <v>196900000</v>
      </c>
      <c t="n" s="9" r="F10">
        <v>199500000</v>
      </c>
    </row>
    <row spans="1:8" r="11">
      <c t="s" s="4" r="A11">
        <v>551</v>
      </c>
      <c t="s" s="4" r="C11">
        <v>552</v>
      </c>
      <c t="s" s="4" r="E11">
        <v>552</v>
      </c>
      <c t="s" s="4" r="F11">
        <v>552</v>
      </c>
    </row>
    <row spans="1:8" r="12">
      <c t="s" s="4" r="A12">
        <v>553</v>
      </c>
      <c t="s" s="4" r="E12">
        <v>554</v>
      </c>
    </row>
    <row spans="1:8" r="13">
      <c t="s" s="4" r="A13">
        <v>555</v>
      </c>
    </row>
    <row spans="1:8" r="14">
      <c t="s" s="3" r="A14">
        <v>535</v>
      </c>
    </row>
    <row spans="1:8" r="15">
      <c t="s" s="4" r="A15">
        <v>556</v>
      </c>
      <c t="s" s="4" r="E15">
        <v>557</v>
      </c>
    </row>
    <row spans="1:8" r="16">
      <c t="s" s="4" r="A16">
        <v>538</v>
      </c>
    </row>
    <row spans="1:8" r="17">
      <c t="s" s="3" r="A17">
        <v>535</v>
      </c>
    </row>
    <row spans="1:8" r="18">
      <c t="s" s="4" r="A18">
        <v>539</v>
      </c>
      <c t="n" s="9" r="C18">
        <v>345300000</v>
      </c>
      <c t="n" s="9" r="E18">
        <v>345300000</v>
      </c>
      <c t="n" s="9" r="F18">
        <v>375000000</v>
      </c>
    </row>
    <row spans="1:8" r="19">
      <c t="s" s="4" r="A19">
        <v>558</v>
      </c>
      <c t="s" s="4" r="E19">
        <v>559</v>
      </c>
    </row>
    <row spans="1:8" r="20">
      <c t="s" s="4" r="A20">
        <v>560</v>
      </c>
      <c t="s" s="4" r="C20">
        <v>561</v>
      </c>
      <c t="s" s="4" r="E20">
        <v>561</v>
      </c>
    </row>
    <row spans="1:8" r="21">
      <c t="s" s="4" r="A21">
        <v>562</v>
      </c>
      <c t="n" s="9" r="C21">
        <v>29700000</v>
      </c>
      <c t="n" s="9" r="E21">
        <v>29700000</v>
      </c>
    </row>
    <row spans="1:8" r="22">
      <c t="s" s="4" r="A22">
        <v>563</v>
      </c>
      <c t="n" s="6" r="C22">
        <v>32200000</v>
      </c>
      <c t="n" s="6" r="E22">
        <v>32200000</v>
      </c>
    </row>
    <row spans="1:8" r="23">
      <c t="s" s="4" r="A23">
        <v>86</v>
      </c>
      <c t="n" s="6" r="E23">
        <v>3100000</v>
      </c>
    </row>
    <row spans="1:8" r="24">
      <c t="s" s="4" r="A24">
        <v>564</v>
      </c>
      <c t="n" s="9" r="C24">
        <v>2500000</v>
      </c>
      <c t="n" s="6" r="E24">
        <v>2500000</v>
      </c>
    </row>
    <row spans="1:8" r="25">
      <c t="s" s="4" r="A25">
        <v>565</v>
      </c>
      <c t="n" s="6" r="E25">
        <v>600000</v>
      </c>
    </row>
    <row spans="1:8" r="26">
      <c t="s" s="4" r="A26">
        <v>566</v>
      </c>
      <c t="n" s="9" r="E26">
        <v>5000000</v>
      </c>
    </row>
    <row spans="1:8" r="27">
      <c t="s" s="4" r="A27">
        <v>567</v>
      </c>
      <c t="s" s="4" r="C27">
        <v>518</v>
      </c>
      <c t="s" s="4" r="E27">
        <v>518</v>
      </c>
    </row>
    <row spans="1:8" r="28">
      <c t="s" s="4" r="A28">
        <v>568</v>
      </c>
      <c t="n" s="9" r="C28">
        <v>79800000</v>
      </c>
      <c t="n" s="9" r="E28">
        <v>79800000</v>
      </c>
    </row>
    <row spans="1:8" r="29">
      <c t="s" s="4" r="A29">
        <v>569</v>
      </c>
    </row>
    <row spans="1:8" r="30">
      <c t="s" s="3" r="A30">
        <v>535</v>
      </c>
    </row>
    <row spans="1:8" r="31">
      <c t="s" s="4" r="A31">
        <v>86</v>
      </c>
      <c t="n" s="9" r="B31">
        <v>2500000</v>
      </c>
    </row>
    <row spans="1:8" r="32">
      <c t="s" s="4" r="A32">
        <v>564</v>
      </c>
      <c t="n" s="6" r="B32">
        <v>1900000</v>
      </c>
    </row>
    <row spans="1:8" r="33">
      <c t="s" s="4" r="A33">
        <v>565</v>
      </c>
      <c t="n" s="9" r="B33">
        <v>600000</v>
      </c>
    </row>
    <row spans="1:8" r="34">
      <c t="s" s="4" r="A34">
        <v>570</v>
      </c>
    </row>
    <row spans="1:8" r="35">
      <c t="s" s="3" r="A35">
        <v>535</v>
      </c>
    </row>
    <row spans="1:8" r="36">
      <c t="s" s="4" r="A36">
        <v>571</v>
      </c>
      <c t="s" s="4" r="E36">
        <v>572</v>
      </c>
    </row>
    <row spans="1:8" r="37">
      <c t="s" s="4" r="A37">
        <v>573</v>
      </c>
    </row>
    <row spans="1:8" r="38">
      <c t="s" s="3" r="A38">
        <v>535</v>
      </c>
    </row>
    <row spans="1:8" r="39">
      <c t="s" s="4" r="A39">
        <v>571</v>
      </c>
      <c t="s" s="4" r="E39">
        <v>557</v>
      </c>
    </row>
    <row spans="1:8" r="40">
      <c t="s" s="4" r="A40">
        <v>574</v>
      </c>
    </row>
    <row spans="1:8" r="41">
      <c t="s" s="3" r="A41">
        <v>535</v>
      </c>
    </row>
    <row spans="1:8" r="42">
      <c t="s" s="4" r="A42">
        <v>562</v>
      </c>
      <c t="n" s="9" r="H42">
        <v>31000000</v>
      </c>
    </row>
    <row spans="1:8" r="43">
      <c t="s" s="4" r="A43">
        <v>563</v>
      </c>
      <c t="n" s="9" r="H43">
        <v>32900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575</v>
      </c>
      <c t="s" s="2" r="B1">
        <v>1</v>
      </c>
    </row>
    <row spans="1:2" r="2">
      <c t="s" s="2" r="B2">
        <v>2</v>
      </c>
    </row>
    <row spans="1:2" r="3">
      <c t="s" s="4" r="A3">
        <v>576</v>
      </c>
    </row>
    <row spans="1:2" r="4">
      <c t="s" s="3" r="A4">
        <v>577</v>
      </c>
    </row>
    <row spans="1:2" r="5">
      <c t="s" s="4" r="A5">
        <v>571</v>
      </c>
      <c t="s" s="4" r="B5">
        <v>578</v>
      </c>
    </row>
    <row spans="1:2" r="6">
      <c t="s" s="4" r="A6">
        <v>579</v>
      </c>
    </row>
    <row spans="1:2" r="7">
      <c t="s" s="3" r="A7">
        <v>577</v>
      </c>
    </row>
    <row spans="1:2" r="8">
      <c t="s" s="4" r="A8">
        <v>571</v>
      </c>
      <c t="s" s="4" r="B8">
        <v>580</v>
      </c>
    </row>
    <row spans="1:2" r="9">
      <c t="s" s="4" r="A9">
        <v>581</v>
      </c>
    </row>
    <row spans="1:2" r="10">
      <c t="s" s="3" r="A10">
        <v>577</v>
      </c>
    </row>
    <row spans="1:2" r="11">
      <c t="s" s="4" r="A11">
        <v>571</v>
      </c>
      <c t="s" s="4" r="B11">
        <v>5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2</v>
      </c>
    </row>
    <row spans="1:3" r="2">
      <c t="s" s="3" r="A2">
        <v>219</v>
      </c>
    </row>
    <row spans="1:3" r="3">
      <c t="n" s="6" r="A3">
        <v>2016</v>
      </c>
      <c t="n" s="7" r="B3">
        <v>1.5</v>
      </c>
    </row>
    <row spans="1:3" r="4">
      <c t="n" s="6" r="A4">
        <v>2017</v>
      </c>
      <c t="n" s="8" r="B4">
        <v>1.5</v>
      </c>
    </row>
    <row spans="1:3" r="5">
      <c t="n" s="6" r="A5">
        <v>2018</v>
      </c>
      <c t="n" s="8" r="B5">
        <v>1.6</v>
      </c>
    </row>
    <row spans="1:3" r="6">
      <c t="n" s="6" r="A6">
        <v>2019</v>
      </c>
      <c t="n" s="6" r="B6">
        <v>1</v>
      </c>
    </row>
    <row spans="1:3" r="7">
      <c t="s" s="4" r="A7">
        <v>114</v>
      </c>
      <c t="n" s="8" r="B7">
        <v>5.6</v>
      </c>
    </row>
    <row spans="1:3" r="8">
      <c t="s" s="4" r="A8">
        <v>583</v>
      </c>
      <c t="n" s="8" r="B8">
        <v>-0.8</v>
      </c>
    </row>
    <row spans="1:3" r="9">
      <c t="s" s="4" r="A9">
        <v>584</v>
      </c>
      <c t="n" s="8" r="B9">
        <v>4.8</v>
      </c>
    </row>
    <row spans="1:3" r="10">
      <c t="s" s="4" r="A10">
        <v>537</v>
      </c>
      <c t="n" s="8" r="B10">
        <v>-1.1</v>
      </c>
      <c t="n" s="9" r="C10">
        <v>-1</v>
      </c>
    </row>
    <row spans="1:3" r="11">
      <c t="s" s="4" r="A11">
        <v>585</v>
      </c>
      <c t="n" s="7" r="B11">
        <v>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6</v>
      </c>
      <c t="s" s="2" r="B1">
        <v>401</v>
      </c>
      <c t="s" s="2" r="J1">
        <v>1</v>
      </c>
    </row>
    <row spans="1:12" r="2">
      <c t="s" s="2" r="B2">
        <v>2</v>
      </c>
      <c t="s" s="2" r="C2">
        <v>402</v>
      </c>
      <c t="s" s="2" r="D2">
        <v>4</v>
      </c>
      <c t="s" s="2" r="E2">
        <v>403</v>
      </c>
      <c t="s" s="2" r="F2">
        <v>32</v>
      </c>
      <c t="s" s="2" r="G2">
        <v>404</v>
      </c>
      <c t="s" s="2" r="H2">
        <v>405</v>
      </c>
      <c t="s" s="2" r="I2">
        <v>406</v>
      </c>
      <c t="s" s="2" r="J2">
        <v>2</v>
      </c>
      <c t="s" s="2" r="K2">
        <v>32</v>
      </c>
      <c t="s" s="2" r="L2">
        <v>77</v>
      </c>
    </row>
    <row spans="1:12" r="3">
      <c t="s" s="3" r="A3">
        <v>222</v>
      </c>
    </row>
    <row spans="1:12" r="4">
      <c t="s" s="4" r="A4">
        <v>587</v>
      </c>
      <c t="n" s="7" r="J4">
        <v>45.5</v>
      </c>
      <c t="n" s="7" r="K4">
        <v>42.9</v>
      </c>
      <c t="n" s="7" r="L4">
        <v>26.6</v>
      </c>
    </row>
    <row spans="1:12" r="5">
      <c t="s" s="4" r="A5">
        <v>588</v>
      </c>
      <c t="n" s="8" r="J5">
        <v>5.9</v>
      </c>
      <c t="n" s="8" r="K5">
        <v>4.7</v>
      </c>
      <c t="n" s="8" r="L5">
        <v>4.8</v>
      </c>
    </row>
    <row spans="1:12" r="6">
      <c t="s" s="4" r="A6">
        <v>89</v>
      </c>
      <c t="n" s="7" r="B6">
        <v>3.7</v>
      </c>
      <c t="n" s="7" r="C6">
        <v>10.3</v>
      </c>
      <c t="n" s="9" r="D6">
        <v>25</v>
      </c>
      <c t="n" s="7" r="E6">
        <v>12.4</v>
      </c>
      <c t="n" s="7" r="F6">
        <v>2.7</v>
      </c>
      <c t="n" s="7" r="G6">
        <v>15.7</v>
      </c>
      <c t="n" s="7" r="H6">
        <v>14.4</v>
      </c>
      <c t="n" s="7" r="I6">
        <v>14.8</v>
      </c>
      <c t="n" s="7" r="J6">
        <v>51.4</v>
      </c>
      <c t="n" s="7" r="K6">
        <v>47.6</v>
      </c>
      <c t="n" s="7" r="L6">
        <v>31.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89</v>
      </c>
      <c t="s" s="2" r="B1">
        <v>1</v>
      </c>
    </row>
    <row spans="1:4" r="2">
      <c t="s" s="2" r="B2">
        <v>2</v>
      </c>
      <c t="s" s="2" r="C2">
        <v>32</v>
      </c>
      <c t="s" s="2" r="D2">
        <v>77</v>
      </c>
    </row>
    <row spans="1:4" r="3">
      <c t="s" s="3" r="A3">
        <v>590</v>
      </c>
    </row>
    <row spans="1:4" r="4">
      <c t="s" s="4" r="A4">
        <v>591</v>
      </c>
      <c t="n" s="7" r="B4">
        <v>18.8</v>
      </c>
      <c t="n" s="7" r="C4">
        <v>8.199999999999999</v>
      </c>
      <c t="n" s="7" r="D4">
        <v>15.7</v>
      </c>
    </row>
    <row spans="1:4" r="5">
      <c t="s" s="4" r="A5">
        <v>592</v>
      </c>
      <c t="n" s="8" r="B5">
        <v>2.5</v>
      </c>
      <c t="n" s="8" r="C5">
        <v>0.9</v>
      </c>
      <c t="n" s="8" r="D5">
        <v>2.5</v>
      </c>
    </row>
    <row spans="1:4" r="6">
      <c t="s" s="4" r="A6">
        <v>588</v>
      </c>
      <c t="n" s="8" r="B6">
        <v>1.9</v>
      </c>
      <c t="n" s="8" r="C6">
        <v>1.1</v>
      </c>
      <c t="n" s="8" r="D6">
        <v>1.9</v>
      </c>
    </row>
    <row spans="1:4" r="7">
      <c t="s" s="4" r="A7">
        <v>593</v>
      </c>
      <c t="n" s="8" r="B7">
        <v>23.2</v>
      </c>
      <c t="n" s="8" r="C7">
        <v>10.2</v>
      </c>
      <c t="n" s="8" r="D7">
        <v>20.1</v>
      </c>
    </row>
    <row spans="1:4" r="8">
      <c t="s" s="3" r="A8">
        <v>594</v>
      </c>
    </row>
    <row spans="1:4" r="9">
      <c t="s" s="4" r="A9">
        <v>591</v>
      </c>
      <c t="n" s="8" r="B9">
        <v>-5.9</v>
      </c>
      <c t="n" s="8" r="C9">
        <v>4.9</v>
      </c>
      <c t="n" s="8" r="D9">
        <v>2.2</v>
      </c>
    </row>
    <row spans="1:4" r="10">
      <c t="s" s="4" r="A10">
        <v>592</v>
      </c>
      <c t="n" s="6" r="B10">
        <v>-1</v>
      </c>
      <c t="n" s="8" r="C10">
        <v>1.2</v>
      </c>
      <c t="n" s="8" r="D10">
        <v>0.3</v>
      </c>
    </row>
    <row spans="1:4" r="11">
      <c t="s" s="4" r="A11">
        <v>588</v>
      </c>
      <c t="n" s="8" r="B11">
        <v>-0.4</v>
      </c>
      <c t="n" s="8" r="C11">
        <v>0.3</v>
      </c>
      <c t="n" s="8" r="D11">
        <v>-0.4</v>
      </c>
    </row>
    <row spans="1:4" r="12">
      <c t="s" s="4" r="A12">
        <v>595</v>
      </c>
      <c t="n" s="8" r="B12">
        <v>-7.3</v>
      </c>
      <c t="n" s="8" r="C12">
        <v>6.4</v>
      </c>
      <c t="n" s="8" r="D12">
        <v>2.1</v>
      </c>
    </row>
    <row spans="1:4" r="13">
      <c t="s" s="4" r="A13">
        <v>596</v>
      </c>
      <c t="n" s="7" r="B13">
        <v>15.9</v>
      </c>
      <c t="n" s="7" r="C13">
        <v>16.6</v>
      </c>
      <c t="n" s="7" r="D13">
        <v>2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2</v>
      </c>
      <c t="s" s="2" r="D2">
        <v>77</v>
      </c>
    </row>
    <row spans="1:4" r="3">
      <c t="s" s="3" r="A3">
        <v>147</v>
      </c>
    </row>
    <row spans="1:4" r="4">
      <c t="s" s="4" r="A4">
        <v>93</v>
      </c>
      <c t="n" s="7" r="B4">
        <v>35.8</v>
      </c>
      <c t="n" s="7" r="C4">
        <v>32.1</v>
      </c>
      <c t="n" s="7" r="D4">
        <v>10.7</v>
      </c>
    </row>
    <row spans="1:4" r="5">
      <c t="s" s="3" r="A5">
        <v>148</v>
      </c>
    </row>
    <row spans="1:4" r="6">
      <c t="s" s="4" r="A6">
        <v>149</v>
      </c>
      <c t="n" s="8" r="B6">
        <v>6.6</v>
      </c>
      <c t="n" s="8" r="C6">
        <v>0.2</v>
      </c>
      <c t="n" s="8" r="D6">
        <v>0.3</v>
      </c>
    </row>
    <row spans="1:4" r="7">
      <c t="s" s="4" r="A7">
        <v>150</v>
      </c>
      <c t="n" s="8" r="B7">
        <v>-0.6</v>
      </c>
      <c t="n" s="6" r="C7">
        <v>3</v>
      </c>
      <c t="n" s="8" r="D7">
        <v>-0.2</v>
      </c>
    </row>
    <row spans="1:4" r="8">
      <c t="s" s="4" r="A8">
        <v>151</v>
      </c>
      <c t="n" s="8" r="B8">
        <v>13.5</v>
      </c>
      <c t="n" s="8" r="C8">
        <v>12.2</v>
      </c>
      <c t="n" s="8" r="D8">
        <v>8.5</v>
      </c>
    </row>
    <row spans="1:4" r="9">
      <c t="s" s="4" r="A9">
        <v>152</v>
      </c>
      <c t="n" s="8" r="B9">
        <v>0.1</v>
      </c>
      <c t="n" s="8" r="C9">
        <v>0.1</v>
      </c>
      <c t="n" s="8" r="D9">
        <v>0.1</v>
      </c>
    </row>
    <row spans="1:4" r="10">
      <c t="s" s="4" r="A10">
        <v>153</v>
      </c>
      <c t="n" s="8" r="B10">
        <v>2.8</v>
      </c>
      <c t="n" s="8" r="C10">
        <v>2.7</v>
      </c>
      <c t="n" s="8" r="D10">
        <v>2.5</v>
      </c>
    </row>
    <row spans="1:4" r="11">
      <c t="s" s="4" r="A11">
        <v>86</v>
      </c>
      <c t="n" s="8" r="B11">
        <v>3.1</v>
      </c>
      <c t="n" s="6" r="C11">
        <v>0</v>
      </c>
      <c t="n" s="6" r="D11">
        <v>0</v>
      </c>
    </row>
    <row spans="1:4" r="12">
      <c t="s" s="4" r="A12">
        <v>103</v>
      </c>
      <c t="n" s="6" r="B12">
        <v>0</v>
      </c>
      <c t="n" s="6" r="C12">
        <v>0</v>
      </c>
      <c t="n" s="8" r="D12">
        <v>29.3</v>
      </c>
    </row>
    <row spans="1:4" r="13">
      <c t="s" s="4" r="A13">
        <v>154</v>
      </c>
      <c t="n" s="8" r="B13">
        <v>4.2</v>
      </c>
      <c t="n" s="8" r="C13">
        <v>1.7</v>
      </c>
      <c t="n" s="8" r="D13">
        <v>1.2</v>
      </c>
    </row>
    <row spans="1:4" r="14">
      <c t="s" s="4" r="A14">
        <v>155</v>
      </c>
      <c t="n" s="8" r="B14">
        <v>-0.1</v>
      </c>
      <c t="n" s="8" r="C14">
        <v>-0.2</v>
      </c>
      <c t="n" s="6" r="D14">
        <v>0</v>
      </c>
    </row>
    <row spans="1:4" r="15">
      <c t="s" s="4" r="A15">
        <v>156</v>
      </c>
      <c t="n" s="8" r="B15">
        <v>0.3</v>
      </c>
      <c t="n" s="6" r="C15">
        <v>0</v>
      </c>
      <c t="n" s="8" r="D15">
        <v>-0.2</v>
      </c>
    </row>
    <row spans="1:4" r="16">
      <c t="s" s="4" r="A16">
        <v>44</v>
      </c>
      <c t="n" s="8" r="B16">
        <v>-7.3</v>
      </c>
      <c t="n" s="8" r="C16">
        <v>6.4</v>
      </c>
      <c t="n" s="8" r="D16">
        <v>2.1</v>
      </c>
    </row>
    <row spans="1:4" r="17">
      <c t="s" s="4" r="A17">
        <v>157</v>
      </c>
      <c t="n" s="8" r="B17">
        <v>0.4</v>
      </c>
      <c t="n" s="6" r="C17">
        <v>0</v>
      </c>
      <c t="n" s="6" r="D17">
        <v>0</v>
      </c>
    </row>
    <row spans="1:4" r="18">
      <c t="s" s="4" r="A18">
        <v>87</v>
      </c>
      <c t="n" s="8" r="B18">
        <v>-6.3</v>
      </c>
      <c t="n" s="6" r="C18">
        <v>0</v>
      </c>
      <c t="n" s="6" r="D18">
        <v>0</v>
      </c>
    </row>
    <row spans="1:4" r="19">
      <c t="s" s="4" r="A19">
        <v>158</v>
      </c>
      <c t="n" s="8" r="B19">
        <v>0.1</v>
      </c>
      <c t="n" s="8" r="C19">
        <v>-0.7</v>
      </c>
      <c t="n" s="6" r="D19">
        <v>-1</v>
      </c>
    </row>
    <row spans="1:4" r="20">
      <c t="s" s="3" r="A20">
        <v>159</v>
      </c>
    </row>
    <row spans="1:4" r="21">
      <c t="s" s="4" r="A21">
        <v>160</v>
      </c>
      <c t="n" s="8" r="B21">
        <v>31.4</v>
      </c>
      <c t="n" s="8" r="C21">
        <v>18.9</v>
      </c>
      <c t="n" s="8" r="D21">
        <v>-7.1</v>
      </c>
    </row>
    <row spans="1:4" r="22">
      <c t="s" s="4" r="A22">
        <v>36</v>
      </c>
      <c t="n" s="8" r="B22">
        <v>4.8</v>
      </c>
      <c t="n" s="8" r="C22">
        <v>0.9</v>
      </c>
      <c t="n" s="8" r="D22">
        <v>-16.7</v>
      </c>
    </row>
    <row spans="1:4" r="23">
      <c t="s" s="4" r="A23">
        <v>37</v>
      </c>
      <c t="n" s="8" r="B23">
        <v>9.300000000000001</v>
      </c>
      <c t="n" s="6" r="C23">
        <v>-7</v>
      </c>
      <c t="n" s="8" r="D23">
        <v>-9.699999999999999</v>
      </c>
    </row>
    <row spans="1:4" r="24">
      <c t="s" s="4" r="A24">
        <v>49</v>
      </c>
      <c t="n" s="8" r="B24">
        <v>-11.6</v>
      </c>
      <c t="n" s="8" r="C24">
        <v>-2.3</v>
      </c>
      <c t="n" s="8" r="D24">
        <v>4.5</v>
      </c>
    </row>
    <row spans="1:4" r="25">
      <c t="s" s="4" r="A25">
        <v>50</v>
      </c>
      <c t="n" s="8" r="B25">
        <v>-3.5</v>
      </c>
      <c t="n" s="8" r="C25">
        <v>1.3</v>
      </c>
      <c t="n" s="8" r="D25">
        <v>7.4</v>
      </c>
    </row>
    <row spans="1:4" r="26">
      <c t="s" s="4" r="A26">
        <v>51</v>
      </c>
      <c t="n" s="8" r="B26">
        <v>-0.2</v>
      </c>
      <c t="n" s="8" r="C26">
        <v>-0.1</v>
      </c>
    </row>
    <row spans="1:4" r="27">
      <c t="s" s="4" r="A27">
        <v>161</v>
      </c>
      <c t="n" s="8" r="B27">
        <v>5.7</v>
      </c>
      <c t="n" s="8" r="C27">
        <v>-3.8</v>
      </c>
      <c t="n" s="8" r="D27">
        <v>-2.7</v>
      </c>
    </row>
    <row spans="1:4" r="28">
      <c t="s" s="4" r="A28">
        <v>162</v>
      </c>
      <c t="n" s="8" r="B28">
        <v>0.3</v>
      </c>
      <c t="n" s="8" r="C28">
        <v>-0.9</v>
      </c>
      <c t="n" s="6" r="D28">
        <v>-1</v>
      </c>
    </row>
    <row spans="1:4" r="29">
      <c t="s" s="4" r="A29">
        <v>163</v>
      </c>
      <c t="n" s="8" r="B29">
        <v>88.8</v>
      </c>
      <c t="n" s="8" r="C29">
        <v>64.5</v>
      </c>
      <c t="n" s="6" r="D29">
        <v>28</v>
      </c>
    </row>
    <row spans="1:4" r="30">
      <c t="s" s="3" r="A30">
        <v>164</v>
      </c>
    </row>
    <row spans="1:4" r="31">
      <c t="s" s="4" r="A31">
        <v>165</v>
      </c>
      <c t="n" s="8" r="B31">
        <v>-21.4</v>
      </c>
      <c t="n" s="8" r="C31">
        <v>-23.4</v>
      </c>
      <c t="n" s="8" r="D31">
        <v>-26.2</v>
      </c>
    </row>
    <row spans="1:4" r="32">
      <c t="s" s="4" r="A32">
        <v>166</v>
      </c>
      <c t="n" s="8" r="B32">
        <v>0.1</v>
      </c>
      <c t="n" s="8" r="C32">
        <v>1.1</v>
      </c>
      <c t="n" s="8" r="D32">
        <v>0.2</v>
      </c>
    </row>
    <row spans="1:4" r="33">
      <c t="s" s="4" r="A33">
        <v>167</v>
      </c>
      <c t="n" s="6" r="B33">
        <v>8</v>
      </c>
      <c t="n" s="6" r="C33">
        <v>0</v>
      </c>
      <c t="n" s="6" r="D33">
        <v>0</v>
      </c>
    </row>
    <row spans="1:4" r="34">
      <c t="s" s="4" r="A34">
        <v>168</v>
      </c>
      <c t="n" s="8" r="B34">
        <v>-13.3</v>
      </c>
      <c t="n" s="8" r="C34">
        <v>-22.3</v>
      </c>
      <c t="n" s="6" r="D34">
        <v>-26</v>
      </c>
    </row>
    <row spans="1:4" r="35">
      <c t="s" s="3" r="A35">
        <v>169</v>
      </c>
    </row>
    <row spans="1:4" r="36">
      <c t="s" s="4" r="A36">
        <v>170</v>
      </c>
      <c t="n" s="8" r="B36">
        <v>1.2</v>
      </c>
      <c t="n" s="8" r="C36">
        <v>248.4</v>
      </c>
      <c t="n" s="8" r="D36">
        <v>420.8</v>
      </c>
    </row>
    <row spans="1:4" r="37">
      <c t="s" s="4" r="A37">
        <v>171</v>
      </c>
      <c t="n" s="8" r="B37">
        <v>-1.2</v>
      </c>
      <c t="n" s="8" r="C37">
        <v>-253.9</v>
      </c>
      <c t="n" s="8" r="D37">
        <v>-429.8</v>
      </c>
    </row>
    <row spans="1:4" r="38">
      <c t="s" s="4" r="A38">
        <v>172</v>
      </c>
      <c t="n" s="8" r="B38">
        <v>-29.7</v>
      </c>
      <c t="n" s="6" r="C38">
        <v>0</v>
      </c>
      <c t="n" s="6" r="D38">
        <v>0</v>
      </c>
    </row>
    <row spans="1:4" r="39">
      <c t="s" s="4" r="A39">
        <v>173</v>
      </c>
      <c t="n" s="8" r="B39">
        <v>-2.5</v>
      </c>
      <c t="n" s="6" r="C39">
        <v>0</v>
      </c>
      <c t="n" s="6" r="D39">
        <v>0</v>
      </c>
    </row>
    <row spans="1:4" r="40">
      <c t="s" s="4" r="A40">
        <v>174</v>
      </c>
      <c t="n" s="6" r="B40">
        <v>-1</v>
      </c>
      <c t="n" s="8" r="C40">
        <v>-0.2</v>
      </c>
      <c t="n" s="6" r="D40">
        <v>0</v>
      </c>
    </row>
    <row spans="1:4" r="41">
      <c t="s" s="4" r="A41">
        <v>175</v>
      </c>
      <c t="n" s="8" r="B41">
        <v>-3.2</v>
      </c>
      <c t="n" s="8" r="C41">
        <v>-3.2</v>
      </c>
      <c t="n" s="8" r="D41">
        <v>-0.8</v>
      </c>
    </row>
    <row spans="1:4" r="42">
      <c t="s" s="4" r="A42">
        <v>176</v>
      </c>
      <c t="n" s="8" r="B42">
        <v>-0.2</v>
      </c>
      <c t="n" s="6" r="C42">
        <v>0</v>
      </c>
      <c t="n" s="6" r="D42">
        <v>0</v>
      </c>
    </row>
    <row spans="1:4" r="43">
      <c t="s" s="4" r="A43">
        <v>177</v>
      </c>
      <c t="n" s="8" r="B43">
        <v>0.1</v>
      </c>
      <c t="n" s="8" r="C43">
        <v>0.1</v>
      </c>
      <c t="n" s="6" r="D43">
        <v>0</v>
      </c>
    </row>
    <row spans="1:4" r="44">
      <c t="s" s="4" r="A44">
        <v>155</v>
      </c>
      <c t="n" s="8" r="B44">
        <v>0.1</v>
      </c>
      <c t="n" s="8" r="C44">
        <v>0.2</v>
      </c>
      <c t="n" s="6" r="D44">
        <v>0</v>
      </c>
    </row>
    <row spans="1:4" r="45">
      <c t="s" s="4" r="A45">
        <v>138</v>
      </c>
      <c t="n" s="8" r="B45">
        <v>-0.3</v>
      </c>
      <c t="n" s="8" r="C45">
        <v>-0.4</v>
      </c>
      <c t="n" s="6" r="D45">
        <v>0</v>
      </c>
    </row>
    <row spans="1:4" r="46">
      <c t="s" s="4" r="A46">
        <v>178</v>
      </c>
      <c t="n" s="6" r="B46">
        <v>0</v>
      </c>
      <c t="n" s="6" r="C46">
        <v>0</v>
      </c>
      <c t="n" s="8" r="D46">
        <v>4.9</v>
      </c>
    </row>
    <row spans="1:4" r="47">
      <c t="s" s="4" r="A47">
        <v>179</v>
      </c>
      <c t="n" s="8" r="B47">
        <v>-36.7</v>
      </c>
      <c t="n" s="6" r="C47">
        <v>-9</v>
      </c>
      <c t="n" s="8" r="D47">
        <v>-4.9</v>
      </c>
    </row>
    <row spans="1:4" r="48">
      <c t="s" s="4" r="A48">
        <v>180</v>
      </c>
      <c t="n" s="8" r="B48">
        <v>0.1</v>
      </c>
      <c t="n" s="8" r="C48">
        <v>0.6</v>
      </c>
      <c t="n" s="8" r="D48">
        <v>-0.2</v>
      </c>
    </row>
    <row spans="1:4" r="49">
      <c t="s" s="4" r="A49">
        <v>181</v>
      </c>
      <c t="n" s="8" r="B49">
        <v>38.9</v>
      </c>
      <c t="n" s="8" r="C49">
        <v>33.8</v>
      </c>
      <c t="n" s="8" r="D49">
        <v>-3.1</v>
      </c>
    </row>
    <row spans="1:4" r="50">
      <c t="s" s="4" r="A50">
        <v>182</v>
      </c>
      <c t="n" s="8" r="B50">
        <v>44.6</v>
      </c>
      <c t="n" s="8" r="C50">
        <v>10.8</v>
      </c>
      <c t="n" s="8" r="D50">
        <v>13.9</v>
      </c>
    </row>
    <row spans="1:4" r="51">
      <c t="s" s="4" r="A51">
        <v>183</v>
      </c>
      <c t="n" s="8" r="B51">
        <v>83.5</v>
      </c>
      <c t="n" s="8" r="C51">
        <v>44.6</v>
      </c>
      <c t="n" s="8" r="D51">
        <v>10.8</v>
      </c>
    </row>
    <row spans="1:4" r="52">
      <c t="s" s="3" r="A52">
        <v>184</v>
      </c>
    </row>
    <row spans="1:4" r="53">
      <c t="s" s="4" r="A53">
        <v>185</v>
      </c>
      <c t="n" s="8" r="B53">
        <v>4.3</v>
      </c>
      <c t="n" s="8" r="C53">
        <v>4.1</v>
      </c>
      <c t="n" s="8" r="D53">
        <v>4.7</v>
      </c>
    </row>
    <row spans="1:4" r="54">
      <c t="s" s="4" r="A54">
        <v>186</v>
      </c>
      <c t="n" s="6" r="B54">
        <v>0</v>
      </c>
      <c t="n" s="6" r="C54">
        <v>6</v>
      </c>
      <c t="n" s="6" r="D54">
        <v>0</v>
      </c>
    </row>
    <row spans="1:4" r="55">
      <c t="s" s="3" r="A55">
        <v>187</v>
      </c>
    </row>
    <row spans="1:4" r="56">
      <c t="s" s="4" r="A56">
        <v>188</v>
      </c>
      <c t="n" s="8" r="B56">
        <v>36.5</v>
      </c>
      <c t="n" s="6" r="C56">
        <v>37</v>
      </c>
      <c t="n" s="8" r="D56">
        <v>37.3</v>
      </c>
    </row>
    <row spans="1:4" r="57">
      <c t="s" s="4" r="A57">
        <v>189</v>
      </c>
      <c t="n" s="7" r="B57">
        <v>17.5</v>
      </c>
      <c t="n" s="7" r="C57">
        <v>14.4</v>
      </c>
      <c t="n" s="7" r="D57">
        <v>2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97</v>
      </c>
      <c t="s" s="2" r="B1">
        <v>1</v>
      </c>
    </row>
    <row spans="1:4" r="2">
      <c t="s" s="2" r="B2">
        <v>2</v>
      </c>
      <c t="s" s="2" r="C2">
        <v>32</v>
      </c>
      <c t="s" s="2" r="D2">
        <v>77</v>
      </c>
    </row>
    <row spans="1:4" r="3">
      <c t="s" s="3" r="A3">
        <v>222</v>
      </c>
    </row>
    <row spans="1:4" r="4">
      <c t="s" s="4" r="A4">
        <v>598</v>
      </c>
      <c t="s" s="4" r="B4">
        <v>599</v>
      </c>
      <c t="s" s="4" r="C4">
        <v>599</v>
      </c>
      <c t="s" s="4" r="D4">
        <v>599</v>
      </c>
    </row>
    <row spans="1:4" r="5">
      <c t="s" s="3" r="A5">
        <v>600</v>
      </c>
    </row>
    <row spans="1:4" r="6">
      <c t="s" s="4" r="A6">
        <v>601</v>
      </c>
      <c t="s" s="4" r="B6">
        <v>602</v>
      </c>
      <c t="s" s="4" r="C6">
        <v>603</v>
      </c>
      <c t="s" s="4" r="D6">
        <v>604</v>
      </c>
    </row>
    <row spans="1:4" r="7">
      <c t="s" s="4" r="A7">
        <v>605</v>
      </c>
      <c t="s" s="4" r="B7">
        <v>606</v>
      </c>
      <c t="s" s="4" r="C7">
        <v>607</v>
      </c>
      <c t="s" s="4" r="D7">
        <v>608</v>
      </c>
    </row>
    <row spans="1:4" r="8">
      <c t="s" s="4" r="A8">
        <v>609</v>
      </c>
      <c t="s" s="4" r="B8">
        <v>610</v>
      </c>
      <c t="s" s="4" r="C8">
        <v>611</v>
      </c>
      <c t="s" s="4" r="D8">
        <v>612</v>
      </c>
    </row>
    <row spans="1:4" r="9">
      <c t="s" s="4" r="A9">
        <v>613</v>
      </c>
      <c t="s" s="4" r="B9">
        <v>614</v>
      </c>
      <c t="s" s="4" r="C9">
        <v>615</v>
      </c>
      <c t="s" s="4" r="D9">
        <v>616</v>
      </c>
    </row>
    <row spans="1:4" r="10">
      <c t="s" s="4" r="A10">
        <v>617</v>
      </c>
      <c t="s" s="4" r="B10">
        <v>618</v>
      </c>
      <c t="s" s="4" r="C10">
        <v>618</v>
      </c>
      <c t="s" s="4" r="D10">
        <v>619</v>
      </c>
    </row>
    <row spans="1:4" r="11">
      <c t="s" s="4" r="A11">
        <v>482</v>
      </c>
      <c t="s" s="4" r="B11">
        <v>620</v>
      </c>
      <c t="s" s="4" r="C11">
        <v>614</v>
      </c>
      <c t="s" s="4" r="D11">
        <v>612</v>
      </c>
    </row>
    <row spans="1:4" r="12">
      <c t="s" s="4" r="A12">
        <v>621</v>
      </c>
      <c t="s" s="4" r="B12">
        <v>622</v>
      </c>
      <c t="s" s="4" r="C12">
        <v>623</v>
      </c>
      <c t="s" s="4" r="D12">
        <v>6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32</v>
      </c>
    </row>
    <row spans="1:3" r="2">
      <c t="s" s="3" r="A2">
        <v>626</v>
      </c>
    </row>
    <row spans="1:3" r="3">
      <c t="s" s="4" r="A3">
        <v>627</v>
      </c>
      <c t="n" s="7" r="B3">
        <v>50.4</v>
      </c>
      <c t="n" s="7" r="C3">
        <v>45.9</v>
      </c>
    </row>
    <row spans="1:3" r="4">
      <c t="s" s="4" r="A4">
        <v>628</v>
      </c>
      <c t="n" s="8" r="B4">
        <v>7.8</v>
      </c>
      <c t="n" s="8" r="C4">
        <v>5.3</v>
      </c>
    </row>
    <row spans="1:3" r="5">
      <c t="s" s="4" r="A5">
        <v>160</v>
      </c>
      <c t="n" s="6" r="B5">
        <v>1</v>
      </c>
      <c t="n" s="8" r="C5">
        <v>0.8</v>
      </c>
    </row>
    <row spans="1:3" r="6">
      <c t="s" s="4" r="A6">
        <v>629</v>
      </c>
      <c t="n" s="8" r="B6">
        <v>1.8</v>
      </c>
      <c t="n" s="8" r="C6">
        <v>1.8</v>
      </c>
    </row>
    <row spans="1:3" r="7">
      <c t="s" s="4" r="A7">
        <v>630</v>
      </c>
      <c t="n" s="8" r="B7">
        <v>1.4</v>
      </c>
      <c t="n" s="8" r="C7">
        <v>1.5</v>
      </c>
    </row>
    <row spans="1:3" r="8">
      <c t="s" s="4" r="A8">
        <v>482</v>
      </c>
      <c t="n" s="8" r="B8">
        <v>2.9</v>
      </c>
      <c t="n" s="6" r="C8">
        <v>2</v>
      </c>
    </row>
    <row spans="1:3" r="9">
      <c t="s" s="4" r="A9">
        <v>631</v>
      </c>
      <c t="n" s="6" r="B9">
        <v>-1</v>
      </c>
      <c t="n" s="8" r="C9">
        <v>-1.7</v>
      </c>
    </row>
    <row spans="1:3" r="10">
      <c t="s" s="4" r="A10">
        <v>632</v>
      </c>
      <c t="n" s="8" r="B10">
        <v>64.3</v>
      </c>
      <c t="n" s="8" r="C10">
        <v>55.6</v>
      </c>
    </row>
    <row spans="1:3" r="11">
      <c t="s" s="3" r="A11">
        <v>633</v>
      </c>
    </row>
    <row spans="1:3" r="12">
      <c t="s" s="4" r="A12">
        <v>634</v>
      </c>
      <c t="n" s="8" r="B12">
        <v>18.7</v>
      </c>
      <c t="n" s="6" r="C12">
        <v>17</v>
      </c>
    </row>
    <row spans="1:3" r="13">
      <c t="s" s="4" r="A13">
        <v>635</v>
      </c>
      <c t="n" s="8" r="B13">
        <v>6.6</v>
      </c>
      <c t="n" s="8" r="C13">
        <v>7.1</v>
      </c>
    </row>
    <row spans="1:3" r="14">
      <c t="s" s="4" r="A14">
        <v>636</v>
      </c>
      <c t="n" s="6" r="B14">
        <v>1</v>
      </c>
      <c t="n" s="8" r="C14">
        <v>1.4</v>
      </c>
    </row>
    <row spans="1:3" r="15">
      <c t="s" s="4" r="A15">
        <v>637</v>
      </c>
      <c t="n" s="8" r="B15">
        <v>26.3</v>
      </c>
      <c t="n" s="8" r="C15">
        <v>25.5</v>
      </c>
    </row>
    <row spans="1:3" r="16">
      <c t="s" s="4" r="A16">
        <v>638</v>
      </c>
      <c t="n" s="9" r="B16">
        <v>38</v>
      </c>
      <c t="n" s="7" r="C16">
        <v>3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2</v>
      </c>
      <c t="s" s="2" r="D2">
        <v>77</v>
      </c>
    </row>
    <row spans="1:4" r="3">
      <c t="s" s="3" r="A3">
        <v>640</v>
      </c>
    </row>
    <row spans="1:4" r="4">
      <c t="s" s="4" r="A4">
        <v>641</v>
      </c>
      <c t="n" s="9" r="B4">
        <v>50400000</v>
      </c>
      <c t="n" s="9" r="C4">
        <v>45900000</v>
      </c>
    </row>
    <row spans="1:4" r="5">
      <c t="s" s="4" r="A5">
        <v>642</v>
      </c>
      <c t="s" s="4" r="B5">
        <v>643</v>
      </c>
    </row>
    <row spans="1:4" r="6">
      <c t="s" s="4" r="A6">
        <v>644</v>
      </c>
      <c t="n" s="9" r="B6">
        <v>6600000</v>
      </c>
      <c t="n" s="6" r="C6">
        <v>7100000</v>
      </c>
    </row>
    <row spans="1:4" r="7">
      <c t="s" s="4" r="A7">
        <v>645</v>
      </c>
      <c t="n" s="6" r="B7">
        <v>25100000</v>
      </c>
      <c t="n" s="6" r="C7">
        <v>25200000</v>
      </c>
      <c t="n" s="9" r="D7">
        <v>26000000</v>
      </c>
    </row>
    <row spans="1:4" r="8">
      <c t="s" s="4" r="A8">
        <v>646</v>
      </c>
      <c t="n" s="6" r="B8">
        <v>0</v>
      </c>
      <c t="n" s="6" r="C8">
        <v>0</v>
      </c>
    </row>
    <row spans="1:4" r="9">
      <c t="s" s="4" r="A9">
        <v>647</v>
      </c>
      <c t="n" s="6" r="B9">
        <v>100000</v>
      </c>
      <c t="n" s="6" r="C9">
        <v>100000</v>
      </c>
    </row>
    <row spans="1:4" r="10">
      <c t="s" s="4" r="A10">
        <v>648</v>
      </c>
      <c t="n" s="6" r="B10">
        <v>25200000</v>
      </c>
      <c t="n" s="6" r="C10">
        <v>25300000</v>
      </c>
    </row>
    <row spans="1:4" r="11">
      <c t="s" s="4" r="A11">
        <v>649</v>
      </c>
    </row>
    <row spans="1:4" r="12">
      <c t="s" s="3" r="A12">
        <v>640</v>
      </c>
    </row>
    <row spans="1:4" r="13">
      <c t="s" s="4" r="A13">
        <v>650</v>
      </c>
      <c t="n" s="6" r="B13">
        <v>1400000</v>
      </c>
    </row>
    <row spans="1:4" r="14">
      <c t="s" s="4" r="A14">
        <v>651</v>
      </c>
    </row>
    <row spans="1:4" r="15">
      <c t="s" s="3" r="A15">
        <v>640</v>
      </c>
    </row>
    <row spans="1:4" r="16">
      <c t="s" s="4" r="A16">
        <v>652</v>
      </c>
      <c t="n" s="6" r="B16">
        <v>-700000</v>
      </c>
      <c t="n" s="6" r="C16">
        <v>1400000</v>
      </c>
      <c t="n" s="9" r="D16">
        <v>300000</v>
      </c>
    </row>
    <row spans="1:4" r="17">
      <c t="s" s="4" r="A17">
        <v>653</v>
      </c>
    </row>
    <row spans="1:4" r="18">
      <c t="s" s="3" r="A18">
        <v>640</v>
      </c>
    </row>
    <row spans="1:4" r="19">
      <c t="s" s="4" r="A19">
        <v>654</v>
      </c>
      <c t="n" s="6" r="B19">
        <v>100000</v>
      </c>
      <c t="n" s="6" r="C19">
        <v>200000</v>
      </c>
    </row>
    <row spans="1:4" r="20">
      <c t="s" s="4" r="A20">
        <v>655</v>
      </c>
    </row>
    <row spans="1:4" r="21">
      <c t="s" s="3" r="A21">
        <v>640</v>
      </c>
    </row>
    <row spans="1:4" r="22">
      <c t="s" s="4" r="A22">
        <v>641</v>
      </c>
      <c t="n" s="9" r="B22">
        <v>23900000</v>
      </c>
      <c t="n" s="9" r="C22">
        <v>24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6</v>
      </c>
      <c t="s" s="2" r="B1">
        <v>1</v>
      </c>
    </row>
    <row spans="1:3" r="2">
      <c t="s" s="2" r="B2">
        <v>2</v>
      </c>
      <c t="s" s="2" r="C2">
        <v>32</v>
      </c>
    </row>
    <row spans="1:3" r="3">
      <c t="s" s="3" r="A3">
        <v>657</v>
      </c>
    </row>
    <row spans="1:3" r="4">
      <c t="s" s="4" r="A4">
        <v>658</v>
      </c>
      <c t="n" s="7" r="B4">
        <v>25.2</v>
      </c>
      <c t="n" s="9" r="C4">
        <v>26</v>
      </c>
    </row>
    <row spans="1:3" r="5">
      <c t="s" s="4" r="A5">
        <v>659</v>
      </c>
      <c t="n" s="6" r="B5">
        <v>0</v>
      </c>
      <c t="n" s="6" r="C5">
        <v>0</v>
      </c>
    </row>
    <row spans="1:3" r="6">
      <c t="s" s="4" r="A6">
        <v>660</v>
      </c>
      <c t="n" s="8" r="B6">
        <v>-0.1</v>
      </c>
      <c t="n" s="8" r="C6">
        <v>-0.8</v>
      </c>
    </row>
    <row spans="1:3" r="7">
      <c t="s" s="4" r="A7">
        <v>661</v>
      </c>
      <c t="n" s="6" r="B7">
        <v>0</v>
      </c>
      <c t="n" s="6" r="C7">
        <v>0</v>
      </c>
    </row>
    <row spans="1:3" r="8">
      <c t="s" s="4" r="A8">
        <v>662</v>
      </c>
      <c t="n" s="6" r="B8">
        <v>0</v>
      </c>
      <c t="n" s="6" r="C8">
        <v>0</v>
      </c>
    </row>
    <row spans="1:3" r="9">
      <c t="s" s="4" r="A9">
        <v>663</v>
      </c>
      <c t="n" s="7" r="B9">
        <v>25.1</v>
      </c>
      <c t="n" s="7" r="C9">
        <v>2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2</v>
      </c>
      <c t="s" s="2" r="D2">
        <v>77</v>
      </c>
    </row>
    <row spans="1:4" r="3">
      <c t="s" s="3" r="A3">
        <v>665</v>
      </c>
    </row>
    <row spans="1:4" r="4">
      <c t="s" s="4" r="A4">
        <v>666</v>
      </c>
      <c t="n" s="7" r="B4">
        <v>7.9</v>
      </c>
      <c t="n" s="7" r="C4">
        <v>8.1</v>
      </c>
      <c t="n" s="7" r="D4">
        <v>7.9</v>
      </c>
    </row>
    <row spans="1:4" r="5">
      <c t="s" s="4" r="A5">
        <v>667</v>
      </c>
    </row>
    <row spans="1:4" r="6">
      <c t="s" s="3" r="A6">
        <v>665</v>
      </c>
    </row>
    <row spans="1:4" r="7">
      <c t="s" s="4" r="A7">
        <v>668</v>
      </c>
      <c t="n" s="7" r="B7">
        <v>3.8</v>
      </c>
      <c t="n" s="8" r="C7">
        <v>3.7</v>
      </c>
      <c t="n" s="8" r="D7">
        <v>3.3</v>
      </c>
    </row>
    <row spans="1:4" r="8">
      <c t="s" s="4" r="A8">
        <v>669</v>
      </c>
      <c t="n" s="7" r="C8">
        <v>382.2</v>
      </c>
      <c t="n" s="7" r="D8">
        <v>36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70</v>
      </c>
      <c t="s" s="2" r="B1">
        <v>1</v>
      </c>
    </row>
    <row spans="1:3" r="2">
      <c t="s" s="2" r="B2">
        <v>2</v>
      </c>
      <c t="s" s="2" r="C2">
        <v>32</v>
      </c>
    </row>
    <row spans="1:3" r="3">
      <c t="s" s="3" r="A3">
        <v>671</v>
      </c>
    </row>
    <row spans="1:3" r="4">
      <c t="s" s="4" r="A4">
        <v>672</v>
      </c>
      <c t="s" s="4" r="B4">
        <v>673</v>
      </c>
    </row>
    <row spans="1:3" r="5">
      <c t="s" s="4" r="A5">
        <v>674</v>
      </c>
      <c t="n" s="6" r="B5">
        <v>516031295</v>
      </c>
    </row>
    <row spans="1:3" r="6">
      <c t="s" s="4" r="A6">
        <v>675</v>
      </c>
      <c t="n" s="6" r="B6">
        <v>2</v>
      </c>
    </row>
    <row spans="1:3" r="7">
      <c t="s" s="4" r="A7">
        <v>676</v>
      </c>
      <c t="s" s="4" r="B7">
        <v>677</v>
      </c>
      <c t="s" s="4" r="C7">
        <v>677</v>
      </c>
    </row>
    <row spans="1:3" r="8">
      <c t="s" s="4" r="A8">
        <v>678</v>
      </c>
      <c t="s" s="4" r="B8">
        <v>23</v>
      </c>
    </row>
    <row spans="1:3" r="9">
      <c t="s" s="4" r="A9">
        <v>679</v>
      </c>
      <c t="n" s="7" r="B9">
        <v>3.9</v>
      </c>
      <c t="n" s="7" r="C9">
        <v>3.7</v>
      </c>
    </row>
    <row spans="1:3" r="10">
      <c t="s" s="4" r="A10">
        <v>680</v>
      </c>
      <c t="s" s="4" r="B10">
        <v>23</v>
      </c>
    </row>
    <row spans="1:3" r="11">
      <c t="s" s="4" r="A11">
        <v>681</v>
      </c>
      <c t="s" s="4" r="B11">
        <v>682</v>
      </c>
    </row>
    <row spans="1:3" r="12">
      <c t="s" s="4" r="A12">
        <v>683</v>
      </c>
      <c t="s" s="4" r="B12">
        <v>6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85</v>
      </c>
      <c t="s" s="2" r="B1">
        <v>686</v>
      </c>
      <c t="s" s="2" r="C1">
        <v>687</v>
      </c>
    </row>
    <row spans="1:3" r="2">
      <c t="s" s="3" r="A2">
        <v>688</v>
      </c>
    </row>
    <row spans="1:3" r="3">
      <c t="s" s="4" r="A3">
        <v>689</v>
      </c>
      <c t="n" s="6" r="B3">
        <v>648</v>
      </c>
      <c t="n" s="6" r="C3">
        <v>555</v>
      </c>
    </row>
    <row spans="1:3" r="4">
      <c t="s" s="4" r="A4">
        <v>690</v>
      </c>
    </row>
    <row spans="1:3" r="5">
      <c t="s" s="3" r="A5">
        <v>688</v>
      </c>
    </row>
    <row spans="1:3" r="6">
      <c t="s" s="4" r="A6">
        <v>691</v>
      </c>
      <c t="n" s="7" r="B6">
        <v>22.5</v>
      </c>
      <c t="n" s="7" r="C6">
        <v>21.9</v>
      </c>
    </row>
    <row spans="1:3" r="7">
      <c t="s" s="4" r="A7">
        <v>692</v>
      </c>
    </row>
    <row spans="1:3" r="8">
      <c t="s" s="3" r="A8">
        <v>688</v>
      </c>
    </row>
    <row spans="1:3" r="9">
      <c t="s" s="4" r="A9">
        <v>689</v>
      </c>
      <c t="n" s="6" r="B9">
        <v>534</v>
      </c>
      <c t="n" s="6" r="C9">
        <v>400</v>
      </c>
    </row>
    <row spans="1:3" r="10">
      <c t="s" s="4" r="A10">
        <v>693</v>
      </c>
    </row>
    <row spans="1:3" r="11">
      <c t="s" s="3" r="A11">
        <v>688</v>
      </c>
    </row>
    <row spans="1:3" r="12">
      <c t="s" s="4" r="A12">
        <v>691</v>
      </c>
      <c t="n" s="7" r="B12">
        <v>18.2</v>
      </c>
      <c t="n" s="7" r="C12">
        <v>13.4</v>
      </c>
    </row>
    <row spans="1:3" r="13">
      <c t="s" s="4" r="A13">
        <v>694</v>
      </c>
    </row>
    <row spans="1:3" r="14">
      <c t="s" s="3" r="A14">
        <v>688</v>
      </c>
    </row>
    <row spans="1:3" r="15">
      <c t="s" s="4" r="A15">
        <v>689</v>
      </c>
      <c t="n" s="6" r="B15">
        <v>64</v>
      </c>
      <c t="n" s="6" r="C15">
        <v>78</v>
      </c>
    </row>
    <row spans="1:3" r="16">
      <c t="s" s="4" r="A16">
        <v>695</v>
      </c>
    </row>
    <row spans="1:3" r="17">
      <c t="s" s="3" r="A17">
        <v>688</v>
      </c>
    </row>
    <row spans="1:3" r="18">
      <c t="s" s="4" r="A18">
        <v>691</v>
      </c>
      <c t="n" s="7" r="B18">
        <v>1.7</v>
      </c>
      <c t="n" s="7" r="C18">
        <v>2.6</v>
      </c>
    </row>
    <row spans="1:3" r="19">
      <c t="s" s="4" r="A19">
        <v>696</v>
      </c>
    </row>
    <row spans="1:3" r="20">
      <c t="s" s="3" r="A20">
        <v>688</v>
      </c>
    </row>
    <row spans="1:3" r="21">
      <c t="s" s="4" r="A21">
        <v>689</v>
      </c>
      <c t="n" s="6" r="B21">
        <v>50</v>
      </c>
      <c t="n" s="6" r="C21">
        <v>77</v>
      </c>
    </row>
    <row spans="1:3" r="22">
      <c t="s" s="4" r="A22">
        <v>697</v>
      </c>
    </row>
    <row spans="1:3" r="23">
      <c t="s" s="3" r="A23">
        <v>688</v>
      </c>
    </row>
    <row spans="1:3" r="24">
      <c t="s" s="4" r="A24">
        <v>691</v>
      </c>
      <c t="n" s="7" r="B24">
        <v>2.6</v>
      </c>
      <c t="n" s="7" r="C24">
        <v>5.9</v>
      </c>
    </row>
    <row spans="1:3" r="25">
      <c t="s" s="4" r="A25">
        <v>698</v>
      </c>
    </row>
    <row spans="1:3" r="26">
      <c t="s" s="3" r="A26">
        <v>688</v>
      </c>
    </row>
    <row spans="1:3" r="27">
      <c t="s" s="4" r="A27">
        <v>691</v>
      </c>
      <c t="n" s="8" r="B27">
        <v>28.5</v>
      </c>
      <c t="n" s="8" r="C27">
        <v>29.9</v>
      </c>
    </row>
    <row spans="1:3" r="28">
      <c t="s" s="4" r="A28">
        <v>699</v>
      </c>
    </row>
    <row spans="1:3" r="29">
      <c t="s" s="3" r="A29">
        <v>688</v>
      </c>
    </row>
    <row spans="1:3" r="30">
      <c t="s" s="4" r="A30">
        <v>691</v>
      </c>
      <c t="n" s="9" r="B30">
        <v>6</v>
      </c>
      <c t="n" s="9" r="C30">
        <v>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2</v>
      </c>
      <c t="s" s="2" r="D2">
        <v>77</v>
      </c>
    </row>
    <row spans="1:4" r="3">
      <c t="s" s="3" r="A3">
        <v>688</v>
      </c>
    </row>
    <row spans="1:4" r="4">
      <c t="s" s="4" r="A4">
        <v>701</v>
      </c>
      <c t="n" s="7" r="B4">
        <v>3.9</v>
      </c>
      <c t="n" s="9" r="C4">
        <v>4</v>
      </c>
    </row>
    <row spans="1:4" r="5">
      <c t="s" s="4" r="A5">
        <v>702</v>
      </c>
      <c t="n" s="8" r="B5">
        <v>-2.1</v>
      </c>
      <c t="n" s="8" r="C5">
        <v>-2.7</v>
      </c>
    </row>
    <row spans="1:4" r="6">
      <c t="s" s="4" r="A6">
        <v>703</v>
      </c>
      <c t="n" s="8" r="B6">
        <v>1.8</v>
      </c>
      <c t="n" s="8" r="C6">
        <v>1.3</v>
      </c>
    </row>
    <row spans="1:4" r="7">
      <c t="s" s="3" r="A7">
        <v>704</v>
      </c>
    </row>
    <row spans="1:4" r="8">
      <c t="s" s="4" r="A8">
        <v>480</v>
      </c>
      <c t="n" s="8" r="B8">
        <v>1.8</v>
      </c>
      <c t="n" s="8" r="C8">
        <v>1.3</v>
      </c>
    </row>
    <row spans="1:4" r="9">
      <c t="s" s="4" r="A9">
        <v>705</v>
      </c>
      <c t="n" s="8" r="B9">
        <v>2.1</v>
      </c>
      <c t="n" s="8" r="C9">
        <v>2.7</v>
      </c>
    </row>
    <row spans="1:4" r="10">
      <c t="s" s="4" r="A10">
        <v>702</v>
      </c>
      <c t="n" s="8" r="B10">
        <v>-2.1</v>
      </c>
      <c t="n" s="8" r="C10">
        <v>-2.7</v>
      </c>
    </row>
    <row spans="1:4" r="11">
      <c t="s" s="4" r="A11">
        <v>706</v>
      </c>
      <c t="n" s="6" r="B11">
        <v>0</v>
      </c>
      <c t="n" s="6" r="C11">
        <v>0</v>
      </c>
    </row>
    <row spans="1:4" r="12">
      <c t="s" s="4" r="A12">
        <v>707</v>
      </c>
    </row>
    <row spans="1:4" r="13">
      <c t="s" s="3" r="A13">
        <v>708</v>
      </c>
    </row>
    <row spans="1:4" r="14">
      <c t="s" s="4" r="A14">
        <v>709</v>
      </c>
      <c t="n" s="8" r="B14">
        <v>3.3</v>
      </c>
      <c t="n" s="8" r="C14">
        <v>-0.4</v>
      </c>
      <c t="n" s="9" r="D14">
        <v>-1</v>
      </c>
    </row>
    <row spans="1:4" r="15">
      <c t="s" s="4" r="A15">
        <v>692</v>
      </c>
    </row>
    <row spans="1:4" r="16">
      <c t="s" s="3" r="A16">
        <v>688</v>
      </c>
    </row>
    <row spans="1:4" r="17">
      <c t="s" s="4" r="A17">
        <v>701</v>
      </c>
      <c t="n" s="8" r="B17">
        <v>0.6</v>
      </c>
      <c t="n" s="8" r="C17">
        <v>0.5</v>
      </c>
    </row>
    <row spans="1:4" r="18">
      <c t="s" s="4" r="A18">
        <v>702</v>
      </c>
      <c t="n" s="8" r="B18">
        <v>-0.6</v>
      </c>
      <c t="n" s="8" r="C18">
        <v>-0.5</v>
      </c>
    </row>
    <row spans="1:4" r="19">
      <c t="s" s="4" r="A19">
        <v>703</v>
      </c>
      <c t="n" s="6" r="B19">
        <v>0</v>
      </c>
      <c t="n" s="6" r="C19">
        <v>0</v>
      </c>
    </row>
    <row spans="1:4" r="20">
      <c t="s" s="3" r="A20">
        <v>704</v>
      </c>
    </row>
    <row spans="1:4" r="21">
      <c t="s" s="4" r="A21">
        <v>705</v>
      </c>
      <c t="n" s="8" r="B21">
        <v>1.7</v>
      </c>
      <c t="n" s="8" r="C21">
        <v>1.4</v>
      </c>
    </row>
    <row spans="1:4" r="22">
      <c t="s" s="4" r="A22">
        <v>702</v>
      </c>
      <c t="n" s="8" r="B22">
        <v>-1.7</v>
      </c>
      <c t="n" s="8" r="C22">
        <v>-1.4</v>
      </c>
    </row>
    <row spans="1:4" r="23">
      <c t="s" s="4" r="A23">
        <v>706</v>
      </c>
      <c t="n" s="6" r="B23">
        <v>0</v>
      </c>
      <c t="n" s="6" r="C23">
        <v>0</v>
      </c>
    </row>
    <row spans="1:4" r="24">
      <c t="s" s="4" r="A24">
        <v>710</v>
      </c>
    </row>
    <row spans="1:4" r="25">
      <c t="s" s="3" r="A25">
        <v>708</v>
      </c>
    </row>
    <row spans="1:4" r="26">
      <c t="s" s="4" r="A26">
        <v>709</v>
      </c>
      <c t="n" s="8" r="B26">
        <v>2.3</v>
      </c>
      <c t="n" s="8" r="C26">
        <v>-0.4</v>
      </c>
      <c t="n" s="8" r="D26">
        <v>-0.9</v>
      </c>
    </row>
    <row spans="1:4" r="27">
      <c t="s" s="4" r="A27">
        <v>694</v>
      </c>
    </row>
    <row spans="1:4" r="28">
      <c t="s" s="3" r="A28">
        <v>688</v>
      </c>
    </row>
    <row spans="1:4" r="29">
      <c t="s" s="4" r="A29">
        <v>701</v>
      </c>
      <c t="n" s="6" r="B29">
        <v>0</v>
      </c>
      <c t="n" s="6" r="C29">
        <v>0</v>
      </c>
    </row>
    <row spans="1:4" r="30">
      <c t="s" s="4" r="A30">
        <v>702</v>
      </c>
      <c t="n" s="6" r="B30">
        <v>0</v>
      </c>
      <c t="n" s="6" r="C30">
        <v>0</v>
      </c>
    </row>
    <row spans="1:4" r="31">
      <c t="s" s="4" r="A31">
        <v>703</v>
      </c>
      <c t="n" s="6" r="B31">
        <v>0</v>
      </c>
      <c t="n" s="6" r="C31">
        <v>0</v>
      </c>
    </row>
    <row spans="1:4" r="32">
      <c t="s" s="3" r="A32">
        <v>704</v>
      </c>
    </row>
    <row spans="1:4" r="33">
      <c t="s" s="4" r="A33">
        <v>705</v>
      </c>
      <c t="n" s="8" r="B33">
        <v>0.4</v>
      </c>
      <c t="n" s="8" r="C33">
        <v>0.7</v>
      </c>
    </row>
    <row spans="1:4" r="34">
      <c t="s" s="4" r="A34">
        <v>702</v>
      </c>
      <c t="n" s="8" r="B34">
        <v>-0.4</v>
      </c>
      <c t="n" s="8" r="C34">
        <v>-0.7</v>
      </c>
    </row>
    <row spans="1:4" r="35">
      <c t="s" s="4" r="A35">
        <v>706</v>
      </c>
      <c t="n" s="6" r="B35">
        <v>0</v>
      </c>
      <c t="n" s="6" r="C35">
        <v>0</v>
      </c>
    </row>
    <row spans="1:4" r="36">
      <c t="s" s="4" r="A36">
        <v>711</v>
      </c>
    </row>
    <row spans="1:4" r="37">
      <c t="s" s="3" r="A37">
        <v>708</v>
      </c>
    </row>
    <row spans="1:4" r="38">
      <c t="s" s="4" r="A38">
        <v>709</v>
      </c>
      <c t="n" s="8" r="B38">
        <v>0.6</v>
      </c>
      <c t="n" s="8" r="C38">
        <v>0.6</v>
      </c>
      <c t="n" s="8" r="D38">
        <v>-0.2</v>
      </c>
    </row>
    <row spans="1:4" r="39">
      <c t="s" s="4" r="A39">
        <v>696</v>
      </c>
    </row>
    <row spans="1:4" r="40">
      <c t="s" s="3" r="A40">
        <v>688</v>
      </c>
    </row>
    <row spans="1:4" r="41">
      <c t="s" s="4" r="A41">
        <v>701</v>
      </c>
      <c t="n" s="8" r="B41">
        <v>0.1</v>
      </c>
      <c t="n" s="8" r="C41">
        <v>0.2</v>
      </c>
    </row>
    <row spans="1:4" r="42">
      <c t="s" s="4" r="A42">
        <v>702</v>
      </c>
      <c t="n" s="8" r="B42">
        <v>-0.1</v>
      </c>
      <c t="n" s="8" r="C42">
        <v>-0.2</v>
      </c>
    </row>
    <row spans="1:4" r="43">
      <c t="s" s="4" r="A43">
        <v>703</v>
      </c>
      <c t="n" s="6" r="B43">
        <v>0</v>
      </c>
      <c t="n" s="6" r="C43">
        <v>0</v>
      </c>
    </row>
    <row spans="1:4" r="44">
      <c t="s" s="3" r="A44">
        <v>704</v>
      </c>
    </row>
    <row spans="1:4" r="45">
      <c t="s" s="4" r="A45">
        <v>705</v>
      </c>
      <c t="n" s="6" r="B45">
        <v>0</v>
      </c>
      <c t="n" s="8" r="C45">
        <v>0.6</v>
      </c>
    </row>
    <row spans="1:4" r="46">
      <c t="s" s="4" r="A46">
        <v>702</v>
      </c>
      <c t="n" s="6" r="B46">
        <v>0</v>
      </c>
      <c t="n" s="8" r="C46">
        <v>-0.6</v>
      </c>
    </row>
    <row spans="1:4" r="47">
      <c t="s" s="4" r="A47">
        <v>706</v>
      </c>
      <c t="n" s="6" r="B47">
        <v>0</v>
      </c>
      <c t="n" s="6" r="C47">
        <v>0</v>
      </c>
    </row>
    <row spans="1:4" r="48">
      <c t="s" s="4" r="A48">
        <v>712</v>
      </c>
    </row>
    <row spans="1:4" r="49">
      <c t="s" s="3" r="A49">
        <v>708</v>
      </c>
    </row>
    <row spans="1:4" r="50">
      <c t="s" s="4" r="A50">
        <v>709</v>
      </c>
      <c t="n" s="8" r="B50">
        <v>0.4</v>
      </c>
      <c t="n" s="8" r="C50">
        <v>-0.6</v>
      </c>
      <c t="n" s="7" r="D50">
        <v>0.1</v>
      </c>
    </row>
    <row spans="1:4" r="51">
      <c t="s" s="4" r="A51">
        <v>713</v>
      </c>
    </row>
    <row spans="1:4" r="52">
      <c t="s" s="3" r="A52">
        <v>688</v>
      </c>
    </row>
    <row spans="1:4" r="53">
      <c t="s" s="4" r="A53">
        <v>701</v>
      </c>
      <c t="n" s="8" r="B53">
        <v>3.2</v>
      </c>
      <c t="n" s="8" r="C53">
        <v>3.3</v>
      </c>
    </row>
    <row spans="1:4" r="54">
      <c t="s" s="4" r="A54">
        <v>702</v>
      </c>
      <c t="n" s="8" r="B54">
        <v>-1.4</v>
      </c>
      <c t="n" s="6" r="C54">
        <v>-2</v>
      </c>
    </row>
    <row spans="1:4" r="55">
      <c t="s" s="4" r="A55">
        <v>703</v>
      </c>
      <c t="n" s="7" r="B55">
        <v>1.8</v>
      </c>
      <c t="n" s="7" r="C55">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4</v>
      </c>
      <c t="s" s="2" r="B1">
        <v>1</v>
      </c>
    </row>
    <row spans="1:3" r="2">
      <c t="s" s="2" r="B2">
        <v>2</v>
      </c>
      <c t="s" s="2" r="C2">
        <v>32</v>
      </c>
    </row>
    <row spans="1:3" r="3">
      <c t="s" s="3" r="A3">
        <v>715</v>
      </c>
    </row>
    <row spans="1:3" r="4">
      <c t="s" s="4" r="A4">
        <v>716</v>
      </c>
      <c t="n" s="7" r="B4">
        <v>1.8</v>
      </c>
      <c t="n" s="7" r="C4">
        <v>1.3</v>
      </c>
    </row>
    <row spans="1:3" r="5">
      <c t="s" s="4" r="A5">
        <v>717</v>
      </c>
    </row>
    <row spans="1:3" r="6">
      <c t="s" s="3" r="A6">
        <v>715</v>
      </c>
    </row>
    <row spans="1:3" r="7">
      <c t="s" s="4" r="A7">
        <v>718</v>
      </c>
      <c t="s" s="4" r="B7">
        <v>719</v>
      </c>
    </row>
    <row spans="1:3" r="8">
      <c t="s" s="4" r="A8">
        <v>720</v>
      </c>
    </row>
    <row spans="1:3" r="9">
      <c t="s" s="3" r="A9">
        <v>715</v>
      </c>
    </row>
    <row spans="1:3" r="10">
      <c t="s" s="4" r="A10">
        <v>716</v>
      </c>
      <c t="n" s="7" r="B10">
        <v>1.8</v>
      </c>
      <c t="n" s="8" r="C10">
        <v>1.3</v>
      </c>
    </row>
    <row spans="1:3" r="11">
      <c t="s" s="4" r="A11">
        <v>538</v>
      </c>
    </row>
    <row spans="1:3" r="12">
      <c t="s" s="3" r="A12">
        <v>715</v>
      </c>
    </row>
    <row spans="1:3" r="13">
      <c t="s" s="4" r="A13">
        <v>721</v>
      </c>
      <c t="n" s="8" r="B13">
        <v>345.3</v>
      </c>
      <c t="n" s="6" r="C13">
        <v>375</v>
      </c>
    </row>
    <row spans="1:3" r="14">
      <c t="s" s="4" r="A14">
        <v>722</v>
      </c>
    </row>
    <row spans="1:3" r="15">
      <c t="s" s="3" r="A15">
        <v>715</v>
      </c>
    </row>
    <row spans="1:3" r="16">
      <c t="s" s="4" r="A16">
        <v>723</v>
      </c>
      <c t="n" s="7" r="B16">
        <v>365.2</v>
      </c>
      <c t="n" s="9" r="C16">
        <v>4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24</v>
      </c>
      <c t="s" s="2" r="B1">
        <v>725</v>
      </c>
    </row>
    <row spans="1:2" r="2">
      <c t="s" s="3" r="A2">
        <v>234</v>
      </c>
    </row>
    <row spans="1:2" r="3">
      <c t="n" s="6" r="A3">
        <v>2016</v>
      </c>
      <c t="n" s="7" r="B3">
        <v>2.4</v>
      </c>
    </row>
    <row spans="1:2" r="4">
      <c t="n" s="6" r="A4">
        <v>2017</v>
      </c>
      <c t="n" s="8" r="B4">
        <v>1.9</v>
      </c>
    </row>
    <row spans="1:2" r="5">
      <c t="n" s="6" r="A5">
        <v>2018</v>
      </c>
      <c t="n" s="8" r="B5">
        <v>1.5</v>
      </c>
    </row>
    <row spans="1:2" r="6">
      <c t="n" s="6" r="A6">
        <v>2019</v>
      </c>
      <c t="n" s="8" r="B6">
        <v>0.6</v>
      </c>
    </row>
    <row spans="1:2" r="7">
      <c t="n" s="6" r="A7">
        <v>2020</v>
      </c>
      <c t="n" s="8" r="B7">
        <v>0.2</v>
      </c>
    </row>
    <row spans="1:2" r="8">
      <c t="s" s="4" r="A8">
        <v>726</v>
      </c>
      <c t="n" s="8" r="B8">
        <v>0.2</v>
      </c>
    </row>
    <row spans="1:2" r="9">
      <c t="s" s="4" r="A9">
        <v>727</v>
      </c>
      <c t="n" s="7" r="B9">
        <v>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2</v>
      </c>
      <c t="s" s="2" r="D2">
        <v>77</v>
      </c>
    </row>
    <row spans="1:4" r="3">
      <c t="s" s="3" r="A3">
        <v>234</v>
      </c>
    </row>
    <row spans="1:4" r="4">
      <c t="s" s="4" r="A4">
        <v>729</v>
      </c>
      <c t="n" s="7" r="B4">
        <v>3.1</v>
      </c>
      <c t="n" s="7" r="C4">
        <v>3.2</v>
      </c>
      <c t="n" s="7" r="D4">
        <v>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730</v>
      </c>
      <c t="s" s="2" r="B1">
        <v>1</v>
      </c>
    </row>
    <row spans="1:5" r="2">
      <c t="s" s="2" r="B2">
        <v>2</v>
      </c>
      <c t="s" s="2" r="C2">
        <v>32</v>
      </c>
      <c t="s" s="2" r="D2">
        <v>77</v>
      </c>
      <c t="s" s="2" r="E2">
        <v>731</v>
      </c>
    </row>
    <row spans="1:5" r="3">
      <c t="s" s="3" r="A3">
        <v>340</v>
      </c>
    </row>
    <row spans="1:5" r="4">
      <c t="s" s="4" r="A4">
        <v>732</v>
      </c>
      <c t="n" s="9" r="B4">
        <v>100000</v>
      </c>
      <c t="n" s="9" r="C4">
        <v>100000</v>
      </c>
    </row>
    <row spans="1:5" r="5">
      <c t="s" s="4" r="A5">
        <v>733</v>
      </c>
      <c t="n" s="6" r="B5">
        <v>500000</v>
      </c>
      <c t="n" s="6" r="C5">
        <v>600000</v>
      </c>
      <c t="n" s="9" r="D5">
        <v>0</v>
      </c>
    </row>
    <row spans="1:5" r="6">
      <c t="s" s="4" r="A6">
        <v>734</v>
      </c>
    </row>
    <row spans="1:5" r="7">
      <c t="s" s="3" r="A7">
        <v>340</v>
      </c>
    </row>
    <row spans="1:5" r="8">
      <c t="s" s="4" r="A8">
        <v>735</v>
      </c>
      <c t="n" s="9" r="B8">
        <v>1800000</v>
      </c>
    </row>
    <row spans="1:5" r="9">
      <c t="s" s="4" r="A9">
        <v>736</v>
      </c>
      <c t="s" s="4" r="B9">
        <v>737</v>
      </c>
    </row>
    <row spans="1:5" r="10">
      <c t="s" s="4" r="A10">
        <v>738</v>
      </c>
      <c t="n" s="9" r="B10">
        <v>1500000</v>
      </c>
      <c t="n" s="6" r="C10">
        <v>1700000</v>
      </c>
      <c t="n" s="6" r="D10">
        <v>200000</v>
      </c>
    </row>
    <row spans="1:5" r="11">
      <c t="s" s="4" r="A11">
        <v>739</v>
      </c>
    </row>
    <row spans="1:5" r="12">
      <c t="s" s="3" r="A12">
        <v>340</v>
      </c>
    </row>
    <row spans="1:5" r="13">
      <c t="s" s="4" r="A13">
        <v>740</v>
      </c>
      <c t="s" s="4" r="B13">
        <v>376</v>
      </c>
    </row>
    <row spans="1:5" r="14">
      <c t="s" s="4" r="A14">
        <v>741</v>
      </c>
    </row>
    <row spans="1:5" r="15">
      <c t="s" s="3" r="A15">
        <v>340</v>
      </c>
    </row>
    <row spans="1:5" r="16">
      <c t="s" s="4" r="A16">
        <v>740</v>
      </c>
      <c t="s" s="4" r="B16">
        <v>742</v>
      </c>
    </row>
    <row spans="1:5" r="17">
      <c t="s" s="4" r="A17">
        <v>743</v>
      </c>
    </row>
    <row spans="1:5" r="18">
      <c t="s" s="3" r="A18">
        <v>340</v>
      </c>
    </row>
    <row spans="1:5" r="19">
      <c t="s" s="4" r="A19">
        <v>740</v>
      </c>
      <c t="s" s="4" r="B19">
        <v>504</v>
      </c>
    </row>
    <row spans="1:5" r="20">
      <c t="s" s="4" r="A20">
        <v>744</v>
      </c>
    </row>
    <row spans="1:5" r="21">
      <c t="s" s="3" r="A21">
        <v>340</v>
      </c>
    </row>
    <row spans="1:5" r="22">
      <c t="s" s="4" r="A22">
        <v>740</v>
      </c>
      <c t="s" s="4" r="B22">
        <v>376</v>
      </c>
    </row>
    <row spans="1:5" r="23">
      <c t="s" s="4" r="A23">
        <v>351</v>
      </c>
    </row>
    <row spans="1:5" r="24">
      <c t="s" s="3" r="A24">
        <v>340</v>
      </c>
    </row>
    <row spans="1:5" r="25">
      <c t="s" s="4" r="A25">
        <v>735</v>
      </c>
      <c t="n" s="9" r="B25">
        <v>2600000</v>
      </c>
    </row>
    <row spans="1:5" r="26">
      <c t="s" s="4" r="A26">
        <v>736</v>
      </c>
      <c t="s" s="4" r="B26">
        <v>745</v>
      </c>
    </row>
    <row spans="1:5" r="27">
      <c t="s" s="4" r="A27">
        <v>738</v>
      </c>
      <c t="n" s="9" r="B27">
        <v>100000</v>
      </c>
      <c t="n" s="9" r="C27">
        <v>100000</v>
      </c>
      <c t="n" s="9" r="D27">
        <v>100000</v>
      </c>
    </row>
    <row spans="1:5" r="28">
      <c t="s" s="4" r="A28">
        <v>746</v>
      </c>
    </row>
    <row spans="1:5" r="29">
      <c t="s" s="3" r="A29">
        <v>340</v>
      </c>
    </row>
    <row spans="1:5" r="30">
      <c t="s" s="4" r="A30">
        <v>740</v>
      </c>
      <c t="s" s="4" r="B30">
        <v>747</v>
      </c>
    </row>
    <row spans="1:5" r="31">
      <c t="s" s="4" r="A31">
        <v>748</v>
      </c>
    </row>
    <row spans="1:5" r="32">
      <c t="s" s="3" r="A32">
        <v>340</v>
      </c>
    </row>
    <row spans="1:5" r="33">
      <c t="s" s="4" r="A33">
        <v>740</v>
      </c>
      <c t="s" s="4" r="B33">
        <v>504</v>
      </c>
    </row>
    <row spans="1:5" r="34">
      <c t="s" s="4" r="A34">
        <v>123</v>
      </c>
    </row>
    <row spans="1:5" r="35">
      <c t="s" s="3" r="A35">
        <v>340</v>
      </c>
    </row>
    <row spans="1:5" r="36">
      <c t="s" s="4" r="A36">
        <v>740</v>
      </c>
      <c t="s" s="4" r="B36">
        <v>504</v>
      </c>
    </row>
    <row spans="1:5" r="37">
      <c t="s" s="4" r="A37">
        <v>749</v>
      </c>
      <c t="s" s="4" r="B37">
        <v>500</v>
      </c>
    </row>
    <row spans="1:5" r="38">
      <c t="s" s="4" r="A38">
        <v>750</v>
      </c>
      <c t="s" s="4" r="B38">
        <v>751</v>
      </c>
    </row>
    <row spans="1:5" r="39">
      <c t="s" s="4" r="A39">
        <v>752</v>
      </c>
      <c t="n" s="10" r="B39">
        <v>5.84</v>
      </c>
      <c t="n" s="10" r="C39">
        <v>7.64</v>
      </c>
      <c t="n" s="10" r="D39">
        <v>5.21</v>
      </c>
    </row>
    <row spans="1:5" r="40">
      <c t="s" s="4" r="A40">
        <v>735</v>
      </c>
      <c t="n" s="9" r="B40">
        <v>900000</v>
      </c>
    </row>
    <row spans="1:5" r="41">
      <c t="s" s="4" r="A41">
        <v>736</v>
      </c>
      <c t="s" s="4" r="B41">
        <v>737</v>
      </c>
    </row>
    <row spans="1:5" r="42">
      <c t="s" s="4" r="A42">
        <v>753</v>
      </c>
    </row>
    <row spans="1:5" r="43">
      <c t="s" s="3" r="A43">
        <v>340</v>
      </c>
    </row>
    <row spans="1:5" r="44">
      <c t="s" s="4" r="A44">
        <v>754</v>
      </c>
      <c t="n" s="6" r="E44">
        <v>1111053</v>
      </c>
    </row>
    <row spans="1:5" r="45">
      <c t="s" s="4" r="A45">
        <v>755</v>
      </c>
      <c t="n" s="6" r="B45">
        <v>1203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56</v>
      </c>
      <c t="s" s="2" r="B1">
        <v>1</v>
      </c>
    </row>
    <row spans="1:5" r="2">
      <c t="s" s="2" r="B2">
        <v>2</v>
      </c>
      <c t="s" s="2" r="C2">
        <v>32</v>
      </c>
      <c t="s" s="2" r="D2">
        <v>77</v>
      </c>
      <c t="s" s="2" r="E2">
        <v>757</v>
      </c>
    </row>
    <row spans="1:5" r="3">
      <c t="s" s="4" r="A3">
        <v>758</v>
      </c>
    </row>
    <row spans="1:5" r="4">
      <c t="s" s="3" r="A4">
        <v>340</v>
      </c>
    </row>
    <row spans="1:5" r="5">
      <c t="s" s="4" r="A5">
        <v>759</v>
      </c>
      <c t="n" s="10" r="B5">
        <v>5.54</v>
      </c>
    </row>
    <row spans="1:5" r="6">
      <c t="s" s="4" r="A6">
        <v>123</v>
      </c>
    </row>
    <row spans="1:5" r="7">
      <c t="s" s="3" r="A7">
        <v>340</v>
      </c>
    </row>
    <row spans="1:5" r="8">
      <c t="s" s="4" r="A8">
        <v>760</v>
      </c>
      <c t="s" s="4" r="B8">
        <v>761</v>
      </c>
      <c t="s" s="4" r="C8">
        <v>762</v>
      </c>
      <c t="s" s="4" r="D8">
        <v>763</v>
      </c>
    </row>
    <row spans="1:5" r="9">
      <c t="s" s="4" r="A9">
        <v>764</v>
      </c>
      <c t="s" s="4" r="B9">
        <v>765</v>
      </c>
      <c t="s" s="4" r="C9">
        <v>766</v>
      </c>
      <c t="s" s="4" r="D9">
        <v>767</v>
      </c>
    </row>
    <row spans="1:5" r="10">
      <c t="s" s="4" r="A10">
        <v>768</v>
      </c>
      <c t="s" s="4" r="B10">
        <v>769</v>
      </c>
      <c t="s" s="4" r="C10">
        <v>616</v>
      </c>
      <c t="s" s="4" r="D10">
        <v>767</v>
      </c>
    </row>
    <row spans="1:5" r="11">
      <c t="s" s="4" r="A11">
        <v>770</v>
      </c>
      <c t="s" s="4" r="B11">
        <v>771</v>
      </c>
      <c t="s" s="4" r="C11">
        <v>771</v>
      </c>
      <c t="s" s="4" r="D11">
        <v>771</v>
      </c>
    </row>
    <row spans="1:5" r="12">
      <c t="s" s="4" r="A12">
        <v>351</v>
      </c>
    </row>
    <row spans="1:5" r="13">
      <c t="s" s="3" r="A13">
        <v>340</v>
      </c>
    </row>
    <row spans="1:5" r="14">
      <c t="s" s="4" r="A14">
        <v>759</v>
      </c>
      <c t="n" s="10" r="B14">
        <v>15.94</v>
      </c>
      <c t="n" s="10" r="C14">
        <v>11.31</v>
      </c>
      <c t="n" s="10" r="D14">
        <v>11.31</v>
      </c>
      <c t="n" s="9" r="E14">
        <v>0</v>
      </c>
    </row>
    <row spans="1:5" r="15">
      <c t="s" s="4" r="A15">
        <v>760</v>
      </c>
      <c t="s" s="4" r="B15">
        <v>772</v>
      </c>
    </row>
    <row spans="1:5" r="16">
      <c t="s" s="4" r="A16">
        <v>764</v>
      </c>
      <c t="s" s="4" r="B16">
        <v>612</v>
      </c>
    </row>
    <row spans="1:5" r="17">
      <c t="s" s="4" r="A17">
        <v>768</v>
      </c>
      <c t="s" s="4" r="B17">
        <v>6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8"/>
    <col customWidth="1" max="3" min="3" width="26"/>
    <col customWidth="1" max="4" min="4" width="25"/>
  </cols>
  <sheetData>
    <row spans="1:4" r="1">
      <c t="s" s="1" r="A1">
        <v>773</v>
      </c>
      <c t="s" s="2" r="B1">
        <v>1</v>
      </c>
    </row>
    <row spans="1:4" r="2">
      <c t="s" s="2" r="B2">
        <v>2</v>
      </c>
      <c t="s" s="2" r="C2">
        <v>32</v>
      </c>
      <c t="s" s="2" r="D2">
        <v>77</v>
      </c>
    </row>
    <row spans="1:4" r="3">
      <c t="s" s="3" r="A3">
        <v>774</v>
      </c>
    </row>
    <row spans="1:4" r="4">
      <c t="s" s="4" r="A4">
        <v>775</v>
      </c>
      <c t="n" s="6" r="B4">
        <v>239975</v>
      </c>
      <c t="n" s="6" r="C4">
        <v>107895</v>
      </c>
      <c t="n" s="6" r="D4">
        <v>0</v>
      </c>
    </row>
    <row spans="1:4" r="5">
      <c t="s" s="4" r="A5">
        <v>776</v>
      </c>
      <c t="n" s="6" r="B5">
        <v>175727</v>
      </c>
      <c t="n" s="6" r="C5">
        <v>143685</v>
      </c>
      <c t="n" s="6" r="D5">
        <v>107895</v>
      </c>
    </row>
    <row spans="1:4" r="6">
      <c t="s" s="4" r="A6">
        <v>777</v>
      </c>
      <c t="n" s="6" r="B6">
        <v>-16970</v>
      </c>
      <c t="n" s="6" r="C6">
        <v>-11605</v>
      </c>
      <c t="n" s="6" r="D6">
        <v>0</v>
      </c>
    </row>
    <row spans="1:4" r="7">
      <c t="s" s="4" r="A7">
        <v>778</v>
      </c>
      <c t="n" s="6" r="B7">
        <v>-24047</v>
      </c>
      <c t="n" s="6" r="C7">
        <v>0</v>
      </c>
      <c t="n" s="6" r="D7">
        <v>0</v>
      </c>
    </row>
    <row spans="1:4" r="8">
      <c t="s" s="4" r="A8">
        <v>779</v>
      </c>
      <c t="n" s="6" r="B8">
        <v>374685</v>
      </c>
      <c t="n" s="6" r="C8">
        <v>239975</v>
      </c>
      <c t="n" s="6" r="D8">
        <v>107895</v>
      </c>
    </row>
    <row spans="1:4" r="9">
      <c t="s" s="4" r="A9">
        <v>780</v>
      </c>
      <c t="n" s="6" r="B9">
        <v>113027</v>
      </c>
    </row>
    <row spans="1:4" r="10">
      <c t="s" s="3" r="A10">
        <v>781</v>
      </c>
    </row>
    <row spans="1:4" r="11">
      <c t="s" s="4" r="A11">
        <v>782</v>
      </c>
      <c t="n" s="10" r="B11">
        <v>14.15</v>
      </c>
      <c t="n" s="10" r="C11">
        <v>11.27</v>
      </c>
      <c t="n" s="9" r="D11">
        <v>0</v>
      </c>
    </row>
    <row spans="1:4" r="12">
      <c t="s" s="4" r="A12">
        <v>783</v>
      </c>
      <c t="n" s="12" r="B12">
        <v>13.73</v>
      </c>
      <c t="n" s="12" r="C12">
        <v>16.06</v>
      </c>
      <c t="n" s="12" r="D12">
        <v>11.27</v>
      </c>
    </row>
    <row spans="1:4" r="13">
      <c t="s" s="4" r="A13">
        <v>784</v>
      </c>
      <c t="n" s="12" r="B13">
        <v>13.07</v>
      </c>
      <c t="n" s="6" r="C13">
        <v>11</v>
      </c>
      <c t="n" s="6" r="D13">
        <v>0</v>
      </c>
    </row>
    <row spans="1:4" r="14">
      <c t="s" s="4" r="A14">
        <v>785</v>
      </c>
      <c t="n" s="12" r="B14">
        <v>15.79</v>
      </c>
      <c t="n" s="6" r="C14">
        <v>0</v>
      </c>
      <c t="n" s="6" r="D14">
        <v>0</v>
      </c>
    </row>
    <row spans="1:4" r="15">
      <c t="s" s="4" r="A15">
        <v>786</v>
      </c>
      <c t="n" s="12" r="B15">
        <v>13.9</v>
      </c>
      <c t="n" s="10" r="C15">
        <v>14.15</v>
      </c>
      <c t="n" s="10" r="D15">
        <v>11.27</v>
      </c>
    </row>
    <row spans="1:4" r="16">
      <c t="s" s="4" r="A16">
        <v>787</v>
      </c>
      <c t="n" s="10" r="B16">
        <v>13.31</v>
      </c>
    </row>
    <row spans="1:4" r="17">
      <c t="s" s="3" r="A17">
        <v>788</v>
      </c>
    </row>
    <row spans="1:4" r="18">
      <c t="s" s="4" r="A18">
        <v>789</v>
      </c>
      <c t="s" s="4" r="B18">
        <v>790</v>
      </c>
      <c t="s" s="4" r="C18">
        <v>791</v>
      </c>
      <c t="s" s="4" r="D18">
        <v>792</v>
      </c>
    </row>
    <row spans="1:4" r="19">
      <c t="s" s="4" r="A19">
        <v>793</v>
      </c>
      <c t="s" s="4" r="B19">
        <v>794</v>
      </c>
    </row>
    <row spans="1:4" r="20">
      <c t="s" s="4" r="A20">
        <v>795</v>
      </c>
      <c t="n" s="7" r="B20">
        <v>2.8</v>
      </c>
      <c t="n" s="7" r="C20">
        <v>0.2</v>
      </c>
      <c t="n" s="7" r="D20">
        <v>0.6</v>
      </c>
    </row>
    <row spans="1:4" r="21">
      <c t="s" s="4" r="A21">
        <v>796</v>
      </c>
      <c t="n" s="7" r="B21">
        <v>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7</v>
      </c>
      <c t="s" s="2" r="B1">
        <v>1</v>
      </c>
    </row>
    <row spans="1:4" r="2">
      <c t="s" s="2" r="B2">
        <v>2</v>
      </c>
      <c t="s" s="2" r="C2">
        <v>32</v>
      </c>
      <c t="s" s="2" r="D2">
        <v>77</v>
      </c>
    </row>
    <row spans="1:4" r="3">
      <c t="s" s="3" r="A3">
        <v>774</v>
      </c>
    </row>
    <row spans="1:4" r="4">
      <c t="s" s="4" r="A4">
        <v>798</v>
      </c>
      <c t="n" s="6" r="B4">
        <v>121149</v>
      </c>
      <c t="n" s="6" r="C4">
        <v>130548</v>
      </c>
      <c t="n" s="6" r="D4">
        <v>0</v>
      </c>
    </row>
    <row spans="1:4" r="5">
      <c t="s" s="4" r="A5">
        <v>776</v>
      </c>
      <c t="n" s="6" r="B5">
        <v>171919</v>
      </c>
      <c t="n" s="6" r="C5">
        <v>104563</v>
      </c>
      <c t="n" s="6" r="D5">
        <v>141486</v>
      </c>
    </row>
    <row spans="1:4" r="6">
      <c t="s" s="4" r="A6">
        <v>799</v>
      </c>
      <c t="n" s="6" r="B6">
        <v>-84430</v>
      </c>
      <c t="n" s="6" r="C6">
        <v>-106010</v>
      </c>
      <c t="n" s="6" r="D6">
        <v>-10938</v>
      </c>
    </row>
    <row spans="1:4" r="7">
      <c t="s" s="4" r="A7">
        <v>800</v>
      </c>
      <c t="n" s="6" r="B7">
        <v>-5380</v>
      </c>
      <c t="n" s="6" r="C7">
        <v>-7952</v>
      </c>
      <c t="n" s="6" r="D7">
        <v>0</v>
      </c>
    </row>
    <row spans="1:4" r="8">
      <c t="s" s="4" r="A8">
        <v>801</v>
      </c>
      <c t="n" s="6" r="B8">
        <v>203258</v>
      </c>
      <c t="n" s="6" r="C8">
        <v>121149</v>
      </c>
      <c t="n" s="6" r="D8">
        <v>130548</v>
      </c>
    </row>
    <row spans="1:4" r="9">
      <c t="s" s="3" r="A9">
        <v>802</v>
      </c>
    </row>
    <row spans="1:4" r="10">
      <c t="s" s="4" r="A10">
        <v>803</v>
      </c>
      <c t="n" s="10" r="B10">
        <v>14.83</v>
      </c>
      <c t="n" s="10" r="C10">
        <v>11.37</v>
      </c>
      <c t="n" s="9" r="D10">
        <v>0</v>
      </c>
    </row>
    <row spans="1:4" r="11">
      <c t="s" s="4" r="A11">
        <v>783</v>
      </c>
      <c t="n" s="12" r="B11">
        <v>14.32</v>
      </c>
      <c t="n" s="12" r="C11">
        <v>15.66</v>
      </c>
      <c t="n" s="12" r="D11">
        <v>11.34</v>
      </c>
    </row>
    <row spans="1:4" r="12">
      <c t="s" s="4" r="A12">
        <v>804</v>
      </c>
      <c t="n" s="12" r="B12">
        <v>14.47</v>
      </c>
      <c t="n" s="12" r="C12">
        <v>11.43</v>
      </c>
      <c t="n" s="6" r="D12">
        <v>11</v>
      </c>
    </row>
    <row spans="1:4" r="13">
      <c t="s" s="4" r="A13">
        <v>805</v>
      </c>
      <c t="n" s="12" r="B13">
        <v>15.59</v>
      </c>
      <c t="n" s="12" r="C13">
        <v>14.3</v>
      </c>
      <c t="n" s="6" r="D13">
        <v>0</v>
      </c>
    </row>
    <row spans="1:4" r="14">
      <c t="s" s="4" r="A14">
        <v>806</v>
      </c>
      <c t="n" s="10" r="B14">
        <v>14.53</v>
      </c>
      <c t="n" s="10" r="C14">
        <v>14.83</v>
      </c>
      <c t="n" s="10" r="D14">
        <v>11.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2</v>
      </c>
      <c t="s" s="2" r="D2">
        <v>77</v>
      </c>
    </row>
    <row spans="1:4" r="3">
      <c t="s" s="3" r="A3">
        <v>774</v>
      </c>
    </row>
    <row spans="1:4" r="4">
      <c t="s" s="4" r="A4">
        <v>798</v>
      </c>
      <c t="n" s="6" r="B4">
        <v>12107</v>
      </c>
      <c t="n" s="6" r="C4">
        <v>18166</v>
      </c>
      <c t="n" s="6" r="D4">
        <v>0</v>
      </c>
    </row>
    <row spans="1:4" r="5">
      <c t="s" s="4" r="A5">
        <v>776</v>
      </c>
      <c t="n" s="6" r="B5">
        <v>217560</v>
      </c>
      <c t="n" s="6" r="C5">
        <v>257067</v>
      </c>
      <c t="n" s="6" r="D5">
        <v>103273</v>
      </c>
    </row>
    <row spans="1:4" r="6">
      <c t="s" s="4" r="A6">
        <v>799</v>
      </c>
      <c t="n" s="6" r="B6">
        <v>-6139</v>
      </c>
      <c t="n" s="6" r="C6">
        <v>-6059</v>
      </c>
      <c t="n" s="6" r="D6">
        <v>-3646</v>
      </c>
    </row>
    <row spans="1:4" r="7">
      <c t="s" s="4" r="A7">
        <v>808</v>
      </c>
      <c t="n" s="6" r="B7">
        <v>-4688</v>
      </c>
      <c t="n" s="6" r="C7">
        <v>-257067</v>
      </c>
      <c t="n" s="6" r="D7">
        <v>-81461</v>
      </c>
    </row>
    <row spans="1:4" r="8">
      <c t="s" s="4" r="A8">
        <v>801</v>
      </c>
      <c t="n" s="6" r="B8">
        <v>218840</v>
      </c>
      <c t="n" s="6" r="C8">
        <v>12107</v>
      </c>
      <c t="n" s="6" r="D8">
        <v>18166</v>
      </c>
    </row>
    <row spans="1:4" r="9">
      <c t="s" s="3" r="A9">
        <v>802</v>
      </c>
    </row>
    <row spans="1:4" r="10">
      <c t="s" s="4" r="A10">
        <v>803</v>
      </c>
      <c t="n" s="10" r="B10">
        <v>11.31</v>
      </c>
      <c t="n" s="10" r="C10">
        <v>11.31</v>
      </c>
      <c t="n" s="9" r="D10">
        <v>0</v>
      </c>
    </row>
    <row spans="1:4" r="11">
      <c t="s" s="4" r="A11">
        <v>783</v>
      </c>
      <c t="n" s="12" r="B11">
        <v>13.74</v>
      </c>
      <c t="n" s="12" r="C11">
        <v>16.06</v>
      </c>
      <c t="n" s="12" r="D11">
        <v>11.35</v>
      </c>
    </row>
    <row spans="1:4" r="12">
      <c t="s" s="4" r="A12">
        <v>804</v>
      </c>
      <c t="n" s="12" r="B12">
        <v>11.31</v>
      </c>
      <c t="n" s="12" r="C12">
        <v>11.31</v>
      </c>
      <c t="n" s="12" r="D12">
        <v>13.14</v>
      </c>
    </row>
    <row spans="1:4" r="13">
      <c t="s" s="4" r="A13">
        <v>809</v>
      </c>
      <c t="n" s="12" r="B13">
        <v>13.63</v>
      </c>
      <c t="n" s="12" r="C13">
        <v>16.06</v>
      </c>
      <c t="n" s="12" r="D13">
        <v>11.28</v>
      </c>
    </row>
    <row spans="1:4" r="14">
      <c t="s" s="4" r="A14">
        <v>806</v>
      </c>
      <c t="n" s="10" r="B14">
        <v>15.94</v>
      </c>
      <c t="n" s="10" r="C14">
        <v>11.31</v>
      </c>
      <c t="n" s="10" r="D14">
        <v>11.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2</v>
      </c>
      <c t="s" s="2" r="D2">
        <v>77</v>
      </c>
    </row>
    <row spans="1:4" r="3">
      <c t="s" s="3" r="A3">
        <v>340</v>
      </c>
    </row>
    <row spans="1:4" r="4">
      <c t="s" s="4" r="A4">
        <v>811</v>
      </c>
      <c t="n" s="7" r="B4">
        <v>4.2</v>
      </c>
      <c t="n" s="7" r="C4">
        <v>1.7</v>
      </c>
      <c t="n" s="7" r="D4">
        <v>1.2</v>
      </c>
    </row>
    <row spans="1:4" r="5">
      <c t="s" s="4" r="A5">
        <v>812</v>
      </c>
      <c t="n" s="8" r="B5">
        <v>1.6</v>
      </c>
      <c t="n" s="8" r="C5">
        <v>0.7</v>
      </c>
      <c t="n" s="8" r="D5">
        <v>0.5</v>
      </c>
    </row>
    <row spans="1:4" r="6">
      <c t="s" s="4" r="A6">
        <v>123</v>
      </c>
    </row>
    <row spans="1:4" r="7">
      <c t="s" s="3" r="A7">
        <v>340</v>
      </c>
    </row>
    <row spans="1:4" r="8">
      <c t="s" s="4" r="A8">
        <v>811</v>
      </c>
      <c t="n" s="8" r="B8">
        <v>0.9</v>
      </c>
      <c t="n" s="8" r="C8">
        <v>0.5</v>
      </c>
      <c t="n" s="8" r="D8">
        <v>0.2</v>
      </c>
    </row>
    <row spans="1:4" r="9">
      <c t="s" s="4" r="A9">
        <v>734</v>
      </c>
    </row>
    <row spans="1:4" r="10">
      <c t="s" s="3" r="A10">
        <v>340</v>
      </c>
    </row>
    <row spans="1:4" r="11">
      <c t="s" s="4" r="A11">
        <v>811</v>
      </c>
      <c t="n" s="8" r="B11">
        <v>1.7</v>
      </c>
      <c t="n" s="8" r="C11">
        <v>1.1</v>
      </c>
      <c t="n" s="8" r="D11">
        <v>0.9</v>
      </c>
    </row>
    <row spans="1:4" r="12">
      <c t="s" s="4" r="A12">
        <v>351</v>
      </c>
    </row>
    <row spans="1:4" r="13">
      <c t="s" s="3" r="A13">
        <v>340</v>
      </c>
    </row>
    <row spans="1:4" r="14">
      <c t="s" s="4" r="A14">
        <v>811</v>
      </c>
      <c t="n" s="7" r="B14">
        <v>1.6</v>
      </c>
      <c t="n" s="7" r="C14">
        <v>0.1</v>
      </c>
      <c t="n" s="7" r="D14">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13</v>
      </c>
      <c t="s" s="2" r="B1">
        <v>512</v>
      </c>
      <c t="s" s="2" r="C1">
        <v>1</v>
      </c>
    </row>
    <row spans="1:4" r="2">
      <c t="s" s="2" r="B2">
        <v>814</v>
      </c>
      <c t="s" s="2" r="C2">
        <v>2</v>
      </c>
      <c t="s" s="2" r="D2">
        <v>32</v>
      </c>
    </row>
    <row spans="1:4" r="3">
      <c t="s" s="3" r="A3">
        <v>815</v>
      </c>
    </row>
    <row spans="1:4" r="4">
      <c t="s" s="4" r="A4">
        <v>565</v>
      </c>
      <c t="n" s="7" r="D4">
        <v>-5.3</v>
      </c>
    </row>
    <row spans="1:4" r="5">
      <c t="s" s="4" r="A5">
        <v>816</v>
      </c>
      <c t="n" s="6" r="D5">
        <v>0</v>
      </c>
    </row>
    <row spans="1:4" r="6">
      <c t="s" s="4" r="A6">
        <v>391</v>
      </c>
      <c t="n" s="8" r="D6">
        <v>30.1</v>
      </c>
    </row>
    <row spans="1:4" r="7">
      <c t="s" s="4" r="A7">
        <v>393</v>
      </c>
    </row>
    <row spans="1:4" r="8">
      <c t="s" s="3" r="A8">
        <v>815</v>
      </c>
    </row>
    <row spans="1:4" r="9">
      <c t="s" s="4" r="A9">
        <v>565</v>
      </c>
      <c t="n" s="8" r="D9">
        <v>9.4</v>
      </c>
    </row>
    <row spans="1:4" r="10">
      <c t="s" s="4" r="A10">
        <v>817</v>
      </c>
      <c t="n" s="8" r="D10">
        <v>30.1</v>
      </c>
    </row>
    <row spans="1:4" r="11">
      <c t="s" s="4" r="A11">
        <v>816</v>
      </c>
      <c t="n" s="8" r="D11">
        <v>0.8</v>
      </c>
    </row>
    <row spans="1:4" r="12">
      <c t="s" s="4" r="A12">
        <v>391</v>
      </c>
      <c t="n" s="8" r="D12">
        <v>29.3</v>
      </c>
    </row>
    <row spans="1:4" r="13">
      <c t="s" s="4" r="A13">
        <v>818</v>
      </c>
    </row>
    <row spans="1:4" r="14">
      <c t="s" s="3" r="A14">
        <v>815</v>
      </c>
    </row>
    <row spans="1:4" r="15">
      <c t="s" s="4" r="A15">
        <v>817</v>
      </c>
      <c t="n" s="8" r="D15">
        <v>30.1</v>
      </c>
    </row>
    <row spans="1:4" r="16">
      <c t="s" s="4" r="A16">
        <v>816</v>
      </c>
      <c t="n" s="8" r="D16">
        <v>0.8</v>
      </c>
    </row>
    <row spans="1:4" r="17">
      <c t="s" s="4" r="A17">
        <v>391</v>
      </c>
      <c t="n" s="8" r="D17">
        <v>29.3</v>
      </c>
    </row>
    <row spans="1:4" r="18">
      <c t="s" s="4" r="A18">
        <v>819</v>
      </c>
    </row>
    <row spans="1:4" r="19">
      <c t="s" s="3" r="A19">
        <v>815</v>
      </c>
    </row>
    <row spans="1:4" r="20">
      <c t="s" s="4" r="A20">
        <v>565</v>
      </c>
      <c t="n" s="8" r="D20">
        <v>9.4</v>
      </c>
    </row>
    <row spans="1:4" r="21">
      <c t="s" s="4" r="A21">
        <v>820</v>
      </c>
    </row>
    <row spans="1:4" r="22">
      <c t="s" s="3" r="A22">
        <v>815</v>
      </c>
    </row>
    <row spans="1:4" r="23">
      <c t="s" s="4" r="A23">
        <v>565</v>
      </c>
      <c t="n" s="8" r="D23">
        <v>9.4</v>
      </c>
    </row>
    <row spans="1:4" r="24">
      <c t="s" s="4" r="A24">
        <v>821</v>
      </c>
    </row>
    <row spans="1:4" r="25">
      <c t="s" s="3" r="A25">
        <v>815</v>
      </c>
    </row>
    <row spans="1:4" r="26">
      <c t="s" s="4" r="A26">
        <v>565</v>
      </c>
      <c t="n" s="8" r="D26">
        <v>-9.4</v>
      </c>
    </row>
    <row spans="1:4" r="27">
      <c t="s" s="4" r="A27">
        <v>822</v>
      </c>
    </row>
    <row spans="1:4" r="28">
      <c t="s" s="3" r="A28">
        <v>815</v>
      </c>
    </row>
    <row spans="1:4" r="29">
      <c t="s" s="4" r="A29">
        <v>565</v>
      </c>
      <c t="n" s="7" r="D29">
        <v>-9.4</v>
      </c>
    </row>
    <row spans="1:4" r="30">
      <c t="s" s="4" r="A30">
        <v>548</v>
      </c>
    </row>
    <row spans="1:4" r="31">
      <c t="s" s="3" r="A31">
        <v>815</v>
      </c>
    </row>
    <row spans="1:4" r="32">
      <c t="s" s="4" r="A32">
        <v>823</v>
      </c>
      <c t="s" s="4" r="C32">
        <v>557</v>
      </c>
    </row>
    <row spans="1:4" r="33">
      <c t="s" s="4" r="A33">
        <v>538</v>
      </c>
    </row>
    <row spans="1:4" r="34">
      <c t="s" s="3" r="A34">
        <v>815</v>
      </c>
    </row>
    <row spans="1:4" r="35">
      <c t="s" s="4" r="A35">
        <v>823</v>
      </c>
      <c t="s" s="4" r="B35">
        <v>557</v>
      </c>
      <c t="s" s="4" r="C35">
        <v>5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4</v>
      </c>
      <c t="s" s="2" r="B1">
        <v>2</v>
      </c>
      <c t="s" s="2" r="C1">
        <v>32</v>
      </c>
      <c t="s" s="2" r="D1">
        <v>77</v>
      </c>
      <c t="s" s="2" r="E1">
        <v>757</v>
      </c>
    </row>
    <row spans="1:5" r="2">
      <c t="s" s="3" r="A2">
        <v>33</v>
      </c>
    </row>
    <row spans="1:5" r="3">
      <c t="s" s="4" r="A3">
        <v>34</v>
      </c>
      <c t="n" s="7" r="B3">
        <v>83.5</v>
      </c>
      <c t="n" s="7" r="C3">
        <v>44.6</v>
      </c>
      <c t="n" s="7" r="D3">
        <v>10.8</v>
      </c>
      <c t="n" s="7" r="E3">
        <v>13.9</v>
      </c>
    </row>
    <row spans="1:5" r="4">
      <c t="s" s="4" r="A4">
        <v>825</v>
      </c>
      <c t="n" s="8" r="B4">
        <v>119.6</v>
      </c>
      <c t="n" s="8" r="C4">
        <v>152.3</v>
      </c>
    </row>
    <row spans="1:5" r="5">
      <c t="s" s="4" r="A5">
        <v>36</v>
      </c>
      <c t="n" s="8" r="B5">
        <v>176.3</v>
      </c>
      <c t="n" s="6" r="C5">
        <v>189</v>
      </c>
    </row>
    <row spans="1:5" r="6">
      <c t="s" s="4" r="A6">
        <v>37</v>
      </c>
      <c t="n" s="8" r="B6">
        <v>17.4</v>
      </c>
      <c t="n" s="8" r="C6">
        <v>26.2</v>
      </c>
    </row>
    <row spans="1:5" r="7">
      <c t="s" s="4" r="A7">
        <v>38</v>
      </c>
      <c t="n" s="8" r="B7">
        <v>2.4</v>
      </c>
      <c t="n" s="8" r="C7">
        <v>8.300000000000001</v>
      </c>
    </row>
    <row spans="1:5" r="8">
      <c t="s" s="4" r="A8">
        <v>39</v>
      </c>
      <c t="n" s="8" r="B8">
        <v>399.2</v>
      </c>
      <c t="n" s="8" r="C8">
        <v>420.4</v>
      </c>
    </row>
    <row spans="1:5" r="9">
      <c t="s" s="4" r="A9">
        <v>40</v>
      </c>
      <c t="n" s="8" r="B9">
        <v>111.1</v>
      </c>
      <c t="n" s="8" r="C9">
        <v>103.5</v>
      </c>
    </row>
    <row spans="1:5" r="10">
      <c t="s" s="4" r="A10">
        <v>41</v>
      </c>
      <c t="n" s="6" r="B10">
        <v>0</v>
      </c>
      <c t="n" s="6" r="C10">
        <v>2</v>
      </c>
    </row>
    <row spans="1:5" r="11">
      <c t="s" s="4" r="A11">
        <v>826</v>
      </c>
      <c t="n" s="6" r="B11">
        <v>0</v>
      </c>
      <c t="n" s="6" r="C11">
        <v>0</v>
      </c>
    </row>
    <row spans="1:5" r="12">
      <c t="s" s="4" r="A12">
        <v>827</v>
      </c>
      <c t="n" s="6" r="B12">
        <v>0</v>
      </c>
      <c t="n" s="6" r="C12">
        <v>0</v>
      </c>
    </row>
    <row spans="1:5" r="13">
      <c t="s" s="4" r="A13">
        <v>42</v>
      </c>
      <c t="n" s="8" r="B13">
        <v>4.4</v>
      </c>
      <c t="n" s="8" r="C13">
        <v>4.4</v>
      </c>
    </row>
    <row spans="1:5" r="14">
      <c t="s" s="4" r="A14">
        <v>43</v>
      </c>
      <c t="n" s="8" r="B14">
        <v>0.5</v>
      </c>
      <c t="n" s="8" r="C14">
        <v>0.6</v>
      </c>
    </row>
    <row spans="1:5" r="15">
      <c t="s" s="4" r="A15">
        <v>44</v>
      </c>
      <c t="n" s="6" r="B15">
        <v>38</v>
      </c>
      <c t="n" s="8" r="C15">
        <v>30.1</v>
      </c>
    </row>
    <row spans="1:5" r="16">
      <c t="s" s="4" r="A16">
        <v>45</v>
      </c>
      <c t="n" s="6" r="B16">
        <v>4</v>
      </c>
      <c t="n" s="8" r="C16">
        <v>5.3</v>
      </c>
    </row>
    <row spans="1:5" r="17">
      <c t="s" s="4" r="A17">
        <v>46</v>
      </c>
      <c t="n" s="8" r="B17">
        <v>557.2</v>
      </c>
      <c t="n" s="8" r="C17">
        <v>566.3</v>
      </c>
    </row>
    <row spans="1:5" r="18">
      <c t="s" s="3" r="A18">
        <v>47</v>
      </c>
    </row>
    <row spans="1:5" r="19">
      <c t="s" s="4" r="A19">
        <v>48</v>
      </c>
      <c t="n" s="8" r="B19">
        <v>1.1</v>
      </c>
      <c t="n" s="6" r="C19">
        <v>1</v>
      </c>
    </row>
    <row spans="1:5" r="20">
      <c t="s" s="4" r="A20">
        <v>49</v>
      </c>
      <c t="n" s="6" r="B20">
        <v>71</v>
      </c>
      <c t="n" s="8" r="C20">
        <v>82.5</v>
      </c>
    </row>
    <row spans="1:5" r="21">
      <c t="s" s="4" r="A21">
        <v>50</v>
      </c>
      <c t="n" s="8" r="B21">
        <v>53.9</v>
      </c>
      <c t="n" s="8" r="C21">
        <v>57.3</v>
      </c>
    </row>
    <row spans="1:5" r="22">
      <c t="s" s="4" r="A22">
        <v>51</v>
      </c>
      <c t="n" s="6" r="B22">
        <v>3</v>
      </c>
      <c t="n" s="8" r="C22">
        <v>3.2</v>
      </c>
    </row>
    <row spans="1:5" r="23">
      <c t="s" s="4" r="A23">
        <v>52</v>
      </c>
      <c t="n" s="8" r="B23">
        <v>0.2</v>
      </c>
      <c t="n" s="8" r="C23">
        <v>0.5</v>
      </c>
    </row>
    <row spans="1:5" r="24">
      <c t="s" s="4" r="A24">
        <v>53</v>
      </c>
      <c t="n" s="8" r="B24">
        <v>129.2</v>
      </c>
      <c t="n" s="8" r="C24">
        <v>144.5</v>
      </c>
    </row>
    <row spans="1:5" r="25">
      <c t="s" s="4" r="A25">
        <v>54</v>
      </c>
      <c t="n" s="6" r="B25">
        <v>342</v>
      </c>
      <c t="n" s="8" r="C25">
        <v>370.4</v>
      </c>
    </row>
    <row spans="1:5" r="26">
      <c t="s" s="4" r="A26">
        <v>55</v>
      </c>
      <c t="n" s="8" r="B26">
        <v>25.3</v>
      </c>
      <c t="n" s="8" r="C26">
        <v>25.4</v>
      </c>
    </row>
    <row spans="1:5" r="27">
      <c t="s" s="4" r="A27">
        <v>827</v>
      </c>
      <c t="n" s="6" r="B27">
        <v>0</v>
      </c>
      <c t="n" s="6" r="C27">
        <v>0</v>
      </c>
    </row>
    <row spans="1:5" r="28">
      <c t="s" s="4" r="A28">
        <v>56</v>
      </c>
      <c t="n" s="8" r="B28">
        <v>496.5</v>
      </c>
      <c t="n" s="8" r="C28">
        <v>540.3</v>
      </c>
    </row>
    <row spans="1:5" r="29">
      <c t="s" s="4" r="A29">
        <v>828</v>
      </c>
      <c t="n" s="8" r="B29">
        <v>56.4</v>
      </c>
      <c t="n" s="8" r="C29">
        <v>21.6</v>
      </c>
    </row>
    <row spans="1:5" r="30">
      <c t="s" s="4" r="A30">
        <v>66</v>
      </c>
      <c t="n" s="8" r="B30">
        <v>4.3</v>
      </c>
      <c t="n" s="8" r="C30">
        <v>4.4</v>
      </c>
    </row>
    <row spans="1:5" r="31">
      <c t="s" s="4" r="A31">
        <v>67</v>
      </c>
      <c t="n" s="8" r="B31">
        <v>60.7</v>
      </c>
      <c t="n" s="6" r="C31">
        <v>26</v>
      </c>
      <c t="n" s="8" r="D31">
        <v>-3.4</v>
      </c>
      <c t="n" s="8" r="E31">
        <v>-47.8</v>
      </c>
    </row>
    <row spans="1:5" r="32">
      <c t="s" s="4" r="A32">
        <v>68</v>
      </c>
      <c t="n" s="8" r="B32">
        <v>557.2</v>
      </c>
      <c t="n" s="8" r="C32">
        <v>566.3</v>
      </c>
    </row>
    <row spans="1:5" r="33">
      <c t="s" s="4" r="A33">
        <v>829</v>
      </c>
    </row>
    <row spans="1:5" r="34">
      <c t="s" s="3" r="A34">
        <v>33</v>
      </c>
    </row>
    <row spans="1:5" r="35">
      <c t="s" s="4" r="A35">
        <v>34</v>
      </c>
      <c t="n" s="8" r="B35">
        <v>-1.7</v>
      </c>
      <c t="n" s="8" r="C35">
        <v>-1.4</v>
      </c>
      <c t="n" s="6" r="D35">
        <v>0</v>
      </c>
      <c t="n" s="8" r="E35">
        <v>-0.1</v>
      </c>
    </row>
    <row spans="1:5" r="36">
      <c t="s" s="4" r="A36">
        <v>825</v>
      </c>
      <c t="n" s="6" r="B36">
        <v>0</v>
      </c>
      <c t="n" s="6" r="C36">
        <v>0</v>
      </c>
    </row>
    <row spans="1:5" r="37">
      <c t="s" s="4" r="A37">
        <v>36</v>
      </c>
      <c t="n" s="8" r="B37">
        <v>-1.3</v>
      </c>
      <c t="n" s="8" r="C37">
        <v>-0.3</v>
      </c>
    </row>
    <row spans="1:5" r="38">
      <c t="s" s="4" r="A38">
        <v>37</v>
      </c>
      <c t="n" s="6" r="B38">
        <v>0</v>
      </c>
      <c t="n" s="6" r="C38">
        <v>0</v>
      </c>
    </row>
    <row spans="1:5" r="39">
      <c t="s" s="4" r="A39">
        <v>38</v>
      </c>
      <c t="n" s="8" r="B39">
        <v>-0.3</v>
      </c>
      <c t="n" s="8" r="C39">
        <v>-0.1</v>
      </c>
    </row>
    <row spans="1:5" r="40">
      <c t="s" s="4" r="A40">
        <v>39</v>
      </c>
      <c t="n" s="8" r="B40">
        <v>-3.3</v>
      </c>
      <c t="n" s="8" r="C40">
        <v>-1.8</v>
      </c>
    </row>
    <row spans="1:5" r="41">
      <c t="s" s="4" r="A41">
        <v>40</v>
      </c>
      <c t="n" s="6" r="B41">
        <v>0</v>
      </c>
      <c t="n" s="6" r="C41">
        <v>0</v>
      </c>
    </row>
    <row spans="1:5" r="42">
      <c t="s" s="4" r="A42">
        <v>41</v>
      </c>
      <c t="n" s="6" r="C42">
        <v>0</v>
      </c>
    </row>
    <row spans="1:5" r="43">
      <c t="s" s="4" r="A43">
        <v>826</v>
      </c>
      <c t="n" s="8" r="B43">
        <v>-959.8</v>
      </c>
      <c t="n" s="8" r="C43">
        <v>-805.4</v>
      </c>
    </row>
    <row spans="1:5" r="44">
      <c t="s" s="4" r="A44">
        <v>827</v>
      </c>
      <c t="n" s="8" r="B44">
        <v>-559.2</v>
      </c>
      <c t="n" s="8" r="C44">
        <v>-419.3</v>
      </c>
    </row>
    <row spans="1:5" r="45">
      <c t="s" s="4" r="A45">
        <v>42</v>
      </c>
      <c t="n" s="6" r="B45">
        <v>0</v>
      </c>
      <c t="n" s="6" r="C45">
        <v>0</v>
      </c>
    </row>
    <row spans="1:5" r="46">
      <c t="s" s="4" r="A46">
        <v>43</v>
      </c>
      <c t="n" s="6" r="B46">
        <v>0</v>
      </c>
      <c t="n" s="6" r="C46">
        <v>0</v>
      </c>
    </row>
    <row spans="1:5" r="47">
      <c t="s" s="4" r="A47">
        <v>44</v>
      </c>
      <c t="n" s="6" r="B47">
        <v>0</v>
      </c>
      <c t="n" s="6" r="C47">
        <v>0</v>
      </c>
    </row>
    <row spans="1:5" r="48">
      <c t="s" s="4" r="A48">
        <v>45</v>
      </c>
      <c t="n" s="6" r="B48">
        <v>0</v>
      </c>
      <c t="n" s="6" r="C48">
        <v>0</v>
      </c>
    </row>
    <row spans="1:5" r="49">
      <c t="s" s="4" r="A49">
        <v>46</v>
      </c>
      <c t="n" s="8" r="B49">
        <v>-1522.3</v>
      </c>
      <c t="n" s="8" r="C49">
        <v>-1226.5</v>
      </c>
    </row>
    <row spans="1:5" r="50">
      <c t="s" s="3" r="A50">
        <v>47</v>
      </c>
    </row>
    <row spans="1:5" r="51">
      <c t="s" s="4" r="A51">
        <v>48</v>
      </c>
      <c t="n" s="6" r="B51">
        <v>0</v>
      </c>
      <c t="n" s="6" r="C51">
        <v>0</v>
      </c>
    </row>
    <row spans="1:5" r="52">
      <c t="s" s="4" r="A52">
        <v>49</v>
      </c>
      <c t="n" s="6" r="B52">
        <v>-3</v>
      </c>
      <c t="n" s="8" r="C52">
        <v>-1.7</v>
      </c>
    </row>
    <row spans="1:5" r="53">
      <c t="s" s="4" r="A53">
        <v>50</v>
      </c>
      <c t="n" s="6" r="B53">
        <v>0</v>
      </c>
      <c t="n" s="6" r="C53">
        <v>0</v>
      </c>
    </row>
    <row spans="1:5" r="54">
      <c t="s" s="4" r="A54">
        <v>51</v>
      </c>
      <c t="n" s="6" r="B54">
        <v>0</v>
      </c>
      <c t="n" s="6" r="C54">
        <v>0</v>
      </c>
    </row>
    <row spans="1:5" r="55">
      <c t="s" s="4" r="A55">
        <v>52</v>
      </c>
      <c t="n" s="8" r="B55">
        <v>-0.3</v>
      </c>
      <c t="n" s="8" r="C55">
        <v>-0.1</v>
      </c>
    </row>
    <row spans="1:5" r="56">
      <c t="s" s="4" r="A56">
        <v>53</v>
      </c>
      <c t="n" s="8" r="B56">
        <v>-3.3</v>
      </c>
      <c t="n" s="8" r="C56">
        <v>-1.8</v>
      </c>
    </row>
    <row spans="1:5" r="57">
      <c t="s" s="4" r="A57">
        <v>54</v>
      </c>
      <c t="n" s="6" r="B57">
        <v>0</v>
      </c>
      <c t="n" s="6" r="C57">
        <v>0</v>
      </c>
    </row>
    <row spans="1:5" r="58">
      <c t="s" s="4" r="A58">
        <v>55</v>
      </c>
      <c t="n" s="6" r="B58">
        <v>0</v>
      </c>
      <c t="n" s="6" r="C58">
        <v>0</v>
      </c>
    </row>
    <row spans="1:5" r="59">
      <c t="s" s="4" r="A59">
        <v>827</v>
      </c>
      <c t="n" s="8" r="B59">
        <v>-559.2</v>
      </c>
      <c t="n" s="8" r="C59">
        <v>-419.3</v>
      </c>
    </row>
    <row spans="1:5" r="60">
      <c t="s" s="4" r="A60">
        <v>56</v>
      </c>
      <c t="n" s="8" r="B60">
        <v>-562.5</v>
      </c>
      <c t="n" s="8" r="C60">
        <v>-421.1</v>
      </c>
    </row>
    <row spans="1:5" r="61">
      <c t="s" s="4" r="A61">
        <v>828</v>
      </c>
      <c t="n" s="8" r="B61">
        <v>-959.8</v>
      </c>
      <c t="n" s="8" r="C61">
        <v>-805.4</v>
      </c>
    </row>
    <row spans="1:5" r="62">
      <c t="s" s="4" r="A62">
        <v>66</v>
      </c>
      <c t="n" s="6" r="B62">
        <v>0</v>
      </c>
      <c t="n" s="6" r="C62">
        <v>0</v>
      </c>
    </row>
    <row spans="1:5" r="63">
      <c t="s" s="4" r="A63">
        <v>67</v>
      </c>
      <c t="n" s="8" r="B63">
        <v>-959.8</v>
      </c>
      <c t="n" s="8" r="C63">
        <v>-805.4</v>
      </c>
    </row>
    <row spans="1:5" r="64">
      <c t="s" s="4" r="A64">
        <v>68</v>
      </c>
      <c t="n" s="8" r="B64">
        <v>-1522.3</v>
      </c>
      <c t="n" s="8" r="C64">
        <v>-1226.5</v>
      </c>
    </row>
    <row spans="1:5" r="65">
      <c t="s" s="4" r="A65">
        <v>830</v>
      </c>
    </row>
    <row spans="1:5" r="66">
      <c t="s" s="3" r="A66">
        <v>33</v>
      </c>
    </row>
    <row spans="1:5" r="67">
      <c t="s" s="4" r="A67">
        <v>34</v>
      </c>
      <c t="n" s="6" r="B67">
        <v>0</v>
      </c>
      <c t="n" s="6" r="C67">
        <v>0</v>
      </c>
      <c t="n" s="6" r="D67">
        <v>0</v>
      </c>
      <c t="n" s="6" r="E67">
        <v>0</v>
      </c>
    </row>
    <row spans="1:5" r="68">
      <c t="s" s="4" r="A68">
        <v>825</v>
      </c>
      <c t="n" s="6" r="B68">
        <v>0</v>
      </c>
      <c t="n" s="6" r="C68">
        <v>0</v>
      </c>
    </row>
    <row spans="1:5" r="69">
      <c t="s" s="4" r="A69">
        <v>36</v>
      </c>
      <c t="n" s="6" r="B69">
        <v>0</v>
      </c>
      <c t="n" s="6" r="C69">
        <v>0</v>
      </c>
    </row>
    <row spans="1:5" r="70">
      <c t="s" s="4" r="A70">
        <v>37</v>
      </c>
      <c t="n" s="6" r="B70">
        <v>0</v>
      </c>
      <c t="n" s="6" r="C70">
        <v>0</v>
      </c>
    </row>
    <row spans="1:5" r="71">
      <c t="s" s="4" r="A71">
        <v>38</v>
      </c>
      <c t="n" s="6" r="B71">
        <v>0</v>
      </c>
      <c t="n" s="6" r="C71">
        <v>0</v>
      </c>
    </row>
    <row spans="1:5" r="72">
      <c t="s" s="4" r="A72">
        <v>39</v>
      </c>
      <c t="n" s="6" r="B72">
        <v>0</v>
      </c>
      <c t="n" s="6" r="C72">
        <v>0</v>
      </c>
    </row>
    <row spans="1:5" r="73">
      <c t="s" s="4" r="A73">
        <v>40</v>
      </c>
      <c t="n" s="6" r="B73">
        <v>0</v>
      </c>
      <c t="n" s="6" r="C73">
        <v>0</v>
      </c>
    </row>
    <row spans="1:5" r="74">
      <c t="s" s="4" r="A74">
        <v>41</v>
      </c>
      <c t="n" s="6" r="C74">
        <v>0</v>
      </c>
    </row>
    <row spans="1:5" r="75">
      <c t="s" s="4" r="A75">
        <v>826</v>
      </c>
      <c t="n" s="8" r="B75">
        <v>65.40000000000001</v>
      </c>
      <c t="n" s="8" r="C75">
        <v>29.8</v>
      </c>
    </row>
    <row spans="1:5" r="76">
      <c t="s" s="4" r="A76">
        <v>827</v>
      </c>
      <c t="n" s="6" r="B76">
        <v>0</v>
      </c>
      <c t="n" s="6" r="C76">
        <v>0</v>
      </c>
    </row>
    <row spans="1:5" r="77">
      <c t="s" s="4" r="A77">
        <v>42</v>
      </c>
      <c t="n" s="6" r="B77">
        <v>0</v>
      </c>
      <c t="n" s="6" r="C77">
        <v>0</v>
      </c>
    </row>
    <row spans="1:5" r="78">
      <c t="s" s="4" r="A78">
        <v>43</v>
      </c>
      <c t="n" s="6" r="B78">
        <v>0</v>
      </c>
      <c t="n" s="6" r="C78">
        <v>0</v>
      </c>
    </row>
    <row spans="1:5" r="79">
      <c t="s" s="4" r="A79">
        <v>44</v>
      </c>
      <c t="n" s="6" r="B79">
        <v>0</v>
      </c>
      <c t="n" s="6" r="C79">
        <v>0</v>
      </c>
    </row>
    <row spans="1:5" r="80">
      <c t="s" s="4" r="A80">
        <v>45</v>
      </c>
      <c t="n" s="6" r="B80">
        <v>0</v>
      </c>
      <c t="n" s="6" r="C80">
        <v>0</v>
      </c>
    </row>
    <row spans="1:5" r="81">
      <c t="s" s="4" r="A81">
        <v>46</v>
      </c>
      <c t="n" s="8" r="B81">
        <v>65.40000000000001</v>
      </c>
      <c t="n" s="8" r="C81">
        <v>29.8</v>
      </c>
    </row>
    <row spans="1:5" r="82">
      <c t="s" s="3" r="A82">
        <v>47</v>
      </c>
    </row>
    <row spans="1:5" r="83">
      <c t="s" s="4" r="A83">
        <v>48</v>
      </c>
      <c t="n" s="6" r="B83">
        <v>0</v>
      </c>
      <c t="n" s="6" r="C83">
        <v>0</v>
      </c>
    </row>
    <row spans="1:5" r="84">
      <c t="s" s="4" r="A84">
        <v>49</v>
      </c>
      <c t="n" s="6" r="B84">
        <v>0</v>
      </c>
      <c t="n" s="6" r="C84">
        <v>0</v>
      </c>
    </row>
    <row spans="1:5" r="85">
      <c t="s" s="4" r="A85">
        <v>50</v>
      </c>
      <c t="n" s="6" r="B85">
        <v>0</v>
      </c>
      <c t="n" s="6" r="C85">
        <v>0</v>
      </c>
    </row>
    <row spans="1:5" r="86">
      <c t="s" s="4" r="A86">
        <v>51</v>
      </c>
      <c t="n" s="6" r="B86">
        <v>0</v>
      </c>
      <c t="n" s="6" r="C86">
        <v>0</v>
      </c>
    </row>
    <row spans="1:5" r="87">
      <c t="s" s="4" r="A87">
        <v>52</v>
      </c>
      <c t="n" s="6" r="B87">
        <v>0</v>
      </c>
      <c t="n" s="6" r="C87">
        <v>0</v>
      </c>
    </row>
    <row spans="1:5" r="88">
      <c t="s" s="4" r="A88">
        <v>53</v>
      </c>
      <c t="n" s="6" r="B88">
        <v>0</v>
      </c>
      <c t="n" s="6" r="C88">
        <v>0</v>
      </c>
    </row>
    <row spans="1:5" r="89">
      <c t="s" s="4" r="A89">
        <v>54</v>
      </c>
      <c t="n" s="6" r="B89">
        <v>0</v>
      </c>
      <c t="n" s="6" r="C89">
        <v>0</v>
      </c>
    </row>
    <row spans="1:5" r="90">
      <c t="s" s="4" r="A90">
        <v>55</v>
      </c>
      <c t="n" s="6" r="B90">
        <v>0</v>
      </c>
      <c t="n" s="6" r="C90">
        <v>0</v>
      </c>
    </row>
    <row spans="1:5" r="91">
      <c t="s" s="4" r="A91">
        <v>827</v>
      </c>
      <c t="n" s="6" r="B91">
        <v>9</v>
      </c>
      <c t="n" s="8" r="C91">
        <v>8.199999999999999</v>
      </c>
    </row>
    <row spans="1:5" r="92">
      <c t="s" s="4" r="A92">
        <v>56</v>
      </c>
      <c t="n" s="6" r="B92">
        <v>9</v>
      </c>
      <c t="n" s="8" r="C92">
        <v>8.199999999999999</v>
      </c>
    </row>
    <row spans="1:5" r="93">
      <c t="s" s="4" r="A93">
        <v>828</v>
      </c>
      <c t="n" s="8" r="B93">
        <v>56.4</v>
      </c>
      <c t="n" s="8" r="C93">
        <v>21.6</v>
      </c>
    </row>
    <row spans="1:5" r="94">
      <c t="s" s="4" r="A94">
        <v>66</v>
      </c>
      <c t="n" s="6" r="B94">
        <v>0</v>
      </c>
      <c t="n" s="6" r="C94">
        <v>0</v>
      </c>
    </row>
    <row spans="1:5" r="95">
      <c t="s" s="4" r="A95">
        <v>67</v>
      </c>
      <c t="n" s="8" r="B95">
        <v>56.4</v>
      </c>
      <c t="n" s="8" r="C95">
        <v>21.6</v>
      </c>
    </row>
    <row spans="1:5" r="96">
      <c t="s" s="4" r="A96">
        <v>68</v>
      </c>
      <c t="n" s="8" r="B96">
        <v>65.40000000000001</v>
      </c>
      <c t="n" s="8" r="C96">
        <v>29.8</v>
      </c>
    </row>
    <row spans="1:5" r="97">
      <c t="s" s="4" r="A97">
        <v>831</v>
      </c>
    </row>
    <row spans="1:5" r="98">
      <c t="s" s="3" r="A98">
        <v>33</v>
      </c>
    </row>
    <row spans="1:5" r="99">
      <c t="s" s="4" r="A99">
        <v>34</v>
      </c>
      <c t="n" s="8" r="B99">
        <v>68.8</v>
      </c>
      <c t="n" s="8" r="C99">
        <v>37.6</v>
      </c>
      <c t="n" s="8" r="D99">
        <v>3.3</v>
      </c>
      <c t="n" s="8" r="E99">
        <v>8.5</v>
      </c>
    </row>
    <row spans="1:5" r="100">
      <c t="s" s="4" r="A100">
        <v>825</v>
      </c>
      <c t="n" s="8" r="B100">
        <v>3.1</v>
      </c>
      <c t="n" s="8" r="C100">
        <v>2.6</v>
      </c>
    </row>
    <row spans="1:5" r="101">
      <c t="s" s="4" r="A101">
        <v>36</v>
      </c>
      <c t="n" s="6" r="B101">
        <v>0</v>
      </c>
      <c t="n" s="6" r="C101">
        <v>0</v>
      </c>
    </row>
    <row spans="1:5" r="102">
      <c t="s" s="4" r="A102">
        <v>37</v>
      </c>
      <c t="n" s="8" r="B102">
        <v>10.1</v>
      </c>
      <c t="n" s="8" r="C102">
        <v>10.1</v>
      </c>
    </row>
    <row spans="1:5" r="103">
      <c t="s" s="4" r="A103">
        <v>38</v>
      </c>
      <c t="n" s="8" r="B103">
        <v>2.7</v>
      </c>
      <c t="n" s="8" r="C103">
        <v>8.4</v>
      </c>
    </row>
    <row spans="1:5" r="104">
      <c t="s" s="4" r="A104">
        <v>39</v>
      </c>
      <c t="n" s="8" r="B104">
        <v>84.7</v>
      </c>
      <c t="n" s="8" r="C104">
        <v>58.7</v>
      </c>
    </row>
    <row spans="1:5" r="105">
      <c t="s" s="4" r="A105">
        <v>40</v>
      </c>
      <c t="n" s="8" r="B105">
        <v>0.4</v>
      </c>
      <c t="n" s="8" r="C105">
        <v>0.7</v>
      </c>
    </row>
    <row spans="1:5" r="106">
      <c t="s" s="4" r="A106">
        <v>41</v>
      </c>
      <c t="n" s="6" r="C106">
        <v>0</v>
      </c>
    </row>
    <row spans="1:5" r="107">
      <c t="s" s="4" r="A107">
        <v>826</v>
      </c>
      <c t="n" s="8" r="B107">
        <v>872.1</v>
      </c>
      <c t="n" s="8" r="C107">
        <v>752.5</v>
      </c>
    </row>
    <row spans="1:5" r="108">
      <c t="s" s="4" r="A108">
        <v>827</v>
      </c>
      <c t="n" s="6" r="B108">
        <v>0</v>
      </c>
      <c t="n" s="6" r="C108">
        <v>0</v>
      </c>
    </row>
    <row spans="1:5" r="109">
      <c t="s" s="4" r="A109">
        <v>42</v>
      </c>
      <c t="n" s="6" r="B109">
        <v>0</v>
      </c>
      <c t="n" s="6" r="C109">
        <v>0</v>
      </c>
    </row>
    <row spans="1:5" r="110">
      <c t="s" s="4" r="A110">
        <v>43</v>
      </c>
      <c t="n" s="6" r="B110">
        <v>0</v>
      </c>
      <c t="n" s="6" r="C110">
        <v>0</v>
      </c>
    </row>
    <row spans="1:5" r="111">
      <c t="s" s="4" r="A111">
        <v>44</v>
      </c>
      <c t="n" s="6" r="B111">
        <v>38</v>
      </c>
      <c t="n" s="8" r="C111">
        <v>30.1</v>
      </c>
    </row>
    <row spans="1:5" r="112">
      <c t="s" s="4" r="A112">
        <v>45</v>
      </c>
      <c t="n" s="6" r="B112">
        <v>2</v>
      </c>
      <c t="n" s="8" r="C112">
        <v>3.1</v>
      </c>
    </row>
    <row spans="1:5" r="113">
      <c t="s" s="4" r="A113">
        <v>46</v>
      </c>
      <c t="n" s="8" r="B113">
        <v>997.2</v>
      </c>
      <c t="n" s="8" r="C113">
        <v>845.1</v>
      </c>
    </row>
    <row spans="1:5" r="114">
      <c t="s" s="3" r="A114">
        <v>47</v>
      </c>
    </row>
    <row spans="1:5" r="115">
      <c t="s" s="4" r="A115">
        <v>48</v>
      </c>
      <c t="n" s="6" r="B115">
        <v>0</v>
      </c>
      <c t="n" s="6" r="C115">
        <v>0</v>
      </c>
    </row>
    <row spans="1:5" r="116">
      <c t="s" s="4" r="A116">
        <v>49</v>
      </c>
      <c t="n" s="6" r="B116">
        <v>2</v>
      </c>
      <c t="n" s="8" r="C116">
        <v>0.6</v>
      </c>
    </row>
    <row spans="1:5" r="117">
      <c t="s" s="4" r="A117">
        <v>50</v>
      </c>
      <c t="n" s="8" r="B117">
        <v>19.3</v>
      </c>
      <c t="n" s="8" r="C117">
        <v>18.4</v>
      </c>
    </row>
    <row spans="1:5" r="118">
      <c t="s" s="4" r="A118">
        <v>51</v>
      </c>
      <c t="n" s="6" r="B118">
        <v>3</v>
      </c>
      <c t="n" s="8" r="C118">
        <v>3.2</v>
      </c>
    </row>
    <row spans="1:5" r="119">
      <c t="s" s="4" r="A119">
        <v>52</v>
      </c>
      <c t="n" s="6" r="B119">
        <v>0</v>
      </c>
      <c t="n" s="6" r="C119">
        <v>0</v>
      </c>
    </row>
    <row spans="1:5" r="120">
      <c t="s" s="4" r="A120">
        <v>53</v>
      </c>
      <c t="n" s="8" r="B120">
        <v>24.3</v>
      </c>
      <c t="n" s="8" r="C120">
        <v>22.2</v>
      </c>
    </row>
    <row spans="1:5" r="121">
      <c t="s" s="4" r="A121">
        <v>54</v>
      </c>
      <c t="n" s="8" r="B121">
        <v>338.3</v>
      </c>
      <c t="n" s="8" r="C121">
        <v>365.6</v>
      </c>
    </row>
    <row spans="1:5" r="122">
      <c t="s" s="4" r="A122">
        <v>55</v>
      </c>
      <c t="n" s="8" r="B122">
        <v>25.2</v>
      </c>
      <c t="n" s="8" r="C122">
        <v>25.3</v>
      </c>
    </row>
    <row spans="1:5" r="123">
      <c t="s" s="4" r="A123">
        <v>827</v>
      </c>
      <c t="n" s="6" r="B123">
        <v>544</v>
      </c>
      <c t="n" s="8" r="C123">
        <v>402.2</v>
      </c>
    </row>
    <row spans="1:5" r="124">
      <c t="s" s="4" r="A124">
        <v>56</v>
      </c>
      <c t="n" s="8" r="B124">
        <v>931.8</v>
      </c>
      <c t="n" s="8" r="C124">
        <v>815.3</v>
      </c>
    </row>
    <row spans="1:5" r="125">
      <c t="s" s="4" r="A125">
        <v>828</v>
      </c>
      <c t="n" s="8" r="B125">
        <v>65.40000000000001</v>
      </c>
      <c t="n" s="8" r="C125">
        <v>29.8</v>
      </c>
    </row>
    <row spans="1:5" r="126">
      <c t="s" s="4" r="A126">
        <v>66</v>
      </c>
      <c t="n" s="6" r="B126">
        <v>0</v>
      </c>
      <c t="n" s="6" r="C126">
        <v>0</v>
      </c>
    </row>
    <row spans="1:5" r="127">
      <c t="s" s="4" r="A127">
        <v>67</v>
      </c>
      <c t="n" s="8" r="B127">
        <v>65.40000000000001</v>
      </c>
      <c t="n" s="8" r="C127">
        <v>29.8</v>
      </c>
    </row>
    <row spans="1:5" r="128">
      <c t="s" s="4" r="A128">
        <v>68</v>
      </c>
      <c t="n" s="8" r="B128">
        <v>997.2</v>
      </c>
      <c t="n" s="8" r="C128">
        <v>845.1</v>
      </c>
    </row>
    <row spans="1:5" r="129">
      <c t="s" s="4" r="A129">
        <v>832</v>
      </c>
    </row>
    <row spans="1:5" r="130">
      <c t="s" s="3" r="A130">
        <v>33</v>
      </c>
    </row>
    <row spans="1:5" r="131">
      <c t="s" s="4" r="A131">
        <v>34</v>
      </c>
      <c t="n" s="8" r="B131">
        <v>4.1</v>
      </c>
      <c t="n" s="8" r="C131">
        <v>3.8</v>
      </c>
      <c t="n" s="8" r="D131">
        <v>3.9</v>
      </c>
      <c t="n" s="6" r="E131">
        <v>0</v>
      </c>
    </row>
    <row spans="1:5" r="132">
      <c t="s" s="4" r="A132">
        <v>825</v>
      </c>
      <c t="n" s="8" r="B132">
        <v>106.1</v>
      </c>
      <c t="n" s="8" r="C132">
        <v>131.6</v>
      </c>
    </row>
    <row spans="1:5" r="133">
      <c t="s" s="4" r="A133">
        <v>36</v>
      </c>
      <c t="n" s="8" r="B133">
        <v>164.9</v>
      </c>
      <c t="n" s="8" r="C133">
        <v>173.5</v>
      </c>
    </row>
    <row spans="1:5" r="134">
      <c t="s" s="4" r="A134">
        <v>37</v>
      </c>
      <c t="n" s="8" r="B134">
        <v>6.9</v>
      </c>
      <c t="n" s="6" r="C134">
        <v>16</v>
      </c>
    </row>
    <row spans="1:5" r="135">
      <c t="s" s="4" r="A135">
        <v>38</v>
      </c>
      <c t="n" s="6" r="B135">
        <v>0</v>
      </c>
      <c t="n" s="6" r="C135">
        <v>0</v>
      </c>
    </row>
    <row spans="1:5" r="136">
      <c t="s" s="4" r="A136">
        <v>39</v>
      </c>
      <c t="n" s="6" r="B136">
        <v>282</v>
      </c>
      <c t="n" s="8" r="C136">
        <v>324.9</v>
      </c>
    </row>
    <row spans="1:5" r="137">
      <c t="s" s="4" r="A137">
        <v>40</v>
      </c>
      <c t="n" s="8" r="B137">
        <v>110.3</v>
      </c>
      <c t="n" s="8" r="C137">
        <v>102.4</v>
      </c>
    </row>
    <row spans="1:5" r="138">
      <c t="s" s="4" r="A138">
        <v>41</v>
      </c>
      <c t="n" s="6" r="C138">
        <v>2</v>
      </c>
    </row>
    <row spans="1:5" r="139">
      <c t="s" s="4" r="A139">
        <v>826</v>
      </c>
      <c t="n" s="8" r="B139">
        <v>22.3</v>
      </c>
      <c t="n" s="8" r="C139">
        <v>23.1</v>
      </c>
    </row>
    <row spans="1:5" r="140">
      <c t="s" s="4" r="A140">
        <v>827</v>
      </c>
      <c t="n" s="8" r="B140">
        <v>559.2</v>
      </c>
      <c t="n" s="8" r="C140">
        <v>419.3</v>
      </c>
    </row>
    <row spans="1:5" r="141">
      <c t="s" s="4" r="A141">
        <v>42</v>
      </c>
      <c t="n" s="8" r="B141">
        <v>4.4</v>
      </c>
      <c t="n" s="8" r="C141">
        <v>4.4</v>
      </c>
    </row>
    <row spans="1:5" r="142">
      <c t="s" s="4" r="A142">
        <v>43</v>
      </c>
      <c t="n" s="8" r="B142">
        <v>0.5</v>
      </c>
      <c t="n" s="8" r="C142">
        <v>0.6</v>
      </c>
    </row>
    <row spans="1:5" r="143">
      <c t="s" s="4" r="A143">
        <v>44</v>
      </c>
      <c t="n" s="6" r="B143">
        <v>0</v>
      </c>
      <c t="n" s="6" r="C143">
        <v>0</v>
      </c>
    </row>
    <row spans="1:5" r="144">
      <c t="s" s="4" r="A144">
        <v>45</v>
      </c>
      <c t="n" s="6" r="B144">
        <v>2</v>
      </c>
      <c t="n" s="8" r="C144">
        <v>2.2</v>
      </c>
    </row>
    <row spans="1:5" r="145">
      <c t="s" s="4" r="A145">
        <v>46</v>
      </c>
      <c t="n" s="8" r="B145">
        <v>980.7</v>
      </c>
      <c t="n" s="8" r="C145">
        <v>878.9</v>
      </c>
    </row>
    <row spans="1:5" r="146">
      <c t="s" s="3" r="A146">
        <v>47</v>
      </c>
    </row>
    <row spans="1:5" r="147">
      <c t="s" s="4" r="A147">
        <v>48</v>
      </c>
      <c t="n" s="8" r="B147">
        <v>1.1</v>
      </c>
      <c t="n" s="6" r="C147">
        <v>1</v>
      </c>
    </row>
    <row spans="1:5" r="148">
      <c t="s" s="4" r="A148">
        <v>49</v>
      </c>
      <c t="n" s="8" r="B148">
        <v>69.5</v>
      </c>
      <c t="n" s="6" r="C148">
        <v>82</v>
      </c>
    </row>
    <row spans="1:5" r="149">
      <c t="s" s="4" r="A149">
        <v>50</v>
      </c>
      <c t="n" s="6" r="B149">
        <v>34</v>
      </c>
      <c t="n" s="8" r="C149">
        <v>38.3</v>
      </c>
    </row>
    <row spans="1:5" r="150">
      <c t="s" s="4" r="A150">
        <v>51</v>
      </c>
      <c t="n" s="6" r="B150">
        <v>0</v>
      </c>
      <c t="n" s="6" r="C150">
        <v>0</v>
      </c>
    </row>
    <row spans="1:5" r="151">
      <c t="s" s="4" r="A151">
        <v>52</v>
      </c>
      <c t="n" s="8" r="B151">
        <v>0.2</v>
      </c>
      <c t="n" s="8" r="C151">
        <v>0.2</v>
      </c>
    </row>
    <row spans="1:5" r="152">
      <c t="s" s="4" r="A152">
        <v>53</v>
      </c>
      <c t="n" s="8" r="B152">
        <v>104.8</v>
      </c>
      <c t="n" s="8" r="C152">
        <v>121.5</v>
      </c>
    </row>
    <row spans="1:5" r="153">
      <c t="s" s="4" r="A153">
        <v>54</v>
      </c>
      <c t="n" s="8" r="B153">
        <v>3.7</v>
      </c>
      <c t="n" s="8" r="C153">
        <v>4.8</v>
      </c>
    </row>
    <row spans="1:5" r="154">
      <c t="s" s="4" r="A154">
        <v>55</v>
      </c>
      <c t="n" s="8" r="B154">
        <v>0.1</v>
      </c>
      <c t="n" s="8" r="C154">
        <v>0.1</v>
      </c>
    </row>
    <row spans="1:5" r="155">
      <c t="s" s="4" r="A155">
        <v>827</v>
      </c>
      <c t="n" s="6" r="B155">
        <v>0</v>
      </c>
      <c t="n" s="6" r="C155">
        <v>0</v>
      </c>
    </row>
    <row spans="1:5" r="156">
      <c t="s" s="4" r="A156">
        <v>56</v>
      </c>
      <c t="n" s="8" r="B156">
        <v>108.6</v>
      </c>
      <c t="n" s="8" r="C156">
        <v>126.4</v>
      </c>
    </row>
    <row spans="1:5" r="157">
      <c t="s" s="4" r="A157">
        <v>828</v>
      </c>
      <c t="n" s="8" r="B157">
        <v>872.1</v>
      </c>
      <c t="n" s="8" r="C157">
        <v>752.5</v>
      </c>
    </row>
    <row spans="1:5" r="158">
      <c t="s" s="4" r="A158">
        <v>66</v>
      </c>
      <c t="n" s="6" r="B158">
        <v>0</v>
      </c>
      <c t="n" s="6" r="C158">
        <v>0</v>
      </c>
    </row>
    <row spans="1:5" r="159">
      <c t="s" s="4" r="A159">
        <v>67</v>
      </c>
      <c t="n" s="8" r="B159">
        <v>872.1</v>
      </c>
      <c t="n" s="8" r="C159">
        <v>752.5</v>
      </c>
    </row>
    <row spans="1:5" r="160">
      <c t="s" s="4" r="A160">
        <v>68</v>
      </c>
      <c t="n" s="8" r="B160">
        <v>980.7</v>
      </c>
      <c t="n" s="8" r="C160">
        <v>878.9</v>
      </c>
    </row>
    <row spans="1:5" r="161">
      <c t="s" s="4" r="A161">
        <v>833</v>
      </c>
    </row>
    <row spans="1:5" r="162">
      <c t="s" s="3" r="A162">
        <v>33</v>
      </c>
    </row>
    <row spans="1:5" r="163">
      <c t="s" s="4" r="A163">
        <v>34</v>
      </c>
      <c t="n" s="8" r="B163">
        <v>12.3</v>
      </c>
      <c t="n" s="8" r="C163">
        <v>4.6</v>
      </c>
      <c t="n" s="7" r="D163">
        <v>3.6</v>
      </c>
      <c t="n" s="7" r="E163">
        <v>5.5</v>
      </c>
    </row>
    <row spans="1:5" r="164">
      <c t="s" s="4" r="A164">
        <v>825</v>
      </c>
      <c t="n" s="8" r="B164">
        <v>10.4</v>
      </c>
      <c t="n" s="8" r="C164">
        <v>18.1</v>
      </c>
    </row>
    <row spans="1:5" r="165">
      <c t="s" s="4" r="A165">
        <v>36</v>
      </c>
      <c t="n" s="8" r="B165">
        <v>12.7</v>
      </c>
      <c t="n" s="8" r="C165">
        <v>15.8</v>
      </c>
    </row>
    <row spans="1:5" r="166">
      <c t="s" s="4" r="A166">
        <v>37</v>
      </c>
      <c t="n" s="8" r="B166">
        <v>0.4</v>
      </c>
      <c t="n" s="8" r="C166">
        <v>0.1</v>
      </c>
    </row>
    <row spans="1:5" r="167">
      <c t="s" s="4" r="A167">
        <v>38</v>
      </c>
      <c t="n" s="6" r="B167">
        <v>0</v>
      </c>
      <c t="n" s="6" r="C167">
        <v>0</v>
      </c>
    </row>
    <row spans="1:5" r="168">
      <c t="s" s="4" r="A168">
        <v>39</v>
      </c>
      <c t="n" s="8" r="B168">
        <v>35.8</v>
      </c>
      <c t="n" s="8" r="C168">
        <v>38.6</v>
      </c>
    </row>
    <row spans="1:5" r="169">
      <c t="s" s="4" r="A169">
        <v>40</v>
      </c>
      <c t="n" s="8" r="B169">
        <v>0.4</v>
      </c>
      <c t="n" s="8" r="C169">
        <v>0.4</v>
      </c>
    </row>
    <row spans="1:5" r="170">
      <c t="s" s="4" r="A170">
        <v>41</v>
      </c>
      <c t="n" s="6" r="C170">
        <v>0</v>
      </c>
    </row>
    <row spans="1:5" r="171">
      <c t="s" s="4" r="A171">
        <v>826</v>
      </c>
      <c t="n" s="6" r="B171">
        <v>0</v>
      </c>
      <c t="n" s="6" r="C171">
        <v>0</v>
      </c>
    </row>
    <row spans="1:5" r="172">
      <c t="s" s="4" r="A172">
        <v>827</v>
      </c>
      <c t="n" s="6" r="B172">
        <v>0</v>
      </c>
      <c t="n" s="6" r="C172">
        <v>0</v>
      </c>
    </row>
    <row spans="1:5" r="173">
      <c t="s" s="4" r="A173">
        <v>42</v>
      </c>
      <c t="n" s="6" r="B173">
        <v>0</v>
      </c>
      <c t="n" s="6" r="C173">
        <v>0</v>
      </c>
    </row>
    <row spans="1:5" r="174">
      <c t="s" s="4" r="A174">
        <v>43</v>
      </c>
      <c t="n" s="6" r="B174">
        <v>0</v>
      </c>
      <c t="n" s="6" r="C174">
        <v>0</v>
      </c>
    </row>
    <row spans="1:5" r="175">
      <c t="s" s="4" r="A175">
        <v>44</v>
      </c>
      <c t="n" s="6" r="B175">
        <v>0</v>
      </c>
      <c t="n" s="6" r="C175">
        <v>0</v>
      </c>
    </row>
    <row spans="1:5" r="176">
      <c t="s" s="4" r="A176">
        <v>45</v>
      </c>
      <c t="n" s="6" r="B176">
        <v>0</v>
      </c>
      <c t="n" s="6" r="C176">
        <v>0</v>
      </c>
    </row>
    <row spans="1:5" r="177">
      <c t="s" s="4" r="A177">
        <v>46</v>
      </c>
      <c t="n" s="8" r="B177">
        <v>36.2</v>
      </c>
      <c t="n" s="6" r="C177">
        <v>39</v>
      </c>
    </row>
    <row spans="1:5" r="178">
      <c t="s" s="3" r="A178">
        <v>47</v>
      </c>
    </row>
    <row spans="1:5" r="179">
      <c t="s" s="4" r="A179">
        <v>48</v>
      </c>
      <c t="n" s="6" r="B179">
        <v>0</v>
      </c>
      <c t="n" s="6" r="C179">
        <v>0</v>
      </c>
    </row>
    <row spans="1:5" r="180">
      <c t="s" s="4" r="A180">
        <v>49</v>
      </c>
      <c t="n" s="8" r="B180">
        <v>2.5</v>
      </c>
      <c t="n" s="8" r="C180">
        <v>1.6</v>
      </c>
    </row>
    <row spans="1:5" r="181">
      <c t="s" s="4" r="A181">
        <v>50</v>
      </c>
      <c t="n" s="8" r="B181">
        <v>0.6</v>
      </c>
      <c t="n" s="8" r="C181">
        <v>0.6</v>
      </c>
    </row>
    <row spans="1:5" r="182">
      <c t="s" s="4" r="A182">
        <v>51</v>
      </c>
      <c t="n" s="6" r="B182">
        <v>0</v>
      </c>
      <c t="n" s="6" r="C182">
        <v>0</v>
      </c>
    </row>
    <row spans="1:5" r="183">
      <c t="s" s="4" r="A183">
        <v>52</v>
      </c>
      <c t="n" s="8" r="B183">
        <v>0.3</v>
      </c>
      <c t="n" s="8" r="C183">
        <v>0.4</v>
      </c>
    </row>
    <row spans="1:5" r="184">
      <c t="s" s="4" r="A184">
        <v>53</v>
      </c>
      <c t="n" s="8" r="B184">
        <v>3.4</v>
      </c>
      <c t="n" s="8" r="C184">
        <v>2.6</v>
      </c>
    </row>
    <row spans="1:5" r="185">
      <c t="s" s="4" r="A185">
        <v>54</v>
      </c>
      <c t="n" s="6" r="B185">
        <v>0</v>
      </c>
      <c t="n" s="6" r="C185">
        <v>0</v>
      </c>
    </row>
    <row spans="1:5" r="186">
      <c t="s" s="4" r="A186">
        <v>55</v>
      </c>
      <c t="n" s="6" r="B186">
        <v>0</v>
      </c>
      <c t="n" s="6" r="C186">
        <v>0</v>
      </c>
    </row>
    <row spans="1:5" r="187">
      <c t="s" s="4" r="A187">
        <v>827</v>
      </c>
      <c t="n" s="8" r="B187">
        <v>6.2</v>
      </c>
      <c t="n" s="8" r="C187">
        <v>8.9</v>
      </c>
    </row>
    <row spans="1:5" r="188">
      <c t="s" s="4" r="A188">
        <v>56</v>
      </c>
      <c t="n" s="8" r="B188">
        <v>9.6</v>
      </c>
      <c t="n" s="8" r="C188">
        <v>11.5</v>
      </c>
    </row>
    <row spans="1:5" r="189">
      <c t="s" s="4" r="A189">
        <v>828</v>
      </c>
      <c t="n" s="8" r="B189">
        <v>22.3</v>
      </c>
      <c t="n" s="8" r="C189">
        <v>23.1</v>
      </c>
    </row>
    <row spans="1:5" r="190">
      <c t="s" s="4" r="A190">
        <v>66</v>
      </c>
      <c t="n" s="8" r="B190">
        <v>4.3</v>
      </c>
      <c t="n" s="8" r="C190">
        <v>4.4</v>
      </c>
    </row>
    <row spans="1:5" r="191">
      <c t="s" s="4" r="A191">
        <v>67</v>
      </c>
      <c t="n" s="8" r="B191">
        <v>26.6</v>
      </c>
      <c t="n" s="8" r="C191">
        <v>27.5</v>
      </c>
    </row>
    <row spans="1:5" r="192">
      <c t="s" s="4" r="A192">
        <v>68</v>
      </c>
      <c t="n" s="7" r="B192">
        <v>36.2</v>
      </c>
      <c t="n" s="9" r="C192">
        <v>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M111"/>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34</v>
      </c>
      <c t="s" s="2" r="C1">
        <v>401</v>
      </c>
      <c t="s" s="2" r="K1">
        <v>1</v>
      </c>
    </row>
    <row spans="1:13" r="2">
      <c t="s" s="2" r="C2">
        <v>2</v>
      </c>
      <c t="s" s="2" r="D2">
        <v>402</v>
      </c>
      <c t="s" s="2" r="E2">
        <v>4</v>
      </c>
      <c t="s" s="2" r="F2">
        <v>403</v>
      </c>
      <c t="s" s="2" r="G2">
        <v>32</v>
      </c>
      <c t="s" s="2" r="H2">
        <v>404</v>
      </c>
      <c t="s" s="2" r="I2">
        <v>405</v>
      </c>
      <c t="s" s="2" r="J2">
        <v>406</v>
      </c>
      <c t="s" s="2" r="K2">
        <v>2</v>
      </c>
      <c t="s" s="2" r="L2">
        <v>32</v>
      </c>
      <c t="s" s="2" r="M2">
        <v>77</v>
      </c>
    </row>
    <row spans="1:13" r="3">
      <c t="s" s="3" r="A3">
        <v>835</v>
      </c>
    </row>
    <row spans="1:13" r="4">
      <c t="s" s="4" r="A4">
        <v>79</v>
      </c>
      <c t="n" s="7" r="C4">
        <v>323.4</v>
      </c>
      <c t="n" s="7" r="D4">
        <v>367.7</v>
      </c>
      <c t="n" s="7" r="E4">
        <v>414.9</v>
      </c>
      <c t="n" s="7" r="F4">
        <v>400.2</v>
      </c>
      <c t="n" s="7" r="G4">
        <v>390.3</v>
      </c>
      <c t="n" s="7" r="H4">
        <v>436.8</v>
      </c>
      <c t="n" s="7" r="I4">
        <v>440.5</v>
      </c>
      <c t="n" s="7" r="J4">
        <v>443.8</v>
      </c>
      <c t="n" s="7" r="K4">
        <v>1506.2</v>
      </c>
      <c t="n" s="7" r="L4">
        <v>1711.4</v>
      </c>
      <c t="n" s="7" r="M4">
        <v>1758.5</v>
      </c>
    </row>
    <row spans="1:13" r="5">
      <c t="s" s="4" r="A5">
        <v>80</v>
      </c>
      <c t="n" s="8" r="K5">
        <v>-1335.9</v>
      </c>
      <c t="n" s="8" r="L5">
        <v>-1546.8</v>
      </c>
      <c t="n" s="8" r="M5">
        <v>-1576.2</v>
      </c>
    </row>
    <row spans="1:13" r="6">
      <c t="s" s="4" r="A6">
        <v>81</v>
      </c>
      <c t="n" s="8" r="C6">
        <v>33.5</v>
      </c>
      <c t="n" s="8" r="D6">
        <v>42.6</v>
      </c>
      <c t="n" s="8" r="E6">
        <v>50.3</v>
      </c>
      <c t="n" s="8" r="F6">
        <v>43.9</v>
      </c>
      <c t="n" s="8" r="G6">
        <v>32.2</v>
      </c>
      <c t="n" s="8" r="H6">
        <v>44.6</v>
      </c>
      <c t="n" s="8" r="I6">
        <v>44.2</v>
      </c>
      <c t="n" s="8" r="J6">
        <v>43.6</v>
      </c>
      <c t="n" s="8" r="K6">
        <v>170.3</v>
      </c>
      <c t="n" s="8" r="L6">
        <v>164.6</v>
      </c>
      <c t="n" s="8" r="M6">
        <v>182.3</v>
      </c>
    </row>
    <row spans="1:13" r="7">
      <c t="s" s="4" r="A7">
        <v>82</v>
      </c>
      <c t="s" s="4" r="B7">
        <v>83</v>
      </c>
      <c t="n" s="8" r="K7">
        <v>-83.2</v>
      </c>
      <c t="n" s="8" r="L7">
        <v>-76.90000000000001</v>
      </c>
      <c t="n" s="8" r="M7">
        <v>-110.8</v>
      </c>
    </row>
    <row spans="1:13" r="8">
      <c t="s" s="4" r="A8">
        <v>84</v>
      </c>
      <c t="n" s="8" r="K8">
        <v>87.09999999999999</v>
      </c>
      <c t="n" s="8" r="L8">
        <v>87.7</v>
      </c>
      <c t="n" s="8" r="M8">
        <v>71.5</v>
      </c>
    </row>
    <row spans="1:13" r="9">
      <c t="s" s="4" r="A9">
        <v>85</v>
      </c>
      <c t="n" s="8" r="K9">
        <v>-39.1</v>
      </c>
      <c t="n" s="8" r="L9">
        <v>-39.6</v>
      </c>
      <c t="n" s="8" r="M9">
        <v>-39.8</v>
      </c>
    </row>
    <row spans="1:13" r="10">
      <c t="s" s="4" r="A10">
        <v>86</v>
      </c>
      <c t="n" s="8" r="C10">
        <v>-0.8</v>
      </c>
      <c t="n" s="8" r="D10">
        <v>-2.3</v>
      </c>
      <c t="n" s="8" r="K10">
        <v>-3.1</v>
      </c>
      <c t="n" s="6" r="L10">
        <v>0</v>
      </c>
      <c t="n" s="6" r="M10">
        <v>0</v>
      </c>
    </row>
    <row spans="1:13" r="11">
      <c t="s" s="4" r="A11">
        <v>87</v>
      </c>
      <c t="n" s="8" r="K11">
        <v>6.3</v>
      </c>
      <c t="n" s="6" r="L11">
        <v>0</v>
      </c>
      <c t="n" s="6" r="M11">
        <v>0</v>
      </c>
    </row>
    <row spans="1:13" r="12">
      <c t="s" s="4" r="A12">
        <v>88</v>
      </c>
      <c t="n" s="8" r="K12">
        <v>0.2</v>
      </c>
      <c t="n" s="8" r="L12">
        <v>-0.5</v>
      </c>
      <c t="n" s="8" r="M12">
        <v>-0.3</v>
      </c>
    </row>
    <row spans="1:13" r="13">
      <c t="s" s="4" r="A13">
        <v>89</v>
      </c>
      <c t="n" s="8" r="C13">
        <v>3.7</v>
      </c>
      <c t="n" s="8" r="D13">
        <v>10.3</v>
      </c>
      <c t="n" s="6" r="E13">
        <v>25</v>
      </c>
      <c t="n" s="8" r="F13">
        <v>12.4</v>
      </c>
      <c t="n" s="8" r="G13">
        <v>2.7</v>
      </c>
      <c t="n" s="8" r="H13">
        <v>15.7</v>
      </c>
      <c t="n" s="8" r="I13">
        <v>14.4</v>
      </c>
      <c t="n" s="8" r="J13">
        <v>14.8</v>
      </c>
      <c t="n" s="8" r="K13">
        <v>51.4</v>
      </c>
      <c t="n" s="8" r="L13">
        <v>47.6</v>
      </c>
      <c t="n" s="8" r="M13">
        <v>31.4</v>
      </c>
    </row>
    <row spans="1:13" r="14">
      <c t="s" s="4" r="A14">
        <v>836</v>
      </c>
      <c t="n" s="8" r="K14">
        <v>-15.9</v>
      </c>
      <c t="n" s="8" r="L14">
        <v>-16.6</v>
      </c>
      <c t="n" s="8" r="M14">
        <v>-22.2</v>
      </c>
    </row>
    <row spans="1:13" r="15">
      <c t="s" s="4" r="A15">
        <v>91</v>
      </c>
      <c t="n" s="8" r="K15">
        <v>35.5</v>
      </c>
      <c t="n" s="6" r="L15">
        <v>31</v>
      </c>
      <c t="n" s="8" r="M15">
        <v>9.199999999999999</v>
      </c>
    </row>
    <row spans="1:13" r="16">
      <c t="s" s="4" r="A16">
        <v>92</v>
      </c>
      <c t="n" s="8" r="K16">
        <v>0.3</v>
      </c>
      <c t="n" s="8" r="L16">
        <v>1.1</v>
      </c>
      <c t="n" s="8" r="M16">
        <v>1.5</v>
      </c>
    </row>
    <row spans="1:13" r="17">
      <c t="s" s="4" r="A17">
        <v>93</v>
      </c>
      <c t="n" s="8" r="C17">
        <v>3.5</v>
      </c>
      <c t="n" s="6" r="D17">
        <v>7</v>
      </c>
      <c t="n" s="8" r="E17">
        <v>17.2</v>
      </c>
      <c t="n" s="8" r="F17">
        <v>8.1</v>
      </c>
      <c t="n" s="8" r="G17">
        <v>2.9</v>
      </c>
      <c t="n" s="8" r="H17">
        <v>10.3</v>
      </c>
      <c t="n" s="8" r="I17">
        <v>9.1</v>
      </c>
      <c t="n" s="8" r="J17">
        <v>9.800000000000001</v>
      </c>
      <c t="n" s="8" r="K17">
        <v>35.8</v>
      </c>
      <c t="n" s="8" r="L17">
        <v>32.1</v>
      </c>
      <c t="n" s="8" r="M17">
        <v>10.7</v>
      </c>
    </row>
    <row spans="1:13" r="18">
      <c t="s" s="4" r="A18">
        <v>94</v>
      </c>
      <c t="n" s="8" r="K18">
        <v>-0.2</v>
      </c>
      <c t="n" s="8" r="L18">
        <v>-0.4</v>
      </c>
      <c t="n" s="8" r="M18">
        <v>-0.3</v>
      </c>
    </row>
    <row spans="1:13" r="19">
      <c t="s" s="4" r="A19">
        <v>95</v>
      </c>
      <c t="n" s="7" r="C19">
        <v>3.5</v>
      </c>
      <c t="n" s="7" r="D19">
        <v>6.9</v>
      </c>
      <c t="n" s="7" r="E19">
        <v>17.1</v>
      </c>
      <c t="n" s="7" r="F19">
        <v>8.1</v>
      </c>
      <c t="n" s="7" r="G19">
        <v>2.8</v>
      </c>
      <c t="n" s="7" r="H19">
        <v>10.2</v>
      </c>
      <c t="n" s="9" r="I19">
        <v>9</v>
      </c>
      <c t="n" s="7" r="J19">
        <v>9.699999999999999</v>
      </c>
      <c t="n" s="8" r="K19">
        <v>35.6</v>
      </c>
      <c t="n" s="8" r="L19">
        <v>31.7</v>
      </c>
      <c t="n" s="8" r="M19">
        <v>10.4</v>
      </c>
    </row>
    <row spans="1:13" r="20">
      <c t="s" s="4" r="A20">
        <v>829</v>
      </c>
    </row>
    <row spans="1:13" r="21">
      <c t="s" s="3" r="A21">
        <v>835</v>
      </c>
    </row>
    <row spans="1:13" r="22">
      <c t="s" s="4" r="A22">
        <v>79</v>
      </c>
      <c t="n" s="8" r="K22">
        <v>-21.6</v>
      </c>
      <c t="n" s="8" r="L22">
        <v>-27.5</v>
      </c>
      <c t="n" s="8" r="M22">
        <v>-33.8</v>
      </c>
    </row>
    <row spans="1:13" r="23">
      <c t="s" s="4" r="A23">
        <v>80</v>
      </c>
      <c t="n" s="8" r="K23">
        <v>21.6</v>
      </c>
      <c t="n" s="8" r="L23">
        <v>27.5</v>
      </c>
      <c t="n" s="8" r="M23">
        <v>33.8</v>
      </c>
    </row>
    <row spans="1:13" r="24">
      <c t="s" s="4" r="A24">
        <v>81</v>
      </c>
      <c t="n" s="6" r="K24">
        <v>0</v>
      </c>
      <c t="n" s="6" r="L24">
        <v>0</v>
      </c>
      <c t="n" s="6" r="M24">
        <v>0</v>
      </c>
    </row>
    <row spans="1:13" r="25">
      <c t="s" s="4" r="A25">
        <v>82</v>
      </c>
      <c t="n" s="6" r="K25">
        <v>0</v>
      </c>
      <c t="n" s="6" r="L25">
        <v>0</v>
      </c>
      <c t="n" s="6" r="M25">
        <v>0</v>
      </c>
    </row>
    <row spans="1:13" r="26">
      <c t="s" s="4" r="A26">
        <v>84</v>
      </c>
      <c t="n" s="6" r="K26">
        <v>0</v>
      </c>
      <c t="n" s="6" r="L26">
        <v>0</v>
      </c>
      <c t="n" s="6" r="M26">
        <v>0</v>
      </c>
    </row>
    <row spans="1:13" r="27">
      <c t="s" s="4" r="A27">
        <v>85</v>
      </c>
      <c t="n" s="6" r="K27">
        <v>0</v>
      </c>
      <c t="n" s="6" r="L27">
        <v>0</v>
      </c>
      <c t="n" s="6" r="M27">
        <v>0</v>
      </c>
    </row>
    <row spans="1:13" r="28">
      <c t="s" s="4" r="A28">
        <v>86</v>
      </c>
      <c t="n" s="6" r="K28">
        <v>0</v>
      </c>
    </row>
    <row spans="1:13" r="29">
      <c t="s" s="4" r="A29">
        <v>87</v>
      </c>
      <c t="n" s="6" r="K29">
        <v>0</v>
      </c>
    </row>
    <row spans="1:13" r="30">
      <c t="s" s="4" r="A30">
        <v>88</v>
      </c>
      <c t="n" s="6" r="K30">
        <v>0</v>
      </c>
      <c t="n" s="6" r="L30">
        <v>0</v>
      </c>
      <c t="n" s="6" r="M30">
        <v>0</v>
      </c>
    </row>
    <row spans="1:13" r="31">
      <c t="s" s="4" r="A31">
        <v>89</v>
      </c>
      <c t="n" s="6" r="K31">
        <v>0</v>
      </c>
      <c t="n" s="6" r="L31">
        <v>0</v>
      </c>
      <c t="n" s="6" r="M31">
        <v>0</v>
      </c>
    </row>
    <row spans="1:13" r="32">
      <c t="s" s="4" r="A32">
        <v>836</v>
      </c>
      <c t="n" s="6" r="K32">
        <v>0</v>
      </c>
      <c t="n" s="6" r="L32">
        <v>0</v>
      </c>
      <c t="n" s="6" r="M32">
        <v>0</v>
      </c>
    </row>
    <row spans="1:13" r="33">
      <c t="s" s="4" r="A33">
        <v>91</v>
      </c>
      <c t="n" s="6" r="K33">
        <v>0</v>
      </c>
      <c t="n" s="6" r="L33">
        <v>0</v>
      </c>
      <c t="n" s="6" r="M33">
        <v>0</v>
      </c>
    </row>
    <row spans="1:13" r="34">
      <c t="s" s="4" r="A34">
        <v>92</v>
      </c>
      <c t="n" s="6" r="K34">
        <v>-125</v>
      </c>
      <c t="n" s="8" r="L34">
        <v>-105.5</v>
      </c>
      <c t="n" s="8" r="M34">
        <v>-87.2</v>
      </c>
    </row>
    <row spans="1:13" r="35">
      <c t="s" s="4" r="A35">
        <v>93</v>
      </c>
      <c t="n" s="6" r="K35">
        <v>-125</v>
      </c>
      <c t="n" s="8" r="L35">
        <v>-105.5</v>
      </c>
      <c t="n" s="8" r="M35">
        <v>-87.2</v>
      </c>
    </row>
    <row spans="1:13" r="36">
      <c t="s" s="4" r="A36">
        <v>94</v>
      </c>
      <c t="n" s="6" r="K36">
        <v>0</v>
      </c>
      <c t="n" s="6" r="L36">
        <v>0</v>
      </c>
      <c t="n" s="6" r="M36">
        <v>0</v>
      </c>
    </row>
    <row spans="1:13" r="37">
      <c t="s" s="4" r="A37">
        <v>95</v>
      </c>
      <c t="n" s="6" r="K37">
        <v>-125</v>
      </c>
      <c t="n" s="8" r="L37">
        <v>-105.5</v>
      </c>
      <c t="n" s="8" r="M37">
        <v>-87.2</v>
      </c>
    </row>
    <row spans="1:13" r="38">
      <c t="s" s="4" r="A38">
        <v>830</v>
      </c>
    </row>
    <row spans="1:13" r="39">
      <c t="s" s="3" r="A39">
        <v>835</v>
      </c>
    </row>
    <row spans="1:13" r="40">
      <c t="s" s="4" r="A40">
        <v>79</v>
      </c>
      <c t="n" s="6" r="K40">
        <v>0</v>
      </c>
      <c t="n" s="6" r="L40">
        <v>0</v>
      </c>
      <c t="n" s="6" r="M40">
        <v>0</v>
      </c>
    </row>
    <row spans="1:13" r="41">
      <c t="s" s="4" r="A41">
        <v>80</v>
      </c>
      <c t="n" s="6" r="K41">
        <v>0</v>
      </c>
      <c t="n" s="6" r="L41">
        <v>0</v>
      </c>
      <c t="n" s="6" r="M41">
        <v>0</v>
      </c>
    </row>
    <row spans="1:13" r="42">
      <c t="s" s="4" r="A42">
        <v>81</v>
      </c>
      <c t="n" s="6" r="K42">
        <v>0</v>
      </c>
      <c t="n" s="6" r="L42">
        <v>0</v>
      </c>
      <c t="n" s="6" r="M42">
        <v>0</v>
      </c>
    </row>
    <row spans="1:13" r="43">
      <c t="s" s="4" r="A43">
        <v>82</v>
      </c>
      <c t="n" s="8" r="K43">
        <v>-1.2</v>
      </c>
      <c t="n" s="8" r="L43">
        <v>-1.1</v>
      </c>
      <c t="n" s="8" r="M43">
        <v>-5.9</v>
      </c>
    </row>
    <row spans="1:13" r="44">
      <c t="s" s="4" r="A44">
        <v>84</v>
      </c>
      <c t="n" s="8" r="K44">
        <v>-1.2</v>
      </c>
      <c t="n" s="8" r="L44">
        <v>-1.1</v>
      </c>
      <c t="n" s="8" r="M44">
        <v>-5.9</v>
      </c>
    </row>
    <row spans="1:13" r="45">
      <c t="s" s="4" r="A45">
        <v>85</v>
      </c>
      <c t="n" s="6" r="K45">
        <v>0</v>
      </c>
      <c t="n" s="6" r="L45">
        <v>0</v>
      </c>
      <c t="n" s="6" r="M45">
        <v>0</v>
      </c>
    </row>
    <row spans="1:13" r="46">
      <c t="s" s="4" r="A46">
        <v>86</v>
      </c>
      <c t="n" s="6" r="K46">
        <v>0</v>
      </c>
    </row>
    <row spans="1:13" r="47">
      <c t="s" s="4" r="A47">
        <v>87</v>
      </c>
      <c t="n" s="6" r="K47">
        <v>0</v>
      </c>
    </row>
    <row spans="1:13" r="48">
      <c t="s" s="4" r="A48">
        <v>88</v>
      </c>
      <c t="n" s="6" r="K48">
        <v>0</v>
      </c>
      <c t="n" s="6" r="L48">
        <v>0</v>
      </c>
      <c t="n" s="6" r="M48">
        <v>0</v>
      </c>
    </row>
    <row spans="1:13" r="49">
      <c t="s" s="4" r="A49">
        <v>89</v>
      </c>
      <c t="n" s="8" r="K49">
        <v>-1.2</v>
      </c>
      <c t="n" s="8" r="L49">
        <v>-1.1</v>
      </c>
      <c t="n" s="8" r="M49">
        <v>-5.9</v>
      </c>
    </row>
    <row spans="1:13" r="50">
      <c t="s" s="4" r="A50">
        <v>836</v>
      </c>
      <c t="n" s="8" r="K50">
        <v>0.4</v>
      </c>
      <c t="n" s="8" r="L50">
        <v>0.5</v>
      </c>
      <c t="n" s="8" r="M50">
        <v>2.3</v>
      </c>
    </row>
    <row spans="1:13" r="51">
      <c t="s" s="4" r="A51">
        <v>91</v>
      </c>
      <c t="n" s="8" r="K51">
        <v>-0.8</v>
      </c>
      <c t="n" s="8" r="L51">
        <v>-0.6</v>
      </c>
      <c t="n" s="8" r="M51">
        <v>-3.6</v>
      </c>
    </row>
    <row spans="1:13" r="52">
      <c t="s" s="4" r="A52">
        <v>92</v>
      </c>
      <c t="n" s="8" r="K52">
        <v>36.4</v>
      </c>
      <c t="n" s="8" r="L52">
        <v>32.3</v>
      </c>
      <c t="n" s="6" r="M52">
        <v>14</v>
      </c>
    </row>
    <row spans="1:13" r="53">
      <c t="s" s="4" r="A53">
        <v>93</v>
      </c>
      <c t="n" s="8" r="K53">
        <v>35.6</v>
      </c>
      <c t="n" s="8" r="L53">
        <v>31.7</v>
      </c>
      <c t="n" s="8" r="M53">
        <v>10.4</v>
      </c>
    </row>
    <row spans="1:13" r="54">
      <c t="s" s="4" r="A54">
        <v>94</v>
      </c>
      <c t="n" s="6" r="K54">
        <v>0</v>
      </c>
      <c t="n" s="6" r="L54">
        <v>0</v>
      </c>
      <c t="n" s="6" r="M54">
        <v>0</v>
      </c>
    </row>
    <row spans="1:13" r="55">
      <c t="s" s="4" r="A55">
        <v>95</v>
      </c>
      <c t="n" s="8" r="K55">
        <v>35.6</v>
      </c>
      <c t="n" s="8" r="L55">
        <v>31.7</v>
      </c>
      <c t="n" s="8" r="M55">
        <v>10.4</v>
      </c>
    </row>
    <row spans="1:13" r="56">
      <c t="s" s="4" r="A56">
        <v>831</v>
      </c>
    </row>
    <row spans="1:13" r="57">
      <c t="s" s="3" r="A57">
        <v>835</v>
      </c>
    </row>
    <row spans="1:13" r="58">
      <c t="s" s="4" r="A58">
        <v>79</v>
      </c>
      <c t="n" s="6" r="K58">
        <v>0</v>
      </c>
      <c t="n" s="6" r="L58">
        <v>0</v>
      </c>
      <c t="n" s="6" r="M58">
        <v>0</v>
      </c>
    </row>
    <row spans="1:13" r="59">
      <c t="s" s="4" r="A59">
        <v>80</v>
      </c>
      <c t="n" s="8" r="K59">
        <v>-6.4</v>
      </c>
      <c t="n" s="6" r="L59">
        <v>-1</v>
      </c>
      <c t="n" s="8" r="M59">
        <v>-0.1</v>
      </c>
    </row>
    <row spans="1:13" r="60">
      <c t="s" s="4" r="A60">
        <v>81</v>
      </c>
      <c t="n" s="8" r="K60">
        <v>-6.4</v>
      </c>
      <c t="n" s="6" r="L60">
        <v>-1</v>
      </c>
      <c t="n" s="8" r="M60">
        <v>-0.1</v>
      </c>
    </row>
    <row spans="1:13" r="61">
      <c t="s" s="4" r="A61">
        <v>82</v>
      </c>
      <c t="n" s="8" r="K61">
        <v>-21.3</v>
      </c>
      <c t="n" s="8" r="L61">
        <v>-18.2</v>
      </c>
      <c t="n" s="8" r="M61">
        <v>-36.8</v>
      </c>
    </row>
    <row spans="1:13" r="62">
      <c t="s" s="4" r="A62">
        <v>84</v>
      </c>
      <c t="n" s="8" r="K62">
        <v>-27.7</v>
      </c>
      <c t="n" s="8" r="L62">
        <v>-19.2</v>
      </c>
      <c t="n" s="8" r="M62">
        <v>-36.9</v>
      </c>
    </row>
    <row spans="1:13" r="63">
      <c t="s" s="4" r="A63">
        <v>85</v>
      </c>
      <c t="n" s="8" r="K63">
        <v>-38.7</v>
      </c>
      <c t="n" s="8" r="L63">
        <v>-39.3</v>
      </c>
      <c t="n" s="8" r="M63">
        <v>-39.8</v>
      </c>
    </row>
    <row spans="1:13" r="64">
      <c t="s" s="4" r="A64">
        <v>86</v>
      </c>
      <c t="n" s="8" r="K64">
        <v>-3.1</v>
      </c>
    </row>
    <row spans="1:13" r="65">
      <c t="s" s="4" r="A65">
        <v>87</v>
      </c>
      <c t="n" s="6" r="K65">
        <v>0</v>
      </c>
    </row>
    <row spans="1:13" r="66">
      <c t="s" s="4" r="A66">
        <v>88</v>
      </c>
      <c t="n" s="8" r="K66">
        <v>-0.3</v>
      </c>
      <c t="n" s="8" r="L66">
        <v>-0.4</v>
      </c>
      <c t="n" s="8" r="M66">
        <v>-0.4</v>
      </c>
    </row>
    <row spans="1:13" r="67">
      <c t="s" s="4" r="A67">
        <v>89</v>
      </c>
      <c t="n" s="8" r="K67">
        <v>-69.8</v>
      </c>
      <c t="n" s="8" r="L67">
        <v>-58.9</v>
      </c>
      <c t="n" s="8" r="M67">
        <v>-77.09999999999999</v>
      </c>
    </row>
    <row spans="1:13" r="68">
      <c t="s" s="4" r="A68">
        <v>836</v>
      </c>
      <c t="n" s="8" r="K68">
        <v>21.8</v>
      </c>
      <c t="n" s="8" r="L68">
        <v>20.9</v>
      </c>
      <c t="n" s="8" r="M68">
        <v>20.9</v>
      </c>
    </row>
    <row spans="1:13" r="69">
      <c t="s" s="4" r="A69">
        <v>91</v>
      </c>
      <c t="n" s="6" r="K69">
        <v>-48</v>
      </c>
      <c t="n" s="6" r="L69">
        <v>-38</v>
      </c>
      <c t="n" s="8" r="M69">
        <v>-56.2</v>
      </c>
    </row>
    <row spans="1:13" r="70">
      <c t="s" s="4" r="A70">
        <v>92</v>
      </c>
      <c t="n" s="8" r="K70">
        <v>84.40000000000001</v>
      </c>
      <c t="n" s="8" r="L70">
        <v>70.3</v>
      </c>
      <c t="n" s="8" r="M70">
        <v>70.2</v>
      </c>
    </row>
    <row spans="1:13" r="71">
      <c t="s" s="4" r="A71">
        <v>93</v>
      </c>
      <c t="n" s="8" r="K71">
        <v>36.4</v>
      </c>
      <c t="n" s="8" r="L71">
        <v>32.3</v>
      </c>
      <c t="n" s="6" r="M71">
        <v>14</v>
      </c>
    </row>
    <row spans="1:13" r="72">
      <c t="s" s="4" r="A72">
        <v>94</v>
      </c>
      <c t="n" s="6" r="K72">
        <v>0</v>
      </c>
      <c t="n" s="6" r="L72">
        <v>0</v>
      </c>
      <c t="n" s="6" r="M72">
        <v>0</v>
      </c>
    </row>
    <row spans="1:13" r="73">
      <c t="s" s="4" r="A73">
        <v>95</v>
      </c>
      <c t="n" s="8" r="K73">
        <v>36.4</v>
      </c>
      <c t="n" s="8" r="L73">
        <v>32.3</v>
      </c>
      <c t="n" s="6" r="M73">
        <v>14</v>
      </c>
    </row>
    <row spans="1:13" r="74">
      <c t="s" s="4" r="A74">
        <v>832</v>
      </c>
    </row>
    <row spans="1:13" r="75">
      <c t="s" s="3" r="A75">
        <v>835</v>
      </c>
    </row>
    <row spans="1:13" r="76">
      <c t="s" s="4" r="A76">
        <v>79</v>
      </c>
      <c t="n" s="8" r="K76">
        <v>1443.1</v>
      </c>
      <c t="n" s="8" r="L76">
        <v>1641.3</v>
      </c>
      <c t="n" s="8" r="M76">
        <v>1693.9</v>
      </c>
    </row>
    <row spans="1:13" r="77">
      <c t="s" s="4" r="A77">
        <v>80</v>
      </c>
      <c t="n" s="8" r="K77">
        <v>-1274.7</v>
      </c>
      <c t="n" s="8" r="L77">
        <v>-1483.7</v>
      </c>
      <c t="n" s="8" r="M77">
        <v>-1519.3</v>
      </c>
    </row>
    <row spans="1:13" r="78">
      <c t="s" s="4" r="A78">
        <v>81</v>
      </c>
      <c t="n" s="8" r="K78">
        <v>168.4</v>
      </c>
      <c t="n" s="8" r="L78">
        <v>157.6</v>
      </c>
      <c t="n" s="8" r="M78">
        <v>174.6</v>
      </c>
    </row>
    <row spans="1:13" r="79">
      <c t="s" s="4" r="A79">
        <v>82</v>
      </c>
      <c t="n" s="8" r="K79">
        <v>-57.5</v>
      </c>
      <c t="n" s="8" r="L79">
        <v>-54.3</v>
      </c>
      <c t="n" s="8" r="M79">
        <v>-65.09999999999999</v>
      </c>
    </row>
    <row spans="1:13" r="80">
      <c t="s" s="4" r="A80">
        <v>84</v>
      </c>
      <c t="n" s="8" r="K80">
        <v>110.9</v>
      </c>
      <c t="n" s="8" r="L80">
        <v>103.3</v>
      </c>
      <c t="n" s="8" r="M80">
        <v>109.5</v>
      </c>
    </row>
    <row spans="1:13" r="81">
      <c t="s" s="4" r="A81">
        <v>85</v>
      </c>
      <c t="n" s="8" r="K81">
        <v>-0.4</v>
      </c>
      <c t="n" s="8" r="L81">
        <v>-0.3</v>
      </c>
      <c t="n" s="6" r="M81">
        <v>0</v>
      </c>
    </row>
    <row spans="1:13" r="82">
      <c t="s" s="4" r="A82">
        <v>86</v>
      </c>
      <c t="n" s="6" r="K82">
        <v>0</v>
      </c>
    </row>
    <row spans="1:13" r="83">
      <c t="s" s="4" r="A83">
        <v>87</v>
      </c>
      <c t="n" s="8" r="K83">
        <v>6.3</v>
      </c>
    </row>
    <row spans="1:13" r="84">
      <c t="s" s="4" r="A84">
        <v>88</v>
      </c>
      <c t="n" s="8" r="K84">
        <v>-0.3</v>
      </c>
      <c t="n" s="8" r="L84">
        <v>-0.1</v>
      </c>
      <c t="n" s="8" r="M84">
        <v>0.1</v>
      </c>
    </row>
    <row spans="1:13" r="85">
      <c t="s" s="4" r="A85">
        <v>89</v>
      </c>
      <c t="n" s="8" r="K85">
        <v>116.5</v>
      </c>
      <c t="n" s="8" r="L85">
        <v>102.9</v>
      </c>
      <c t="n" s="8" r="M85">
        <v>109.6</v>
      </c>
    </row>
    <row spans="1:13" r="86">
      <c t="s" s="4" r="A86">
        <v>836</v>
      </c>
      <c t="n" s="8" r="K86">
        <v>-36.6</v>
      </c>
      <c t="n" s="8" r="L86">
        <v>-36.6</v>
      </c>
      <c t="n" s="8" r="M86">
        <v>-43.9</v>
      </c>
    </row>
    <row spans="1:13" r="87">
      <c t="s" s="4" r="A87">
        <v>91</v>
      </c>
      <c t="n" s="8" r="K87">
        <v>79.90000000000001</v>
      </c>
      <c t="n" s="8" r="L87">
        <v>66.3</v>
      </c>
      <c t="n" s="8" r="M87">
        <v>65.7</v>
      </c>
    </row>
    <row spans="1:13" r="88">
      <c t="s" s="4" r="A88">
        <v>92</v>
      </c>
      <c t="n" s="8" r="K88">
        <v>4.5</v>
      </c>
      <c t="n" s="6" r="L88">
        <v>4</v>
      </c>
      <c t="n" s="8" r="M88">
        <v>4.5</v>
      </c>
    </row>
    <row spans="1:13" r="89">
      <c t="s" s="4" r="A89">
        <v>93</v>
      </c>
      <c t="n" s="8" r="K89">
        <v>84.40000000000001</v>
      </c>
      <c t="n" s="8" r="L89">
        <v>70.3</v>
      </c>
      <c t="n" s="8" r="M89">
        <v>70.2</v>
      </c>
    </row>
    <row spans="1:13" r="90">
      <c t="s" s="4" r="A90">
        <v>94</v>
      </c>
      <c t="n" s="6" r="K90">
        <v>0</v>
      </c>
      <c t="n" s="6" r="L90">
        <v>0</v>
      </c>
      <c t="n" s="6" r="M90">
        <v>0</v>
      </c>
    </row>
    <row spans="1:13" r="91">
      <c t="s" s="4" r="A91">
        <v>95</v>
      </c>
      <c t="n" s="8" r="K91">
        <v>84.40000000000001</v>
      </c>
      <c t="n" s="8" r="L91">
        <v>70.3</v>
      </c>
      <c t="n" s="8" r="M91">
        <v>70.2</v>
      </c>
    </row>
    <row spans="1:13" r="92">
      <c t="s" s="4" r="A92">
        <v>833</v>
      </c>
    </row>
    <row spans="1:13" r="93">
      <c t="s" s="3" r="A93">
        <v>835</v>
      </c>
    </row>
    <row spans="1:13" r="94">
      <c t="s" s="4" r="A94">
        <v>79</v>
      </c>
      <c t="n" s="8" r="K94">
        <v>84.7</v>
      </c>
      <c t="n" s="8" r="L94">
        <v>97.59999999999999</v>
      </c>
      <c t="n" s="8" r="M94">
        <v>98.40000000000001</v>
      </c>
    </row>
    <row spans="1:13" r="95">
      <c t="s" s="4" r="A95">
        <v>80</v>
      </c>
      <c t="n" s="8" r="K95">
        <v>-76.40000000000001</v>
      </c>
      <c t="n" s="8" r="L95">
        <v>-89.59999999999999</v>
      </c>
      <c t="n" s="8" r="M95">
        <v>-90.59999999999999</v>
      </c>
    </row>
    <row spans="1:13" r="96">
      <c t="s" s="4" r="A96">
        <v>81</v>
      </c>
      <c t="n" s="8" r="K96">
        <v>8.300000000000001</v>
      </c>
      <c t="n" s="6" r="L96">
        <v>8</v>
      </c>
      <c t="n" s="8" r="M96">
        <v>7.8</v>
      </c>
    </row>
    <row spans="1:13" r="97">
      <c t="s" s="4" r="A97">
        <v>82</v>
      </c>
      <c t="n" s="8" r="K97">
        <v>-3.2</v>
      </c>
      <c t="n" s="8" r="L97">
        <v>-3.3</v>
      </c>
      <c t="n" s="6" r="M97">
        <v>-3</v>
      </c>
    </row>
    <row spans="1:13" r="98">
      <c t="s" s="4" r="A98">
        <v>84</v>
      </c>
      <c t="n" s="8" r="K98">
        <v>5.1</v>
      </c>
      <c t="n" s="8" r="L98">
        <v>4.7</v>
      </c>
      <c t="n" s="8" r="M98">
        <v>4.8</v>
      </c>
    </row>
    <row spans="1:13" r="99">
      <c t="s" s="4" r="A99">
        <v>85</v>
      </c>
      <c t="n" s="6" r="K99">
        <v>0</v>
      </c>
      <c t="n" s="6" r="L99">
        <v>0</v>
      </c>
      <c t="n" s="6" r="M99">
        <v>0</v>
      </c>
    </row>
    <row spans="1:13" r="100">
      <c t="s" s="4" r="A100">
        <v>86</v>
      </c>
      <c t="n" s="6" r="K100">
        <v>0</v>
      </c>
    </row>
    <row spans="1:13" r="101">
      <c t="s" s="4" r="A101">
        <v>87</v>
      </c>
      <c t="n" s="6" r="K101">
        <v>0</v>
      </c>
    </row>
    <row spans="1:13" r="102">
      <c t="s" s="4" r="A102">
        <v>88</v>
      </c>
      <c t="n" s="8" r="K102">
        <v>0.8</v>
      </c>
      <c t="n" s="6" r="L102">
        <v>0</v>
      </c>
      <c t="n" s="6" r="M102">
        <v>0</v>
      </c>
    </row>
    <row spans="1:13" r="103">
      <c t="s" s="4" r="A103">
        <v>89</v>
      </c>
      <c t="n" s="8" r="K103">
        <v>5.9</v>
      </c>
      <c t="n" s="8" r="L103">
        <v>4.7</v>
      </c>
      <c t="n" s="8" r="M103">
        <v>4.8</v>
      </c>
    </row>
    <row spans="1:13" r="104">
      <c t="s" s="4" r="A104">
        <v>836</v>
      </c>
      <c t="n" s="8" r="K104">
        <v>-1.5</v>
      </c>
      <c t="n" s="8" r="L104">
        <v>-1.4</v>
      </c>
      <c t="n" s="8" r="M104">
        <v>-1.5</v>
      </c>
    </row>
    <row spans="1:13" r="105">
      <c t="s" s="4" r="A105">
        <v>91</v>
      </c>
      <c t="n" s="8" r="K105">
        <v>4.4</v>
      </c>
      <c t="n" s="8" r="L105">
        <v>3.3</v>
      </c>
      <c t="n" s="8" r="M105">
        <v>3.3</v>
      </c>
    </row>
    <row spans="1:13" r="106">
      <c t="s" s="4" r="A106">
        <v>92</v>
      </c>
      <c t="n" s="6" r="K106">
        <v>0</v>
      </c>
      <c t="n" s="6" r="L106">
        <v>0</v>
      </c>
      <c t="n" s="6" r="M106">
        <v>0</v>
      </c>
    </row>
    <row spans="1:13" r="107">
      <c t="s" s="4" r="A107">
        <v>93</v>
      </c>
      <c t="n" s="8" r="K107">
        <v>4.4</v>
      </c>
      <c t="n" s="8" r="L107">
        <v>3.3</v>
      </c>
      <c t="n" s="8" r="M107">
        <v>3.3</v>
      </c>
    </row>
    <row spans="1:13" r="108">
      <c t="s" s="4" r="A108">
        <v>94</v>
      </c>
      <c t="n" s="8" r="K108">
        <v>-0.2</v>
      </c>
      <c t="n" s="8" r="L108">
        <v>-0.4</v>
      </c>
      <c t="n" s="8" r="M108">
        <v>-0.3</v>
      </c>
    </row>
    <row spans="1:13" r="109">
      <c t="s" s="4" r="A109">
        <v>95</v>
      </c>
      <c t="n" s="7" r="K109">
        <v>4.2</v>
      </c>
      <c t="n" s="7" r="L109">
        <v>2.9</v>
      </c>
      <c t="n" s="9" r="M109">
        <v>3</v>
      </c>
    </row>
    <row spans="1:13" r="110">
      <c t="n" r="A110"/>
    </row>
    <row spans="1:13" r="111">
      <c t="s" s="4" r="A111">
        <v>83</v>
      </c>
      <c t="s" s="4" r="B111">
        <v>104</v>
      </c>
    </row>
  </sheetData>
  <mergeCells count="5">
    <mergeCell ref="A1:B2"/>
    <mergeCell ref="C1:J1"/>
    <mergeCell ref="K1:M1"/>
    <mergeCell ref="A110:L110"/>
    <mergeCell ref="B111:L1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7</v>
      </c>
      <c t="s" s="2" r="B1">
        <v>401</v>
      </c>
      <c t="s" s="2" r="J1">
        <v>1</v>
      </c>
    </row>
    <row spans="1:12" r="2">
      <c t="s" s="2" r="B2">
        <v>2</v>
      </c>
      <c t="s" s="2" r="C2">
        <v>402</v>
      </c>
      <c t="s" s="2" r="D2">
        <v>4</v>
      </c>
      <c t="s" s="2" r="E2">
        <v>403</v>
      </c>
      <c t="s" s="2" r="F2">
        <v>32</v>
      </c>
      <c t="s" s="2" r="G2">
        <v>404</v>
      </c>
      <c t="s" s="2" r="H2">
        <v>405</v>
      </c>
      <c t="s" s="2" r="I2">
        <v>406</v>
      </c>
      <c t="s" s="2" r="J2">
        <v>2</v>
      </c>
      <c t="s" s="2" r="K2">
        <v>32</v>
      </c>
      <c t="s" s="2" r="L2">
        <v>77</v>
      </c>
    </row>
    <row spans="1:12" r="3">
      <c t="s" s="3" r="A3">
        <v>835</v>
      </c>
    </row>
    <row spans="1:12" r="4">
      <c t="s" s="4" r="A4">
        <v>93</v>
      </c>
      <c t="n" s="7" r="B4">
        <v>3.5</v>
      </c>
      <c t="n" s="9" r="C4">
        <v>7</v>
      </c>
      <c t="n" s="7" r="D4">
        <v>17.2</v>
      </c>
      <c t="n" s="7" r="E4">
        <v>8.1</v>
      </c>
      <c t="n" s="7" r="F4">
        <v>2.9</v>
      </c>
      <c t="n" s="7" r="G4">
        <v>10.3</v>
      </c>
      <c t="n" s="7" r="H4">
        <v>9.1</v>
      </c>
      <c t="n" s="7" r="I4">
        <v>9.800000000000001</v>
      </c>
      <c t="n" s="7" r="J4">
        <v>35.8</v>
      </c>
      <c t="n" s="7" r="K4">
        <v>32.1</v>
      </c>
      <c t="n" s="7" r="L4">
        <v>10.7</v>
      </c>
    </row>
    <row spans="1:12" r="5">
      <c t="s" s="4" r="A5">
        <v>838</v>
      </c>
      <c t="n" s="8" r="J5">
        <v>-1.8</v>
      </c>
      <c t="n" s="8" r="K5">
        <v>-1.1</v>
      </c>
      <c t="n" s="8" r="L5">
        <v>-0.9</v>
      </c>
    </row>
    <row spans="1:12" r="6">
      <c t="s" s="4" r="A6">
        <v>110</v>
      </c>
      <c t="n" s="6" r="J6">
        <v>34</v>
      </c>
      <c t="n" s="6" r="K6">
        <v>31</v>
      </c>
      <c t="n" s="8" r="L6">
        <v>9.800000000000001</v>
      </c>
    </row>
    <row spans="1:12" r="7">
      <c t="s" s="4" r="A7">
        <v>839</v>
      </c>
      <c t="n" s="8" r="J7">
        <v>-0.1</v>
      </c>
      <c t="n" s="8" r="K7">
        <v>-0.4</v>
      </c>
      <c t="n" s="8" r="L7">
        <v>-0.4</v>
      </c>
    </row>
    <row spans="1:12" r="8">
      <c t="s" s="4" r="A8">
        <v>112</v>
      </c>
      <c t="n" s="8" r="J8">
        <v>33.9</v>
      </c>
      <c t="n" s="8" r="K8">
        <v>30.6</v>
      </c>
      <c t="n" s="8" r="L8">
        <v>9.4</v>
      </c>
    </row>
    <row spans="1:12" r="9">
      <c t="s" s="4" r="A9">
        <v>829</v>
      </c>
    </row>
    <row spans="1:12" r="10">
      <c t="s" s="3" r="A10">
        <v>835</v>
      </c>
    </row>
    <row spans="1:12" r="11">
      <c t="s" s="4" r="A11">
        <v>93</v>
      </c>
      <c t="n" s="6" r="J11">
        <v>-125</v>
      </c>
      <c t="n" s="8" r="K11">
        <v>-105.5</v>
      </c>
      <c t="n" s="8" r="L11">
        <v>-87.2</v>
      </c>
    </row>
    <row spans="1:12" r="12">
      <c t="s" s="4" r="A12">
        <v>838</v>
      </c>
      <c t="n" s="8" r="J12">
        <v>6.6</v>
      </c>
      <c t="n" s="6" r="K12">
        <v>4</v>
      </c>
      <c t="n" s="8" r="L12">
        <v>2.4</v>
      </c>
    </row>
    <row spans="1:12" r="13">
      <c t="s" s="4" r="A13">
        <v>110</v>
      </c>
      <c t="n" s="8" r="J13">
        <v>-118.4</v>
      </c>
      <c t="n" s="8" r="K13">
        <v>-101.5</v>
      </c>
      <c t="n" s="8" r="L13">
        <v>-84.8</v>
      </c>
    </row>
    <row spans="1:12" r="14">
      <c t="s" s="4" r="A14">
        <v>839</v>
      </c>
      <c t="n" s="6" r="J14">
        <v>0</v>
      </c>
      <c t="n" s="6" r="K14">
        <v>0</v>
      </c>
      <c t="n" s="6" r="L14">
        <v>0</v>
      </c>
    </row>
    <row spans="1:12" r="15">
      <c t="s" s="4" r="A15">
        <v>112</v>
      </c>
      <c t="n" s="8" r="J15">
        <v>-118.4</v>
      </c>
      <c t="n" s="8" r="K15">
        <v>-101.5</v>
      </c>
      <c t="n" s="8" r="L15">
        <v>-84.8</v>
      </c>
    </row>
    <row spans="1:12" r="16">
      <c t="s" s="4" r="A16">
        <v>830</v>
      </c>
    </row>
    <row spans="1:12" r="17">
      <c t="s" s="3" r="A17">
        <v>835</v>
      </c>
    </row>
    <row spans="1:12" r="18">
      <c t="s" s="4" r="A18">
        <v>93</v>
      </c>
      <c t="n" s="8" r="J18">
        <v>35.6</v>
      </c>
      <c t="n" s="8" r="K18">
        <v>31.7</v>
      </c>
      <c t="n" s="8" r="L18">
        <v>10.4</v>
      </c>
    </row>
    <row spans="1:12" r="19">
      <c t="s" s="4" r="A19">
        <v>838</v>
      </c>
      <c t="n" s="8" r="J19">
        <v>-1.7</v>
      </c>
      <c t="n" s="8" r="K19">
        <v>-1.1</v>
      </c>
      <c t="n" s="6" r="L19">
        <v>-1</v>
      </c>
    </row>
    <row spans="1:12" r="20">
      <c t="s" s="4" r="A20">
        <v>110</v>
      </c>
      <c t="n" s="8" r="J20">
        <v>33.9</v>
      </c>
      <c t="n" s="8" r="K20">
        <v>30.6</v>
      </c>
      <c t="n" s="8" r="L20">
        <v>9.4</v>
      </c>
    </row>
    <row spans="1:12" r="21">
      <c t="s" s="4" r="A21">
        <v>839</v>
      </c>
      <c t="n" s="6" r="J21">
        <v>0</v>
      </c>
      <c t="n" s="6" r="K21">
        <v>0</v>
      </c>
      <c t="n" s="6" r="L21">
        <v>0</v>
      </c>
    </row>
    <row spans="1:12" r="22">
      <c t="s" s="4" r="A22">
        <v>112</v>
      </c>
      <c t="n" s="8" r="J22">
        <v>33.9</v>
      </c>
      <c t="n" s="8" r="K22">
        <v>30.6</v>
      </c>
      <c t="n" s="8" r="L22">
        <v>9.4</v>
      </c>
    </row>
    <row spans="1:12" r="23">
      <c t="s" s="4" r="A23">
        <v>831</v>
      </c>
    </row>
    <row spans="1:12" r="24">
      <c t="s" s="3" r="A24">
        <v>835</v>
      </c>
    </row>
    <row spans="1:12" r="25">
      <c t="s" s="4" r="A25">
        <v>93</v>
      </c>
      <c t="n" s="8" r="J25">
        <v>36.4</v>
      </c>
      <c t="n" s="8" r="K25">
        <v>32.3</v>
      </c>
      <c t="n" s="6" r="L25">
        <v>14</v>
      </c>
    </row>
    <row spans="1:12" r="26">
      <c t="s" s="4" r="A26">
        <v>838</v>
      </c>
      <c t="n" s="8" r="J26">
        <v>-1.7</v>
      </c>
      <c t="n" s="8" r="K26">
        <v>-1.1</v>
      </c>
      <c t="n" s="6" r="L26">
        <v>-1</v>
      </c>
    </row>
    <row spans="1:12" r="27">
      <c t="s" s="4" r="A27">
        <v>110</v>
      </c>
      <c t="n" s="8" r="J27">
        <v>34.7</v>
      </c>
      <c t="n" s="8" r="K27">
        <v>31.2</v>
      </c>
      <c t="n" s="6" r="L27">
        <v>13</v>
      </c>
    </row>
    <row spans="1:12" r="28">
      <c t="s" s="4" r="A28">
        <v>839</v>
      </c>
      <c t="n" s="6" r="J28">
        <v>0</v>
      </c>
      <c t="n" s="6" r="K28">
        <v>0</v>
      </c>
      <c t="n" s="6" r="L28">
        <v>0</v>
      </c>
    </row>
    <row spans="1:12" r="29">
      <c t="s" s="4" r="A29">
        <v>112</v>
      </c>
      <c t="n" s="8" r="J29">
        <v>34.7</v>
      </c>
      <c t="n" s="8" r="K29">
        <v>31.2</v>
      </c>
      <c t="n" s="6" r="L29">
        <v>13</v>
      </c>
    </row>
    <row spans="1:12" r="30">
      <c t="s" s="4" r="A30">
        <v>832</v>
      </c>
    </row>
    <row spans="1:12" r="31">
      <c t="s" s="3" r="A31">
        <v>835</v>
      </c>
    </row>
    <row spans="1:12" r="32">
      <c t="s" s="4" r="A32">
        <v>93</v>
      </c>
      <c t="n" s="8" r="J32">
        <v>84.40000000000001</v>
      </c>
      <c t="n" s="8" r="K32">
        <v>70.3</v>
      </c>
      <c t="n" s="8" r="L32">
        <v>70.2</v>
      </c>
    </row>
    <row spans="1:12" r="33">
      <c t="s" s="4" r="A33">
        <v>838</v>
      </c>
      <c t="n" s="8" r="J33">
        <v>-2.3</v>
      </c>
      <c t="n" s="8" r="K33">
        <v>-1.7</v>
      </c>
      <c t="n" s="8" r="L33">
        <v>-1.6</v>
      </c>
    </row>
    <row spans="1:12" r="34">
      <c t="s" s="4" r="A34">
        <v>110</v>
      </c>
      <c t="n" s="8" r="J34">
        <v>82.09999999999999</v>
      </c>
      <c t="n" s="8" r="K34">
        <v>68.59999999999999</v>
      </c>
      <c t="n" s="8" r="L34">
        <v>68.59999999999999</v>
      </c>
    </row>
    <row spans="1:12" r="35">
      <c t="s" s="4" r="A35">
        <v>839</v>
      </c>
      <c t="n" s="6" r="J35">
        <v>0</v>
      </c>
      <c t="n" s="6" r="K35">
        <v>0</v>
      </c>
      <c t="n" s="6" r="L35">
        <v>0</v>
      </c>
    </row>
    <row spans="1:12" r="36">
      <c t="s" s="4" r="A36">
        <v>112</v>
      </c>
      <c t="n" s="8" r="J36">
        <v>82.09999999999999</v>
      </c>
      <c t="n" s="8" r="K36">
        <v>68.59999999999999</v>
      </c>
      <c t="n" s="8" r="L36">
        <v>68.59999999999999</v>
      </c>
    </row>
    <row spans="1:12" r="37">
      <c t="s" s="4" r="A37">
        <v>833</v>
      </c>
    </row>
    <row spans="1:12" r="38">
      <c t="s" s="3" r="A38">
        <v>835</v>
      </c>
    </row>
    <row spans="1:12" r="39">
      <c t="s" s="4" r="A39">
        <v>93</v>
      </c>
      <c t="n" s="8" r="J39">
        <v>4.4</v>
      </c>
      <c t="n" s="8" r="K39">
        <v>3.3</v>
      </c>
      <c t="n" s="8" r="L39">
        <v>3.3</v>
      </c>
    </row>
    <row spans="1:12" r="40">
      <c t="s" s="4" r="A40">
        <v>838</v>
      </c>
      <c t="n" s="8" r="J40">
        <v>-2.7</v>
      </c>
      <c t="n" s="8" r="K40">
        <v>-1.2</v>
      </c>
      <c t="n" s="8" r="L40">
        <v>0.3</v>
      </c>
    </row>
    <row spans="1:12" r="41">
      <c t="s" s="4" r="A41">
        <v>110</v>
      </c>
      <c t="n" s="8" r="J41">
        <v>1.7</v>
      </c>
      <c t="n" s="8" r="K41">
        <v>2.1</v>
      </c>
      <c t="n" s="8" r="L41">
        <v>3.6</v>
      </c>
    </row>
    <row spans="1:12" r="42">
      <c t="s" s="4" r="A42">
        <v>839</v>
      </c>
      <c t="n" s="8" r="J42">
        <v>-0.1</v>
      </c>
      <c t="n" s="8" r="K42">
        <v>-0.4</v>
      </c>
      <c t="n" s="8" r="L42">
        <v>-0.4</v>
      </c>
    </row>
    <row spans="1:12" r="43">
      <c t="s" s="4" r="A43">
        <v>112</v>
      </c>
      <c t="n" s="7" r="J43">
        <v>1.6</v>
      </c>
      <c t="n" s="7" r="K43">
        <v>1.7</v>
      </c>
      <c t="n" s="7" r="L43">
        <v>3.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0</v>
      </c>
      <c t="s" s="2" r="B1">
        <v>1</v>
      </c>
    </row>
    <row spans="1:4" r="2">
      <c t="s" s="2" r="B2">
        <v>2</v>
      </c>
      <c t="s" s="2" r="C2">
        <v>32</v>
      </c>
      <c t="s" s="2" r="D2">
        <v>77</v>
      </c>
    </row>
    <row spans="1:4" r="3">
      <c t="s" s="3" r="A3">
        <v>147</v>
      </c>
    </row>
    <row spans="1:4" r="4">
      <c t="s" s="4" r="A4">
        <v>163</v>
      </c>
      <c t="n" s="7" r="B4">
        <v>88.8</v>
      </c>
      <c t="n" s="7" r="C4">
        <v>64.5</v>
      </c>
      <c t="n" s="9" r="D4">
        <v>28</v>
      </c>
    </row>
    <row spans="1:4" r="5">
      <c t="s" s="3" r="A5">
        <v>164</v>
      </c>
    </row>
    <row spans="1:4" r="6">
      <c t="s" s="4" r="A6">
        <v>165</v>
      </c>
      <c t="n" s="8" r="B6">
        <v>-21.4</v>
      </c>
      <c t="n" s="8" r="C6">
        <v>-23.4</v>
      </c>
      <c t="n" s="8" r="D6">
        <v>-26.2</v>
      </c>
    </row>
    <row spans="1:4" r="7">
      <c t="s" s="4" r="A7">
        <v>841</v>
      </c>
      <c t="n" s="6" r="D7">
        <v>0</v>
      </c>
    </row>
    <row spans="1:4" r="8">
      <c t="s" s="4" r="A8">
        <v>166</v>
      </c>
      <c t="n" s="8" r="B8">
        <v>0.1</v>
      </c>
      <c t="n" s="8" r="C8">
        <v>1.1</v>
      </c>
      <c t="n" s="8" r="D8">
        <v>0.2</v>
      </c>
    </row>
    <row spans="1:4" r="9">
      <c t="s" s="4" r="A9">
        <v>167</v>
      </c>
      <c t="n" s="6" r="B9">
        <v>8</v>
      </c>
      <c t="n" s="6" r="C9">
        <v>0</v>
      </c>
      <c t="n" s="6" r="D9">
        <v>0</v>
      </c>
    </row>
    <row spans="1:4" r="10">
      <c t="s" s="4" r="A10">
        <v>168</v>
      </c>
      <c t="n" s="8" r="B10">
        <v>-13.3</v>
      </c>
      <c t="n" s="8" r="C10">
        <v>-22.3</v>
      </c>
      <c t="n" s="6" r="D10">
        <v>-26</v>
      </c>
    </row>
    <row spans="1:4" r="11">
      <c t="s" s="3" r="A11">
        <v>169</v>
      </c>
    </row>
    <row spans="1:4" r="12">
      <c t="s" s="4" r="A12">
        <v>170</v>
      </c>
      <c t="n" s="8" r="B12">
        <v>1.2</v>
      </c>
      <c t="n" s="8" r="C12">
        <v>248.4</v>
      </c>
      <c t="n" s="8" r="D12">
        <v>420.8</v>
      </c>
    </row>
    <row spans="1:4" r="13">
      <c t="s" s="4" r="A13">
        <v>171</v>
      </c>
      <c t="n" s="8" r="B13">
        <v>-1.2</v>
      </c>
      <c t="n" s="8" r="C13">
        <v>-253.9</v>
      </c>
      <c t="n" s="8" r="D13">
        <v>-429.8</v>
      </c>
    </row>
    <row spans="1:4" r="14">
      <c t="s" s="4" r="A14">
        <v>172</v>
      </c>
      <c t="n" s="8" r="B14">
        <v>-29.7</v>
      </c>
      <c t="n" s="6" r="C14">
        <v>0</v>
      </c>
      <c t="n" s="6" r="D14">
        <v>0</v>
      </c>
    </row>
    <row spans="1:4" r="15">
      <c t="s" s="4" r="A15">
        <v>173</v>
      </c>
      <c t="n" s="8" r="B15">
        <v>-2.5</v>
      </c>
      <c t="n" s="6" r="C15">
        <v>0</v>
      </c>
      <c t="n" s="6" r="D15">
        <v>0</v>
      </c>
    </row>
    <row spans="1:4" r="16">
      <c t="s" s="4" r="A16">
        <v>174</v>
      </c>
      <c t="n" s="6" r="B16">
        <v>-1</v>
      </c>
      <c t="n" s="8" r="C16">
        <v>-0.2</v>
      </c>
      <c t="n" s="6" r="D16">
        <v>0</v>
      </c>
    </row>
    <row spans="1:4" r="17">
      <c t="s" s="4" r="A17">
        <v>175</v>
      </c>
      <c t="n" s="8" r="B17">
        <v>-3.2</v>
      </c>
      <c t="n" s="8" r="C17">
        <v>-3.2</v>
      </c>
      <c t="n" s="8" r="D17">
        <v>-0.8</v>
      </c>
    </row>
    <row spans="1:4" r="18">
      <c t="s" s="4" r="A18">
        <v>842</v>
      </c>
      <c t="n" s="8" r="B18">
        <v>-0.2</v>
      </c>
      <c t="n" s="6" r="C18">
        <v>0</v>
      </c>
      <c t="n" s="6" r="D18">
        <v>0</v>
      </c>
    </row>
    <row spans="1:4" r="19">
      <c t="s" s="4" r="A19">
        <v>177</v>
      </c>
      <c t="n" s="8" r="B19">
        <v>0.1</v>
      </c>
      <c t="n" s="8" r="C19">
        <v>0.1</v>
      </c>
      <c t="n" s="6" r="D19">
        <v>0</v>
      </c>
    </row>
    <row spans="1:4" r="20">
      <c t="s" s="4" r="A20">
        <v>178</v>
      </c>
      <c t="n" s="6" r="B20">
        <v>0</v>
      </c>
      <c t="n" s="6" r="C20">
        <v>0</v>
      </c>
      <c t="n" s="8" r="D20">
        <v>4.9</v>
      </c>
    </row>
    <row spans="1:4" r="21">
      <c t="s" s="4" r="A21">
        <v>155</v>
      </c>
      <c t="n" s="8" r="B21">
        <v>0.1</v>
      </c>
      <c t="n" s="8" r="C21">
        <v>0.2</v>
      </c>
      <c t="n" s="6" r="D21">
        <v>0</v>
      </c>
    </row>
    <row spans="1:4" r="22">
      <c t="s" s="4" r="A22">
        <v>138</v>
      </c>
      <c t="n" s="8" r="B22">
        <v>-0.3</v>
      </c>
      <c t="n" s="8" r="C22">
        <v>-0.4</v>
      </c>
      <c t="n" s="6" r="D22">
        <v>0</v>
      </c>
    </row>
    <row spans="1:4" r="23">
      <c t="s" s="4" r="A23">
        <v>179</v>
      </c>
      <c t="n" s="8" r="B23">
        <v>-36.7</v>
      </c>
      <c t="n" s="6" r="C23">
        <v>-9</v>
      </c>
      <c t="n" s="8" r="D23">
        <v>-4.9</v>
      </c>
    </row>
    <row spans="1:4" r="24">
      <c t="s" s="4" r="A24">
        <v>180</v>
      </c>
      <c t="n" s="8" r="B24">
        <v>0.1</v>
      </c>
      <c t="n" s="8" r="C24">
        <v>0.6</v>
      </c>
      <c t="n" s="8" r="D24">
        <v>-0.2</v>
      </c>
    </row>
    <row spans="1:4" r="25">
      <c t="s" s="4" r="A25">
        <v>181</v>
      </c>
      <c t="n" s="8" r="B25">
        <v>38.9</v>
      </c>
      <c t="n" s="8" r="C25">
        <v>33.8</v>
      </c>
      <c t="n" s="8" r="D25">
        <v>-3.1</v>
      </c>
    </row>
    <row spans="1:4" r="26">
      <c t="s" s="4" r="A26">
        <v>182</v>
      </c>
      <c t="n" s="8" r="B26">
        <v>44.6</v>
      </c>
      <c t="n" s="8" r="C26">
        <v>10.8</v>
      </c>
      <c t="n" s="8" r="D26">
        <v>13.9</v>
      </c>
    </row>
    <row spans="1:4" r="27">
      <c t="s" s="4" r="A27">
        <v>183</v>
      </c>
      <c t="n" s="8" r="B27">
        <v>83.5</v>
      </c>
      <c t="n" s="8" r="C27">
        <v>44.6</v>
      </c>
      <c t="n" s="8" r="D27">
        <v>10.8</v>
      </c>
    </row>
    <row spans="1:4" r="28">
      <c t="s" s="4" r="A28">
        <v>829</v>
      </c>
    </row>
    <row spans="1:4" r="29">
      <c t="s" s="3" r="A29">
        <v>147</v>
      </c>
    </row>
    <row spans="1:4" r="30">
      <c t="s" s="4" r="A30">
        <v>163</v>
      </c>
      <c t="n" s="8" r="B30">
        <v>-5.5</v>
      </c>
      <c t="n" s="8" r="C30">
        <v>-4.6</v>
      </c>
      <c t="n" s="8" r="D30">
        <v>-2.7</v>
      </c>
    </row>
    <row spans="1:4" r="31">
      <c t="s" s="3" r="A31">
        <v>164</v>
      </c>
    </row>
    <row spans="1:4" r="32">
      <c t="s" s="4" r="A32">
        <v>165</v>
      </c>
      <c t="n" s="6" r="B32">
        <v>0</v>
      </c>
      <c t="n" s="6" r="C32">
        <v>0</v>
      </c>
      <c t="n" s="6" r="D32">
        <v>0</v>
      </c>
    </row>
    <row spans="1:4" r="33">
      <c t="s" s="4" r="A33">
        <v>841</v>
      </c>
      <c t="n" s="6" r="D33">
        <v>0</v>
      </c>
    </row>
    <row spans="1:4" r="34">
      <c t="s" s="4" r="A34">
        <v>166</v>
      </c>
      <c t="n" s="6" r="B34">
        <v>0</v>
      </c>
      <c t="n" s="6" r="C34">
        <v>0</v>
      </c>
      <c t="n" s="6" r="D34">
        <v>0</v>
      </c>
    </row>
    <row spans="1:4" r="35">
      <c t="s" s="4" r="A35">
        <v>167</v>
      </c>
      <c t="n" s="6" r="B35">
        <v>0</v>
      </c>
    </row>
    <row spans="1:4" r="36">
      <c t="s" s="4" r="A36">
        <v>168</v>
      </c>
      <c t="n" s="6" r="B36">
        <v>0</v>
      </c>
      <c t="n" s="6" r="C36">
        <v>0</v>
      </c>
      <c t="n" s="6" r="D36">
        <v>0</v>
      </c>
    </row>
    <row spans="1:4" r="37">
      <c t="s" s="3" r="A37">
        <v>169</v>
      </c>
    </row>
    <row spans="1:4" r="38">
      <c t="s" s="4" r="A38">
        <v>170</v>
      </c>
      <c t="n" s="6" r="B38">
        <v>0</v>
      </c>
      <c t="n" s="6" r="C38">
        <v>0</v>
      </c>
      <c t="n" s="6" r="D38">
        <v>0</v>
      </c>
    </row>
    <row spans="1:4" r="39">
      <c t="s" s="4" r="A39">
        <v>171</v>
      </c>
      <c t="n" s="6" r="B39">
        <v>0</v>
      </c>
      <c t="n" s="6" r="C39">
        <v>0</v>
      </c>
      <c t="n" s="6" r="D39">
        <v>0</v>
      </c>
    </row>
    <row spans="1:4" r="40">
      <c t="s" s="4" r="A40">
        <v>172</v>
      </c>
      <c t="n" s="6" r="B40">
        <v>0</v>
      </c>
    </row>
    <row spans="1:4" r="41">
      <c t="s" s="4" r="A41">
        <v>173</v>
      </c>
      <c t="n" s="6" r="B41">
        <v>0</v>
      </c>
    </row>
    <row spans="1:4" r="42">
      <c t="s" s="4" r="A42">
        <v>174</v>
      </c>
      <c t="n" s="6" r="B42">
        <v>0</v>
      </c>
      <c t="n" s="6" r="C42">
        <v>0</v>
      </c>
    </row>
    <row spans="1:4" r="43">
      <c t="s" s="4" r="A43">
        <v>175</v>
      </c>
      <c t="n" s="8" r="B43">
        <v>5.2</v>
      </c>
      <c t="n" s="8" r="C43">
        <v>3.2</v>
      </c>
      <c t="n" s="8" r="D43">
        <v>2.8</v>
      </c>
    </row>
    <row spans="1:4" r="44">
      <c t="s" s="4" r="A44">
        <v>842</v>
      </c>
      <c t="n" s="6" r="B44">
        <v>0</v>
      </c>
    </row>
    <row spans="1:4" r="45">
      <c t="s" s="4" r="A45">
        <v>177</v>
      </c>
      <c t="n" s="6" r="B45">
        <v>0</v>
      </c>
      <c t="n" s="6" r="C45">
        <v>0</v>
      </c>
    </row>
    <row spans="1:4" r="46">
      <c t="s" s="4" r="A46">
        <v>178</v>
      </c>
      <c t="n" s="6" r="D46">
        <v>0</v>
      </c>
    </row>
    <row spans="1:4" r="47">
      <c t="s" s="4" r="A47">
        <v>155</v>
      </c>
      <c t="n" s="6" r="B47">
        <v>0</v>
      </c>
      <c t="n" s="6" r="C47">
        <v>0</v>
      </c>
    </row>
    <row spans="1:4" r="48">
      <c t="s" s="4" r="A48">
        <v>138</v>
      </c>
      <c t="n" s="6" r="B48">
        <v>0</v>
      </c>
      <c t="n" s="6" r="C48">
        <v>0</v>
      </c>
    </row>
    <row spans="1:4" r="49">
      <c t="s" s="4" r="A49">
        <v>179</v>
      </c>
      <c t="n" s="8" r="B49">
        <v>5.2</v>
      </c>
      <c t="n" s="8" r="C49">
        <v>3.2</v>
      </c>
      <c t="n" s="8" r="D49">
        <v>2.8</v>
      </c>
    </row>
    <row spans="1:4" r="50">
      <c t="s" s="4" r="A50">
        <v>180</v>
      </c>
      <c t="n" s="6" r="B50">
        <v>0</v>
      </c>
      <c t="n" s="6" r="C50">
        <v>0</v>
      </c>
      <c t="n" s="6" r="D50">
        <v>0</v>
      </c>
    </row>
    <row spans="1:4" r="51">
      <c t="s" s="4" r="A51">
        <v>181</v>
      </c>
      <c t="n" s="8" r="B51">
        <v>-0.3</v>
      </c>
      <c t="n" s="8" r="C51">
        <v>-1.4</v>
      </c>
      <c t="n" s="8" r="D51">
        <v>0.1</v>
      </c>
    </row>
    <row spans="1:4" r="52">
      <c t="s" s="4" r="A52">
        <v>182</v>
      </c>
      <c t="n" s="8" r="B52">
        <v>-1.4</v>
      </c>
      <c t="n" s="6" r="C52">
        <v>0</v>
      </c>
      <c t="n" s="8" r="D52">
        <v>-0.1</v>
      </c>
    </row>
    <row spans="1:4" r="53">
      <c t="s" s="4" r="A53">
        <v>183</v>
      </c>
      <c t="n" s="8" r="B53">
        <v>-1.7</v>
      </c>
      <c t="n" s="8" r="C53">
        <v>-1.4</v>
      </c>
      <c t="n" s="6" r="D53">
        <v>0</v>
      </c>
    </row>
    <row spans="1:4" r="54">
      <c t="s" s="4" r="A54">
        <v>830</v>
      </c>
    </row>
    <row spans="1:4" r="55">
      <c t="s" s="3" r="A55">
        <v>147</v>
      </c>
    </row>
    <row spans="1:4" r="56">
      <c t="s" s="4" r="A56">
        <v>163</v>
      </c>
      <c t="n" s="8" r="B56">
        <v>3.3</v>
      </c>
      <c t="n" s="8" r="C56">
        <v>3.3</v>
      </c>
      <c t="n" s="8" r="D56">
        <v>0.8</v>
      </c>
    </row>
    <row spans="1:4" r="57">
      <c t="s" s="3" r="A57">
        <v>164</v>
      </c>
    </row>
    <row spans="1:4" r="58">
      <c t="s" s="4" r="A58">
        <v>165</v>
      </c>
      <c t="n" s="6" r="B58">
        <v>0</v>
      </c>
      <c t="n" s="6" r="C58">
        <v>0</v>
      </c>
      <c t="n" s="6" r="D58">
        <v>0</v>
      </c>
    </row>
    <row spans="1:4" r="59">
      <c t="s" s="4" r="A59">
        <v>841</v>
      </c>
      <c t="n" s="6" r="B59">
        <v>0</v>
      </c>
      <c t="n" s="6" r="C59">
        <v>0</v>
      </c>
      <c t="n" s="8" r="D59">
        <v>-4.9</v>
      </c>
    </row>
    <row spans="1:4" r="60">
      <c t="s" s="4" r="A60">
        <v>166</v>
      </c>
      <c t="n" s="6" r="B60">
        <v>0</v>
      </c>
      <c t="n" s="6" r="C60">
        <v>0</v>
      </c>
      <c t="n" s="6" r="D60">
        <v>0</v>
      </c>
    </row>
    <row spans="1:4" r="61">
      <c t="s" s="4" r="A61">
        <v>167</v>
      </c>
      <c t="n" s="6" r="B61">
        <v>0</v>
      </c>
    </row>
    <row spans="1:4" r="62">
      <c t="s" s="4" r="A62">
        <v>168</v>
      </c>
      <c t="n" s="6" r="B62">
        <v>0</v>
      </c>
      <c t="n" s="6" r="C62">
        <v>0</v>
      </c>
      <c t="n" s="8" r="D62">
        <v>-4.9</v>
      </c>
    </row>
    <row spans="1:4" r="63">
      <c t="s" s="3" r="A63">
        <v>169</v>
      </c>
    </row>
    <row spans="1:4" r="64">
      <c t="s" s="4" r="A64">
        <v>170</v>
      </c>
      <c t="n" s="6" r="B64">
        <v>0</v>
      </c>
      <c t="n" s="6" r="C64">
        <v>0</v>
      </c>
      <c t="n" s="6" r="D64">
        <v>0</v>
      </c>
    </row>
    <row spans="1:4" r="65">
      <c t="s" s="4" r="A65">
        <v>171</v>
      </c>
      <c t="n" s="6" r="B65">
        <v>0</v>
      </c>
      <c t="n" s="6" r="C65">
        <v>0</v>
      </c>
      <c t="n" s="6" r="D65">
        <v>0</v>
      </c>
    </row>
    <row spans="1:4" r="66">
      <c t="s" s="4" r="A66">
        <v>172</v>
      </c>
      <c t="n" s="6" r="B66">
        <v>0</v>
      </c>
    </row>
    <row spans="1:4" r="67">
      <c t="s" s="4" r="A67">
        <v>173</v>
      </c>
      <c t="n" s="6" r="B67">
        <v>0</v>
      </c>
    </row>
    <row spans="1:4" r="68">
      <c t="s" s="4" r="A68">
        <v>174</v>
      </c>
      <c t="n" s="6" r="B68">
        <v>0</v>
      </c>
      <c t="n" s="6" r="C68">
        <v>0</v>
      </c>
    </row>
    <row spans="1:4" r="69">
      <c t="s" s="4" r="A69">
        <v>175</v>
      </c>
      <c t="n" s="8" r="B69">
        <v>-3.2</v>
      </c>
      <c t="n" s="8" r="C69">
        <v>-3.2</v>
      </c>
      <c t="n" s="8" r="D69">
        <v>-0.8</v>
      </c>
    </row>
    <row spans="1:4" r="70">
      <c t="s" s="4" r="A70">
        <v>842</v>
      </c>
      <c t="n" s="6" r="B70">
        <v>0</v>
      </c>
    </row>
    <row spans="1:4" r="71">
      <c t="s" s="4" r="A71">
        <v>177</v>
      </c>
      <c t="n" s="8" r="B71">
        <v>0.1</v>
      </c>
      <c t="n" s="8" r="C71">
        <v>0.1</v>
      </c>
      <c t="n" s="6" r="D71">
        <v>0</v>
      </c>
    </row>
    <row spans="1:4" r="72">
      <c t="s" s="4" r="A72">
        <v>178</v>
      </c>
      <c t="n" s="6" r="B72">
        <v>0</v>
      </c>
      <c t="n" s="6" r="C72">
        <v>0</v>
      </c>
      <c t="n" s="8" r="D72">
        <v>4.9</v>
      </c>
    </row>
    <row spans="1:4" r="73">
      <c t="s" s="4" r="A73">
        <v>155</v>
      </c>
      <c t="n" s="8" r="B73">
        <v>0.1</v>
      </c>
      <c t="n" s="8" r="C73">
        <v>0.2</v>
      </c>
      <c t="n" s="6" r="D73">
        <v>0</v>
      </c>
    </row>
    <row spans="1:4" r="74">
      <c t="s" s="4" r="A74">
        <v>138</v>
      </c>
      <c t="n" s="8" r="B74">
        <v>-0.3</v>
      </c>
      <c t="n" s="8" r="C74">
        <v>-0.4</v>
      </c>
      <c t="n" s="6" r="D74">
        <v>0</v>
      </c>
    </row>
    <row spans="1:4" r="75">
      <c t="s" s="4" r="A75">
        <v>179</v>
      </c>
      <c t="n" s="8" r="B75">
        <v>-3.3</v>
      </c>
      <c t="n" s="8" r="C75">
        <v>-3.3</v>
      </c>
      <c t="n" s="8" r="D75">
        <v>4.1</v>
      </c>
    </row>
    <row spans="1:4" r="76">
      <c t="s" s="4" r="A76">
        <v>180</v>
      </c>
      <c t="n" s="6" r="B76">
        <v>0</v>
      </c>
      <c t="n" s="6" r="C76">
        <v>0</v>
      </c>
      <c t="n" s="6" r="D76">
        <v>0</v>
      </c>
    </row>
    <row spans="1:4" r="77">
      <c t="s" s="4" r="A77">
        <v>181</v>
      </c>
      <c t="n" s="6" r="B77">
        <v>0</v>
      </c>
      <c t="n" s="6" r="C77">
        <v>0</v>
      </c>
      <c t="n" s="6" r="D77">
        <v>0</v>
      </c>
    </row>
    <row spans="1:4" r="78">
      <c t="s" s="4" r="A78">
        <v>182</v>
      </c>
      <c t="n" s="6" r="B78">
        <v>0</v>
      </c>
      <c t="n" s="6" r="C78">
        <v>0</v>
      </c>
      <c t="n" s="6" r="D78">
        <v>0</v>
      </c>
    </row>
    <row spans="1:4" r="79">
      <c t="s" s="4" r="A79">
        <v>183</v>
      </c>
      <c t="n" s="6" r="B79">
        <v>0</v>
      </c>
      <c t="n" s="6" r="C79">
        <v>0</v>
      </c>
      <c t="n" s="6" r="D79">
        <v>0</v>
      </c>
    </row>
    <row spans="1:4" r="80">
      <c t="s" s="4" r="A80">
        <v>831</v>
      </c>
    </row>
    <row spans="1:4" r="81">
      <c t="s" s="3" r="A81">
        <v>147</v>
      </c>
    </row>
    <row spans="1:4" r="82">
      <c t="s" s="4" r="A82">
        <v>163</v>
      </c>
      <c t="n" s="8" r="B82">
        <v>66.59999999999999</v>
      </c>
      <c t="n" s="8" r="C82">
        <v>43.1</v>
      </c>
      <c t="n" s="8" r="D82">
        <v>-0.2</v>
      </c>
    </row>
    <row spans="1:4" r="83">
      <c t="s" s="3" r="A83">
        <v>164</v>
      </c>
    </row>
    <row spans="1:4" r="84">
      <c t="s" s="4" r="A84">
        <v>165</v>
      </c>
      <c t="n" s="6" r="B84">
        <v>0</v>
      </c>
      <c t="n" s="8" r="C84">
        <v>-0.1</v>
      </c>
      <c t="n" s="8" r="D84">
        <v>-0.1</v>
      </c>
    </row>
    <row spans="1:4" r="85">
      <c t="s" s="4" r="A85">
        <v>841</v>
      </c>
      <c t="n" s="8" r="D85">
        <v>4.9</v>
      </c>
    </row>
    <row spans="1:4" r="86">
      <c t="s" s="4" r="A86">
        <v>166</v>
      </c>
      <c t="n" s="6" r="B86">
        <v>0</v>
      </c>
      <c t="n" s="6" r="C86">
        <v>0</v>
      </c>
      <c t="n" s="6" r="D86">
        <v>0</v>
      </c>
    </row>
    <row spans="1:4" r="87">
      <c t="s" s="4" r="A87">
        <v>167</v>
      </c>
      <c t="n" s="6" r="B87">
        <v>0</v>
      </c>
    </row>
    <row spans="1:4" r="88">
      <c t="s" s="4" r="A88">
        <v>168</v>
      </c>
      <c t="n" s="6" r="B88">
        <v>0</v>
      </c>
      <c t="n" s="8" r="C88">
        <v>-0.1</v>
      </c>
      <c t="n" s="8" r="D88">
        <v>4.8</v>
      </c>
    </row>
    <row spans="1:4" r="89">
      <c t="s" s="3" r="A89">
        <v>169</v>
      </c>
    </row>
    <row spans="1:4" r="90">
      <c t="s" s="4" r="A90">
        <v>170</v>
      </c>
      <c t="n" s="8" r="B90">
        <v>1.2</v>
      </c>
      <c t="n" s="8" r="C90">
        <v>248.4</v>
      </c>
      <c t="n" s="8" r="D90">
        <v>420.8</v>
      </c>
    </row>
    <row spans="1:4" r="91">
      <c t="s" s="4" r="A91">
        <v>171</v>
      </c>
      <c t="n" s="8" r="B91">
        <v>-1.2</v>
      </c>
      <c t="n" s="8" r="C91">
        <v>-253.9</v>
      </c>
      <c t="n" s="8" r="D91">
        <v>-429.8</v>
      </c>
    </row>
    <row spans="1:4" r="92">
      <c t="s" s="4" r="A92">
        <v>172</v>
      </c>
      <c t="n" s="8" r="B92">
        <v>-29.7</v>
      </c>
    </row>
    <row spans="1:4" r="93">
      <c t="s" s="4" r="A93">
        <v>173</v>
      </c>
      <c t="n" s="8" r="B93">
        <v>-2.5</v>
      </c>
    </row>
    <row spans="1:4" r="94">
      <c t="s" s="4" r="A94">
        <v>174</v>
      </c>
      <c t="n" s="6" r="B94">
        <v>0</v>
      </c>
      <c t="n" s="6" r="C94">
        <v>0</v>
      </c>
    </row>
    <row spans="1:4" r="95">
      <c t="s" s="4" r="A95">
        <v>175</v>
      </c>
      <c t="n" s="8" r="B95">
        <v>-3.2</v>
      </c>
      <c t="n" s="8" r="C95">
        <v>-3.2</v>
      </c>
      <c t="n" s="8" r="D95">
        <v>-0.8</v>
      </c>
    </row>
    <row spans="1:4" r="96">
      <c t="s" s="4" r="A96">
        <v>842</v>
      </c>
      <c t="n" s="6" r="B96">
        <v>0</v>
      </c>
    </row>
    <row spans="1:4" r="97">
      <c t="s" s="4" r="A97">
        <v>177</v>
      </c>
      <c t="n" s="6" r="B97">
        <v>0</v>
      </c>
      <c t="n" s="6" r="C97">
        <v>0</v>
      </c>
    </row>
    <row spans="1:4" r="98">
      <c t="s" s="4" r="A98">
        <v>178</v>
      </c>
      <c t="n" s="6" r="D98">
        <v>0</v>
      </c>
    </row>
    <row spans="1:4" r="99">
      <c t="s" s="4" r="A99">
        <v>155</v>
      </c>
      <c t="n" s="6" r="B99">
        <v>0</v>
      </c>
      <c t="n" s="9" r="C99">
        <v>0</v>
      </c>
    </row>
    <row spans="1:4" r="100">
      <c t="s" s="4" r="A100">
        <v>138</v>
      </c>
      <c t="n" s="6" r="B100">
        <v>0</v>
      </c>
      <c t="s" s="4" r="C100">
        <v>58</v>
      </c>
    </row>
    <row spans="1:4" r="101">
      <c t="s" s="4" r="A101">
        <v>179</v>
      </c>
      <c t="n" s="8" r="B101">
        <v>-35.4</v>
      </c>
      <c t="n" s="7" r="C101">
        <v>-8.699999999999999</v>
      </c>
      <c t="n" s="8" r="D101">
        <v>-9.800000000000001</v>
      </c>
    </row>
    <row spans="1:4" r="102">
      <c t="s" s="4" r="A102">
        <v>180</v>
      </c>
      <c t="n" s="6" r="B102">
        <v>0</v>
      </c>
      <c t="n" s="6" r="C102">
        <v>0</v>
      </c>
      <c t="n" s="6" r="D102">
        <v>0</v>
      </c>
    </row>
    <row spans="1:4" r="103">
      <c t="s" s="4" r="A103">
        <v>181</v>
      </c>
      <c t="n" s="8" r="B103">
        <v>31.2</v>
      </c>
      <c t="n" s="8" r="C103">
        <v>34.3</v>
      </c>
      <c t="n" s="8" r="D103">
        <v>-5.2</v>
      </c>
    </row>
    <row spans="1:4" r="104">
      <c t="s" s="4" r="A104">
        <v>182</v>
      </c>
      <c t="n" s="8" r="B104">
        <v>37.6</v>
      </c>
      <c t="n" s="8" r="C104">
        <v>3.3</v>
      </c>
      <c t="n" s="8" r="D104">
        <v>8.5</v>
      </c>
    </row>
    <row spans="1:4" r="105">
      <c t="s" s="4" r="A105">
        <v>183</v>
      </c>
      <c t="n" s="8" r="B105">
        <v>68.8</v>
      </c>
      <c t="n" s="8" r="C105">
        <v>37.6</v>
      </c>
      <c t="n" s="8" r="D105">
        <v>3.3</v>
      </c>
    </row>
    <row spans="1:4" r="106">
      <c t="s" s="4" r="A106">
        <v>832</v>
      </c>
    </row>
    <row spans="1:4" r="107">
      <c t="s" s="3" r="A107">
        <v>147</v>
      </c>
    </row>
    <row spans="1:4" r="108">
      <c t="s" s="4" r="A108">
        <v>163</v>
      </c>
      <c t="n" s="8" r="B108">
        <v>14.5</v>
      </c>
      <c t="n" s="8" r="C108">
        <v>22.1</v>
      </c>
      <c t="n" s="8" r="D108">
        <v>29.7</v>
      </c>
    </row>
    <row spans="1:4" r="109">
      <c t="s" s="3" r="A109">
        <v>164</v>
      </c>
    </row>
    <row spans="1:4" r="110">
      <c t="s" s="4" r="A110">
        <v>165</v>
      </c>
      <c t="n" s="8" r="B110">
        <v>-21.3</v>
      </c>
      <c t="n" s="8" r="C110">
        <v>-23.1</v>
      </c>
      <c t="n" s="6" r="D110">
        <v>-26</v>
      </c>
    </row>
    <row spans="1:4" r="111">
      <c t="s" s="4" r="A111">
        <v>841</v>
      </c>
      <c t="n" s="6" r="D111">
        <v>0</v>
      </c>
    </row>
    <row spans="1:4" r="112">
      <c t="s" s="4" r="A112">
        <v>166</v>
      </c>
      <c t="n" s="8" r="B112">
        <v>0.1</v>
      </c>
      <c t="n" s="8" r="C112">
        <v>1.1</v>
      </c>
      <c t="n" s="8" r="D112">
        <v>0.2</v>
      </c>
    </row>
    <row spans="1:4" r="113">
      <c t="s" s="4" r="A113">
        <v>167</v>
      </c>
      <c t="n" s="6" r="B113">
        <v>8</v>
      </c>
    </row>
    <row spans="1:4" r="114">
      <c t="s" s="4" r="A114">
        <v>168</v>
      </c>
      <c t="n" s="8" r="B114">
        <v>-13.2</v>
      </c>
      <c t="n" s="6" r="C114">
        <v>-22</v>
      </c>
      <c t="n" s="8" r="D114">
        <v>-25.8</v>
      </c>
    </row>
    <row spans="1:4" r="115">
      <c t="s" s="3" r="A115">
        <v>169</v>
      </c>
    </row>
    <row spans="1:4" r="116">
      <c t="s" s="4" r="A116">
        <v>170</v>
      </c>
      <c t="n" s="6" r="B116">
        <v>0</v>
      </c>
      <c t="n" s="6" r="C116">
        <v>0</v>
      </c>
      <c t="n" s="6" r="D116">
        <v>0</v>
      </c>
    </row>
    <row spans="1:4" r="117">
      <c t="s" s="4" r="A117">
        <v>171</v>
      </c>
      <c t="n" s="6" r="B117">
        <v>0</v>
      </c>
      <c t="n" s="6" r="C117">
        <v>0</v>
      </c>
      <c t="n" s="6" r="D117">
        <v>0</v>
      </c>
    </row>
    <row spans="1:4" r="118">
      <c t="s" s="4" r="A118">
        <v>172</v>
      </c>
      <c t="n" s="6" r="B118">
        <v>0</v>
      </c>
    </row>
    <row spans="1:4" r="119">
      <c t="s" s="4" r="A119">
        <v>173</v>
      </c>
      <c t="n" s="6" r="B119">
        <v>0</v>
      </c>
    </row>
    <row spans="1:4" r="120">
      <c t="s" s="4" r="A120">
        <v>174</v>
      </c>
      <c t="n" s="6" r="B120">
        <v>-1</v>
      </c>
      <c t="n" s="8" r="C120">
        <v>-0.2</v>
      </c>
    </row>
    <row spans="1:4" r="121">
      <c t="s" s="4" r="A121">
        <v>175</v>
      </c>
      <c t="n" s="6" r="B121">
        <v>0</v>
      </c>
      <c t="n" s="6" r="C121">
        <v>0</v>
      </c>
      <c t="n" s="6" r="D121">
        <v>0</v>
      </c>
    </row>
    <row spans="1:4" r="122">
      <c t="s" s="4" r="A122">
        <v>842</v>
      </c>
      <c t="n" s="6" r="B122">
        <v>0</v>
      </c>
    </row>
    <row spans="1:4" r="123">
      <c t="s" s="4" r="A123">
        <v>177</v>
      </c>
      <c t="n" s="6" r="B123">
        <v>0</v>
      </c>
      <c t="n" s="6" r="C123">
        <v>0</v>
      </c>
    </row>
    <row spans="1:4" r="124">
      <c t="s" s="4" r="A124">
        <v>178</v>
      </c>
      <c t="n" s="6" r="D124">
        <v>0</v>
      </c>
    </row>
    <row spans="1:4" r="125">
      <c t="s" s="4" r="A125">
        <v>155</v>
      </c>
      <c t="n" s="6" r="B125">
        <v>0</v>
      </c>
      <c t="n" s="9" r="C125">
        <v>0</v>
      </c>
    </row>
    <row spans="1:4" r="126">
      <c t="s" s="4" r="A126">
        <v>138</v>
      </c>
      <c t="n" s="6" r="B126">
        <v>0</v>
      </c>
      <c t="s" s="4" r="C126">
        <v>58</v>
      </c>
    </row>
    <row spans="1:4" r="127">
      <c t="s" s="4" r="A127">
        <v>179</v>
      </c>
      <c t="n" s="6" r="B127">
        <v>-1</v>
      </c>
      <c t="n" s="7" r="C127">
        <v>-0.2</v>
      </c>
      <c t="n" s="6" r="D127">
        <v>0</v>
      </c>
    </row>
    <row spans="1:4" r="128">
      <c t="s" s="4" r="A128">
        <v>180</v>
      </c>
      <c t="n" s="6" r="B128">
        <v>0</v>
      </c>
      <c t="n" s="6" r="C128">
        <v>0</v>
      </c>
      <c t="n" s="6" r="D128">
        <v>0</v>
      </c>
    </row>
    <row spans="1:4" r="129">
      <c t="s" s="4" r="A129">
        <v>181</v>
      </c>
      <c t="n" s="8" r="B129">
        <v>0.3</v>
      </c>
      <c t="n" s="8" r="C129">
        <v>-0.1</v>
      </c>
      <c t="n" s="8" r="D129">
        <v>3.9</v>
      </c>
    </row>
    <row spans="1:4" r="130">
      <c t="s" s="4" r="A130">
        <v>182</v>
      </c>
      <c t="n" s="8" r="B130">
        <v>3.8</v>
      </c>
      <c t="n" s="8" r="C130">
        <v>3.9</v>
      </c>
      <c t="n" s="6" r="D130">
        <v>0</v>
      </c>
    </row>
    <row spans="1:4" r="131">
      <c t="s" s="4" r="A131">
        <v>183</v>
      </c>
      <c t="n" s="8" r="B131">
        <v>4.1</v>
      </c>
      <c t="n" s="8" r="C131">
        <v>3.8</v>
      </c>
      <c t="n" s="8" r="D131">
        <v>3.9</v>
      </c>
    </row>
    <row spans="1:4" r="132">
      <c t="s" s="4" r="A132">
        <v>833</v>
      </c>
    </row>
    <row spans="1:4" r="133">
      <c t="s" s="3" r="A133">
        <v>147</v>
      </c>
    </row>
    <row spans="1:4" r="134">
      <c t="s" s="4" r="A134">
        <v>163</v>
      </c>
      <c t="n" s="8" r="B134">
        <v>9.9</v>
      </c>
      <c t="n" s="8" r="C134">
        <v>0.6</v>
      </c>
      <c t="n" s="8" r="D134">
        <v>0.4</v>
      </c>
    </row>
    <row spans="1:4" r="135">
      <c t="s" s="3" r="A135">
        <v>164</v>
      </c>
    </row>
    <row spans="1:4" r="136">
      <c t="s" s="4" r="A136">
        <v>165</v>
      </c>
      <c t="n" s="8" r="B136">
        <v>-0.1</v>
      </c>
      <c t="n" s="8" r="C136">
        <v>-0.2</v>
      </c>
      <c t="n" s="8" r="D136">
        <v>-0.1</v>
      </c>
    </row>
    <row spans="1:4" r="137">
      <c t="s" s="4" r="A137">
        <v>841</v>
      </c>
      <c t="n" s="6" r="D137">
        <v>0</v>
      </c>
    </row>
    <row spans="1:4" r="138">
      <c t="s" s="4" r="A138">
        <v>166</v>
      </c>
      <c t="n" s="9" r="B138">
        <v>0</v>
      </c>
      <c t="n" s="6" r="C138">
        <v>0</v>
      </c>
      <c t="n" s="6" r="D138">
        <v>0</v>
      </c>
    </row>
    <row spans="1:4" r="139">
      <c t="s" s="4" r="A139">
        <v>167</v>
      </c>
      <c t="s" s="4" r="B139">
        <v>58</v>
      </c>
    </row>
    <row spans="1:4" r="140">
      <c t="s" s="4" r="A140">
        <v>168</v>
      </c>
      <c t="n" s="7" r="B140">
        <v>-0.1</v>
      </c>
      <c t="n" s="8" r="C140">
        <v>-0.2</v>
      </c>
      <c t="n" s="8" r="D140">
        <v>-0.1</v>
      </c>
    </row>
    <row spans="1:4" r="141">
      <c t="s" s="3" r="A141">
        <v>169</v>
      </c>
    </row>
    <row spans="1:4" r="142">
      <c t="s" s="4" r="A142">
        <v>170</v>
      </c>
      <c t="n" s="6" r="B142">
        <v>0</v>
      </c>
      <c t="n" s="6" r="C142">
        <v>0</v>
      </c>
      <c t="n" s="6" r="D142">
        <v>0</v>
      </c>
    </row>
    <row spans="1:4" r="143">
      <c t="s" s="4" r="A143">
        <v>171</v>
      </c>
      <c t="n" s="6" r="B143">
        <v>0</v>
      </c>
      <c t="n" s="6" r="C143">
        <v>0</v>
      </c>
      <c t="n" s="6" r="D143">
        <v>0</v>
      </c>
    </row>
    <row spans="1:4" r="144">
      <c t="s" s="4" r="A144">
        <v>172</v>
      </c>
      <c t="n" s="6" r="B144">
        <v>0</v>
      </c>
    </row>
    <row spans="1:4" r="145">
      <c t="s" s="4" r="A145">
        <v>173</v>
      </c>
      <c t="n" s="6" r="B145">
        <v>0</v>
      </c>
    </row>
    <row spans="1:4" r="146">
      <c t="s" s="4" r="A146">
        <v>174</v>
      </c>
      <c t="n" s="6" r="B146">
        <v>0</v>
      </c>
      <c t="n" s="6" r="C146">
        <v>0</v>
      </c>
    </row>
    <row spans="1:4" r="147">
      <c t="s" s="4" r="A147">
        <v>175</v>
      </c>
      <c t="n" s="6" r="B147">
        <v>-2</v>
      </c>
      <c t="n" s="6" r="C147">
        <v>0</v>
      </c>
      <c t="n" s="6" r="D147">
        <v>-2</v>
      </c>
    </row>
    <row spans="1:4" r="148">
      <c t="s" s="4" r="A148">
        <v>842</v>
      </c>
      <c t="n" s="8" r="B148">
        <v>-0.2</v>
      </c>
    </row>
    <row spans="1:4" r="149">
      <c t="s" s="4" r="A149">
        <v>177</v>
      </c>
      <c t="n" s="6" r="B149">
        <v>0</v>
      </c>
      <c t="n" s="6" r="C149">
        <v>0</v>
      </c>
    </row>
    <row spans="1:4" r="150">
      <c t="s" s="4" r="A150">
        <v>178</v>
      </c>
      <c t="n" s="6" r="D150">
        <v>0</v>
      </c>
    </row>
    <row spans="1:4" r="151">
      <c t="s" s="4" r="A151">
        <v>155</v>
      </c>
      <c t="n" s="6" r="B151">
        <v>0</v>
      </c>
      <c t="n" s="9" r="C151">
        <v>0</v>
      </c>
    </row>
    <row spans="1:4" r="152">
      <c t="s" s="4" r="A152">
        <v>138</v>
      </c>
      <c t="n" s="6" r="B152">
        <v>0</v>
      </c>
      <c t="s" s="4" r="C152">
        <v>58</v>
      </c>
    </row>
    <row spans="1:4" r="153">
      <c t="s" s="4" r="A153">
        <v>179</v>
      </c>
      <c t="n" s="8" r="B153">
        <v>-2.2</v>
      </c>
      <c t="n" s="9" r="C153">
        <v>0</v>
      </c>
      <c t="n" s="6" r="D153">
        <v>-2</v>
      </c>
    </row>
    <row spans="1:4" r="154">
      <c t="s" s="4" r="A154">
        <v>180</v>
      </c>
      <c t="n" s="8" r="B154">
        <v>0.1</v>
      </c>
      <c t="n" s="8" r="C154">
        <v>0.6</v>
      </c>
      <c t="n" s="8" r="D154">
        <v>-0.2</v>
      </c>
    </row>
    <row spans="1:4" r="155">
      <c t="s" s="4" r="A155">
        <v>181</v>
      </c>
      <c t="n" s="8" r="B155">
        <v>7.7</v>
      </c>
      <c t="n" s="6" r="C155">
        <v>1</v>
      </c>
      <c t="n" s="8" r="D155">
        <v>-1.9</v>
      </c>
    </row>
    <row spans="1:4" r="156">
      <c t="s" s="4" r="A156">
        <v>182</v>
      </c>
      <c t="n" s="8" r="B156">
        <v>4.6</v>
      </c>
      <c t="n" s="8" r="C156">
        <v>3.6</v>
      </c>
      <c t="n" s="8" r="D156">
        <v>5.5</v>
      </c>
    </row>
    <row spans="1:4" r="157">
      <c t="s" s="4" r="A157">
        <v>183</v>
      </c>
      <c t="n" s="7" r="B157">
        <v>12.3</v>
      </c>
      <c t="n" s="7" r="C157">
        <v>4.6</v>
      </c>
      <c t="n" s="7" r="D157">
        <v>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3</v>
      </c>
      <c t="s" s="2" r="B1">
        <v>401</v>
      </c>
      <c t="s" s="2" r="J1">
        <v>1</v>
      </c>
    </row>
    <row spans="1:12" r="2">
      <c t="s" s="2" r="B2">
        <v>2</v>
      </c>
      <c t="s" s="2" r="C2">
        <v>402</v>
      </c>
      <c t="s" s="2" r="D2">
        <v>4</v>
      </c>
      <c t="s" s="2" r="E2">
        <v>403</v>
      </c>
      <c t="s" s="2" r="F2">
        <v>32</v>
      </c>
      <c t="s" s="2" r="G2">
        <v>404</v>
      </c>
      <c t="s" s="2" r="H2">
        <v>405</v>
      </c>
      <c t="s" s="2" r="I2">
        <v>406</v>
      </c>
      <c t="s" s="2" r="J2">
        <v>2</v>
      </c>
      <c t="s" s="2" r="K2">
        <v>32</v>
      </c>
      <c t="s" s="2" r="L2">
        <v>77</v>
      </c>
    </row>
    <row spans="1:12" r="3">
      <c t="s" s="3" r="A3">
        <v>242</v>
      </c>
    </row>
    <row spans="1:12" r="4">
      <c t="s" s="4" r="A4">
        <v>79</v>
      </c>
      <c t="n" s="7" r="B4">
        <v>323.4</v>
      </c>
      <c t="n" s="7" r="C4">
        <v>367.7</v>
      </c>
      <c t="n" s="7" r="D4">
        <v>414.9</v>
      </c>
      <c t="n" s="7" r="E4">
        <v>400.2</v>
      </c>
      <c t="n" s="7" r="F4">
        <v>390.3</v>
      </c>
      <c t="n" s="7" r="G4">
        <v>436.8</v>
      </c>
      <c t="n" s="7" r="H4">
        <v>440.5</v>
      </c>
      <c t="n" s="7" r="I4">
        <v>443.8</v>
      </c>
      <c t="n" s="7" r="J4">
        <v>1506.2</v>
      </c>
      <c t="n" s="7" r="K4">
        <v>1711.4</v>
      </c>
      <c t="n" s="7" r="L4">
        <v>1758.5</v>
      </c>
    </row>
    <row spans="1:12" r="5">
      <c t="s" s="4" r="A5">
        <v>844</v>
      </c>
      <c t="n" s="8" r="B5">
        <v>33.5</v>
      </c>
      <c t="n" s="8" r="C5">
        <v>42.6</v>
      </c>
      <c t="n" s="8" r="D5">
        <v>50.3</v>
      </c>
      <c t="n" s="8" r="E5">
        <v>43.9</v>
      </c>
      <c t="n" s="8" r="F5">
        <v>32.2</v>
      </c>
      <c t="n" s="8" r="G5">
        <v>44.6</v>
      </c>
      <c t="n" s="8" r="H5">
        <v>44.2</v>
      </c>
      <c t="n" s="8" r="I5">
        <v>43.6</v>
      </c>
      <c t="n" s="8" r="J5">
        <v>170.3</v>
      </c>
      <c t="n" s="8" r="K5">
        <v>164.6</v>
      </c>
      <c t="n" s="8" r="L5">
        <v>182.3</v>
      </c>
    </row>
    <row spans="1:12" r="6">
      <c t="s" s="4" r="A6">
        <v>89</v>
      </c>
      <c t="n" s="8" r="B6">
        <v>3.7</v>
      </c>
      <c t="n" s="8" r="C6">
        <v>10.3</v>
      </c>
      <c t="n" s="6" r="D6">
        <v>25</v>
      </c>
      <c t="n" s="8" r="E6">
        <v>12.4</v>
      </c>
      <c t="n" s="8" r="F6">
        <v>2.7</v>
      </c>
      <c t="n" s="8" r="G6">
        <v>15.7</v>
      </c>
      <c t="n" s="8" r="H6">
        <v>14.4</v>
      </c>
      <c t="n" s="8" r="I6">
        <v>14.8</v>
      </c>
      <c t="n" s="8" r="J6">
        <v>51.4</v>
      </c>
      <c t="n" s="8" r="K6">
        <v>47.6</v>
      </c>
      <c t="n" s="8" r="L6">
        <v>31.4</v>
      </c>
    </row>
    <row spans="1:12" r="7">
      <c t="s" s="4" r="A7">
        <v>93</v>
      </c>
      <c t="n" s="8" r="B7">
        <v>3.5</v>
      </c>
      <c t="n" s="6" r="C7">
        <v>7</v>
      </c>
      <c t="n" s="8" r="D7">
        <v>17.2</v>
      </c>
      <c t="n" s="8" r="E7">
        <v>8.1</v>
      </c>
      <c t="n" s="8" r="F7">
        <v>2.9</v>
      </c>
      <c t="n" s="8" r="G7">
        <v>10.3</v>
      </c>
      <c t="n" s="8" r="H7">
        <v>9.1</v>
      </c>
      <c t="n" s="8" r="I7">
        <v>9.800000000000001</v>
      </c>
      <c t="n" s="8" r="J7">
        <v>35.8</v>
      </c>
      <c t="n" s="8" r="K7">
        <v>32.1</v>
      </c>
      <c t="n" s="8" r="L7">
        <v>10.7</v>
      </c>
    </row>
    <row spans="1:12" r="8">
      <c t="s" s="4" r="A8">
        <v>95</v>
      </c>
      <c t="n" s="7" r="B8">
        <v>3.5</v>
      </c>
      <c t="n" s="7" r="C8">
        <v>6.9</v>
      </c>
      <c t="n" s="7" r="D8">
        <v>17.1</v>
      </c>
      <c t="n" s="7" r="E8">
        <v>8.1</v>
      </c>
      <c t="n" s="7" r="F8">
        <v>2.8</v>
      </c>
      <c t="n" s="7" r="G8">
        <v>10.2</v>
      </c>
      <c t="n" s="9" r="H8">
        <v>9</v>
      </c>
      <c t="n" s="7" r="I8">
        <v>9.699999999999999</v>
      </c>
      <c t="n" s="7" r="J8">
        <v>35.6</v>
      </c>
      <c t="n" s="7" r="K8">
        <v>31.7</v>
      </c>
      <c t="n" s="7" r="L8">
        <v>10.4</v>
      </c>
    </row>
    <row spans="1:12" r="9">
      <c t="s" s="3" r="A9">
        <v>96</v>
      </c>
    </row>
    <row spans="1:12" r="10">
      <c t="s" s="4" r="A10">
        <v>97</v>
      </c>
      <c t="n" s="10" r="B10">
        <v>0.16</v>
      </c>
      <c t="n" s="10" r="C10">
        <v>0.32</v>
      </c>
      <c t="n" s="10" r="D10">
        <v>0.8</v>
      </c>
      <c t="n" s="10" r="E10">
        <v>0.38</v>
      </c>
      <c t="n" s="10" r="F10">
        <v>0.13</v>
      </c>
      <c t="n" s="10" r="G10">
        <v>0.48</v>
      </c>
      <c t="n" s="10" r="H10">
        <v>0.42</v>
      </c>
      <c t="n" s="10" r="I10">
        <v>0.46</v>
      </c>
      <c t="n" s="10" r="J10">
        <v>1.67</v>
      </c>
      <c t="n" s="10" r="K10">
        <v>1.5</v>
      </c>
      <c t="n" s="10" r="L10">
        <v>0.49</v>
      </c>
    </row>
    <row spans="1:12" r="11">
      <c t="s" s="4" r="A11">
        <v>98</v>
      </c>
      <c t="n" s="10" r="B11">
        <v>0.16</v>
      </c>
      <c t="n" s="10" r="C11">
        <v>0.32</v>
      </c>
      <c t="n" s="10" r="D11">
        <v>0.8</v>
      </c>
      <c t="n" s="10" r="E11">
        <v>0.38</v>
      </c>
      <c t="n" s="10" r="F11">
        <v>0.13</v>
      </c>
      <c t="n" s="10" r="G11">
        <v>0.48</v>
      </c>
      <c t="n" s="10" r="H11">
        <v>0.42</v>
      </c>
      <c t="n" s="10" r="I11">
        <v>0.46</v>
      </c>
      <c t="n" s="10" r="J11">
        <v>1.66</v>
      </c>
      <c t="n" s="10" r="K11">
        <v>1.49</v>
      </c>
      <c t="n" s="10" r="L11">
        <v>0.4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845</v>
      </c>
      <c t="s" s="2" r="B1">
        <v>401</v>
      </c>
      <c t="s" s="2" r="I1">
        <v>1</v>
      </c>
    </row>
    <row spans="1:11" r="2">
      <c t="s" s="2" r="B2">
        <v>2</v>
      </c>
      <c t="s" s="2" r="C2">
        <v>402</v>
      </c>
      <c t="s" s="2" r="D2">
        <v>4</v>
      </c>
      <c t="s" s="2" r="E2">
        <v>403</v>
      </c>
      <c t="s" s="2" r="F2">
        <v>32</v>
      </c>
      <c t="s" s="2" r="G2">
        <v>405</v>
      </c>
      <c t="s" s="2" r="H2">
        <v>406</v>
      </c>
      <c t="s" s="2" r="I2">
        <v>2</v>
      </c>
      <c t="s" s="2" r="J2">
        <v>32</v>
      </c>
      <c t="s" s="2" r="K2">
        <v>77</v>
      </c>
    </row>
    <row spans="1:11" r="3">
      <c t="s" s="3" r="A3">
        <v>242</v>
      </c>
    </row>
    <row spans="1:11" r="4">
      <c t="s" s="4" r="A4">
        <v>149</v>
      </c>
      <c t="n" s="7" r="B4">
        <v>1.8</v>
      </c>
      <c t="n" s="7" r="C4">
        <v>2.3</v>
      </c>
      <c t="n" s="7" r="D4">
        <v>0.6</v>
      </c>
      <c t="n" s="7" r="E4">
        <v>1.9</v>
      </c>
      <c t="n" s="7" r="G4">
        <v>0.1</v>
      </c>
      <c t="n" s="7" r="H4">
        <v>0.1</v>
      </c>
      <c t="n" s="7" r="I4">
        <v>6.6</v>
      </c>
      <c t="n" s="7" r="J4">
        <v>0.2</v>
      </c>
      <c t="n" s="7" r="K4">
        <v>0.3</v>
      </c>
    </row>
    <row spans="1:11" r="5">
      <c t="s" s="4" r="A5">
        <v>471</v>
      </c>
      <c t="n" s="8" r="B5">
        <v>-0.1</v>
      </c>
      <c t="n" s="7" r="F5">
        <v>-0.6</v>
      </c>
      <c t="n" s="8" r="I5">
        <v>-0.1</v>
      </c>
      <c t="n" s="8" r="J5">
        <v>-0.6</v>
      </c>
      <c t="n" s="6" r="K5">
        <v>2</v>
      </c>
    </row>
    <row spans="1:11" r="6">
      <c t="s" s="4" r="A6">
        <v>86</v>
      </c>
      <c t="n" s="7" r="B6">
        <v>-0.8</v>
      </c>
      <c t="n" s="7" r="C6">
        <v>-2.3</v>
      </c>
      <c t="n" s="7" r="I6">
        <v>-3.1</v>
      </c>
      <c t="n" s="9" r="J6">
        <v>0</v>
      </c>
      <c t="n" s="9" r="K6">
        <v>0</v>
      </c>
    </row>
  </sheetData>
  <mergeCells count="3">
    <mergeCell ref="A1:A2"/>
    <mergeCell ref="B1:H1"/>
    <mergeCell ref="I1:K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6</v>
      </c>
      <c t="s" s="2" r="B1">
        <v>2</v>
      </c>
      <c t="s" s="2" r="C1">
        <v>32</v>
      </c>
      <c t="s" s="2" r="D1">
        <v>77</v>
      </c>
      <c t="s" s="2" r="E1">
        <v>757</v>
      </c>
    </row>
    <row spans="1:5" r="2">
      <c t="s" s="3" r="A2">
        <v>33</v>
      </c>
    </row>
    <row spans="1:5" r="3">
      <c t="s" s="4" r="A3">
        <v>34</v>
      </c>
      <c t="n" s="7" r="B3">
        <v>83.5</v>
      </c>
      <c t="n" s="7" r="C3">
        <v>44.6</v>
      </c>
      <c t="n" s="7" r="D3">
        <v>10.8</v>
      </c>
      <c t="n" s="7" r="E3">
        <v>13.9</v>
      </c>
    </row>
    <row spans="1:5" r="4">
      <c t="s" s="4" r="A4">
        <v>39</v>
      </c>
      <c t="n" s="8" r="B4">
        <v>399.2</v>
      </c>
      <c t="n" s="8" r="C4">
        <v>420.4</v>
      </c>
    </row>
    <row spans="1:5" r="5">
      <c t="s" s="4" r="A5">
        <v>847</v>
      </c>
      <c t="n" s="6" r="B5">
        <v>0</v>
      </c>
      <c t="n" s="6" r="C5">
        <v>0</v>
      </c>
    </row>
    <row spans="1:5" r="6">
      <c t="s" s="4" r="A6">
        <v>46</v>
      </c>
      <c t="n" s="8" r="B6">
        <v>557.2</v>
      </c>
      <c t="n" s="8" r="C6">
        <v>566.3</v>
      </c>
    </row>
    <row spans="1:5" r="7">
      <c t="s" s="3" r="A7">
        <v>47</v>
      </c>
    </row>
    <row spans="1:5" r="8">
      <c t="s" s="4" r="A8">
        <v>49</v>
      </c>
      <c t="n" s="6" r="B8">
        <v>71</v>
      </c>
      <c t="n" s="8" r="C8">
        <v>82.5</v>
      </c>
    </row>
    <row spans="1:5" r="9">
      <c t="s" s="4" r="A9">
        <v>53</v>
      </c>
      <c t="n" s="8" r="B9">
        <v>129.2</v>
      </c>
      <c t="n" s="8" r="C9">
        <v>144.5</v>
      </c>
    </row>
    <row spans="1:5" r="10">
      <c t="s" s="4" r="A10">
        <v>848</v>
      </c>
      <c t="n" s="6" r="B10">
        <v>0</v>
      </c>
      <c t="n" s="6" r="C10">
        <v>0</v>
      </c>
    </row>
    <row spans="1:5" r="11">
      <c t="s" s="4" r="A11">
        <v>56</v>
      </c>
      <c t="n" s="8" r="B11">
        <v>496.5</v>
      </c>
      <c t="n" s="8" r="C11">
        <v>540.3</v>
      </c>
    </row>
    <row spans="1:5" r="12">
      <c t="s" s="3" r="A12">
        <v>849</v>
      </c>
    </row>
    <row spans="1:5" r="13">
      <c t="s" s="4" r="A13">
        <v>60</v>
      </c>
      <c t="n" s="8" r="B13">
        <v>0.2</v>
      </c>
      <c t="n" s="8" r="C13">
        <v>0.2</v>
      </c>
    </row>
    <row spans="1:5" r="14">
      <c t="s" s="4" r="A14">
        <v>61</v>
      </c>
      <c t="n" s="8" r="B14">
        <v>36.9</v>
      </c>
      <c t="n" s="8" r="C14">
        <v>32.5</v>
      </c>
    </row>
    <row spans="1:5" r="15">
      <c t="s" s="4" r="A15">
        <v>62</v>
      </c>
      <c t="n" s="8" r="B15">
        <v>22.3</v>
      </c>
      <c t="n" s="8" r="C15">
        <v>-10.1</v>
      </c>
    </row>
    <row spans="1:5" r="16">
      <c t="s" s="4" r="A16">
        <v>63</v>
      </c>
      <c t="n" s="8" r="B16">
        <v>-0.7</v>
      </c>
      <c t="n" s="8" r="C16">
        <v>-0.4</v>
      </c>
    </row>
    <row spans="1:5" r="17">
      <c t="s" s="4" r="A17">
        <v>64</v>
      </c>
      <c t="n" s="8" r="B17">
        <v>-2.3</v>
      </c>
      <c t="n" s="8" r="C17">
        <v>-0.6</v>
      </c>
    </row>
    <row spans="1:5" r="18">
      <c t="s" s="4" r="A18">
        <v>850</v>
      </c>
      <c t="n" s="8" r="B18">
        <v>56.4</v>
      </c>
      <c t="n" s="8" r="C18">
        <v>21.6</v>
      </c>
    </row>
    <row spans="1:5" r="19">
      <c t="s" s="4" r="A19">
        <v>68</v>
      </c>
      <c t="n" s="8" r="B19">
        <v>557.2</v>
      </c>
      <c t="n" s="8" r="C19">
        <v>566.3</v>
      </c>
    </row>
    <row spans="1:5" r="20">
      <c t="s" s="4" r="A20">
        <v>830</v>
      </c>
    </row>
    <row spans="1:5" r="21">
      <c t="s" s="3" r="A21">
        <v>33</v>
      </c>
    </row>
    <row spans="1:5" r="22">
      <c t="s" s="4" r="A22">
        <v>34</v>
      </c>
      <c t="n" s="6" r="B22">
        <v>0</v>
      </c>
      <c t="n" s="6" r="C22">
        <v>0</v>
      </c>
      <c t="n" s="9" r="D22">
        <v>0</v>
      </c>
      <c t="n" s="9" r="E22">
        <v>0</v>
      </c>
    </row>
    <row spans="1:5" r="23">
      <c t="s" s="4" r="A23">
        <v>39</v>
      </c>
      <c t="n" s="6" r="B23">
        <v>0</v>
      </c>
      <c t="n" s="6" r="C23">
        <v>0</v>
      </c>
    </row>
    <row spans="1:5" r="24">
      <c t="s" s="4" r="A24">
        <v>847</v>
      </c>
      <c t="n" s="8" r="B24">
        <v>65.40000000000001</v>
      </c>
      <c t="n" s="8" r="C24">
        <v>29.8</v>
      </c>
    </row>
    <row spans="1:5" r="25">
      <c t="s" s="4" r="A25">
        <v>46</v>
      </c>
      <c t="n" s="8" r="B25">
        <v>65.40000000000001</v>
      </c>
      <c t="n" s="8" r="C25">
        <v>29.8</v>
      </c>
    </row>
    <row spans="1:5" r="26">
      <c t="s" s="3" r="A26">
        <v>47</v>
      </c>
    </row>
    <row spans="1:5" r="27">
      <c t="s" s="4" r="A27">
        <v>49</v>
      </c>
      <c t="n" s="6" r="B27">
        <v>0</v>
      </c>
      <c t="n" s="6" r="C27">
        <v>0</v>
      </c>
    </row>
    <row spans="1:5" r="28">
      <c t="s" s="4" r="A28">
        <v>53</v>
      </c>
      <c t="n" s="6" r="B28">
        <v>0</v>
      </c>
      <c t="n" s="6" r="C28">
        <v>0</v>
      </c>
    </row>
    <row spans="1:5" r="29">
      <c t="s" s="4" r="A29">
        <v>848</v>
      </c>
      <c t="n" s="6" r="B29">
        <v>9</v>
      </c>
      <c t="n" s="8" r="C29">
        <v>8.199999999999999</v>
      </c>
    </row>
    <row spans="1:5" r="30">
      <c t="s" s="4" r="A30">
        <v>851</v>
      </c>
      <c t="n" s="6" r="B30">
        <v>0</v>
      </c>
      <c t="n" s="6" r="C30">
        <v>0</v>
      </c>
    </row>
    <row spans="1:5" r="31">
      <c t="s" s="4" r="A31">
        <v>56</v>
      </c>
      <c t="n" s="6" r="B31">
        <v>9</v>
      </c>
      <c t="n" s="8" r="C31">
        <v>8.199999999999999</v>
      </c>
    </row>
    <row spans="1:5" r="32">
      <c t="s" s="3" r="A32">
        <v>849</v>
      </c>
    </row>
    <row spans="1:5" r="33">
      <c t="s" s="4" r="A33">
        <v>60</v>
      </c>
      <c t="n" s="8" r="B33">
        <v>0.2</v>
      </c>
      <c t="n" s="8" r="C33">
        <v>0.2</v>
      </c>
    </row>
    <row spans="1:5" r="34">
      <c t="s" s="4" r="A34">
        <v>61</v>
      </c>
      <c t="n" s="8" r="B34">
        <v>36.9</v>
      </c>
      <c t="n" s="8" r="C34">
        <v>32.5</v>
      </c>
    </row>
    <row spans="1:5" r="35">
      <c t="s" s="4" r="A35">
        <v>62</v>
      </c>
      <c t="n" s="8" r="B35">
        <v>22.3</v>
      </c>
      <c t="n" s="8" r="C35">
        <v>-10.1</v>
      </c>
    </row>
    <row spans="1:5" r="36">
      <c t="s" s="4" r="A36">
        <v>63</v>
      </c>
      <c t="n" s="8" r="B36">
        <v>-0.7</v>
      </c>
      <c t="n" s="8" r="C36">
        <v>-0.4</v>
      </c>
    </row>
    <row spans="1:5" r="37">
      <c t="s" s="4" r="A37">
        <v>64</v>
      </c>
      <c t="n" s="8" r="B37">
        <v>-2.3</v>
      </c>
      <c t="n" s="8" r="C37">
        <v>-0.6</v>
      </c>
    </row>
    <row spans="1:5" r="38">
      <c t="s" s="4" r="A38">
        <v>850</v>
      </c>
      <c t="n" s="8" r="B38">
        <v>56.4</v>
      </c>
      <c t="n" s="8" r="C38">
        <v>21.6</v>
      </c>
    </row>
    <row spans="1:5" r="39">
      <c t="s" s="4" r="A39">
        <v>68</v>
      </c>
      <c t="n" s="7" r="B39">
        <v>65.40000000000001</v>
      </c>
      <c t="n" s="7" r="C39">
        <v>2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32</v>
      </c>
    </row>
    <row spans="1:3" r="2">
      <c t="s" s="3" r="A2">
        <v>853</v>
      </c>
    </row>
    <row spans="1:3" r="3">
      <c t="s" s="4" r="A3">
        <v>72</v>
      </c>
      <c t="n" s="10" r="B3">
        <v>0.01</v>
      </c>
      <c t="n" s="10" r="C3">
        <v>0.01</v>
      </c>
    </row>
    <row spans="1:3" r="4">
      <c t="s" s="4" r="A4">
        <v>73</v>
      </c>
      <c t="n" s="6" r="B4">
        <v>80000000</v>
      </c>
      <c t="n" s="6" r="C4">
        <v>80000000</v>
      </c>
    </row>
    <row spans="1:3" r="5">
      <c t="s" s="4" r="A5">
        <v>74</v>
      </c>
      <c t="n" s="6" r="B5">
        <v>21553883</v>
      </c>
      <c t="n" s="6" r="C5">
        <v>21369407</v>
      </c>
    </row>
    <row spans="1:3" r="6">
      <c t="s" s="4" r="A6">
        <v>75</v>
      </c>
      <c t="n" s="6" r="B6">
        <v>46729</v>
      </c>
      <c t="n" s="6" r="C6">
        <v>29200</v>
      </c>
    </row>
    <row spans="1:3" r="7">
      <c t="s" s="4" r="A7">
        <v>830</v>
      </c>
    </row>
    <row spans="1:3" r="8">
      <c t="s" s="3" r="A8">
        <v>853</v>
      </c>
    </row>
    <row spans="1:3" r="9">
      <c t="s" s="4" r="A9">
        <v>72</v>
      </c>
      <c t="n" s="10" r="B9">
        <v>0.01</v>
      </c>
      <c t="n" s="10" r="C9">
        <v>0.01</v>
      </c>
    </row>
    <row spans="1:3" r="10">
      <c t="s" s="4" r="A10">
        <v>73</v>
      </c>
      <c t="n" s="6" r="B10">
        <v>80000000</v>
      </c>
      <c t="n" s="6" r="C10">
        <v>80000000</v>
      </c>
    </row>
    <row spans="1:3" r="11">
      <c t="s" s="4" r="A11">
        <v>74</v>
      </c>
      <c t="n" s="6" r="B11">
        <v>21553883</v>
      </c>
      <c t="n" s="6" r="C11">
        <v>21369407</v>
      </c>
    </row>
    <row spans="1:3" r="12">
      <c t="s" s="4" r="A12">
        <v>75</v>
      </c>
      <c t="n" s="6" r="B12">
        <v>46729</v>
      </c>
      <c t="n" s="6" r="C12">
        <v>292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54</v>
      </c>
      <c t="s" s="2" r="C1">
        <v>401</v>
      </c>
      <c t="s" s="2" r="K1">
        <v>1</v>
      </c>
    </row>
    <row spans="1:13" r="2">
      <c t="s" s="2" r="C2">
        <v>2</v>
      </c>
      <c t="s" s="2" r="D2">
        <v>402</v>
      </c>
      <c t="s" s="2" r="E2">
        <v>4</v>
      </c>
      <c t="s" s="2" r="F2">
        <v>403</v>
      </c>
      <c t="s" s="2" r="G2">
        <v>32</v>
      </c>
      <c t="s" s="2" r="H2">
        <v>404</v>
      </c>
      <c t="s" s="2" r="I2">
        <v>405</v>
      </c>
      <c t="s" s="2" r="J2">
        <v>406</v>
      </c>
      <c t="s" s="2" r="K2">
        <v>2</v>
      </c>
      <c t="s" s="2" r="L2">
        <v>32</v>
      </c>
      <c t="s" s="2" r="M2">
        <v>77</v>
      </c>
    </row>
    <row spans="1:13" r="3">
      <c t="s" s="3" r="A3">
        <v>855</v>
      </c>
    </row>
    <row spans="1:13" r="4">
      <c t="s" s="4" r="A4">
        <v>79</v>
      </c>
      <c t="n" s="7" r="C4">
        <v>323.4</v>
      </c>
      <c t="n" s="7" r="D4">
        <v>367.7</v>
      </c>
      <c t="n" s="7" r="E4">
        <v>414.9</v>
      </c>
      <c t="n" s="7" r="F4">
        <v>400.2</v>
      </c>
      <c t="n" s="7" r="G4">
        <v>390.3</v>
      </c>
      <c t="n" s="7" r="H4">
        <v>436.8</v>
      </c>
      <c t="n" s="7" r="I4">
        <v>440.5</v>
      </c>
      <c t="n" s="7" r="J4">
        <v>443.8</v>
      </c>
      <c t="n" s="7" r="K4">
        <v>1506.2</v>
      </c>
      <c t="n" s="7" r="L4">
        <v>1711.4</v>
      </c>
      <c t="n" s="7" r="M4">
        <v>1758.5</v>
      </c>
    </row>
    <row spans="1:13" r="5">
      <c t="s" s="4" r="A5">
        <v>80</v>
      </c>
      <c t="n" s="8" r="K5">
        <v>-1335.9</v>
      </c>
      <c t="n" s="8" r="L5">
        <v>-1546.8</v>
      </c>
      <c t="n" s="8" r="M5">
        <v>-1576.2</v>
      </c>
    </row>
    <row spans="1:13" r="6">
      <c t="s" s="4" r="A6">
        <v>844</v>
      </c>
      <c t="n" s="8" r="C6">
        <v>33.5</v>
      </c>
      <c t="n" s="8" r="D6">
        <v>42.6</v>
      </c>
      <c t="n" s="8" r="E6">
        <v>50.3</v>
      </c>
      <c t="n" s="8" r="F6">
        <v>43.9</v>
      </c>
      <c t="n" s="8" r="G6">
        <v>32.2</v>
      </c>
      <c t="n" s="8" r="H6">
        <v>44.6</v>
      </c>
      <c t="n" s="8" r="I6">
        <v>44.2</v>
      </c>
      <c t="n" s="8" r="J6">
        <v>43.6</v>
      </c>
      <c t="n" s="8" r="K6">
        <v>170.3</v>
      </c>
      <c t="n" s="8" r="L6">
        <v>164.6</v>
      </c>
      <c t="n" s="8" r="M6">
        <v>182.3</v>
      </c>
    </row>
    <row spans="1:13" r="7">
      <c t="s" s="4" r="A7">
        <v>82</v>
      </c>
      <c t="s" s="4" r="B7">
        <v>83</v>
      </c>
      <c t="n" s="8" r="K7">
        <v>-83.2</v>
      </c>
      <c t="n" s="8" r="L7">
        <v>-76.90000000000001</v>
      </c>
      <c t="n" s="8" r="M7">
        <v>-110.8</v>
      </c>
    </row>
    <row spans="1:13" r="8">
      <c t="s" s="4" r="A8">
        <v>89</v>
      </c>
      <c t="n" s="8" r="C8">
        <v>3.7</v>
      </c>
      <c t="n" s="8" r="D8">
        <v>10.3</v>
      </c>
      <c t="n" s="6" r="E8">
        <v>25</v>
      </c>
      <c t="n" s="8" r="F8">
        <v>12.4</v>
      </c>
      <c t="n" s="8" r="G8">
        <v>2.7</v>
      </c>
      <c t="n" s="8" r="H8">
        <v>15.7</v>
      </c>
      <c t="n" s="8" r="I8">
        <v>14.4</v>
      </c>
      <c t="n" s="8" r="J8">
        <v>14.8</v>
      </c>
      <c t="n" s="8" r="K8">
        <v>51.4</v>
      </c>
      <c t="n" s="8" r="L8">
        <v>47.6</v>
      </c>
      <c t="n" s="8" r="M8">
        <v>31.4</v>
      </c>
    </row>
    <row spans="1:13" r="9">
      <c t="s" s="4" r="A9">
        <v>836</v>
      </c>
      <c t="n" s="8" r="K9">
        <v>-15.9</v>
      </c>
      <c t="n" s="8" r="L9">
        <v>-16.6</v>
      </c>
      <c t="n" s="8" r="M9">
        <v>-22.2</v>
      </c>
    </row>
    <row spans="1:13" r="10">
      <c t="s" s="4" r="A10">
        <v>856</v>
      </c>
      <c t="n" s="8" r="K10">
        <v>35.5</v>
      </c>
      <c t="n" s="6" r="L10">
        <v>31</v>
      </c>
      <c t="n" s="8" r="M10">
        <v>9.199999999999999</v>
      </c>
    </row>
    <row spans="1:13" r="11">
      <c t="s" s="4" r="A11">
        <v>92</v>
      </c>
      <c t="n" s="8" r="K11">
        <v>0.3</v>
      </c>
      <c t="n" s="8" r="L11">
        <v>1.1</v>
      </c>
      <c t="n" s="8" r="M11">
        <v>1.5</v>
      </c>
    </row>
    <row spans="1:13" r="12">
      <c t="s" s="4" r="A12">
        <v>93</v>
      </c>
      <c t="n" s="7" r="C12">
        <v>3.5</v>
      </c>
      <c t="n" s="9" r="D12">
        <v>7</v>
      </c>
      <c t="n" s="7" r="E12">
        <v>17.2</v>
      </c>
      <c t="n" s="7" r="F12">
        <v>8.1</v>
      </c>
      <c t="n" s="7" r="G12">
        <v>2.9</v>
      </c>
      <c t="n" s="7" r="H12">
        <v>10.3</v>
      </c>
      <c t="n" s="7" r="I12">
        <v>9.1</v>
      </c>
      <c t="n" s="7" r="J12">
        <v>9.800000000000001</v>
      </c>
      <c t="n" s="8" r="K12">
        <v>35.8</v>
      </c>
      <c t="n" s="8" r="L12">
        <v>32.1</v>
      </c>
      <c t="n" s="8" r="M12">
        <v>10.7</v>
      </c>
    </row>
    <row spans="1:13" r="13">
      <c t="s" s="4" r="A13">
        <v>830</v>
      </c>
    </row>
    <row spans="1:13" r="14">
      <c t="s" s="3" r="A14">
        <v>855</v>
      </c>
    </row>
    <row spans="1:13" r="15">
      <c t="s" s="4" r="A15">
        <v>79</v>
      </c>
      <c t="n" s="6" r="K15">
        <v>0</v>
      </c>
      <c t="n" s="6" r="L15">
        <v>0</v>
      </c>
      <c t="n" s="6" r="M15">
        <v>0</v>
      </c>
    </row>
    <row spans="1:13" r="16">
      <c t="s" s="4" r="A16">
        <v>80</v>
      </c>
      <c t="n" s="6" r="K16">
        <v>0</v>
      </c>
      <c t="n" s="6" r="L16">
        <v>0</v>
      </c>
      <c t="n" s="6" r="M16">
        <v>0</v>
      </c>
    </row>
    <row spans="1:13" r="17">
      <c t="s" s="4" r="A17">
        <v>844</v>
      </c>
      <c t="n" s="6" r="K17">
        <v>0</v>
      </c>
      <c t="n" s="6" r="L17">
        <v>0</v>
      </c>
      <c t="n" s="6" r="M17">
        <v>0</v>
      </c>
    </row>
    <row spans="1:13" r="18">
      <c t="s" s="4" r="A18">
        <v>82</v>
      </c>
      <c t="n" s="8" r="K18">
        <v>-1.2</v>
      </c>
      <c t="n" s="8" r="L18">
        <v>-1.1</v>
      </c>
      <c t="n" s="8" r="M18">
        <v>-5.9</v>
      </c>
    </row>
    <row spans="1:13" r="19">
      <c t="s" s="4" r="A19">
        <v>89</v>
      </c>
      <c t="n" s="8" r="K19">
        <v>-1.2</v>
      </c>
      <c t="n" s="8" r="L19">
        <v>-1.1</v>
      </c>
      <c t="n" s="8" r="M19">
        <v>-5.9</v>
      </c>
    </row>
    <row spans="1:13" r="20">
      <c t="s" s="4" r="A20">
        <v>836</v>
      </c>
      <c t="n" s="8" r="K20">
        <v>0.4</v>
      </c>
      <c t="n" s="8" r="L20">
        <v>0.5</v>
      </c>
      <c t="n" s="8" r="M20">
        <v>2.3</v>
      </c>
    </row>
    <row spans="1:13" r="21">
      <c t="s" s="4" r="A21">
        <v>856</v>
      </c>
      <c t="n" s="8" r="K21">
        <v>-0.8</v>
      </c>
      <c t="n" s="8" r="L21">
        <v>-0.6</v>
      </c>
      <c t="n" s="8" r="M21">
        <v>-3.6</v>
      </c>
    </row>
    <row spans="1:13" r="22">
      <c t="s" s="4" r="A22">
        <v>92</v>
      </c>
      <c t="n" s="8" r="K22">
        <v>36.4</v>
      </c>
      <c t="n" s="8" r="L22">
        <v>32.3</v>
      </c>
      <c t="n" s="6" r="M22">
        <v>14</v>
      </c>
    </row>
    <row spans="1:13" r="23">
      <c t="s" s="4" r="A23">
        <v>93</v>
      </c>
      <c t="n" s="7" r="K23">
        <v>35.6</v>
      </c>
      <c t="n" s="7" r="L23">
        <v>31.7</v>
      </c>
      <c t="n" s="7" r="M23">
        <v>10.4</v>
      </c>
    </row>
    <row spans="1:13" r="24">
      <c t="n" r="A24"/>
    </row>
    <row spans="1:13" r="25">
      <c t="s" s="4" r="A25">
        <v>83</v>
      </c>
      <c t="s" s="4" r="B25">
        <v>104</v>
      </c>
    </row>
  </sheetData>
  <mergeCells count="5">
    <mergeCell ref="A1:B2"/>
    <mergeCell ref="C1:J1"/>
    <mergeCell ref="K1:M1"/>
    <mergeCell ref="A24:L24"/>
    <mergeCell ref="B25:L2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7</v>
      </c>
      <c t="s" s="2" r="B1">
        <v>401</v>
      </c>
      <c t="s" s="2" r="J1">
        <v>1</v>
      </c>
    </row>
    <row spans="1:12" r="2">
      <c t="s" s="2" r="B2">
        <v>2</v>
      </c>
      <c t="s" s="2" r="C2">
        <v>402</v>
      </c>
      <c t="s" s="2" r="D2">
        <v>4</v>
      </c>
      <c t="s" s="2" r="E2">
        <v>403</v>
      </c>
      <c t="s" s="2" r="F2">
        <v>32</v>
      </c>
      <c t="s" s="2" r="G2">
        <v>404</v>
      </c>
      <c t="s" s="2" r="H2">
        <v>405</v>
      </c>
      <c t="s" s="2" r="I2">
        <v>406</v>
      </c>
      <c t="s" s="2" r="J2">
        <v>2</v>
      </c>
      <c t="s" s="2" r="K2">
        <v>32</v>
      </c>
      <c t="s" s="2" r="L2">
        <v>77</v>
      </c>
    </row>
    <row spans="1:12" r="3">
      <c t="s" s="3" r="A3">
        <v>858</v>
      </c>
    </row>
    <row spans="1:12" r="4">
      <c t="s" s="4" r="A4">
        <v>93</v>
      </c>
      <c t="n" s="7" r="B4">
        <v>3.5</v>
      </c>
      <c t="n" s="9" r="C4">
        <v>7</v>
      </c>
      <c t="n" s="7" r="D4">
        <v>17.2</v>
      </c>
      <c t="n" s="7" r="E4">
        <v>8.1</v>
      </c>
      <c t="n" s="7" r="F4">
        <v>2.9</v>
      </c>
      <c t="n" s="7" r="G4">
        <v>10.3</v>
      </c>
      <c t="n" s="7" r="H4">
        <v>9.1</v>
      </c>
      <c t="n" s="7" r="I4">
        <v>9.800000000000001</v>
      </c>
      <c t="n" s="7" r="J4">
        <v>35.8</v>
      </c>
      <c t="n" s="7" r="K4">
        <v>32.1</v>
      </c>
      <c t="n" s="7" r="L4">
        <v>10.7</v>
      </c>
    </row>
    <row spans="1:12" r="5">
      <c t="s" s="3" r="A5">
        <v>859</v>
      </c>
    </row>
    <row spans="1:12" r="6">
      <c t="s" s="4" r="A6">
        <v>838</v>
      </c>
      <c t="n" s="8" r="J6">
        <v>-1.8</v>
      </c>
      <c t="n" s="8" r="K6">
        <v>-1.1</v>
      </c>
      <c t="n" s="8" r="L6">
        <v>-0.9</v>
      </c>
    </row>
    <row spans="1:12" r="7">
      <c t="s" s="4" r="A7">
        <v>112</v>
      </c>
      <c t="n" s="8" r="J7">
        <v>33.9</v>
      </c>
      <c t="n" s="8" r="K7">
        <v>30.6</v>
      </c>
      <c t="n" s="8" r="L7">
        <v>9.4</v>
      </c>
    </row>
    <row spans="1:12" r="8">
      <c t="s" s="4" r="A8">
        <v>830</v>
      </c>
    </row>
    <row spans="1:12" r="9">
      <c t="s" s="3" r="A9">
        <v>858</v>
      </c>
    </row>
    <row spans="1:12" r="10">
      <c t="s" s="4" r="A10">
        <v>93</v>
      </c>
      <c t="n" s="8" r="J10">
        <v>35.6</v>
      </c>
      <c t="n" s="8" r="K10">
        <v>31.7</v>
      </c>
      <c t="n" s="8" r="L10">
        <v>10.4</v>
      </c>
    </row>
    <row spans="1:12" r="11">
      <c t="s" s="3" r="A11">
        <v>859</v>
      </c>
    </row>
    <row spans="1:12" r="12">
      <c t="s" s="4" r="A12">
        <v>838</v>
      </c>
      <c t="n" s="8" r="J12">
        <v>-1.7</v>
      </c>
      <c t="n" s="8" r="K12">
        <v>-1.1</v>
      </c>
      <c t="n" s="6" r="L12">
        <v>-1</v>
      </c>
    </row>
    <row spans="1:12" r="13">
      <c t="s" s="4" r="A13">
        <v>112</v>
      </c>
      <c t="n" s="7" r="J13">
        <v>33.9</v>
      </c>
      <c t="n" s="7" r="K13">
        <v>30.6</v>
      </c>
      <c t="n" s="7" r="L13">
        <v>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0</v>
      </c>
      <c t="s" s="2" r="B1">
        <v>1</v>
      </c>
    </row>
    <row spans="1:4" r="2">
      <c t="s" s="2" r="B2">
        <v>2</v>
      </c>
      <c t="s" s="2" r="C2">
        <v>32</v>
      </c>
      <c t="s" s="2" r="D2">
        <v>77</v>
      </c>
    </row>
    <row spans="1:4" r="3">
      <c t="s" s="3" r="A3">
        <v>861</v>
      </c>
    </row>
    <row spans="1:4" r="4">
      <c t="s" s="4" r="A4">
        <v>163</v>
      </c>
      <c t="n" s="7" r="B4">
        <v>88.8</v>
      </c>
      <c t="n" s="7" r="C4">
        <v>64.5</v>
      </c>
      <c t="n" s="9" r="D4">
        <v>28</v>
      </c>
    </row>
    <row spans="1:4" r="5">
      <c t="s" s="3" r="A5">
        <v>164</v>
      </c>
    </row>
    <row spans="1:4" r="6">
      <c t="s" s="4" r="A6">
        <v>848</v>
      </c>
      <c t="n" s="6" r="D6">
        <v>0</v>
      </c>
    </row>
    <row spans="1:4" r="7">
      <c t="s" s="4" r="A7">
        <v>168</v>
      </c>
      <c t="n" s="8" r="B7">
        <v>-13.3</v>
      </c>
      <c t="n" s="8" r="C7">
        <v>-22.3</v>
      </c>
      <c t="n" s="6" r="D7">
        <v>-26</v>
      </c>
    </row>
    <row spans="1:4" r="8">
      <c t="s" s="3" r="A8">
        <v>169</v>
      </c>
    </row>
    <row spans="1:4" r="9">
      <c t="s" s="4" r="A9">
        <v>175</v>
      </c>
      <c t="n" s="8" r="B9">
        <v>-3.2</v>
      </c>
      <c t="n" s="8" r="C9">
        <v>-3.2</v>
      </c>
      <c t="n" s="8" r="D9">
        <v>-0.8</v>
      </c>
    </row>
    <row spans="1:4" r="10">
      <c t="s" s="4" r="A10">
        <v>177</v>
      </c>
      <c t="n" s="8" r="B10">
        <v>0.1</v>
      </c>
      <c t="n" s="8" r="C10">
        <v>0.1</v>
      </c>
      <c t="n" s="6" r="D10">
        <v>0</v>
      </c>
    </row>
    <row spans="1:4" r="11">
      <c t="s" s="4" r="A11">
        <v>155</v>
      </c>
      <c t="n" s="8" r="B11">
        <v>0.1</v>
      </c>
      <c t="n" s="8" r="C11">
        <v>0.2</v>
      </c>
      <c t="n" s="6" r="D11">
        <v>0</v>
      </c>
    </row>
    <row spans="1:4" r="12">
      <c t="s" s="4" r="A12">
        <v>138</v>
      </c>
      <c t="n" s="8" r="B12">
        <v>-0.3</v>
      </c>
      <c t="n" s="8" r="C12">
        <v>-0.4</v>
      </c>
      <c t="n" s="6" r="D12">
        <v>0</v>
      </c>
    </row>
    <row spans="1:4" r="13">
      <c t="s" s="4" r="A13">
        <v>178</v>
      </c>
      <c t="n" s="6" r="B13">
        <v>0</v>
      </c>
      <c t="n" s="6" r="C13">
        <v>0</v>
      </c>
      <c t="n" s="8" r="D13">
        <v>4.9</v>
      </c>
    </row>
    <row spans="1:4" r="14">
      <c t="s" s="4" r="A14">
        <v>179</v>
      </c>
      <c t="n" s="8" r="B14">
        <v>-36.7</v>
      </c>
      <c t="n" s="6" r="C14">
        <v>-9</v>
      </c>
      <c t="n" s="8" r="D14">
        <v>-4.9</v>
      </c>
    </row>
    <row spans="1:4" r="15">
      <c t="s" s="4" r="A15">
        <v>181</v>
      </c>
      <c t="n" s="8" r="B15">
        <v>38.9</v>
      </c>
      <c t="n" s="8" r="C15">
        <v>33.8</v>
      </c>
      <c t="n" s="8" r="D15">
        <v>-3.1</v>
      </c>
    </row>
    <row spans="1:4" r="16">
      <c t="s" s="4" r="A16">
        <v>182</v>
      </c>
      <c t="n" s="8" r="B16">
        <v>44.6</v>
      </c>
      <c t="n" s="8" r="C16">
        <v>10.8</v>
      </c>
      <c t="n" s="8" r="D16">
        <v>13.9</v>
      </c>
    </row>
    <row spans="1:4" r="17">
      <c t="s" s="4" r="A17">
        <v>183</v>
      </c>
      <c t="n" s="8" r="B17">
        <v>83.5</v>
      </c>
      <c t="n" s="8" r="C17">
        <v>44.6</v>
      </c>
      <c t="n" s="8" r="D17">
        <v>10.8</v>
      </c>
    </row>
    <row spans="1:4" r="18">
      <c t="s" s="4" r="A18">
        <v>830</v>
      </c>
    </row>
    <row spans="1:4" r="19">
      <c t="s" s="3" r="A19">
        <v>861</v>
      </c>
    </row>
    <row spans="1:4" r="20">
      <c t="s" s="4" r="A20">
        <v>163</v>
      </c>
      <c t="n" s="8" r="B20">
        <v>3.3</v>
      </c>
      <c t="n" s="8" r="C20">
        <v>3.3</v>
      </c>
      <c t="n" s="8" r="D20">
        <v>0.8</v>
      </c>
    </row>
    <row spans="1:4" r="21">
      <c t="s" s="3" r="A21">
        <v>164</v>
      </c>
    </row>
    <row spans="1:4" r="22">
      <c t="s" s="4" r="A22">
        <v>848</v>
      </c>
      <c t="n" s="6" r="B22">
        <v>0</v>
      </c>
      <c t="n" s="6" r="C22">
        <v>0</v>
      </c>
      <c t="n" s="8" r="D22">
        <v>-4.9</v>
      </c>
    </row>
    <row spans="1:4" r="23">
      <c t="s" s="4" r="A23">
        <v>168</v>
      </c>
      <c t="n" s="6" r="B23">
        <v>0</v>
      </c>
      <c t="n" s="6" r="C23">
        <v>0</v>
      </c>
      <c t="n" s="8" r="D23">
        <v>-4.9</v>
      </c>
    </row>
    <row spans="1:4" r="24">
      <c t="s" s="3" r="A24">
        <v>169</v>
      </c>
    </row>
    <row spans="1:4" r="25">
      <c t="s" s="4" r="A25">
        <v>175</v>
      </c>
      <c t="n" s="8" r="B25">
        <v>-3.2</v>
      </c>
      <c t="n" s="8" r="C25">
        <v>-3.2</v>
      </c>
      <c t="n" s="8" r="D25">
        <v>-0.8</v>
      </c>
    </row>
    <row spans="1:4" r="26">
      <c t="s" s="4" r="A26">
        <v>177</v>
      </c>
      <c t="n" s="8" r="B26">
        <v>0.1</v>
      </c>
      <c t="n" s="8" r="C26">
        <v>0.1</v>
      </c>
      <c t="n" s="6" r="D26">
        <v>0</v>
      </c>
    </row>
    <row spans="1:4" r="27">
      <c t="s" s="4" r="A27">
        <v>155</v>
      </c>
      <c t="n" s="8" r="B27">
        <v>0.1</v>
      </c>
      <c t="n" s="8" r="C27">
        <v>0.2</v>
      </c>
      <c t="n" s="6" r="D27">
        <v>0</v>
      </c>
    </row>
    <row spans="1:4" r="28">
      <c t="s" s="4" r="A28">
        <v>138</v>
      </c>
      <c t="n" s="8" r="B28">
        <v>-0.3</v>
      </c>
      <c t="n" s="8" r="C28">
        <v>-0.4</v>
      </c>
      <c t="n" s="6" r="D28">
        <v>0</v>
      </c>
    </row>
    <row spans="1:4" r="29">
      <c t="s" s="4" r="A29">
        <v>178</v>
      </c>
      <c t="n" s="6" r="B29">
        <v>0</v>
      </c>
      <c t="n" s="6" r="C29">
        <v>0</v>
      </c>
      <c t="n" s="8" r="D29">
        <v>4.9</v>
      </c>
    </row>
    <row spans="1:4" r="30">
      <c t="s" s="4" r="A30">
        <v>179</v>
      </c>
      <c t="n" s="8" r="B30">
        <v>-3.3</v>
      </c>
      <c t="n" s="8" r="C30">
        <v>-3.3</v>
      </c>
      <c t="n" s="8" r="D30">
        <v>4.1</v>
      </c>
    </row>
    <row spans="1:4" r="31">
      <c t="s" s="4" r="A31">
        <v>181</v>
      </c>
      <c t="n" s="6" r="B31">
        <v>0</v>
      </c>
      <c t="n" s="6" r="C31">
        <v>0</v>
      </c>
      <c t="n" s="6" r="D31">
        <v>0</v>
      </c>
    </row>
    <row spans="1:4" r="32">
      <c t="s" s="4" r="A32">
        <v>182</v>
      </c>
      <c t="n" s="6" r="B32">
        <v>0</v>
      </c>
      <c t="n" s="6" r="C32">
        <v>0</v>
      </c>
      <c t="n" s="6" r="D32">
        <v>0</v>
      </c>
    </row>
    <row spans="1:4" r="33">
      <c t="s" s="4" r="A33">
        <v>183</v>
      </c>
      <c t="n" s="9" r="B33">
        <v>0</v>
      </c>
      <c t="n" s="9" r="C33">
        <v>0</v>
      </c>
      <c t="n" s="9" r="D33">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62</v>
      </c>
      <c t="s" s="2" r="B1">
        <v>512</v>
      </c>
      <c t="s" s="2" r="C1">
        <v>1</v>
      </c>
    </row>
    <row spans="1:3" r="2">
      <c t="s" s="2" r="B2">
        <v>814</v>
      </c>
      <c t="s" s="2" r="C2">
        <v>2</v>
      </c>
    </row>
    <row spans="1:3" r="3">
      <c t="s" s="3" r="A3">
        <v>863</v>
      </c>
    </row>
    <row spans="1:3" r="4">
      <c t="s" s="4" r="A4">
        <v>864</v>
      </c>
      <c t="s" s="4" r="C4">
        <v>865</v>
      </c>
    </row>
    <row spans="1:3" r="5">
      <c t="s" s="4" r="A5">
        <v>538</v>
      </c>
    </row>
    <row spans="1:3" r="6">
      <c t="s" s="3" r="A6">
        <v>863</v>
      </c>
    </row>
    <row spans="1:3" r="7">
      <c t="s" s="4" r="A7">
        <v>560</v>
      </c>
      <c t="s" s="4" r="C7">
        <v>561</v>
      </c>
    </row>
    <row spans="1:3" r="8">
      <c t="s" s="4" r="A8">
        <v>823</v>
      </c>
      <c t="s" s="4" r="B8">
        <v>557</v>
      </c>
      <c t="s" s="4" r="C8">
        <v>5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Formation of t</vt:lpstr>
      <vt:lpstr>Summary of Significant Accounti</vt:lpstr>
      <vt:lpstr>Earnings Per Share</vt:lpstr>
      <vt:lpstr>Segment Information</vt:lpstr>
      <vt:lpstr>Inventories</vt:lpstr>
      <vt:lpstr>Prepaid Expenses and Other Curr</vt:lpstr>
      <vt:lpstr>Property, Plant and Equipment</vt:lpstr>
      <vt:lpstr>Investment in Joint Venture</vt:lpstr>
      <vt:lpstr>Other Noncurrent Assets</vt:lpstr>
      <vt:lpstr>Accrued Liabilities</vt:lpstr>
      <vt:lpstr>Financing</vt:lpstr>
      <vt:lpstr>Income Taxes</vt:lpstr>
      <vt:lpstr>Employee Defined Contribution P</vt:lpstr>
      <vt:lpstr>Derivative Contracts</vt:lpstr>
      <vt:lpstr>Fair Value Measurements</vt:lpstr>
      <vt:lpstr>Commitments and Contingencies</vt:lpstr>
      <vt:lpstr>Share-based Compensation</vt:lpstr>
      <vt:lpstr>Guarantor _ Non-Guarantor Subsi</vt:lpstr>
      <vt:lpstr>Quarterly Financial Information</vt:lpstr>
      <vt:lpstr>Subsequent Events</vt:lpstr>
      <vt:lpstr>Schedule I - Condensed Financia</vt:lpstr>
      <vt:lpstr>Summary of Significant Accoun29</vt:lpstr>
      <vt:lpstr>Summary of Significant Accoun30</vt:lpstr>
      <vt:lpstr>Earnings Per Share (Tables)</vt:lpstr>
      <vt:lpstr>Segment Information (Tables)</vt:lpstr>
      <vt:lpstr>Inventories (Tables)</vt:lpstr>
      <vt:lpstr>Prepaid Expenses and Other Cu34</vt:lpstr>
      <vt:lpstr>Property, Plant and Equipment (</vt:lpstr>
      <vt:lpstr>Other Noncurrent Assets (Tables</vt:lpstr>
      <vt:lpstr>Accrued Liabilities (Tables)</vt:lpstr>
      <vt:lpstr>Financing (Tables)</vt:lpstr>
      <vt:lpstr>Income Taxes (Tables)</vt:lpstr>
      <vt:lpstr>Employee Defined Contribution40</vt:lpstr>
      <vt:lpstr>Derivative Contracts (Tables)</vt:lpstr>
      <vt:lpstr>Commitments and Contingencies (</vt:lpstr>
      <vt:lpstr>Share-based Compensation (Table</vt:lpstr>
      <vt:lpstr>Guarantor _ Non-Guarantor Sub44</vt:lpstr>
      <vt:lpstr>Quarterly Financial Informati45</vt:lpstr>
      <vt:lpstr>Organization and Formation of46</vt:lpstr>
      <vt:lpstr>Summary of Significant Accoun47</vt:lpstr>
      <vt:lpstr>Summary of Significant Accoun48</vt:lpstr>
      <vt:lpstr>Summary of Significant Accoun49</vt:lpstr>
      <vt:lpstr>Earnings Per Share - Schedule o</vt:lpstr>
      <vt:lpstr>Earnings Per Share - Additional</vt:lpstr>
      <vt:lpstr>Segment Information - Additiona</vt:lpstr>
      <vt:lpstr>Segment Information - Reconcili</vt:lpstr>
      <vt:lpstr>Segment Information Segment Inf</vt:lpstr>
      <vt:lpstr>Segment Information - Geographi</vt:lpstr>
      <vt:lpstr>Inventories - Summary of Invent</vt:lpstr>
      <vt:lpstr>Inventories - Additional Inform</vt:lpstr>
      <vt:lpstr>Prepaid Expenses and Other Cu58</vt:lpstr>
      <vt:lpstr>Property, Plant and Equipment -</vt:lpstr>
      <vt:lpstr>Property, Plant and Equipment60</vt:lpstr>
      <vt:lpstr>Investment in Joint Venture (De</vt:lpstr>
      <vt:lpstr>Other Noncurrent Assets (Detail</vt:lpstr>
      <vt:lpstr>Accrued Liabilities (Detail)</vt:lpstr>
      <vt:lpstr>Financing - Components of Long-</vt:lpstr>
      <vt:lpstr>Financing - Additional Informat</vt:lpstr>
      <vt:lpstr>Financing - Summary of Redempti</vt:lpstr>
      <vt:lpstr>Financing - Summary of Future M</vt:lpstr>
      <vt:lpstr>Income Taxes - Income Before Pr</vt:lpstr>
      <vt:lpstr>Income Taxes - Provision For In</vt:lpstr>
      <vt:lpstr>Income Taxes - Summary of Effec</vt:lpstr>
      <vt:lpstr>Income Taxes - Deferred Tax Ass</vt:lpstr>
      <vt:lpstr>Income Taxes - Additional Infor</vt:lpstr>
      <vt:lpstr>Income Taxes - Reconciliation o</vt:lpstr>
      <vt:lpstr>Employee Defined Contribution74</vt:lpstr>
      <vt:lpstr>Employee Defined Contribution75</vt:lpstr>
      <vt:lpstr>Derivative Contracts - Summary </vt:lpstr>
      <vt:lpstr>Derivative Contracts - Effects </vt:lpstr>
      <vt:lpstr>Fair Value Measurements (Detail</vt:lpstr>
      <vt:lpstr>Commitments and Contingencies -</vt:lpstr>
      <vt:lpstr>Commitments and Contingencies80</vt:lpstr>
      <vt:lpstr>Share-based Compensation - Addi</vt:lpstr>
      <vt:lpstr>Share-based Compensation - Weig</vt:lpstr>
      <vt:lpstr>Share-based Compensation - Summ</vt:lpstr>
      <vt:lpstr>Share-based Compensation - Su84</vt:lpstr>
      <vt:lpstr>Share-based Compensation - Su85</vt:lpstr>
      <vt:lpstr>Share-based Compensation - Su86</vt:lpstr>
      <vt:lpstr>Guarantor _ Non-Guarantor Sub87</vt:lpstr>
      <vt:lpstr>Guarantor _ Non-Guarantor Sub88</vt:lpstr>
      <vt:lpstr>Guarantor _ Non-Guarantor Sub89</vt:lpstr>
      <vt:lpstr>Guarantor _ Non-Guarantor Sub90</vt:lpstr>
      <vt:lpstr>Guarantor _ Non-Guarantor Sub91</vt:lpstr>
      <vt:lpstr>Quarterly Financial Informati92</vt:lpstr>
      <vt:lpstr>Quarterly Financial Informati93</vt:lpstr>
      <vt:lpstr>Schedule I - Condensed Financ94</vt:lpstr>
      <vt:lpstr>Schedule I - Condensed Financ95</vt:lpstr>
      <vt:lpstr>Schedule I - Condensed Financ96</vt:lpstr>
      <vt:lpstr>Schedule I - Condensed Financ97</vt:lpstr>
      <vt:lpstr>Schedule I - Condensed Financ98</vt:lpstr>
      <vt:lpstr>Schedule I - Condensed Financ99</vt:lpstr>
      <vt:lpstr>Schedule I - Condensed Finan100</vt:lpstr>
      <vt:lpstr>Schedule I - Condensed Finan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8:00:45Z</dcterms:created>
  <dcterms:modified xmlns:dcterms="http://purl.org/dc/terms/" xmlns:xsi="http://www.w3.org/2001/XMLSchema-instance" xsi:type="dcterms:W3CDTF">2016-03-08T18:00:45Z</dcterms:modified>
  <dc:title xmlns:dc="http://purl.org/dc/elements/1.1/">Untitled</dc:title>
  <dc:description xmlns:dc="http://purl.org/dc/elements/1.1/"/>
  <dc:subject xmlns:dc="http://purl.org/dc/elements/1.1/"/>
  <cp:keywords/>
  <cp:category/>
</cp:coreProperties>
</file>